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eg" sheetId="8" r:id="rId8"/>
    <s:sheet name="Summary Of Significant Accounti" sheetId="9" r:id="rId9"/>
    <s:sheet name="Earnings Per Share" sheetId="10" r:id="rId10"/>
    <s:sheet name="Acquisitions, Disposals, And As" sheetId="11" r:id="rId11"/>
    <s:sheet name="Property And Equipment" sheetId="12" r:id="rId12"/>
    <s:sheet name="Investments In And Advances To " sheetId="13" r:id="rId13"/>
    <s:sheet name="Goodwill And Intangible Assets" sheetId="14" r:id="rId14"/>
    <s:sheet name="Prepaid And Other Assets" sheetId="15" r:id="rId15"/>
    <s:sheet name="Income Tax" sheetId="16" r:id="rId16"/>
    <s:sheet name="Debt" sheetId="17" r:id="rId17"/>
    <s:sheet name="Pension And Other Liabilities" sheetId="18" r:id="rId18"/>
    <s:sheet name="Commitments And Contingencies" sheetId="19" r:id="rId19"/>
    <s:sheet name="Noncontrolling Interests" sheetId="20" r:id="rId20"/>
    <s:sheet name="Equity And Stock-Based Compensa" sheetId="21" r:id="rId21"/>
    <s:sheet name="Derivative Instruments" sheetId="22" r:id="rId22"/>
    <s:sheet name="Fair Value Measurement" sheetId="23" r:id="rId23"/>
    <s:sheet name="Future Minimum Rental Income" sheetId="24" r:id="rId24"/>
    <s:sheet name="Related Parties And Transaction" sheetId="25" r:id="rId25"/>
    <s:sheet name="Casualty Loss" sheetId="26" r:id="rId26"/>
    <s:sheet name="Unaudited Quarterly Financial I" sheetId="27" r:id="rId27"/>
    <s:sheet name="Subsequent Events" sheetId="28" r:id="rId28"/>
    <s:sheet name="Schedule II - Valuation And Qua" sheetId="29" r:id="rId29"/>
    <s:sheet name="Summary Of Significant Accoun30" sheetId="30" r:id="rId30"/>
    <s:sheet name="Description Of Business And S31" sheetId="31" r:id="rId31"/>
    <s:sheet name="Summary Of Significant Accoun32" sheetId="32" r:id="rId32"/>
    <s:sheet name="Earnings Per Share (Tables)" sheetId="33" r:id="rId33"/>
    <s:sheet name="Acquisitions, Disposals, And 34" sheetId="34" r:id="rId34"/>
    <s:sheet name="Property And Equipment (Tables)" sheetId="35" r:id="rId35"/>
    <s:sheet name="Investments In And Advances T36" sheetId="36" r:id="rId36"/>
    <s:sheet name="Goodwill And Intangible Assets " sheetId="37" r:id="rId37"/>
    <s:sheet name="Prepaid And Other Assets (Table" sheetId="38" r:id="rId38"/>
    <s:sheet name="Income Tax (Tables)" sheetId="39" r:id="rId39"/>
    <s:sheet name="Debt (Tables)" sheetId="40" r:id="rId40"/>
    <s:sheet name="Pension And Other Liabilities (" sheetId="41" r:id="rId41"/>
    <s:sheet name="Commitments And Contingencies (" sheetId="42" r:id="rId42"/>
    <s:sheet name="Noncontrolling Interests (Table" sheetId="43" r:id="rId43"/>
    <s:sheet name="Equity And Stock-Based Compen44" sheetId="44" r:id="rId44"/>
    <s:sheet name="Derivative Instruments (Tables)" sheetId="45" r:id="rId45"/>
    <s:sheet name="Fair Value Measurement (Tables)" sheetId="46" r:id="rId46"/>
    <s:sheet name="Future Minimum Rental Income (T" sheetId="47" r:id="rId47"/>
    <s:sheet name="Unaudited Quarterly Financial48" sheetId="48" r:id="rId48"/>
    <s:sheet name="Description Of Business And S49" sheetId="49" r:id="rId49"/>
    <s:sheet name="Description Of Business And S50" sheetId="50" r:id="rId50"/>
    <s:sheet name="Description Of Business And S51" sheetId="51" r:id="rId51"/>
    <s:sheet name="Description Of Business And S52" sheetId="52" r:id="rId52"/>
    <s:sheet name="Description Of Business And S53" sheetId="53" r:id="rId53"/>
    <s:sheet name="Summary Of Significant Accoun54" sheetId="54" r:id="rId54"/>
    <s:sheet name="Summary Of Significant Accoun55" sheetId="55" r:id="rId55"/>
    <s:sheet name="Earnings Per Share (Narrative) " sheetId="56" r:id="rId56"/>
    <s:sheet name="Earnings Per Share (Computation" sheetId="57" r:id="rId57"/>
    <s:sheet name="Acquisitions, Disposals, And 58" sheetId="58" r:id="rId58"/>
    <s:sheet name="Acquisitions, Disposals, And 59" sheetId="59" r:id="rId59"/>
    <s:sheet name="Property And Equipment (Schedul" sheetId="60" r:id="rId60"/>
    <s:sheet name="Property And Equipment (Summary" sheetId="61" r:id="rId61"/>
    <s:sheet name="Investments In And Advances T62" sheetId="62" r:id="rId62"/>
    <s:sheet name="Investments In And Advances T63" sheetId="63" r:id="rId63"/>
    <s:sheet name="Investments In And Advances 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Prepaid And Other Assets (Summa" sheetId="69" r:id="rId69"/>
    <s:sheet name="Income Tax (Narrative) (Details" sheetId="70" r:id="rId70"/>
    <s:sheet name="Income Tax (Schedule Of Income " sheetId="71" r:id="rId71"/>
    <s:sheet name="Income Tax (Schedule Of Signifi" sheetId="72" r:id="rId72"/>
    <s:sheet name="Income Tax (Schedule Of Compone" sheetId="73" r:id="rId73"/>
    <s:sheet name="Income Tax (Schedule Of Incom74" sheetId="74" r:id="rId74"/>
    <s:sheet name="Income Tax (Summary Of The Acti" sheetId="75" r:id="rId75"/>
    <s:sheet name="Debt (Trust Preferred Securitie" sheetId="76" r:id="rId76"/>
    <s:sheet name="Debt (Bank Of America Credit Fa" sheetId="77" r:id="rId77"/>
    <s:sheet name="Debt (Bank Of America Line Of C" sheetId="78" r:id="rId78"/>
    <s:sheet name="Debt (Cinemas 1, 2, 3 Term Loan" sheetId="79" r:id="rId79"/>
    <s:sheet name="Debt (Minetta And Orpheum Theat" sheetId="80" r:id="rId80"/>
    <s:sheet name="Debt (US Union Square Theatre L" sheetId="81" r:id="rId81"/>
    <s:sheet name="Debt (Australian NAB Corporate " sheetId="82" r:id="rId82"/>
    <s:sheet name="Debt (New Zealand Corporate Cre" sheetId="83" r:id="rId83"/>
    <s:sheet name="Debt (Summary Of Notes Payable)" sheetId="84" r:id="rId84"/>
    <s:sheet name="Debt (Schedule Of Future Princi" sheetId="85" r:id="rId85"/>
    <s:sheet name="Pension And Other Liabilities86" sheetId="86" r:id="rId86"/>
    <s:sheet name="Pension And Other Liabilities87" sheetId="87" r:id="rId87"/>
    <s:sheet name="Pension And Other Liabilities88" sheetId="88" r:id="rId88"/>
    <s:sheet name="Pension And Other Liabilities89" sheetId="89" r:id="rId89"/>
    <s:sheet name="Pension And Other Liabilities90" sheetId="90" r:id="rId90"/>
    <s:sheet name="Pension And Other Liabilities91" sheetId="91" r:id="rId91"/>
    <s:sheet name="Pension And Other Liabilities92" sheetId="92" r:id="rId92"/>
    <s:sheet name="Pension And Other Liabilities93" sheetId="93" r:id="rId93"/>
    <s:sheet name="Commitments And Contingencies94" sheetId="94" r:id="rId94"/>
    <s:sheet name="Commitments And Contingencies95" sheetId="95" r:id="rId95"/>
    <s:sheet name="Commitments And Contingencies96" sheetId="96" r:id="rId96"/>
    <s:sheet name="Noncontrolling Interests (Narra" sheetId="97" r:id="rId97"/>
    <s:sheet name="Noncontrolling Interests (Compo" sheetId="98" r:id="rId98"/>
    <s:sheet name="Noncontrolling Interests (Com99" sheetId="99" r:id="rId99"/>
    <s:sheet name="Equity And Stock-Based Compe100" sheetId="100" r:id="rId100"/>
    <s:sheet name="Equity And Stock-Based Compe101" sheetId="101" r:id="rId101"/>
    <s:sheet name="Equity And Stock-Based Compe102" sheetId="102" r:id="rId102"/>
    <s:sheet name="Equity And Stock-Based Compe103" sheetId="103" r:id="rId103"/>
    <s:sheet name="Equity And Stock-Based Compe104" sheetId="104" r:id="rId104"/>
    <s:sheet name="Equity And Stock-Based Compe105" sheetId="105" r:id="rId105"/>
    <s:sheet name="Equity And Stock-Based Compe106" sheetId="106" r:id="rId106"/>
    <s:sheet name="Derivative Instruments (Set For" sheetId="107" r:id="rId107"/>
    <s:sheet name="Derivative Instruments (Summary" sheetId="108" r:id="rId108"/>
    <s:sheet name="Fair Value Measurement (Schedul" sheetId="109" r:id="rId109"/>
    <s:sheet name="Fair Value Measurement (Sche110" sheetId="110" r:id="rId110"/>
    <s:sheet name="Future Minimum Rental Income (N" sheetId="111" r:id="rId111"/>
    <s:sheet name="Future Minimum Rental Income (S" sheetId="112" r:id="rId112"/>
    <s:sheet name="Related Parties And Transact113" sheetId="113" r:id="rId113"/>
    <s:sheet name="Casualty Loss (Details)" sheetId="114" r:id="rId114"/>
    <s:sheet name="Unaudited Quarterly Financia115" sheetId="115" r:id="rId115"/>
    <s:sheet name="Subsequent Events (Details)" sheetId="116" r:id="rId116"/>
    <s:sheet name="Valuation And Qualifying Accoun" sheetId="117" r:id="rId117"/>
  </s:sheets>
  <s:definedNames/>
  <s:calcPr calcId="124519" calcMode="auto" fullCalcOnLoad="1"/>
</s:workbook>
</file>

<file path=xl/sharedStrings.xml><?xml version="1.0" encoding="utf-8"?>
<sst xmlns="http://schemas.openxmlformats.org/spreadsheetml/2006/main" uniqueCount="1169">
  <si>
    <t>Document And Entity Information - USD ($)</t>
  </si>
  <si>
    <t>12 Months Ended</t>
  </si>
  <si>
    <t>Dec. 31, 2015</t>
  </si>
  <si>
    <t>Apr. 25, 2016</t>
  </si>
  <si>
    <t>Document Type</t>
  </si>
  <si>
    <t>10-K</t>
  </si>
  <si>
    <t>Amendment Flag</t>
  </si>
  <si>
    <t>false</t>
  </si>
  <si>
    <t>Document Period End Date</t>
  </si>
  <si>
    <t>Dec. 31,
		2015</t>
  </si>
  <si>
    <t>Document Fiscal Year Focus</t>
  </si>
  <si>
    <t>Document Fiscal Period Focus</t>
  </si>
  <si>
    <t>FY</t>
  </si>
  <si>
    <t>Entity Registrant Name</t>
  </si>
  <si>
    <t>READING INTERNATIONAL INC</t>
  </si>
  <si>
    <t>Trading Symbol</t>
  </si>
  <si>
    <t>rdi</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Class A [Member]</t>
  </si>
  <si>
    <t>Entity Common Stock, Shares Outstanding</t>
  </si>
  <si>
    <t>Class B [Member]</t>
  </si>
  <si>
    <t>Consolidated Balance Sheets - USD ($)</t>
  </si>
  <si>
    <t>Dec. 31, 2014</t>
  </si>
  <si>
    <t>[1]</t>
  </si>
  <si>
    <t>ASSETS</t>
  </si>
  <si>
    <t>Cash and cash equivalents</t>
  </si>
  <si>
    <t>Receivables</t>
  </si>
  <si>
    <t>Inventory</t>
  </si>
  <si>
    <t>Investment in marketable securities</t>
  </si>
  <si>
    <t>Restricted cash</t>
  </si>
  <si>
    <t>Prepaid and other current assets</t>
  </si>
  <si>
    <t>Land held for sale-current</t>
  </si>
  <si>
    <t>Total current assets</t>
  </si>
  <si>
    <t>Operating property, net</t>
  </si>
  <si>
    <t>Land held for sale-non current</t>
  </si>
  <si>
    <t>Investment and development property, net</t>
  </si>
  <si>
    <t>Investment in unconsolidated joint ventures and entities</t>
  </si>
  <si>
    <t>Investment in Reading International Trust I</t>
  </si>
  <si>
    <t>Goodwill</t>
  </si>
  <si>
    <t>Intangible assets, net</t>
  </si>
  <si>
    <t>Deferred tax asset, net</t>
  </si>
  <si>
    <t>Other assets</t>
  </si>
  <si>
    <t>Total assets</t>
  </si>
  <si>
    <t>LIABILITIES AND STOCKHOLDERS' EQUITY</t>
  </si>
  <si>
    <t>Accounts payable and accrued liabilities</t>
  </si>
  <si>
    <t>Film rent payable</t>
  </si>
  <si>
    <t>Debt - current portion</t>
  </si>
  <si>
    <t>Taxes payable</t>
  </si>
  <si>
    <t>Deferred current revenue</t>
  </si>
  <si>
    <t>Other current liabilities</t>
  </si>
  <si>
    <t>Total current liabilities</t>
  </si>
  <si>
    <t>Debt – long-term portion</t>
  </si>
  <si>
    <t>Subordinated debt</t>
  </si>
  <si>
    <t>Noncurrent tax liabilities</t>
  </si>
  <si>
    <t>Other liabilities</t>
  </si>
  <si>
    <t>Total liabilities</t>
  </si>
  <si>
    <t>Commitments and contingencies (Note 12)</t>
  </si>
  <si>
    <t xml:space="preserve"> </t>
  </si>
  <si>
    <t>Stockholders' equity:</t>
  </si>
  <si>
    <t>Nonvoting preferred stock, par value $0.01, 12,000 shares authorized and no issued or outstanding shares at December 31, 2015 and at December 31, 2014</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 equity</t>
  </si>
  <si>
    <t>Common stock</t>
  </si>
  <si>
    <t>Certain prior period amounts have been reclassified to conform to the current period presentation (see Note 2 - Significant Accounting Policies - Reclassifications).</t>
  </si>
  <si>
    <t>Consolidated Balance Sheets (Parenthetical) - $ / shares</t>
  </si>
  <si>
    <t>Dec. 31, 2013</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Cinema</t>
  </si>
  <si>
    <t>Real estate</t>
  </si>
  <si>
    <t>Total revenue</t>
  </si>
  <si>
    <t>Costs and expenses</t>
  </si>
  <si>
    <t>Depreciation and amortization</t>
  </si>
  <si>
    <t>General and administrative</t>
  </si>
  <si>
    <t>Total costs and expenses</t>
  </si>
  <si>
    <t>Operating income</t>
  </si>
  <si>
    <t>Interest income</t>
  </si>
  <si>
    <t>Interest expense</t>
  </si>
  <si>
    <t>Net gain on sale of assets</t>
  </si>
  <si>
    <t>Other income (expense)</t>
  </si>
  <si>
    <t>Income before income tax expense and equity earnings of unconsolidated joint ventures and entities</t>
  </si>
  <si>
    <t>Equity earnings of unconsolidated joint ventures and entities</t>
  </si>
  <si>
    <t>Income before income taxes</t>
  </si>
  <si>
    <t>Income tax benefit (expense)</t>
  </si>
  <si>
    <t>Net income</t>
  </si>
  <si>
    <t>Less: Net income (loss) attributable to noncontrolling interests</t>
  </si>
  <si>
    <t>Net income attributable to Reading International, Inc. common shareholders</t>
  </si>
  <si>
    <t>Basic income per share attributable to Reading International, Inc. shareholders</t>
  </si>
  <si>
    <t>Diluted income per share attributable to Reading International, Inc. shareholders</t>
  </si>
  <si>
    <t>Weighted average number of shares outstanding-basic</t>
  </si>
  <si>
    <t>Weighted average number of shares outstanding-diluted</t>
  </si>
  <si>
    <t>Consolidated Statements Of Comprehensive Income (Loss) - USD ($) $ in Thousands</t>
  </si>
  <si>
    <t>Consolidated Statements Of Comprehensive Income (Loss) [Abstract]</t>
  </si>
  <si>
    <t>Cumulative foreign currency adjustment</t>
  </si>
  <si>
    <t>Unrealized income on available for sale investments</t>
  </si>
  <si>
    <t>Accrued pension service benefit (costs)</t>
  </si>
  <si>
    <t>Comprehensive income (loss)</t>
  </si>
  <si>
    <t>Less: Comprehensive loss attributable to noncontrolling interests</t>
  </si>
  <si>
    <t>Comprehensive income (loss) attributable to Reading International, Inc.</t>
  </si>
  <si>
    <t>Consolidated Statements Of Stockholders' Equity - USD ($) $ in Thousands</t>
  </si>
  <si>
    <t>Common Stock [Member]Class A [Member]</t>
  </si>
  <si>
    <t>Common Stock [Member]Class B [Member]</t>
  </si>
  <si>
    <t>Additional Paid-In Capital [Member]</t>
  </si>
  <si>
    <t>Accumulated Deficit [Member]</t>
  </si>
  <si>
    <t>Treasury Stock [Member]</t>
  </si>
  <si>
    <t>Accumulated Other Comprehensive Income/(Loss) [Member]</t>
  </si>
  <si>
    <t>Reading International Inc. Stockholders Equity [Member]</t>
  </si>
  <si>
    <t>Noncontrolling Stockholders' Equity [Member]</t>
  </si>
  <si>
    <t>Total</t>
  </si>
  <si>
    <t>Equity, beginning balance at Dec. 31, 2012</t>
  </si>
  <si>
    <t>Balance, shares at Dec. 31, 2012</t>
  </si>
  <si>
    <t>Net income (loss)</t>
  </si>
  <si>
    <t>Other comprehensive loss</t>
  </si>
  <si>
    <t>Stock option and restricted stock compensation expense</t>
  </si>
  <si>
    <t>In-kind exchange of stock for the exercise of options, net issued, shares</t>
  </si>
  <si>
    <t>Class A common stock issued for stock bonuses and options exercised</t>
  </si>
  <si>
    <t>Class A common stock issued for stock bonuses and options exercised, shares</t>
  </si>
  <si>
    <t>Conversion of noncontrolling interest to equity</t>
  </si>
  <si>
    <t>Contributions from noncontrolling shareholders</t>
  </si>
  <si>
    <t>Distributions to noncontrolling shareholders</t>
  </si>
  <si>
    <t>Equity, ending balance at Dec. 31, 2013</t>
  </si>
  <si>
    <t>Balance, shares at Dec. 31, 2013</t>
  </si>
  <si>
    <t>Treasury stock purchased</t>
  </si>
  <si>
    <t>Stock repurchase plan, shares</t>
  </si>
  <si>
    <t>Equity, ending balance at Dec. 31, 2014</t>
  </si>
  <si>
    <t>Balance, shares at Dec. 31, 2014</t>
  </si>
  <si>
    <t>Equity, beginning balance at Dec. 31, 2013</t>
  </si>
  <si>
    <t>Equity, ending balance at Dec. 31, 2015</t>
  </si>
  <si>
    <t>Balance, shares at Dec. 31, 2015</t>
  </si>
  <si>
    <t>Equity, beginning balance at Dec. 31, 2014</t>
  </si>
  <si>
    <t>Stock option and restricted stock compensation expense, shares</t>
  </si>
  <si>
    <t>In-kind exchange of stock for the exercise of options, net issued</t>
  </si>
  <si>
    <t>Consolidated Statements Of Cash Flows - USD ($) $ in Thousands</t>
  </si>
  <si>
    <t>Operating Activities</t>
  </si>
  <si>
    <t>Adjustments to reconcile net income to net cash provided by operating activities:</t>
  </si>
  <si>
    <t>Foreign currency transactions</t>
  </si>
  <si>
    <t>Distributions of earnings from unconsolidated joint ventures and entities</t>
  </si>
  <si>
    <t>Gain (loss) on sale of assets</t>
  </si>
  <si>
    <t>Gain on cinema acquisition and settlement</t>
  </si>
  <si>
    <t>Change in net deferred tax assets</t>
  </si>
  <si>
    <t>Other amortization</t>
  </si>
  <si>
    <t>Stock based compensation expense</t>
  </si>
  <si>
    <t>Net change in:</t>
  </si>
  <si>
    <t>Prepaid and other assets</t>
  </si>
  <si>
    <t>Accounts payable and accrued expenses</t>
  </si>
  <si>
    <t>Deferred revenue and other liabilities</t>
  </si>
  <si>
    <t>Net cash provided by operating activities</t>
  </si>
  <si>
    <t>Investing Activities</t>
  </si>
  <si>
    <t>Cash received from cinema acquisition</t>
  </si>
  <si>
    <t>Purchases of and additions to operating property</t>
  </si>
  <si>
    <t>Change in restricted cash</t>
  </si>
  <si>
    <t>Proceeds from note receivable</t>
  </si>
  <si>
    <t>Distributions of investment in unconsolidated joint ventures and entities</t>
  </si>
  <si>
    <t>Proceeds from sale of property</t>
  </si>
  <si>
    <t>Proceeds from time deposits</t>
  </si>
  <si>
    <t>Net cash used in investing activities</t>
  </si>
  <si>
    <t>Financing Activities</t>
  </si>
  <si>
    <t>Repayment of long-term borrowings</t>
  </si>
  <si>
    <t>Proceeds from borrowings</t>
  </si>
  <si>
    <t>Capitalized borrowing costs</t>
  </si>
  <si>
    <t>Repurchase of Class A Nonvoting Common Stock</t>
  </si>
  <si>
    <t>Proceeds from the exercise of stock options</t>
  </si>
  <si>
    <t>Noncontrolling interest contributions</t>
  </si>
  <si>
    <t>Noncontrolling interest distributions</t>
  </si>
  <si>
    <t>Net cash used in financing activities</t>
  </si>
  <si>
    <t>Effect of exchange rate on cash</t>
  </si>
  <si>
    <t>Increase (decrease) in cash and cash equivalents</t>
  </si>
  <si>
    <t>Cash and cash equivalents at the beginning of the period</t>
  </si>
  <si>
    <t>Cash and cash equivalents at the end of the period</t>
  </si>
  <si>
    <t>Supplemental Disclosures</t>
  </si>
  <si>
    <t>Interest paid</t>
  </si>
  <si>
    <t>Income taxes paid, net</t>
  </si>
  <si>
    <t>Non-Cash Transactions</t>
  </si>
  <si>
    <t>Lease make-good accrual</t>
  </si>
  <si>
    <t>Contribution from noncontrolling shareholder in exchange for debt reduction - related party</t>
  </si>
  <si>
    <t>In-kind exchange of stock for the exercise of options, net</t>
  </si>
  <si>
    <t>Description Of Business And Segment Reporting</t>
  </si>
  <si>
    <t>Description Of Business And Segment Reporting [Abstract]</t>
  </si>
  <si>
    <t xml:space="preserve">NOTE 1 – Description of Business and Segment Reporting
Reading International, Inc., a Nevada corporation (“RDI” and collectively with our consolidated subsidiaries and corporate predecessors, the “Company,” “Reading” and “we,” “us,” or “our”), was incorporated in 1999, and, following the consummation of a consolidation transaction on December 31, 2001, is now the owner of the consolidated businesses and assets of Reading Entertainment, Inc. (“RDGE”), Craig Corporation (“CRG”), and Citadel Holding Corporation (“CDL”). Our businesses consist primarily of:
·
Development, ownership and operation of multiplex cinemas in the United States, Australia, and New Zealand; and
·
Development, ownership, and operation of retail and commercial real estate in Australia, New Zealand, and the United States
Reported below are the operating segments of the Company for which separate financial information is available and for which segment results are evaluated regularly by the Chief Executive Officer. In addition to the cinema exhibition and real estate activities, we have acquired, and continue to hold, raw land in urban and suburban centers in Australia, New Zealand, and the United States as part of our real estate activities.
The tables below summarize the results of operations for each of our business segments. Operating expense includes costs associated with the day-to-day operations of the cinemas and the management of rental properties, including our live theater assets.
﻿
﻿
﻿
2015
2014
2013
﻿ (Dollars in thousands)
Cinema
Real Estate
Total
Cinema
Real Estate
Total
Cinema
Real Estate
Total
﻿ Revenue
$ 242,281
$ 21,579
$ 263,860
$ 237,861
$ 24,348
$ 262,209
$ 239,418
$ 26,456
$ 265,874
﻿ Inter-segment elimination (1)
--
-
(6,537)
--
-
(7,461)
--
--
(7,653)
﻿ Total revenue
242,281
21,579
257,323
237,861
24,348
254,748
239,418
26,456
258,221
﻿ Operating expense
﻿ Cost of services and products (excluding depreciation and amortization)
(196,544)
(10,948)
(207,492)
(195,896)
(9,770)
(205,666)
(200,859)
(10,830)
(211,689)
﻿ Inter-segment elimination (1)
-
--
6,537
-
--
7,461
-
--
7,653
﻿ Total cost of services and products
(196,544)
(10,948)
(200,955)
(195,896)
(9,770)
(198,205)
(200,859)
(10,830)
(204,036)
﻿ Depreciation and amortization
(11,161)
(3,107)
(14,268)
(11,047)
(4,061)
(15,108)
(10,741)
(4,023)
(14,764)
﻿ General and administrative expense
(3,000)
(728)
(3,728)
(3,575)
(1,042)
(4,617)
(3,273)
(644)
(3,917)
﻿ Total operating expense
(210,705)
(14,783)
(218,951)
(210,518)
(14,873)
(217,930)
(214,873)
(15,497)
(222,717)
﻿ Segment operating income
$ 31,576
$ 6,796
$ 38,372
$ 27,343
$ 9,475
$ 36,818
$ 24,545
$ 10,959
$ 35,504
﻿
(1) Inter-segment eliminations relates to the internal charge between the two segments where the cinema operates within real estate owned within the group.
﻿
A reconciliation of segment operating income to income before income taxes is as follows:
﻿
﻿
﻿ (Dollars in thousands)
2015
2014
2013
﻿ Segment operating income
$ 38,372
$ 36,818
$ 35,504
﻿ Unallocated corporate expense:
﻿ Depreciation and amortization expense
(294)
(360)
(433)
﻿ General and administrative expense
(14,924)
(14,285)
(14,136)
﻿ Interest expense, net
(7,304)
(9,000)
(10,037)
﻿ Equity earnings of unconsolidated joint ventures and entities
1,204
1,015
1,369
﻿ Gain (loss) on sale of assets
11,023
25
(56)
﻿ Other income (expense)
(440)
1,646
1,876
﻿ Income before income taxes
$ 27,637
$ 15,859
$ 14,087
Assuming cash and cash equivalents are accounted for as corporate assets, total assets by business segment and by country are presented as follows:
﻿
﻿
﻿
﻿ (Dollars in thousands)
December 31, 2015
December 31, 2014
December 31, 2013
﻿ By segment:
﻿ Cinema
$ 107,808
$ 107,695
$ 120,709
﻿ Real estate
219,813
219,737
226,926
﻿ Corporate (1)
47,470
74,154
39,172
﻿ Total assets
$ 375,091
$ 401,586
$ 386,807
﻿ By country:
﻿ United States
$ 131,965
$ 141,768
$ 110,677
﻿ Australia
173,227
178,202
196,050
﻿ New Zealand
69,899
81,616
80,080
﻿ Total assets
$ 375,091
$ 401,586
$ 386,807
(1) Includes cash and cash equivalents of $19.7million, $50.2 million, and $37.7 million for the years ended December 31, 2015, 2014, and 2013, respectively.
The following table sets forth our operating properties by country:
﻿
﻿ (Dollars in thousands)
December 31, 2015
December 31, 2014
December 31, 2013
﻿ Australia
$ 106,985
$ 87,536
$ 97,240
﻿ New Zealand
36,526
39,800
36,319
﻿ United States
66,787
59,553
58,101
﻿ Total operating property
$ 210,298
$ 186,889
$ 191,660
﻿
The table below summarizes capital expenditures for the three years ended December 31, 2015:
﻿
﻿
﻿ (Dollars in thousands)
2015
2014
2013
﻿ Segment capital expenditures
$ 52,989
$ 14,310
$ 19,910
﻿ Corporate capital expenditures
130
604
172
﻿ Total capital expenditures
$ 53,119
$ 14,914
$ 20,082
﻿ </t>
  </si>
  <si>
    <t>Summary Of Significant Accounting Policies</t>
  </si>
  <si>
    <t>Summary Of Significant Accounting Policies [Abstract]</t>
  </si>
  <si>
    <t>NOTE 2 – Summary of Significant Accounting Policies
Significant Accounting Policies
﻿
Basis of Consolidation
The consolidated financial statements of RDI and its wholly-owned subsidiaries include the accounts of RDGE, CRG, and CDL. Also consolidated are Australia Country Cinemas Pty, Limited, a company in which we own a 75% interest and whose only assets are our leasehold cinemas in Townsville and Dubbo, Australia, Sutton Hill Properties, LLC, a company in which we own a 75% interest and whose only asset is the fee interest in the Cinemas 1,2,3, and Shadow View Land and Farming, LLC in which we own a 50 % controlling membership interest and whose only asset is a 202- acre land parcel in Coachella, California.
Our investment interests are accounted for as unconsolidated joint ventures and entities, and accordingly, our unconsolidated joint ventures and entities in 20% to 50% owned companies are accounted for on the equity method. These investment interests include our:
·
25% undivided interest in the unincorporated joint venture that owns 205-209 East 57th Street Associates, LLC a limited liability company formed to redevelop our former cinema site at 205 East 57th Street in Manhattan;
·
33.3% undivided interest in the unincorporated joint venture that owns the Mt. Gravatt cinema in a suburb of Brisbane, Australia;
·
33.3% undivided interest in Rialto Distribution, an unincorporated joint venture engaged in the business of distributing art film in New Zealand and Australia; and
·
50% undivided interest in the unincorporated joint venture that owns Rialto Cinemas.
Accounting Principles
Our consolidated financial statements have been prepared in accordance with accounting principles generally accepted in the United States of America (“US GAAP”).
Reclassifications
Certain reclassifications have been made in the 2014 and 2013 financial statements and notes to conform to the 2015 presentation. These changes include combining certain long-term debt items in the 2014 consolidated balance sheet, changing the line item presentation of “Equity earnings of unconsolidated joint ventures and entities” in the 2014 and 2013 consolidated statements of operations, reclassifying certain amounts in the 2014 consolidated statement of comprehensive income, reclassifying certain current deferred tax balances (see Accounting Pronouncements Adopted and Issued During 2015 ) and combining certain amortization items in the 2014 and 2013 consolidated statements of cash flows. These changes had no impact on our 2014 financial position, or our 2014 and 2013 results of operations and cash flows as previously reported.
Use of Estimates
The preparation of consolidated financial statements in conformity with US GAAP requires management to make estimates and assumptions that affect the amounts reported in the consolidated financial statements and footnotes thereto. Significant estimates include projections we make regarding the recoverability of our assets, valuations of our interest swaps and the recoverability of our deferred tax assets. Actual results may differ from those estimates.
Cash and Cash Equivalents
We consider all highly liquid investments with original maturities of three months or less when purchased to be cash equivalents for which cost approximates fair value.
Receivables
Our receivables balance is composed primarily of credit card receivables, representing the purchase price of tickets, concessions, or coupon books sold at our various businesses. Sales charged on customer credit cards are collected when the credit card transactions are processed. The remaining receivables balance is primarily made up of the goods and services tax refund receivable from our Australian taxing authorities and the management fee receivable from the managed cinemas and property damage insurance recovery proceeds . We have no history of significant bad debt losses and we have established an allowance for accounts that we deem uncollectible.
Investment in Marketable Securities
Our investment in Marketable Securities includes equity instruments that are classified as available for sale and are recorded at market using the specific identification method. Available for sale securities are carried at their fair market value and any difference between cost and market value is recorded as unrealized gain or loss, net of income taxes, and is reported as accumulated other comprehensive income in the consolidated statement of stockholders’ equity. Premiums and discounts of any debt instruments are recognized in interest income using the effective interest method. Realized gains and losses and declines in value expected to be other-than-temporary on available for sale securities are included in other expense. We evaluate our available for sale securities for other than temporary impairments at the end of each reporting period. These investments have a cumulative unrealized gain of $12,000 included in other comprehensive income at December 31, 2015. For the years ended December 31, 2015, 2014, and 2013, our net unrealized losses were $2,000 , $1,000 , and $0 , respectively. The cost of securities sold is based on the specific identification method. Interest and dividends on securities classified as available for sale are included in interest income.
Inventory
Inventory is composed of concession goods used in theater operations and is stated at the lower of cost (first-in, first-out method) or net realizable value.
Restricted Cash
We classify restricted cash as those cash accounts for which the use of funds is restricted by contract or bank covenant. At December 31, 2015 and 2014 , our restricted cash balance was $160,000 and $1,433,000 , respectively.
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may require significant judgment in order to determine the fair value of the assets and liabilities.
The use of observable and unobservable inputs is reflected in the fair value hierarchy assessment disclosed in the tables within this document.
Recurring Fair Value Measurements
Cash Equivalents
Our cash equivalents mainly include money market funds and term deposits.
Investments in Marketable Securities
Investments in marketable securities primarily consist of investments associated with the ownership of marketable securities in U.S. and New Zealand. These investments are valued based on observable market quotes on the last trading date of the reporting period.
Derivatives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
Nonrecurring Fair Value Measurements
﻿
Goodwill, Other Intangible Assets, and Long-Lived Assets
Refer to the “ Goodwill, Other Intangible Assets and Long-Lived Assets” below for a description of valuation methodology used for fair value measurements of goodwill, intangible assets and long-lived assets.
﻿
Debt
Debt includes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
Fair Value of Financial Instruments
The carrying amounts of our cash equivalents, accounts receivable, accounts payable and film rent payable approximate fair value due to their short-term maturities.
Derivative Financial Instruments
We carry all derivative financial instruments on our consolidated balance sheets at fair value. Derivatives are generally executed for interest rate management purposes but are not designated as hedges. Therefore, changes in market values are recognized in current earnings.
Operating property
Operating property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Investment and Development Property
Investment and development property consists of land, new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investment and development property are building and improvement costs directly associated with the development of potential cinemas (whether for sale or lease), the developmen t of entertainment-themed centers (“ETCs”), or other improvements to real property. As incurred, we expense start-up costs (such as pre-opening cinema advertising and training expense) and other costs not directly related to the acquisition and development of long-term assets. We cease capitalization on a development property when the property is complete and ready for its intended use, or if activities necessary to get the property ready for its intended use have been substantially curtailed.
Goodwill, Other Intangible Assets and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We evaluate our long-lived assets and finite lived intangible assets using historical and projected data of cash flow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r certain non-income producing properties, we obtain appraisals or other evidence to evaluate whether there are impairment indicators for these assets. No impairment losses were recorded for long-lived and finite lived intangible assets for the years ended December 31, 2015, 2014 or 2013.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 lived intangible assets for the years ended December 31, 2015, 2014, and 2013.
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ut instead accounted for under the equity method of accounting because we are not the primary beneficiary. We carry our investment in the Reading International Trust I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Properties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Revenue Recognition
Revenue from cinema ticket sales and concession sales are recognized when sold. Revenue from gift certificate sales is deferred and recognized when the certificates are redeemed. Rental revenue is recognized on a straight-line basis.
Deferred Leasing/Financing Costs
Direct costs incurred in connection with obtaining tenants and/or financing are amortized over the respective term of the lease or loan on a straight-line basis. Direct costs incurred in connection with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included in prepaid and other assets (see Note 8 – Prepaid and Other Assets )
Advertising Expense
We expense our advertising as incurred. The amount of our advertising expense was $2.3 million, $2.1 million, and $3.4 million for the years ended December 2015 , 2014 , and 2013 , respectively.
Legal Settlement Income/Expense
For the years ended December 31, 2015 , 2014 , and 2013 , we recorded gains/(losses) on the settlement of litigation of ($495,000) , ($83,000) , and ($285,000) , respectively, included in other income/(expense). Also included in other income/(expense) for the year ended December 31, 2013, was a $1.4 million net gain on acquisition and settlement (see Note 4 – Acquisitions, Disposals, and Assets Held for Sale ).
Depreciation and Amortization
Depreciation and amortization are provided using the straight-line method over the estimated useful lives of the assets. The estimated useful lives are generally as follows:
﻿
Building and improvements
15 - 40 years
Leasehold improvements
Shorter of the life of the lease or useful life of the improvement
Theater equipment
7 years
Furniture and fixtures
5 – 10 years
﻿
Translation Policy
The financial statements and transactions of our Australian and New Zealand cinema and real estate operations are report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 of our Australian and New Zealand assets fluctuates due to changes in the exchange rate between the U.S. dollar and the Australian and New Zealand dollars. The exchange rates of the Australian dollar to the U.S. dollar were $0.7286 , $0.8173 and $0.8929 as of December 31, 2015 , 2014 and 2013 respectively. The exchange rates of the New Zealand dollar to the U.S. dollar were $0.6842 , $0.7796 and $0.8229 as of December 31, 2015 , 2014 and 2013 respectively.
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see Accounting Pronouncements Adopted and Issued During 2015 below). Valuation allowances are established, when necessary, to reduce deferred tax assets to the amount expected to be realized. Income tax expense (benefit) is the tax payable (refundable) for the period and the change during the period in deferred tax assets and liabilitie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We then include assumptions about the amount of projected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In evaluating the objective evidence that historical results provide, we consider three years of cumulative operating income/(loss). In the event we were to determine that we would be able to realize our deferred income tax assets in the future in excess of their net recorded amount, we would make an adjustment to the valuation allowance, which would reduce the provision for income taxe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 ositions and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Earnings Per Share
The Company presents both basic and diluted earnings per share amounts. Basic EPS is calculated by dividing net income attributable to the Company by the weighted average number of common shares outstanding during the year. Diluted EPS is based upon the weighted average number of common and common equivalent shares outstanding during the year, which is calculated using the treasury-stock method for equity-based awards. Common equivalent shares are excluded from the computation of diluted EPS in periods for which they have an anti-dilutive effect. Stock options for which the exercise price exceeds the average market price over the period are anti-dilutive and, accordingly, are excluded from the calculation
Real Estate Purchase Price Allocation
We allocate the purchase price to tangible assets of an acquired property (which includes land, building and 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tenant improvements are based on present values determined based upon the application of hypothetical leases with market rates and terms.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s a reduction of rental income over the remaining non-cancelable terms of the respective leases. We amortize any capitalized below-market lease values as an increase to rental income over the initial term and any fixed-rate renewal periods in the respective leases.
We measure the aggregate value of other intangible assets acquired based on the difference between (i) the property valued with existing in-place leases adjusted to market rental rates and (ii) the property valued as if vacant. Management’s estimates of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expense over the initial term of the respective leases. The value of customer relationship intangibles is amortized to expense over the initial term and any renewal periods in the respective leases, but in no event may the amortization period for intangible assets exceed the remaining depreciable life of the building. Should a tenant terminate its lease, the unamortized portion of the in-place lease value and customer relationship intangibles would be charged to expense.
These assessments have a direct impact on revenue and net income. If we assign more fair value to the in-place leases versus buildings and tenant improvements, assigned costs would generally be depreciated over a shorter period, resulting in more depreciation expense and a lower net income on an annual basis. Likewise, if we estimate that more of our leases in-place at acquisition are on terms believed to be above the current market rates for similar properties, the calculated present value of the amount above-market would be amortized monthly as a direct reduction to rental revenue and ultimately reduce the amount of net income.
Business Acquisition Valuations
The assets and liabilities of businesses acquired are recorded at their respective preliminary fair values as of the acquisition date. Upon the acquisition of real properties, we allocate the purchase price of such properties to acquired tangible assets, consisting of land and building, and identified intangible assets and liabilities, consisting of the value of above-market and below-market leases and the value of in-place leases, based in each case on their fair values. We use independent appraisals to assist in the determination of the fair values of the tangible assets of an acquired property (which includes land and building). We also perform valuations and physical counts of property, plant and equipment, valuations of investments and the involuntary termination of employees, as necessary. Costs in excess of the net fair values of assets and liabilities acquired are recorded as goodwill.
We record and amortize above-market and below-market operating leases assumed in the acquisition of a business in the same way as those under real estate acquisitions.
The fair values of any other intangible assets acquired are based on the expected discounted cash flows of the identified intangible assets. Finite lived intangible assets are amortized using the straight-line method of amortization over the expected period in which those assets are expected to contribute to our future cash flows. We do not amortize indefinite lived intangibles and goodwill.
Out-of-Period Adjustment
In the fourth quarter of fiscal year 2015, we recorded out-of-period adjustments of $514,000 to decrease our income tax expenses in our consolidated statements of operations. The adjustments, which increased deferred tax asset by $2,116,000 , increased additional paid in capital by $793,000 , increased other comprehensive income by $1,859,000 and decreased other non-current liabilities by $1,050,000 , were made to correct our income tax and related equity and liability accounts. Of the $514,000 adjustment to decrease the income tax expense in 2015, $1,286,000 relates to the adjustment that should have been recorded in 2014, thus reducing our income tax benefit by this amount. The remaining $1,800,000 relates to income taxes pertaining to years prior to 2014 cumulatively, that would have increased our deferred tax asset by such amount. We determined that the adjustments did not have a material impact to our current or prior period consolidated financial statements .
Accounting Pronouncements Adopted and Issued During 2015
Adopted:
On January 1, 2015, the Company adopted changes issued by the Financial Accounting Standards Board’s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In addition,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 guidance applies prospectively to new disposals and new classifications of disposal groups as held for sale after the effective date. The adoption of these changes had no material impact on the consolidated financial statements.
In November 2015, the FASB issued Accounting Standards Update ("ASU") 2015-17, Income Taxes (Topic 740) -Balance Sheet Classification of Deferred Taxes, which simplifies the presentation of deferred income taxes by requiring deferred tax assets and liabilities be classified as noncurrent on the balance sheets. The amendments in this ASU are effective for financial statements issued for annual periods beginning after December 15, 2016, and interim periods within those annual periods. Early adoption is permitted and the amendments may be applied either prospectively to all deferred tax assets and liabilities or retrospectively to all periods presented. We early adopted this ASU as of December 31, 2015 on a retrospective basis and included the current portion of deferred tax assets within the noncurrent portion of deferred tax assets within our consolidated balance sheets as of December 31, 2015 and 2014. There was no impact on our results of operations as a result of the adoption of this ASU.
Issued:
On February 25, the FASB released ASU 2016-02, Leases , completing its project to overhaul lease accounting. The ASU codifies ASC 842, Leases , which will replace the guidance in ASC 840. The new guidance is effective for public business entities in fiscal years beginning after December 15, 2018. Early adoption is permitted for all entities. The Company is evaluating the impact of adopting this new accounting guidance on the consolidated financial statements .
In January 2016, the FASB issued ASU 2016-01, Financial Instruments - Overall (Subtopic 825-10) - Recognition and Measurement of Financial Assets and Financial Liabilities , effective for the Company on January 1, 2018. The ASU mainly relates to accounting for equity investments (except those accounted for under the equity method or those that result in consolidation of the investee), financial liabilities under the fair value option, and the presentation and disclosure requirements for certain financial instruments. In addition, the FASB clarified guidance related to the valuation allowance assessment when recognizing deferred tax assets resulting from unrealized losses on available-for-sale debt securities. The Company is evaluating the impact of adopting this new accounting guidance on the consolidated financial statements.
In September 2015, the FASB issued ASU 2015-16, Simplifying the Accounting for Measurement-Period Adjustments, effective for the Company on January 1, 2016. Under the ASU,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t>
  </si>
  <si>
    <t>Earnings Per Share</t>
  </si>
  <si>
    <t>Earnings Per Share [Abstract]</t>
  </si>
  <si>
    <t xml:space="preserve">NOTE 3 – Earnings Per Share
The following table sets forth the computation of basic and diluted EPS and a reconciliation of the weighted average number of common and common equivalent shares outstanding for the three years ended December 31, 2015
﻿
﻿
﻿ (Dollars in thousands, except share and per share data)
2015
2014
2013
﻿ Numerator:
﻿ Net income attributable to RDI common stockholders
$ 22,773
$ 25,701
$ 9,041
﻿ Denominator:
﻿ Weighted average shares of common stock – basic
23,293,696
23,431,855
23,348,003
﻿ Weighted average dilutive impact of stock-based awards
201,922
317,366
172,268
﻿ Weighted average shares of common stock – diluted
23,495,618
23,749,221
23,520,271
﻿ Basic EPS attributable to RDI common stockholders
$ 0.98
$ 1.10
$ 0.39
﻿ Diluted EPS attributable to RDI common stockholders
$ 0.97
$ 1.08
$ 0.38
﻿ Awards excluded from diluted EPS
-
248,750
528,850
﻿
﻿ </t>
  </si>
  <si>
    <t>Acquisitions, Disposals, And Assets Held For Sale</t>
  </si>
  <si>
    <t>Acquisitions, Disposals, And Assets Held For Sale [Abstract]</t>
  </si>
  <si>
    <t>Acquisitions, Disposals And Assets Held For Sale</t>
  </si>
  <si>
    <t xml:space="preserve">NOTE 4 – Acquisitions, Disposals, and Assets Held for Sale
2015 Transactions
Doheny Condo, Los Angeles
On February 25, 2015 we sold our Los Angeles Condo for $3.0 million resulting in a $2.8 million gain on sale.
Taupo, New Zealand
On April 1, 2015, we entered into two definitive purchase and sale agreements to sell our properties in Taupo, New Zealand for a combined sales price of $2.3 million ( NZ$3.4 million). The first agreement relates to a property with a sales price of $1.6 million ( NZ$2.2 million) and a book value of $1.3 million ( NZ$1.8 million), which closed on April 30, 2015 when we received the sales price in full. The other agreement relates to a property with a sales price of $821,000 ( NZ$1.2 million) and a book value of $421,000 ( NZ$615,000 ) with a closing date of March 31, 2016. This property is classified as held for sale as of December 31, 2015. O nly the first transaction qualifies as a sale under US GAAP and New Zealand tax.
Newmarket, Australia
On November 30, 2015, we completed the purchase of an approximately 23,000 square foot parcel adjacent to our existing Newmarket shopping center in Brisbane, Australia for a total consideration of $5.5 million ( AU$7.6 million). The acquired land has an existing office building which was vacant at the time of purchase completion. We intend, over time, to integrate this property into our Newmarket development thereby increasing our footprint from approximately 204,000 to 227,000 square feet. The terms and circumstances of this acquisition were not considered to meet the definition of a business combination in accordance with US GAAP.
Cannon Park, Queensland, Australia
On December 23, 2015, we completed a 100% acquisition of two adjoining ETC s in Townsville, Queensland, Australia for a total of $24.3 million (AU $33.6 million) in cash. The total gross leasable area of the two adjoining properties, the Cannon Park City Centre and the Cannon Park Discount Centre, is 133,000 square feet. The Cannon Park City Centre is anchored by a Reading Cinema, which is operated by Reading International’s 75% owned subsidiary , Australia Country Cinemas, in which we have a 75% interest, and has three mini-major tenants and ten specialty family oriented restaurant tenants. The Cannon Park Discount Centre is anchored by Kingpin Bowling and supported by four other retailers. The properties are located approximately 6 miles from downtown Townsville, the second largest city in Queensland, Australia. This acquisition is consistent with our business plan to own, where practical, the land underlying our entertainment assets.
﻿
The acquired assets consist primarily of the land and buildings, which is approximately 98% leased to existing tenants. Tenancies range from having 9 months to 8 years left to run on their leases.
The total purchase price was allocated to the identifiable assets acquired and liabilities assumed based on our preliminary estimates of their fair values on the acquisition date. The Company is in the process of finalizing its allocation and this may result in potential adjustments within the 1-year measurement period from acquisition date . These fair value estimates of the land and building assets acquired have been allocated to the acquired tangible assets. We did not identify any intangible assets or liabilities (above and below-market leases) at the date of acquisition. There was no goodwill recorded as the purchase price did not exceed the fair value estimates of the net acquired assets. Our preliminary purchase price allocation is as follows:
﻿
﻿
﻿
﻿ (Dollars in thousands)
US Dollars
AU dollars
﻿ Prepaid assets
$ 28
38
﻿ Property &amp; Equipment:
﻿ Land
7,609
10,500
﻿ Building
16,712
23,060
﻿ Total purchase price
$ 24,349
33,598
﻿
The revenue and earnings from this acquisition, since the acquisition date as included in the consolidated statement of operations for the year ended December 31, 2015, were not significant. Based on the available information provided to us and after exhausting significant efforts to satisfy the pro-forma disclosure requirements assuming the business acquisition happened at the beginning of the year, the Company concluded it to be impracticable to determine and disclose the full-year pro forma combined revenue and earnings for 2015 and 2014.
2014 Transactions
Burwood, Australia
On May 12, 2014, we entered into a contract to sell our undeveloped 50.6 acre parcel in Burwood, Victoria, Australia, to an affiliate of Australand Holdings Limited (now known as Frasers Property Australia) for a purchase price of $47. 5 million ( AU$65.0 million).
We received $5.9 million ( AU$6.5 million) on May 23, 2014. The remaining purchase price of $42. 6 million ( AU$58.5 million) is due on December 31, 2017. The agreement provides for mandatory pre-payments in the event that any of the land is sold by the buyer, any such prepayment being in an amount equal to the greater of (a) 90% of the net sales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Our book value in the property is $38.0 million ( AU$52.1 million) and while the transaction was treated as a current sale for tax purposes in 2014, it does not qualify as a sale under US GAAP until the receipt of the payment of the balance of the purchase price due on December 31, 2017 (or earlier depending upon whether any prepayment obligation is triggered). The asset is classified as long-term land held for sale on the consolidated balance sheets as of December 31, 2015 and 2014.
2013 Transactions
Plano Cinema
On December 31, 2013, we settled a management fee claim that we had against the owner of the Plano, Texas cinema that we had managed since 2003 for a cash receipt of $1.9 million. As part of the settlement, we acquired that entity, and through the purchase of that entity acquired the underlying cinema’s lease and the associated personal property, equipment, and trade fixtures. Because the fair value of the lease, in light of anticipated rent payments, resulted in a lease liability of $320,000 and the acquired net assets, including cash received in connection with the settlement, were valued at $1.7 million, we recorded a net gain on acquisition and settlement of $1.4 million.
Moonee Ponds, Australia
On October 15, 2013, we entered into a definitive purchase and sale agreement to sell this property for a sales price of $17.5 million (AU$ 23.0 million) payable in full upon closing of the transaction on April 16, 2015. In accordance with the requirements under US GAAP, we recognized a gain of $8.0 million (AU$ 10.3 million) in the second quarter of 2015 upon the receipt of sale proceeds on April 16, 2015. </t>
  </si>
  <si>
    <t>Property And Equipment</t>
  </si>
  <si>
    <t>Property And Equipment [Abstract]</t>
  </si>
  <si>
    <t xml:space="preserve">NOTE 5 – Property and Equipment
Operating Property, Net
Property associated with our operating activities is summarized as follows:
﻿
﻿ (Dollars in thousands)
December 31, 2015
December 31, 2014
﻿ Land
$ 70,063
$ 62,024
﻿ Building and improvements
126,622
120,913
﻿ Leasehold improvements
46,874
46,813
﻿ Fixtures and equipment
112,423
107,286
﻿ Construction-in-progress
7,825
4,681
﻿ Total cost
363,807
341,717
﻿ Less: accumulated depreciation
(153,509)
(154,828)
﻿ Operating property, net
$ 210,298
$ 186,889
Depreciation expense for operating property was $13.6 million, $14.4 million, and $14.0 million for 2015 , 2014 , and 2013 , respectively.
Investment and Development Property
Investment and development property is summarized as follows:
﻿
﻿ (Dollars in thousands)
December 31, 2015
December 31, 2014
﻿ Land
$ 21,434
$ 23,833
﻿ Construction-in-progress (including capitalized interest)
1,568
2,291
﻿ Investment and development property, net
$ 23,002
$ 26,124
﻿
﻿ </t>
  </si>
  <si>
    <t>Investments In And Advances To Unconsolidated Joint Ventures And Entities</t>
  </si>
  <si>
    <t>Investments In And Advances To Unconsolidated Joint Ventures And Entities [Abstract]</t>
  </si>
  <si>
    <t xml:space="preserve">NOTE 6 – Investments in and Advances to Unconsolidated Joint Ventures and Entities
Investments in and advances to unconsolidated joint ventures and entities are accounted for under the equity method of accounting, except for Rialto Distribution as described below. The table below summarizes our investments in unconsolidated joint ventures and entities:
﻿
﻿
﻿ (Dollars in thousands)
Interest
December 31, 2015
December 31, 2014
﻿ Rialto Distribution
33.3%
$
--
$
--
﻿ Rialto Cinemas
50.0%
1,276
1,564
﻿ Mt. Gravatt
33.3%
4,094
4,605
﻿ Total investments
$ 5,370
$ 6,169
﻿
We recorded our share of equity earnings from our investments in unconsolidated joint ventures and entities as follows:
﻿
﻿
﻿ (Dollars in thousands)
2015
2014
2013
﻿ Rialto Distribution
$ 22
$ 120
$ 159
﻿ Rialto Cinemas
136
297
221
﻿ 205-209 East 57 th Street Associates, LLC
--
--
(1)
﻿ Mt. Gravatt
1,046
598
990
﻿ Total equity earnings
$ 1,204
$ 1,015
$ 1,369
﻿
Rialto Distribution
Due to significant losses in years past, we determined that the goodwill associated with Rialto Distribution’s investment in the film distribution business was fully impaired. As a result of these losses, as of January 1, 2010, we treat our interest as a cost method interest in an unconsolidated joint venture, and record income based on the distributions we receive. We have also fully provided for any losses that may result from the bank guarantee that has been given to Rialto Distribution.
Rialto Cinemas
We own an undivided 50.0% interest in the assets and liabilities of the Rialto Entertainment joint venture that owns and operates 2 movie theaters, with 13 screens in New Zealand.
Mt. Gravatt
We own an undivided 33.3% interest in Mt. Gravatt, an unincorporated joint venture that owns and operates a sixteen -screen multiplex cinema in Australia.
Malulani Investments, Limited
On June 26, 2006, we acquired for $ 1.8 million, an 18.4 % interest in a private real estate company. On July 2, 2009, Magoon Acquisition and Development, LLC (“Magoon LLC”) and we entered into a settlement agreement (the “Settlement Terms”) with respect to a lawsuit against certain officers and directors of Malulani Investments, Limited (“MIL”). Under the Settlement Terms, Magoon LLC and we received $ 2.5 million in cash, a $ 6.8 million three -year 6.25 % secured promissory note issued by The Malulani Group (“TMG”), and a ten -year “tail interest” in MIL and TMG in exchange for the transfer of all ownership interests in MIL and TMG held by both Magoon, LLC and RDI and for the release of all claims against the defendants in this matter. A gain on the transfer of our ownership interest in MIL of $ 268,000 was recognized during 2009 as a result of this transaction. The tail interest allows us to participate in certain distributions made or received by MIL, TMG, and in certain cases, the shareholders of TMG. The tail interest, however, continues only for a period of ten years and we cannot assure that we will receive any distributions from this tail interest. During 2013 , we received $ 191,000 in interest on the promissory note, and, on June 14, 2011, we received $ 6.8 million of principal and interest owed on this note. We believe that further amounts are owed under the note and we have begun litigation to collect such amounts. Any further collections will be recognized when received . </t>
  </si>
  <si>
    <t>Goodwill And Intangible Assets</t>
  </si>
  <si>
    <t>Goodwill And Intangible Assets [Abstract]</t>
  </si>
  <si>
    <t xml:space="preserve">NOTE 7 – Goodwill and Intangible Assets
The table below summarizes goodwill by business segment:
﻿
﻿
﻿ (Dollars in thousands)
Cinema
Real Estate
Total
﻿ Balance at January 1, 2014
$ 16,935
$ 5,224
$ 22,159
﻿ Foreign currency translation adjustment
(878)
--
(878)
﻿ Balance at December 31, 2014
$ 16,057
$ 5,224
$ 21,281
﻿ Foreign currency translation adjustment
(1,566)
--
(1,566)
﻿ Balance at December 31, 2015
$ 14,491
$ 5,224
$ 19,715
﻿
The Company is required to test goodwill and other intangible assets for impairment on an annual basis and, if current events or circumstances require, on an interim basis. To test the impairment of goodwill, the Company compares the fair value of each reporting unit to its carrying amount, including the goodwill, to determine if there is potential goodwill impairment. A reporting unit is generally one level below the operating segment. The most recent annual assessment occurred in the fourth quarter of 2015. The assessment results indicated that there is no impairment to our goodwill as of December 31, 2015 .
﻿
The tables below summarize intangible assets other than goodwill:
﻿
﻿
﻿
December 31, 2015
﻿ (Dollars in thousands)
Beneficial Leases
Trade Name
Other Intangible Assets
Total
﻿ Gross carrying amount
$ 26,793
$ 7,254
$ 696
$ 34,743
﻿ Less: Accumulated amortization
(20,108)
(4,300)
(446)
(24,854)
﻿ Net intangible assets other than goodwill
$ 6,685
$ 2,954
$ 250
$ 9,889
﻿
﻿
﻿
﻿
December 31, 2014
﻿ (Dollars in thousands)
Beneficial Leases
Trade Name
Other Intangible Assets
Total
﻿ Gross carrying amount
$ 24,150
$ 7,254
$ 423
$ 31,827
﻿ Less: Accumulated amortization
(15,989)
(3,929)
(423)
(20,341)
﻿ Net intangible assets other than goodwill
$ 8,161
$ 3,325
$
--
$ 11,486
﻿
We amortize our beneficial leases over the lease period, the longest of which is approximately 24 years; our trade name using an accelerated amortization method over its estimated useful life of 45 years; and our option fee and other intangible assets over 10 years. For the years ended December 31, 2015 , 2014 , and 2013 , our amortization expense was $1.7 million, $2.0 million, and $2.2 million, respectively. As of December 31, 2015, the estimated amortization expense in the five succeeding years and thereafter is as follows:
﻿
﻿
﻿ (Dollars in thousands)
Estimated Future Amortization Expense
﻿ 2016
$ 1,657
﻿ 2017
1,263
﻿ 2018
1,148
﻿ 2019
815
﻿ 2020
813
﻿ Thereafter
4,193
﻿ Total future amortization expense
$ 9,889
﻿
﻿ </t>
  </si>
  <si>
    <t>Prepaid And Other Assets</t>
  </si>
  <si>
    <t>Prepaid And Other Assets [Abstract]</t>
  </si>
  <si>
    <t xml:space="preserve">NOTE 8 – Prepaid and Other Assets
Prepaid and other assets are summarized as follows:
﻿
﻿
﻿ (Dollars in thousands)
December 31, 2015
December 31, 2014
﻿ Prepaid and other current assets
﻿ Prepaid expenses
$ 879
$ 1,166
﻿ Prepaid taxes
1,023
855
﻿ Income taxes receivable
2,137
--
﻿ Prepaid rent
1,021
1,033
﻿ Deposits
369
369
﻿ Other
--
3
﻿ Total prepaid and other current assets
$ 5,429
$ 3,426
﻿
﻿ Other non-current assets
﻿ Other non-cinema and non-rental real estate assets
$ 1,134
$ 1,134
﻿ Deferred financing costs, net
1,828
2,515
﻿ Interest rate cap at fair value
1
--
﻿ Straight-line rent asset
2,417
2,547
﻿ Long-term deposits
63
97
﻿ Other
--
20
﻿ Total non-current assets
$ 5,443
$ 6,313
﻿
﻿ </t>
  </si>
  <si>
    <t>Income Tax</t>
  </si>
  <si>
    <t>Income Tax [Abstract]</t>
  </si>
  <si>
    <t xml:space="preserve">﻿
NOTE 9 - Income Taxes
Income before income tax expense includes the following:
﻿
﻿
﻿ (Dollars in thousands)
2015
2014
2013
﻿ United States
$ 3,284
$ 2,778
$ 8,745
﻿ Foreign
23,149
12,066
3,973
﻿ Income before income tax expense and equity earnings of unconsolidated joint ventures and entities
$ 26,433
$ 14,844
$ 12,718
﻿ Net (income) expense attributable to noncontrolling interests :
﻿ United States
206
200
24
﻿ Foreign
(127)
(143)
(128)
﻿ Equity earnings and gain on sale of unconsolidated subsidiary :
﻿ United States
--
--
(1)
﻿ Foreign
1,204
1,015
1,370
﻿ Income before income tax expense, net of non-controlling interests
$ 27,716
$ 15,916
$ 13,983
﻿
Significant components of the provision for income taxes are as follows:
﻿
﻿
﻿ (Dollars in thousands)
2015
2014
2013
﻿ Current income tax expense
﻿ Federal
$ 481
$ 827
$ 1,121
﻿ State
516
511
432
﻿ Foreign
3,120
1,251
1,283
﻿ Total
4,117
2,589
2,836
﻿ Deferred income tax expense (benefit)
﻿ Federal
438
(14,341)
--
﻿ State
(971)
(1,234)
--
﻿ Foreign
1,359
3,201
2,106
﻿ Total
826
(12,374)
2,106
﻿ Total income tax expense (benefit)
$ 4,943
$ (9,785)
$ 4,942
﻿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
﻿
﻿ (Dollars in thousands)
December 31, 2015
December 31, 2014
﻿ Deferred Tax Assets:
﻿ Net operating loss carry-forwards
$ 13,286
$ 9,218
﻿ Alternative minimum tax credit carry-forwards
540
3,540
﻿ Compensation and employee benefits
5,531
6,625
﻿ Deferred revenue
7,657
8,564
﻿ Accrued expenses
7,971
7,409
﻿ Accrued taxes
3,285
4,264
﻿ Land and property
11,264
12,797
﻿ Other
1,058
924
﻿ Total Deferred Tax Assets
50,592
53,341
﻿ Deferred Tax Liabilities:
﻿ Intangibles
(2,321)
(3,217)
﻿ Cancellation of indebtedness
(2,396)
(3,824)
﻿ Notes receivable
(8,696)
(8,097)
﻿ Total Deferred Tax Liabilities
(13,413)
(15,138)
﻿ Net deferred tax assets before valuation allowance
37,179
38,203
﻿ Valuation allowance
(11,530)
(15,936)
﻿ Net deferred tax asset
$ 25,649
$ 22,267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US GAAP presumes that a valuation allowance is required when there is substantial negative evidence about the realization of deferred tax assets, such as a pattern of comprehensive losses in recent years, coupled with facts that suggest such losses may continue. Because such negative evidence is available for our Puerto Rico , New Zealand and US state operations as of December 31, 2015, we recorded a valuation allowance of $11 . 5 million.
As of December 31, 2015, we had the following carry-forwards:
·
approximately $ 1.1 million in U.S. alternative minimum tax credit carry-forwards with no expiration date ;
·
approximately $17.5 million in available New Zealand loss carry-forwards with no expiration date;
·
approximately $45 million in New York loss carryforwards expiring in 2034 ; and,
·
approximately $40 million in New York city loss carryforwards expiring in 2034.
We disposed of our Puerto Rico operations during 2005 and plan no further investment in Puerto Rico for the foreseeable future. We have approximately $14. 1 million in Puerto Rico loss carry-forwards expiring no later than 2018. No material future tax benefits from Puerto Rico loss carry-forwards can be recognized by the Company unless it re-enters the Puerto Rico market for which the Company has no current plans.
We expect no other substantial limitations on the future use of U.S. or foreign loss carry-forwards except as described above.
The provision for income taxes is different from amounts computed by applying U.S. statutory rates to consolidated losses before taxes. The significant reason for these differences is as follows:
﻿
﻿
﻿ (Dollars in thousands)
2015
2014
2013
﻿ Expected tax provision
$ 9,397
$ 5,571
$ 4,894
﻿ Increase (decrease) in tax expense resulting from:
﻿ Foreign tax rate differential
(654)
1,252
3,095
﻿ Change in valuation allowance
1,531
(17,187)
(3,882)
﻿ Indefinite reinvestment assertion
(3,089)
--
--
﻿ State and local tax provision
1,113
375
296
﻿ State rate and law change
(3,635)
--
--
﻿ Prior year adjustments
(514)
--
--
﻿ Unrecognized tax benefits
946
700
1,140
﻿ Other
(152)
(496)
(601)
﻿ Actual tax provision (benefit)
$ 4,943
$ (9,785)
$ 4,942
﻿
The undistributed earnings of the Company's Australian subsidiaries are considered to be indefinitely reinvested. Accordingly, no provision for U.S. federal and state income taxes or foreign withholding taxes has been provided on such undistributed earnings. Determination of the potential amount of unrecognized deferred U.S. income tax liability and foreign withholding taxes is not practicable because of the complexities associated with a hypothetical calculation .
As part of current taxes payable, we have accrued $2.5 million in connection with federal and state liabilities arising from the “ Tax Audit/Litigation ” matter which has now been settled (see Note 12 – Commitments and Contingencies ).
The following table is a summary of the activity related to unrecognized tax benefits, excluding interest and penalties, for the years ended December 31, 2015, 2014, and 2013:
﻿
﻿
﻿ (Dollars in thousands)
2015
2014
2013
﻿ Unrecognized tax benefits – gross beginning balance
$ 3,760
$ 2,160
$ 2,171
﻿ Gross increases – prior period tax provisions
6,679
1,600
(11)
﻿ Gross increases – current period tax positions
583
--
--
﻿ Unrecognized tax benefits – gross ending balance
$ 11,022
$ 3,760
$ 2,160
﻿
We record interest and penalties related to income tax matters as part of income tax expense.
We had approximately $10.8 million and $11.4 million of gross tax benefits as of the adoption date and December 31, 2007, respectively, plus $1.7 million and $2.3 million of tax interest unrecognized on the financial statements as of each date, respectively. The gross tax benefits mostly reflect operating loss carry-forwards and the IRS “ Tax Audit/Litigation ” case described below in Note 12 – Commitments and Contingencies .
During the period January 1, 2013 to December 31, 2013 we recorded a decrease to tax interest of approximately $1.4 million, resulting in a total balance of $1.8 million in interest. During the period January 1, 2014 to December 31, 2014, we recorded an increase to tax interest of $3.6 million, resulting in a total balance of $5.4 million in interest. During the period January 1, 2015 to December 31, 2015, we recorded an increase to tax interest of $0.5 million, resulting in a total $5. 9 million in interest.
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500,000 to $1.5 million. The reasons for such change include but are not limited to tax positions expected to be taken during 2016, revaluation of current uncertain tax positions, and expiring statutes of limitations.
Generally, changes to our federal and most state income tax returns for the calendar year 2010 and earlier are barred by statutes of limitations. Certain U.S. subsidiaries filed federal and state tax returns for periods before these entities became consolidated with us. These subsidiaries were examined by IRS for the years 1996 to 1999 and significant tax deficiencies were assessed for those years. Those deficiencies have been settled, as discussed in “ Tax Audit/Litigation ,” Note 12 – Commitments and Contingencies . New Zealand tax returns for the Reading New Zealand tax consolidated group for 2009 and later are under examination as of December 31, 2015. The income tax returns filed in Australia and Puerto Rico for calendar year 2011 and afterward generally remain open for examination as of December 31, 2015. </t>
  </si>
  <si>
    <t>Debt</t>
  </si>
  <si>
    <t>Debt [Abstract]</t>
  </si>
  <si>
    <t xml:space="preserve">NOTE 10 - Debt
The Company’s borrowings, including the impact of interest rate swaps, are summarized below:
﻿
﻿
﻿
December 31, 2015
﻿ (Dollars in thousands)
Maturity Date
Contractual Facility
Balance
Stated Interest Rate
Effective Interest Rate (1)
﻿ Denominated in USD
﻿
Trust Preferred Securities (USA)
April 30, 2027
$ 27,913
$ 27,913
4.32%
5.20%
﻿
Bank of America Credit Facility (USA)
November 28, 2019
55,000
29,750
2.92%
3.65%
﻿
Bank of America Line of Credit (USA)
October 31, 2017
5,000
2,500
3.42%
3.42%
﻿
Cinema 1, 2, 3 Term Loan (USA)
July 1, 2016
15,000
15,000
3.75%
3.75%
﻿
Cinema 1, 2, 3 Line of Credit (USA)
July 1, 2016
6,000
--
3.75%
3.75%
﻿
Minetta &amp; Orpheum Theatres Loan (USA)
June 1, 2018
7,500
7,500
3.00%
3.00%
﻿
Union Square Line of Credit (USA)
June 2, 2017
8,000
8,000
3.65%
3.65%
﻿ Denominated in FC (2)
﻿
NAB Corporate Term Loan (AU)
June 30, 2019
48,452
26,594
3.06%
3.06%
﻿
Westpac Corporate Credit Facility (NZ)
March 31, 2018
34,210
13,684
4.45%
4.45%
﻿ Total
$ 207,075
$ 130,941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s based on the applicable exchange rates as of December 31, 2015 .
﻿
﻿
﻿
﻿
December 31, 2014
﻿ (Dollars in thousands)
Maturity Date
Contractual Facility
Balance
Stated Interest Rate
Effective Interest Rate (1)
﻿ Denominated in USD
﻿
Trust Preferred Securities (USA)
April 30, 2027
$ 27,913
$ 27,913
4.23%
5.20%
﻿
Bank of America Credit Facility (USA)
November 28, 2019
55,000
29,750
2.67%
3.65%
﻿
Bank of America Line of Credit (USA)
October 31, 2017
5,000
--
3.17%
3.17%
﻿
Cinema 1, 2, 3 Term Loan (USA)
July 1, 2016
15,000
15,000
3.69%
3.69%
﻿
Cinema 1, 2, 3 Line of Credit (USA)
July 1, 2016
6,000
--
3.69%
3.69%
﻿
Minetta &amp; Orpheum Theatres Loan (USA)
June 1, 2018
7,500
7,500
2.94%
2.94%
﻿
Union Square Theatre Term Loan (USA)
May 1, 2015
7,500
6,468
5.92%
5.92%
﻿ Denominated in FC (2)
﻿
NAB Corporate Term Loan (AU)
June 30, 2019
47,403
47,403
5.04%
7.85%
﻿
NAB Corporate Credit Facility (AU)
June 30, 2019
8,173
8,173
5.04%
5.04%
﻿
Westpac Corporate Credit Facility (NZ)
March 31, 2015
21,829
21,829
5.80%
5.80%
﻿ Total
$ 201,318
$ 164,036
(1) Effective interest rate includes the impact of interest rate derivatives hedging interest rate risk associated with Trust Preferred Securities, Bank of America Credit Facility and NAB Corporate Term Loan.
(2) The contractual facilities and outstanding balances of the FC-denominated borrowings were translated into U.S. dollar based on the applicable exchange rates as of December 31, 2014.
﻿
Debt denominated in USD
Trust Preferred Securities (“TPS”)
On February 5, 2007, we issued $ 51.5 million in 20 -year fully subordinated notes to a trust that we control, which in turn issued $ 51.5 million in securities. Of the $ 51.5 million, $ 50.0 million in TPS were issued to unrelated investors in a private placement and $ 1.5 million of common trust securities were issued by the trust to Reading called “Investment in Reading International Trust I” on our balance sheets. Effective May 1, 2012, the interest rate on our Trust Preferred Securities changed from a fixed rate of 9.22 % , which was in effect for five years, to a variable rate of three month LIBOR plus 4.00 % , which will reset each quarter through the end of the loan unless we exercise our right to re-fix the rate at the current market rate at that time. Effective October 28, 2013 , we entered into a fixed interest rate swap of $27.9 million at 1.20% plus the 4.00% margin, expiring on October 31, 2017 , see Note 15 – Derivative Instruments . There are no principal payments due until maturity in 2027 when the notes and the trust securities are scheduled to be paid in full. We may pay off the debt after the first five years at 100 %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 in consideration of the payment of $ 1.6 million, consisting of an initial payment of $ 1.1 million, a payment of $ 270,000 made in December 2011, and a payment of $ 270,000 in December 2014.
During the first quarter of 2009, we took advantage of the then current market illiquidity for securities such as our TPS to repurchase $22.9 million in face value of those securities through an exchange of $11.5 million worth of marketable securities purchased during the period for the express purpose of executing this exchange transaction with the third party holder of these TPS. During the twelve months ended 2009, we amortized $106,000 of discount to interest income associated with the holding of these securities prior to their extinguishment. On April 30, 2009, we extinguished $22.9 million of these TPS, which resulted in a gain on retirement of subordinated debt (TPS) of $10.7 million net of loss on the associated write-off of deferred loan costs of $749,000 and a reduction in our Investment in Reading International Trust I from $1.5 million to $838,000 .
During 2015 , 2014 , and 2013 , we paid $1.4 million, $1.4 million, and $1. 2 million, respectively, in preferred dividends to the unrelated investors that are included in interest expense. At December 31, 2015 and 2014 , we had preferred dividends payable of $198,000 and $194,000 , respectively. Interest payments for this loan are required every three months.
Bank of America Credit Facility
In November 2014, our Bank of America Credit Facility was refinanced from $35.0 million to $55.0 million, bearing an interest rate of LIBOR plus an applicable margin rate (ranging from 3.0% to 2.5%) adjusted quarterly and maturing on November 28, 2019 .
Bank of America Line of Credit
In October 2012, Bank of America renewed and increased our existing $ 3.0 million line of credit (“LOC”) to $ 5.0 million. The LOC bears an interest rate of 3.0% above LIBOR plus a 0.03% unused line fee and will mature on October 31, 2017.
Cinemas 1,2,3 Term Loan and Line of Credit
In June 2014, our controlled subsidiary Sutton Hill Properties, LLC, refinanced its existing $15.0 million term loan with Sovereign Bank and obtained an additional $6.0 million LOC for the potential acquisition of air rights to add additional density to any redevelopment of the property (collectively, “New Loan”). The New Loan is collateralized by our Cinema 1,2,3 property and any air rights that we may acquire. The New Loan bears an interest rate of 3.5% above LIBOR and matures on July 1, 2016.
Minetta and Orpheum Theatres Loan
In May 2013, we refinanced our Liberty Theaters loan with a $7.5 million loan, secured by our Minetta and Orpheum theatres, thus releasing the Royal George from the security and leaving it unencumbered. This new loan has a maturity date of June 1, 2018 , and an interest rate of 2.75% above LIBOR. We have an interest rate cap in place to limit the interest rate on the debt at 6.75% . See Note 15 – Derivative Instruments .
Union Square Theatre Line of Credit
On June 2, 2015, we replaced our Union Square Term Loan with an $8.0 million "non-revolving" LOC with East West Bank, collateralized by our Union Square property. The LOC bears an interest rate of 2.95% above the 90-day LIBOR and matures on June 2, 2017, with an option to extend for one additional year.
Debt denominated in foreign currencies
Australian NAB Corporate Term Loan and Revolver
On December 23, 2015, we amended our Reading Entertainment Australia Term Loan and Corporate Credit Facility with NAB, from a three-tiered facility comprised of (1) the Bank Bill Discount Facility with a facility limit of AU $61.3 million, an interest rate of 2.35% above the BBSY, and amortization at AU $2.0 million per year; (2) the Bill Discount Facility – Revolving with a facility limit of AU $10.0 million and an interest rate of 1.50% above the BBSY on any undrawn portion; and (3) the Bank Guarantee Facility with a facility limit of AU $5.0 million, into a corresponding $48.5 million (AU $66.5 million) Revolving Corporate Markets Loan facility. The new facility has an interest rate of 0.95% above BBSY on any outstanding borrowings and an unchanged maturity date of June 30, 2019 . In addition, we will incur a facility fee of 0.95% per annum. We also have a $3.6 million (AU $5.0 million) Bank Guarantee facility at a rate of 1.90% per annum. The modifications of this particular term loan were not considered to be substantial in accordance with US GAAP.
On June 27, 2014, we refinanced our then existing three-tiered credit facility with NAB. It comprised of (1) the Bank Bill Discount Facility with a facility limit of AU$ 61.3 million, an interest rate of 2.35 % above the BBSY, and amortization at AU $2.0 million per year; (2) the Bill Discount Facility – Revolving with a facility limit of AU $10.0 million and an interest rate of 1.50% above the BBSY on any undrawn portion; and (3) the Bank Guarantee Facility with a facility limit of AU $5.0 million. All three ha d an expiry date of June 30, 2019 .
New Zealand Corporate Credit Facility
On May 21, 2015, we refinanced our existing New Zealand Corporate Credit Facility with a $34. 2 million ( NZ$50.0 million) facility with the same bank (Westpac Bank) , bearing an interest rate of 1.75% above Bank Bill Bid Rate and maturing on March 31, 2018. The facility is broken into two tranches, one a $23.9 million ( NZ$35.0 million) credit facility and the second tranche for a $10.3 million ( NZ$15.0 million) facility to be used for construction funding. No amounts have been drawn under the second tranche to be used for construction funding.
﻿
As of December 31, 2015, our aggregate amount of future principal debt payments is estimated as follows:
﻿
﻿
﻿ (Dollars in thousands)
Future Principal Debt Payments
﻿ 2016
$ 15,000
﻿ 2017
10,500
﻿ 2018
21,184
﻿ 2019
56,344
﻿ 2020
--
﻿ Thereafter
27,913
﻿ Total future principal loan payments
$ 130,941
The estimated amount of future principal payments in U.S. dollars is subject to change because the payments in U.S. dollars on the debt denominated in foreign currencies, which represents a significant portion of our total outstanding debt balance, will fluctuate based on the applicable foreign currency exchange rates. </t>
  </si>
  <si>
    <t>Pension And Other Liabilities</t>
  </si>
  <si>
    <t>Pension And Other Liabilities [Abstract]</t>
  </si>
  <si>
    <t xml:space="preserve">NOTE 11 – Pension and Other Liabilities
Other liabilities including pension are summarized as follows:
﻿
﻿
﻿
﻿
﻿ (Dollars in thousands)
December 31, 2015
December 31, 2014
﻿ Current liabilities
﻿ Lease liability (1)
$ 5,900
$ 5,900
﻿ Accrued pension (2)
1,539
855
﻿ Security deposit payable
180
202
﻿ Other
21
12
﻿ Other current liabilities
$ 7,640
$ 6,969
﻿ Other liabilities
﻿ Straight-line rent liability
$ 10,823
$ 9,246
﻿ Accrued pension (2)
6,236
6,740
﻿ Lease make-good provision
5,228
4,385
﻿ Environmental reserve
1,656
1,656
﻿ Interest rate swap
156
2,177
﻿ Deferred Revenue - Real Estate
4,596
5,083
﻿ Acquired leases
866
1,265
﻿ Other
501
3,009
﻿ Other liabilities
$ 30,062
$ 33,561
﻿
(1) Represents the lease liability of the option associated with the ground lease purchase of the Village East Cinema. See below for more information.
(2) Represents the pension liability associated with the Supplemental Executive Retirement Plan explained below.
Lease Liability - Village East Purchase Option
On June 29, 2010, we agreed to extend our existing lease from SHC of the Village East Cinema in New York City by 10 years, with a new termination date of June 30, 2020 . The Village East lease includes a sub-lease of the ground underlying the cinema that is subject to a longer-term ground lease between SHC and an unrelated third party that expires June 1, 2031 (the “cinema ground lease”). The extended lease provides for a call option pursuant to which Reading may purchase the cinema ground lease for $5.9 million at the end of the lease term. Additionally, the lease has a put option pursuant to which SHC may require Reading to purchase all or a portion of SHC’s interest in the existing cinema lease and the cinema ground lease at any time between July 1, 2013 and December 4, 2019. SHC’s put option may be exercised on one or more occasions in increments of not less than $100,000 each. Because our late Chairman, Chief Executive Officer, and controlling shareholder, Mr. James J. Cotter, Sr. was also the managing member of SHC, RDI and SHC are considered entities under common control. As a result, we have recorded the Village East Cinema building as a property asset of $ 4.7 million on our balance sheet based on the cost carry-over basis from an entity under common control with a corresponding lease liability of $ 5.9 million presented under other liabilities which accreted up to the $5.9 million liability till July 1, 2013 (see Note 18 – Related Parties and Transactions ). As the option is able to be exercised by SHC starting on July 1, 2013 , the lease liability ha s been classified as part of other current liabilities .
Pension Liability - Supplemental Executive Retirement Plan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3 million discounted at 4.25% over a 15 -year term, resulting in a monthly payment of $56,944 payable to the estate of Mr. Jim Cotter Sr . The discount rate of 4.25% has been applied since 2014 to determine the net periodic benefit cost and plan benefit obligation and is expected to be used in future years. The discounted value of $2.5 million (which is the difference between the estimated payout of $10.3 million and the present value of $7.8 million) will be amortized and expensed based on the 15 -year term. In addition, the accumulated actuarial loss of $3.1 million recorded, as part of other comprehensive income, will also be amortized based on the 15 - y ear term.
As a result of the above, included in our other current and non-current liabilities are accrued pension costs of $7.8 million and $7.6 million as of December 31, 2015 and 2014, respectively. The benefits of our pension plans are fully vested and therefore no service costs were recognized 2015 and 2014. Our pension plans are unfunded.
The change in the SERP pension benefit obligation and the funded status are as follows:
﻿
﻿ (Dollars in thousands)
December 31, 2015
December 31, 2014
﻿ Benefit obligation at January 1
$ 7,595
$ 7,398
﻿ Interest cost
180
255
﻿ Actuarial gain
--
(58)
﻿ Benefit obligation at December 31
$ 7,775
$ 7,595
﻿ Funded status at December 31
$ (7,775)
$ (7,595)
﻿
﻿
Amounts recognized in the balance sheet consists of:
﻿
﻿
﻿ (Dollars in thousands)
December 31, 2015
December 31, 2014
﻿ Current liabilities
$ 1,539
$ 855
﻿ Other liabilities - Non current
6,236
6,740
﻿
$ 7,775
$ 7,595
﻿
﻿
The components of the net periodic benefit cost and other amounts recognized in other comprehensive income are as follows:
﻿
﻿
﻿ (Dollars in thousands)
December 31, 2015
December 31, 2014
﻿ Net periodic benefit cost
﻿ Interest cost
$ 180
$ 209
﻿ Amortization of prior service costs
--
254
﻿ Amortization of net actuarial gain
207
426
﻿ Net periodic benefit cost
$ 387
$ 889
﻿ Items recognized in other comprehensive income
﻿ Net loss
$
--
$ (58)
﻿ Amortization of prior service cost
--
(254)
﻿ Amortization of net loss
(207)
(426)
﻿ Total recognized in other comprehensive income
$ (207)
$ (738)
﻿
﻿ Total recognized in net periodic benefit cost and other comprehensive income
$ 180
$ 151
﻿
﻿
Items not yet recognized as a component of net periodic pension cost consist of the following:
﻿
﻿ (Dollars in thousands)
December 31, 2015
December 31, 2014
﻿ Unamortized actuarial loss
$ 2,848
$ 3,055
﻿ Accumulated other comprehensive loss
$ 2,848
$ 3,055
﻿
The estimated unamortized actuarial loss for the defined benefit pension plan that will be amortized from accumulated other comprehensive income into net periodic benefit cost over the next fiscal year will be $207,000 .
The following table presents estimated future benefit payments for the next five years and thereafter as of December 31, 2015:
﻿
﻿ (Dollars in thousands)
Estimated Future Pension Payments
﻿ 2016
$ 1,539
﻿ 2017
684
﻿ 2018
684
﻿ 2019
684
﻿ 2020
684
﻿ Thereafter
3,500
﻿ Total pension payments
$ 7,775
﻿
﻿
﻿
﻿
﻿
Lease Make-Good Provision
﻿
The Company recognizes obligations for future make-good costs relating to its leased premises. Each lease is unique to the negotiated conditions with the lessor, but in general most leases require for the removal of cinema-related assets and improvements. There are no assets specifically restricted to settle this obligation.
﻿
A reconciliation of the beginning and ending carrying amounts of the lease make-good provision is presented in the table:
﻿
﻿ (Dollars in thousands)
As of and for the year ended December 31, 2015
As of and for the year ended December 31, 2014
﻿ Opening balance
$ 4,385
$
-
﻿ Liabilities incurred during the year
1,314
4,385
﻿ Liabilities settled during the year
(381)
-
﻿ Accretion expense
212
-
﻿ Effect of changes in foreign currency
(302)
-
﻿ Ending balance
$ 5,228
$ 4,385
﻿
﻿ </t>
  </si>
  <si>
    <t>Commitments And Contingencies</t>
  </si>
  <si>
    <t>Commitments And Contingencies [Abstract]</t>
  </si>
  <si>
    <t xml:space="preserve">NOTE 12 - Commitments and Contingencies
LEASE COMMITMENTS
The Company has entered into various leases for our cinema exhibition segment because most of our cinemas operate in leased facilities. We also lease office space and equipment under non-cancelable operating leases. As of December 31, 2015, the remaining terms of these leases, inclusive of options, range from 1 to 35 years. All of our leases are accounted for as operating leases and we do not have any capital leases as of December 31, 2015.
We determine the annual base rent expense of our cinemas by amortizing total minimum lease obligations on a straight-line basis over the lease terms. Certain of our cinema leases provide for contingent rentals based upon a specified percentage of cinema revenue with a guaranteed minimum. Substantially all of our leases require the payment of property taxes, insurance, and other costs applicable to the property. The base rent and contingent rental expenses are summarized as follows:
﻿
﻿
﻿
﻿ (Dollars in thousands)
2015
2014
2013
﻿ Base rent expense
$ 30,565
$ 30,914
$ 32,054
﻿ Contingent rental expense
1,848
1,223
1,302
﻿ Total cinema rent expense
$ 32,413
$ 32,137
$ 33,356
﻿
Future minimum lease payments by year and, in the aggregate, under non-cancelable operating leases consisted of the following:
﻿
﻿
﻿
Minimum Lease Payments at December 31, 2015
﻿ (Dollars in thousands)
Ground Lease
Premises Lease
Equipment Lease
Total
﻿ 2016
$ 3,529
$ 23,894
$ 2,694
$ 30,117
﻿ 2017
3,621
23,712
2,665
29,998
﻿ 2018
3,629
22,458
--
26,087
﻿ 2019
3,691
19,683
--
23,374
﻿ 2020
1,388
15,324
--
16,712
﻿ Thereafter
11,339
110,790
--
122,129
﻿ Total
$ 27,197
$ 215,861
$ 5,359
$ 248,417
We expect the amount of minimum lease payments will fluctuate depending on the foreign currency exchange rates of the Australian dollar to the U.S. dollar and the New Zealand dollar to the U.S. dollar, mainly because a significant portion of our cinema exhibition business is conducted in Australia and New Zealand. See Note 18 – Related Parties and Transactions for the amount of leases associated with any related party leases.
LITIGATION
We are currently involved in certain legal proceedings and, as required, have accrued estimates of probable and estimable losses for t he resolution of these claims.
Where we are the plaintiffs, we expense all legal fees on an on-going basis and make no provision for any potential settlement amounts until received. In Australia, the prevailing party is usually entitled to recover its attorneys’ fees, which recoveries typically work out to be approximately 60% of the amo unts actually spent where first- class legal counsel is engaged at customary rates. Where we are a plaintiff, we have likewise made no provision for the liability for the defendant’s attorneys' fees in the event we are determined not to be the prevailing party.
Where we are the defendants, we accrue for probable damages that insurance may not cover as they become known and can be reasonably estimated.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 edings.
From time-to- time, we are involved with claims and lawsuits arising in the ordinary course of our business that may include contractual obligations, insurance claims, tax claims, employment matters, and anti-trust issues, among other matters .
All of these matters require that we make judgments based on the facts known to us. These judgments are inherently uncertain and can change significantly when additional facts become known. We provide accruals for matters that are either probably or reasonably possible and can be properly estimated as to their expected negative outcome. We do not record expected gains until the proceeds are received by us
TAX AUDIT/LITIGATION
The Internal Revenue Service (the “IRS”) examined the tax return of Craig Corporation (“CRG”) for its tax year ended June 30, 1997. CRG was a stand-alone entity in the year of audit but is now a wholly-owned subsidiary of the Company. In Tax Court, CRG and the IRS agreed to compromise the claims made by the IRS against CRG, and the court order was entered on January 6, 2011. As of December 31, 2015, the remaining federal tax obligation was $2.5 million, reflecting additional interest accrued during the term of the four year installment plan. For additional information, see Note 9 – Income Taxes .
ENVIRONMENTAL AND ASBETOS CLAIMS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From time-to-time, we have claims brought against us relating to the exposure of former employees of our railroad operations to asbestos and coal dust. These are generally covered by an insurance settlement reached in September 1990 with our insurance carri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DERIVATIVE LITIGATION AND JAMES J. COTTER, JR. ARBITRATION
On June 12, 2015, the Board of Directors terminated James J. Cotter, Jr. as the President and Chief Executive Officer of our Company. That same day, Mr. Cotter, Jr. filed a lawsuit, styled as both an individual and a derivative action, and titled “James J. Cotter, Jr., individually and derivatively on behalf of Reading International, Inc. vs. Margaret Cotter, et al.” Case No,: A-15-719860-V, Dept XI (the “Cotter Jr. Derivative Action” and the “Cotter, Jr. Complaint,” respectively) against the C ompany and each of our other the n sitting Directors (Ellen Cotter, Margaret Cotter, Guy Adams, William Gould, Edward Kane, Douglas McEachern, and Tim Storey, the “Defendant Directors”) in the Eighth Judicial District Court of the State of Nevada for Clark County (the “Nevada District Court”). On October 22, 2015, Mr. Cotter, Jr., amended his complaint to drop his individual claims (the “Amended Cotter Jr. Derivative Complaint”). Accordingly, the Amended Cotter, Jr. Complaint presently purports to assert only purportedly derivative claims and to seek remedies only on behalf of the Company. The lawsuit currently alleges, among other things, that the Defendant Directors breached their fiduciary duties to the Company by terminating Mr. Cotter, Jr. as President and Chief Executive Officer, continuing to make use of the Executive Committee that has been in place for more than the past ten years, making allegedly potentially misleading statements in its press releases and filings with the Securities and Exchange Commission (“SEC”), paying certain compensation to Ms. Ellen Cotter, and allowing the Cotter Estate to make use of Class A Common Stock to pay for the exercise of certain long outstanding stock options held of record by the Cotter Estate. He seeks reinstatement as President and CEO and alleges as damages fluctuations in the price for our Company’s shares after the announcement of his termination as President and CEO and certain unspecified damages to our Company’s reputation.
In a derivative action, the stockholder plaintiff seeks damages or other relief for the benefit of the Company, and not for the stockholder plaintiff’s individual benefit. Accordingly, the Company is, at least in theory, only a nominal defendant in such a derivative action. However, as a practical matter, because Mr. Cotter, Jr. is also seeking, among other things, an order that our Board’s determination to terminate Mr. Cotter Jr. was ineffective and that he be reinstated as the President and CEO of the Company and also disbanding our Board’s Executive Committee (an injunctive remedy that, if granted, would be binding on the Company), and as he asserts potentially misleading statements in certain press releases and filings with the SEC, the Company is incurring significant cost and expense defending the decision to terminate Mr. Cotter, Jr. as President and Chief Executive Officer, its board committee structure, and the adequacy of those press releases and filings. Also, the Company continues to incur costs promulgating and responding to discovery demands and satisfying indemnity obligations to the Defendant Directors.
Our directors and officers liability insurer is providing insurance coverage, subject to a $500,000 deductible (which has now been exhausted) and its standard reservation of rights, with respect to the defense of the Director Defendants. Our new Directors, Dr. Judy Codding and Mr. Michael Wrotniak, are not named in the Cotter Jr. Derivative Action as they were not Directors at the time of the breaches of fiduciary duty alleged by Mr. Cotter, Jr.
Pursuant to the terms of Mr. Cotter Jr.’s employment agreement with the Company, disputes relating to his employment are to be arbitrated. Accordingly, on July 14, 2015, the Company filed an arbitration demand with the American Arbitration Association against Mr. Cotter, Jr. The demand seeks declaratory relief, among other things, that Mr. Cotter, Jr.'s employment and employment agreement with the Company have been validly terminated and that the Board of Directors validly removed him from his positions as Chief Executive Officer and President of the Company and positions with the Company’s subsidiaries.
Mr. Cotter, Jr. has filed a counter-complaint in the arbitration, asserting claims for breach of his employment contract, declaratory relief, and contractual indemnification. Mr. Cotter, Jr.’s counsel has advised that Mr. Cotter is seeking a variety of damages, including consequential damages, and that such claimed damages total not less than $1,000,000 . On April 19, 2016, Mr. Cotter, Jr. filed an action in the District Court, Clark County, Nevada seeking to recover his costs of defending the Arbitration, plus compensatory damages and interest at the maximum legal rate.
On August 6, 2015, the Company received notice that a Motion to Intervene in the Cotter Jr Derivative Action and that a proposed derivative complaint had been filed in the Nevada District Court captioned T2 Partners Management, LP, a Delaware limited partnership, doing business as Kase Capital Management; T2 Accredited Fund, LP, a Delaware limited partnership, doing business as Kase Fund; T2 Qualified Fund, LP, a Delaware limited partnership, doing business as Kase Qualified Fund; Tilson Offshore Fund, Ltd, a Cayman Islands exempted company; T2 Partners Management I, LLC, a Delaware limited liability company, doing business as Kase Management: T2 Partners Management Group, LLC, a Delaware limited liability company, doing business as Kase Group; JMG Capital Management, LLC, a Delaware limited liability company, Pacific Capital Management, LLC, a Delaware limited liability company, derivatively on behalf of Reading International, Inc. vs. Margaret Cotter, Ellen Cotter, Guy Adams, Edward Kane, Douglas McEachern, Timothy Storey, William Gould and Does 1 through 100, inclusive, as defendants, and, Reading International, Inc., a Nevada corporation, as Nominal Defendant (the “T2 Derivative Action” ). On August 11, 2015, the Court granted the motion of T2 Partners Management, LP et. al. (the “T2 Plaintiffs”), allowing these plaintiffs to file their complaint (the “T2 Derivative Complaint”).
On September 9, 2015, certain of the Defendant Directors filed a Motion to Dismiss the T2 Derivative Complaint. The Company joined this Motion to Dismiss on September 14, 2015. The hearing on this Motion to Dismiss was vacated as the T2 Plaintiffs voluntarily withdrew the T2 Derivative Complaint, with the parties agreeing that T2 Plaintiffs would have leave to amend the Complaint. On February 12, 2016, The T2 plaintiff filed an amended T2 Derivative Complaint (the “Amended T2 Derivative Complaint”).
The T2 Plaintiffs allege in their Amended T2 Derivative Complaint various violations of fiduciary duty, abuse of control, gross mismanagement and corporate waste by the Defendant Directors. More specifically the T2 Derivative Complaint seeks the reinstatement of James J. Cotter, Jr. as President and Chief Executive Officer and certain monetary damages, as well as equitable injunctive relief, attorney fees and costs of suit. Once again, the Company has been named as a nominal defendant. However, because the T2 Derivative Complaint also seeks the reinstatement of Mr. Cotter, Jr., as our President and CEO, it is being defended by the Company. In addition, the Company continues to incur costs promulgating and responding to discovery demands and satisfying indemnity obligations to the Defendant Directors. The Defendant Directors are the same as named in the Cotter Jr. Derivative Action as well as our two new Directors Dr. Judy Codding and Michael Wrotniak and Company legal counsel, Craig Tompkins. The cost of the defense of Directors Codding and Wrotniak is likewise being covered by our Directors and officer’s liability insurance carrier with the same reservations of right as in the Cotter Jr. Derivative Action, but without any separate deductible. The cost of the defense of Mr. Tompkins is being covered by the Company under its indemnity agreement with him.
The Amended T2 Derivative Complaint has deleted its request for an order disbanding our Executive Committee and for an order “collapsing the Class A and B stock structure into a single class of voting stock.” The Amended T2 Complaint has added a request for an order setting aside the election results from the 2015 Annual Meeting of Stockholders, based on an allegation that Ellen Cotter and Margaret Cotter were not entitled to vote the shares of Class B Common Stock held by the Cotter Estate and the Cotter Trust. The Company and the other defendants contest the allegations of the T2 Plaintiffs. The Company followed applicable Nevada law in recognizing that Ellen Cotter and Margaret Cotter had the legal right and power to vote the shares of Class B Common Stock held of record by the Cotter Estate and the Cotter Trust, and the independent Inspector of Elections has certified the results of that election.. Furthermore, even if the election results were to be overturned or voided, this would have no impact on the current composition of our Board or any action taken by our Board since our 2015 Annual Meeting of Stockholders, as all of the nominees were standing for re-election and accordingly retain their directorships until their replacements are elected. The Company will vigorously contest any assertions by the T2 Plaintiffs challenging the voting at the 2015 Annual Meeting of Stockholders and believes that the court will rule for the Company should this issue ever reach the court. The case is current set for trial in November, 2016. The T2 Plaintiffs have not sought any expedited ruling from the Court with respect to their assertions that Ellen Cotter and Margaret Cotter did not have the right and power to vote the shares of Class B Common Stock held of record by the Cotter Estate and the Cotter Trust.
The Company believes that the claims set forth in the Amended Cotter Jr. Derivative Complaint and the Amended T2 Derivative Complaint are entirely without merit and seek equitable remedies for which no relief can be given. The Company intends to defend vigorously against any claims against our officers and directors and against any attempt to reinstate Mr. Cotter, Jr. as President and Chief Executive Officer or to effect any changes in the rights of our Company’s stockholders.
﻿
THE STOMP ARBITRATION
In April 2015, Liberty Theatres, LLC (“Liberty”), a wholly owned subsidiary of the Company, commenced an American Arbitration Association arbitration proceeding (Case No.:01-15-0003-3728) against The Stomp Company Limited Partnership (the “Producer”) in response to the Producer’s purported termination of their license agreement with Liberty relating to the long playing show STOMP. Liberty sought specific performance, injunctive and declaratory relief and damages. The Producer counterclaimed for unspecified damages, alleging that Liberty has interfered with the Producer’s endeavors to move the show to another Off-Broadway theater. The Producer based its purported termination of the license agreement upon the alleged deficient condition of the Orpheum Theater, in which STOMP has been playing for more than the past 20 years.
On December 18, 2015, the Arbitrator issued his Partial Final Award of Arbitration, providing for, among other things (i) the issuance of a permanent injunction prohibiting the Producer from “transferring or taking actions to market, promote, or otherwise facilitate any transfer of, STOMP to another theatre in New York City having fewer than 500 seats without Liberty’s prior written consent”, (ii) the Producer’s Notice of Termination purportedly terminating the parties’ license agreement was invalid, null and void and the License Agreement remains in full force and effect, and (iii) the award to Liberty of its reasonable attorneys’ fees in an amount to be determined by the Arbitrator. The Company expects the final award of attorneys’ fees to be decided during the second quarter of 2016.
In explaining his decision to award Liberty its reasonable attorneys’ fees, the Arbitrator stated as follows: “Liberty is entitled to such an award [of attorneys’ fees] not only because it is the prevailing party in this proceeding, but because [the Producer] unfairly disparaged the Orpheum and caused Liberty to incur attorneys’ fees in order to address and resolve [the Producer’s] groundless and frivolous allegations with respect to the Orpheum’s condition, Liberty’s performance under the License Agreement, and Stomp’s reasons for seeking to transfer STOMP to a larger theatre.” </t>
  </si>
  <si>
    <t>Noncontrolling Interests</t>
  </si>
  <si>
    <t>Noncontrolling Interests [Abstract]</t>
  </si>
  <si>
    <t xml:space="preserve">NOTE 13 – Noncontrolling interests
As of December 31, 2015 , the noncontrolling interests in our consolidated subsidiaries are comprised of the following:
·
Australia Country Cinemas Pty Ltd. -- 25% noncontrolling interest owned by Panorama Cinemas for the 21st Century Pty Ltd.;
·
Shadow View Land and Farming, LLC -- 50% noncontrolling membership interest owned by the estate of Mr. James J. Cotter, Sr.; and
·
Sutton Hill Properties, LLC -- 25% noncontrolling interest owned by Sutton Hill Capital, LLC.
The components of noncontrolling interest are as follows:
﻿
﻿
﻿ (Dollars in thousands)
December 31, 2015
December 31, 2014
﻿ AFC LLC
$
--
$
--
﻿ Australian Country Cinemas, Pty Ltd
318
410
﻿ Shadow View Land and Farming, LLC
1,940
2,000
﻿ Sutton Hill Properties, LLC
2,073
2,202
﻿ Noncontrolling interests in consolidated subsidiaries
$ 4,331
$ 4,612
﻿
The components of income/(loss) attributable to noncontrolling interests are as follows:
﻿
﻿
﻿ (Dollars in thousands)
2015
2014
2013
﻿ AFC LLC
$
--
$
--
$ 173
﻿ Australian Country Cinemas, Pty Ltd
126
143
129
﻿ Shadow View Land and Farming, LLC
(77)
(64)
(50)
﻿ Sutton Hill Properties, LLC
(128)
(136)
(148)
﻿ Noncontrolling interests in consolidated subsidiaries
$ (79)
$ (57)
$ 104
﻿
AFC LLC Acquisition of Noncontrolling Interest
On June 28, 2013, we acquired the interest in AFC LLC that we did not already own in consideration of the release of certain claims we held against the owner of that interest under a guaranty agreement. The removal of the AFC LLC noncontrolling interest balance at December 31, 2013 was reflected as a change in our additional paid in capital.
Shadow View Land and Farming, LLC
This land is held in Shadow View Land and Farming, LLC, in which the Cotter Estate or the Cotter Trust now owns a 50% interest. We are the managing member of Shadow View Land and Farming, LLC. We consolidate the Cotter Estate’s and/or the Cotter Trust’s interest in the property and its expenses wit h that of our interest and show their interest as a noncontrolling interest. Note 4 – Acquisitions, Disposals, and Assets Held for Sale .
Sutton Hill Properties
On June 18, 2013, our co-investor, having a 25% interest in our Sutton Hill Properties subsidiary, contributed $2.25 million toward the payoff of our SHC Note 2 for $9.0 million, resulting in a $2.25 million contribution of capital to Sutton Hill Properties (See Note 10 – Debt ). </t>
  </si>
  <si>
    <t>Equity And Stock-Based Compensation</t>
  </si>
  <si>
    <t>Equity And Stock-Based Compensation [Abstract]</t>
  </si>
  <si>
    <t xml:space="preserve">NOTE 14 – Equity and Stock-Based Compensation
Former Executive Stock Based Compensation
As part of his compensation package, Mr. James J. Cotter, Sr., our now deceased former Chairman of the Board and Chief Executive Officer, was granted restricted Class A Non-voting Common Stock (“Class A Stock”) for 2014 and 2013. Mr. Cotter, Sr.’s stock compensation was granted fully vested with a five -year restriction on sale and the applicable compensation expense was recorded in the year of grant. The 2014 stock grants were issued in the first quarter of 2015. The table below summarizes the fair value on grant date recognized as compensation, the number of shares granted, and the fair value of stock per share for the years ended December 31, 2014 and 2013:
﻿
﻿
﻿
Fair Value
Number of Shares
Fair Value Per Share
﻿ 2014
$ 1,200,000
160,643
$ 7.47
﻿ 2013
750,000
125,209
5.99
Employee and Director Stock Option Plan
The Company may grant stock options and other share-based payment awards of our Class A Stock to eligible employees, Directors, and consultants under the 2010 Stock Incentive Plan. The aggregate total number of shares of the Class A Nonvoting Common Stock authorized for issuance under our 2010 Stock Incentive Plan is 1,250,000 . As of December 31, 2015, we had 551,800 shares remaining for future issuances.
Stock options are generally granted at exercise prices equal to the grant-date market prices and expire no later than ten years from the grant date. In recent periods, we have typically limited the exercise period of granted options to five years. At the discretion of our Compensation and Stock Options Committee, the vesting period of stock options ranges from zero to four years. At the time that options are exercised, at the discretion of management, we will either issue treasury shares or make a new issuance of shares to the option holder.
We estimate the grant-date fair value of our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and the relative market price to strike price of the options, we have not hereto estimated any forfeitures of vested or unvested options.
The weighted average assumptions used in the option-valuation model were as follows:
﻿
﻿
2015
2014
2013
﻿ Stock option exercise price
$ 13.30
$ 8.56
$ 6.19
﻿ Risk-free interest rate
2.23%
2.51%
2.25%
﻿ Expected dividend yield
--
--
--
﻿ Expected option life in years
4
5
5
﻿ Expected volatility
31.86%
31.33%
31.80%
﻿ Weighted average fair value
$ 3.82
$ 2.76
$ 1.98
﻿
We recorded compensation expense of $282,308 , $146,000 , and $199,000 for 2015 , 2014 , and 2013 , respectively. At December 31, 2015 , the total unrecognized estimated compensation cost related to non-vested stock options was $576,248 which is expected to be recognized over a weighted average vesting period of 1.83 years. Cash and other consideration received from option exercises during 2015 , 2014 , and 2013 totaled $3.0 million, $978,000 , and $248,000 , respectively.
The following is a summary of the status of RDI’s outstanding stock options:
﻿
﻿
Outstanding Stock Options
﻿
Number of Options
Weighted Average Exercise Price
Weighted Average Remaining Years of Contractual Life
Aggregate Intrinsic Value
﻿
Class A
Class B
Class A
Class B
Class A&amp;B
Class A&amp;B
﻿ Outstanding - January 1, 2013 672,350
185,100
$ 6.24
$ 9.90
﻿ Granted 175,000
--
6.19
--
﻿ Exercised (137,500)
--
4.00
--
$ 133,000
﻿ Outstanding - December 31, 2013 709,850
185,100
$ 6.66
$ 9.90
4.70
$ 938,503
﻿ Granted 80,000
--
8.56
--
﻿ Exercised (157,600)
--
6.21
--
$ 374,022
﻿ Expired (64,000)
--
6.83
--
﻿ Outstanding - December 31, 2014 568,250
185,100
$ 6.88
$ 9.90
2.40
$ 4,197,000
﻿ Granted 112,000
--
13.30
--
﻿ Exercised (185,685)
(185,100)
6.09
9.90
$ 327,170
﻿ Expired (8,000)
--
6.23
--
﻿ Outstanding - December 31, 2015 486,565
--
$ 8.68
$
--
2.89
$ 2,188,011
﻿
The following is a summary of the status of RDI’s vested stock options:
﻿
﻿
﻿
Vested Stock Options
﻿
Number of Options
Weighted Average Exercise Price
Weighted Average Remaining Years of Contractual Life
Aggregate Intrinsic Value
﻿
Class A
Class B
Class A
Class B
Class A&amp;B
Class A&amp;B
﻿ December 31, 2015 256,065
--
$ 7.64
$
--
2.14
$ 1,401,321
﻿ December 31, 2014 348,000
185,100
6.82
9.90
3.63
2,476,230
﻿ December 31, 2013 490,350
185,100
6.85
9.90
3.11
646,032
﻿
Common Stock Repurchase
On May 16, 2014, the Company's Board of Directors authorized management, at its discretion, to spend up to an aggregate of $10.0 million to acquire shares of the Company’s common stock. This approved stock repurchase plan supersedes and effectively cancels the program that was approved by the Board of Directors on May 14, 2004, which allowed management to purchase up to 350,000 shares of Reading’s common stock.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
﻿
﻿
The Company repurchased its common stock as follows:
﻿
﻿
Shares Acquired
Share Price
Total Paid (in thousands)
﻿ 2015
240,102
$ 12.95
$ 3,109
﻿ 2014
432,252
9.42
4,070
﻿ Total
672,354
$ 10.68
$ 7,178
Accumulated Other Comprehensive Income
The following table summarizes the changes in each component of accumulated other comprehensive income attributable to RDI:
﻿
﻿ (Dollars in thousands)
Foreign Currency Items
Unrealized Gain (Losses) on Available-for-Sale Investments
Accrued Pension Service Costs
Total
﻿ Balance at January 1, 2015
$ 31,084
$ 10
$ (3,055)
$ 28,039
﻿ Net current-period other comprehensive income
(16,442)
2
207
(16,233)
﻿ Balance at December 31, 2015
$ 14,642
$ 12
$ (2,848)
$ 11,806
﻿
﻿ </t>
  </si>
  <si>
    <t>Derivative Instruments</t>
  </si>
  <si>
    <t>Derivative Instruments [Abstract]</t>
  </si>
  <si>
    <t xml:space="preserve">NOTE 15 – Derivative Instruments
W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s at fair value with changes in fair value recorded to interest expense in the consolidated statements of operations. As of December 31, 2015, we have not designated any of our derivatives as accounting hedges.
﻿
The Company’s derivative positions measured at fair value are summarized in the following tables:
﻿
﻿
﻿
December 31, 2015
﻿ (Dollars in thousands)
Notional
Current Assets
Other Assets
Other Current Liabilities
Other Long-Term Liabilities
﻿ Interest rate swap
$ 52,413
$
--
$
--
$ 156
$
--
﻿ Interest rate cap
7,500
--
1
--
--
﻿
﻿
﻿
﻿
December 31, 2014
﻿ (Dollars in thousands)
Notional
Current Assets
Other Assets
Other Current Liabilities
Other Long-Term Liabilities
﻿ Interest rate swap
$ 105,360
$
--
$
--
$ 2,153
$
--
﻿ Interest rate cap
7,500
--
--
24
--
﻿
The following table summarizes the unrealized gains or losses due to changes in fair values of the derivatives that are recorded in interest expense in the consolidated statements of operations, for 2015, 2014, and 2013:
﻿
﻿
﻿ (Dollars in thousands)
2015
2014
2013
﻿ Net unrealized gains on interest rate derivatives
$ 2,021
$ 1,036
$ 2,642
﻿
﻿ </t>
  </si>
  <si>
    <t>Fair Value Measurement</t>
  </si>
  <si>
    <t>Fair Value Measurement [Abstract]</t>
  </si>
  <si>
    <t xml:space="preserve">NOTE 16 – Fair Value Measurement
Recurring Fair Value Measurement
The following tables summarize our financial assets and financial liabilities measured at fair value on a recurring basis by level within the fair value hierarchy. Financial assets and financial liabilities are classified in their entirety based on the lowest level of input that is significant to the fair value measurement.
﻿
﻿
﻿
Recurring Fair Value Measurement at December 31, 2015
﻿ (Dollars in thousands)
Level 1
Level 2
Level 3
Total
﻿ Assets
﻿ Investments
$ 51
$
--
$
--
$ 51
﻿ Derivatives
--
1
--
1
﻿ Liabilities
﻿ Derivatives
--
(156)
--
(156)
﻿ Total recorded at fair value
$ 51
$ (155)
$
--
$ (104)
﻿
﻿
﻿
﻿
Recurring Fair Value Measurement at December 31, 2014
﻿ (Dollars in thousands)
Level 1
Level 2
Level 3
Total
﻿ Assets
﻿ Investments
$ 54
$
--
$
--
$ 54
﻿ Derivatives
--
--
--
--
﻿ Liabilities
﻿ Derivatives
--
(2,177)
--
(2,177)
﻿ Total recorded at fair value
$ 54
$ (2,177)
$
--
$ (2,123)
﻿
Nonrecurring Fair Value Measurement
The following tables provide information about financial assets and liabilities not carried at fair value on a nonrecurring basis in our consolidated balance sheets:
﻿
﻿
﻿
﻿
Fair Value Measurement at December 31, 2015
﻿ (Dollars in thousands)
Carrying Value
Level 1
Level 2
Level 3
Total
﻿ Financial assets
﻿ Cash and Cash equivalents
$ 19,702
$ 19,702
$
--
$
--
$ 19,702
﻿ Accounts receivables
10,036
10,036
--
--
10,036
﻿ Restricted Cash
160
160
--
--
160
﻿ Financial liabilities
﻿ Accounts and film rent payable
$ 32,929
$ 32,929
$
--
$
--
$ 32,929
﻿ Notes payable
103,028
--
--
99,554
99,554
﻿ Subordinated debt
27,913
--
--
13,338
13,338
﻿
﻿
﻿
﻿
Fair Value Measurement at December 31, 2014
﻿ (Dollars in thousands)
Carrying Value
Level 1
Level 2
Level 3
Total
﻿ Financial assets
﻿ Cash and Cash equivalents
$ 50,248
$ 50,248
$
--
$
--
$ 50,248
﻿ Accounts receivables
11,348
11,348
--
--
11,348
﻿ Restricted Cash
1,433
1,433
--
--
1,433
﻿ Financial liabilities
﻿ Accounts and film rent payable
$ 28,845
$ 28,845
$
--
$
--
$ 28,845
﻿ Notes payable
136,123
--
--
116,115
116,115
﻿ Subordinated debt
27,913
--
--
10,096
10,096
﻿
﻿ </t>
  </si>
  <si>
    <t>Future Minimum Rental Income</t>
  </si>
  <si>
    <t>Future Minimum Rental Income [Abstract]</t>
  </si>
  <si>
    <t xml:space="preserve">NOTE 17 - Future Minimum Rental Income
Real estate revenue amounted to $15.0 million, $16.9 million, and $18.8 million, for the years ended December 31, 2015 , 2014 , and 2013 , respectively. As of December 31, 2015, future minimum rental income under all contractual operating leases is summarized as follows:
﻿
﻿
﻿ (Dollars in thousands)
Future Minimum Rental Income
﻿ 2016
$ 7,919
﻿ 2017
6,781
﻿ 2018
5,889
﻿ 2019
4,938
﻿ 2020
3,913
﻿ Thereafter
16,380
﻿ Total
$ 45,820
﻿
﻿ </t>
  </si>
  <si>
    <t>Related Parties And Transactions</t>
  </si>
  <si>
    <t>Related Parties And Transactions [Abstract]</t>
  </si>
  <si>
    <t xml:space="preserve">NOTE 18 – Related Parties and Transactions
Sutton Hill Capital
In 2001, we entered into a transaction with Sutton Hill Capital, LLC (“SHC”) regarding the master leasing , with an option to purchase , of certain cinemas located in Manhattan including our Village East and Cinemas 1,2,3 theaters. In connection with that transaction, we also agreed (i) to lend certain amounts to SHC, to provide liquidity in its investment, pending our determination whether or not to exercise our option to purchase and (ii) to manage the 86th Street Cinema on a fee basis. SHC is a limited liability company owned in equal shares by the Cotter Estate or the Cotter Trust and a third party.
﻿
As previously reported, over the years, two of the cinemas subject to the master leasing agreement have been redeveloped and one (the Cinemas 1, 2 &amp; 3 discussed below) has been acquired. The Village East is the only cinema that remains subject to this master lease. We paid an annual rent of $590,000 for this cinema to SHC in each of 2015 , 2014 , and 2013 . During this same period, we received management fees from the 86 th Street Cinema of $151,000 , $123,000 and $183,000 .
﻿
In 2005, we acquired (i) from a third party the fee interest underlying the Cinemas 1,2,3 and (ii) from SHC its interest in the ground lease estate underlying and the improvements constituting the Cinemas 1,2,3. The ground lease estate and the improvements acquired from SHC were originally a part of the master lease transaction, discussed above. In connection with that transaction, we granted to SHC an option to acquire at cost a 25% interest in the special purpose entity (Sutton Hill Properties, LLC) formed to acquire these fee, leasehold and improvements interests . On June 28, 2007, SHC exercised this option, paying $3.0 million and assuming a proportionate share of SHP’s liabilities. At the time of the option exercise and the closing of the acquisition of the 25% interest, SHP had debt of $26.9 million, including a $2.9 million, non-interest bearing intercompany loan from the Company. As of December 31, 2015, SHP had debt of $19.4 million (again, including the intercompany loan). Since the acquisition by SHC of its 25% interest, SHP has covered its operating costs and debt service through cash flow from the Cinema 1,2,3, (ii) borrowings from third parties, and (iii) pro-rata contributions from the members. We receive an annual management fee equal to 5% of SHP’s gross income for managing the cinema and the property, amounting to $153,000 , $123,000 and $183,000 in 2015, 2014 and 2013 respectively. This management fee was modified in 2015, as discussed below, retroactive to December 1, 2014.
﻿
On June 29, 2010, we agreed to extend our existing lease from SHC of the Village East Cinema by 10 years, with a new termination date of June 30, 2020 . This amendment was reviewed and approved by our Audit and Conflicts Committee. The Village East lease includes a sub-lease of the ground underlying the cinema that is subject to a longer-term ground lease between SHC and an unrelated third party that expires in June 2031 (the “cinema ground lease”). The extended lease provides for a call option pursuant to which Reading may purchase the cinema ground lease for $5.9 million at the end of the lease term. Additionally, the lease has a put option pursuant to which SHC may require Reading to purchase all or a portion of SHC’s interest in the existing cinema lease and the cinema ground lease at any time between July 1, 2013 and December 4, 2019. SHC’s put option may be exercised on one or more occasions in increments of not less than $100,000 each. W e recorded the Village East Cinema building as a property asset of $4.7 million on our balance sheet based on the cost carry-over basis from an entity under common control with a corresponding capital lease liability of $5.9 million presented under other liabilities (see Note 11 – Pension and Other Liabilities ).
﻿
In February 2015, we and SHP entered into an amendment to the management agreement dated as of June 27, 2007 between us and SHP. The amendment, which was retroactive to December 1, 2014, memorialized our undertaking to SHP with respect to $750,000 (the “Renovation Funding Amount”) of renovations to Cinemas 1, 2 &amp; 3 funded or to be funded by us. In consideration of our funding of the renovations, our annual management fee under the management agreement was increased commencing January 1, 2015 by an amount equivalent to 100% of any incremental positive cash flow of Cinemas 1, 2, 3 over the average annual positive cash flow of the Cinemas 1,2,3 over the three -year period ended December 31, 2014 (not to exceed a cumulative aggregate amount equal to the Renovation Funding Amount), plus a 15% annual cash-on-cash return on the balance outstanding from time to time of the Renovation Funding Amount, payable at the time of the payment of the annual management fee. Under the amended management agreement, we are entitled to retain ownership of (and any right to depreciate) any furniture, fixtures and equipment purchased by us in connection with such renovation and have the right (but not the obligation) to remove all such furniture, fixtures and equipment (at our own cost and expense) from the Cinemas upon the termination of the management agreement. The amendment also provides that, during the term of the management agreement, SHP will be responsible for the cost of repair and maintenance of the renovations. In 2015, we received a management fee of $153,000. This amendment was approved by SHC and by the Audit and Conflicts Committee of our Board of Directors.
﻿
OBI Management Agreement
Pursuant to a Theater Management Agreement (the “Management Agreement”), our live theater operations were, until recently, managed by Off-Broadway Investments, LLC (“OBI Management”), which is wholly owned by Ms. Margaret Cotter who is the daughter of the late Mr. James J. Cotter, Sr., the sister of Ellen Cotter and James Cotter, Jr., and a member of our Board of Directors. That Management Agreement was terminated effective March 10, 2016 in connection with the retention by our Company of Margaret Cotter as a full time employee.
The Theater Management Agreement generally provided for the payment of a combination of fixed and incentive fees for the management of our four live theaters. Historically, these fees have equated to approximately 21% of the net cash flow generated by these properties. We currently estimate that fees to be paid to OBI for 2015 will be approximately $589,000 . We paid $397,000 and $401,000 in fees with respect to 2014, and 2013, respectively. We also reimbursed OBI for certain travel expenses, shared the cost of an administrative assistant and provided office space at our New York offices. The increase in the payment to OBI for 2015 was attributable to work done by Margaret Cotter, working through OBI with respect to the development of our Union Square and Cinemas 1,2&amp;3 properties.
OBI Management historically conducted its operations from our office facilities on a rent-free basis, and we share d the cost of one administrative employee of OBI Management. We reimbursed travel related expenses for OBI Management personnel with respect to travel between New York City and Chicago in connection with the management of the Royal George complex. Other than these expenses, OBI Management wa s responsible for all of its costs and expenses related to the performance of its management functions. The Management Agree ment renewed automatically each year unless either party gives at least six months’ prior notice of its determination to allow the Management Agreement to expire. In addition, we could terminate the Management Agreement at any time for cause.
Effective March 10, 2016, Margaret Cotter became a full time employee of the Company and the Management Agreement was terminated. As Executive Vice-President Real Estate Management and Development - NYC, Ms. Cotter will continue to be responsible for the management of our live theater assets, will continue her role heading up the pre-redevelopment of our New York Properties and will become our senior executive responsible for the actual redevelopment of our New York properties. Pursuant to the termination agreement (which is currently being finalized as of the date of the audit report), Ms. Cotter will be giving up any right she might otherwise have, through OBI, to income from STOMP.
Ms. Cotter's compensation as Executive Vice-President was set as part of an extensive executive compensation process. For 2016, Ms. Cotter's base salary will be $350,000 , she will have a short term incentive target bonus opportunity of $105,000 ( 30% of her base salary), and she was granted a long term incentive of a stock option for 19,921 shares of Class A common stock and 4,184 restricted stock units under the Company's 2010 Stock Incentive Plan, as amended, which long term incentives vest over a four year period.
Live Theater Play Investment
From time to time, our officers and Directors may invest in plays that lease our live theaters. The play STOMP has been playing in our Orpheum Theatre since prior to the time we acquired the theater in 2001. The Cotter Estate or the Cotter Trust and Mr. Michael Forman own an approximately 5% interest in that play, an interest that they have held since prior to our acquisition of the theater. Refer to Item 3 – Legal Proceedings for more information about the show STOMP.
Shadow View Land and Farming LLC
During 2012, Mr. James J. Cotter, Sr., our then Chairman, Chief Executive Officer and controlling shareholder, contributed $2.5 million cash and $255,000 of his 2011 bonus as his 50% share of the purchase price of a land parcel in Coachella, California and to cover his 50% share of certain costs associated with that acquisition. This land is held in Shadow View Land and Farming, LLC, in which the Cotter Estate or the Cotter Trust owns a 50% interest. We are the managing member of Shadow View Land and Farming, LLC (see Note 13 – Noncontrolling Interests ). The property is held debt free, and operating and holding costs are covered by member contributions. The Audit and Conflicts Committee of the Board of Directors is charged with responsibility for oversight of our management of the management of Shadow View.
Document Storage Agreement
In consideration of the payment of $100 per month, our Company has agreed to allow Ellen Cotter and Margaret Cotter to keep certain files related to the Cotter Estate and/or the Cotter Trust at our Los Angeles Corporate Headquarters.
﻿ </t>
  </si>
  <si>
    <t>Casualty Loss</t>
  </si>
  <si>
    <t>Casualty Loss [Abstract]</t>
  </si>
  <si>
    <t>Casualty Losses</t>
  </si>
  <si>
    <t xml:space="preserve">NOTE 19 – Casualty Loss
On July 21, 2013, Wellington, New Zealand experienced a strong earthquake that damaged our parking structure adjacent to our Courtenay Central ETC. The parking structure reopened in November 2014. As of December 31, 2015, the car park has been repaired and strengthened to its pre-earthquake strength of 35% of code and work continues to bring this up to 70% of code. </t>
  </si>
  <si>
    <t>Unaudited Quarterly Financial Information</t>
  </si>
  <si>
    <t>Unaudited Quarterly Financial Information [Abstract]</t>
  </si>
  <si>
    <t xml:space="preserve">NOTE 20 – Unaudited Quarterly Financial Information
﻿
﻿
﻿ (Dollars in thousands, except per share data)
First Quarter
Second Quarter
Third Quarter
Fourth Quarter
﻿ 2015
﻿ Revenue
$ 60,584
$ 72,802
$ 57,788
$ 66,149
﻿ Net income
3,102
16,006
328
3,258
﻿ Net income attributable to RDI shareholders
3,118
15,997
381
3,277
﻿ Basic earnings per share
0.13
0.69
0.02
0.14
﻿ Diluted earnings per share
0.13
0.68
0.02
0.14
﻿ 2014
﻿ Revenue
$ 58,053
$ 69,922
$ 65,031
$ 61,742
﻿ Net income (loss)
(254)
4,773
3,939
17,186
﻿ Net income (loss) attributable to RDI shareholders
(215)
4,757
3,939
17,220
﻿ Basic earnings (loss) per share
(0.01)
0.20
0.17
0.74
﻿ Diluted earnings (loss) per share
(0.01)
0.20
0.17
0.72
﻿
﻿ </t>
  </si>
  <si>
    <t>Subsequent Events</t>
  </si>
  <si>
    <t>Subsequent Events [Abstract]</t>
  </si>
  <si>
    <t xml:space="preserve">NOTE 21 – Subsequent Events
Bank of America Credit Facility
﻿
On March 3, 2016, we amended our $55,000,000 Bank of America credit facility to permit real property acquisition loans subject to the proviso that the consolidated leverage ratio would be reduced by 0.25 from the established levels in the credit facility during the period of such borrowing subject further to a repayment of such borrowings on the earlier of the eighteen months from the date of such borrowing or the maturity date of the credit agreement. Such modification is not considered to be substantial in accordance with US GAAP.
Acquisition of New Corporate Headquarters in Los Angeles
On April 11, 2016, we purchased for $11.2 million a 24,000 square foot Class B office building with 72 parking spaces located at 5995 Sepulveda Boulevard in Culver City, California. We intend to use approximately 50% of the leasable area for our headquarters offices and to lease the remainder to unaffiliated third parties. We anticipate, when the move is complete and the excess space is leased, we will be able to reduce our headquarters occupancy cost by approximately $350,000 per annum. The Company is in the process of obtaining a mortgage on this office building.
Updates to the Redevelopment Project of Union Square New York
On March 22, 2016, we received the unanimous approval of the Board of Standards and Appeals of our application for the variances needed to redevelop our Union Square propert y for retail and office uses. This is the last major regulatory hurdle to commencement of construction. While our plans still m ust be approved by the New York City Department of Buildings, we do not currently anticipate encountering any material issues. On March 28, 2016, we entered into a construction management agreement for preconstruction serv ices with an affiliate of CNY. </t>
  </si>
  <si>
    <t>Schedule II - Valuation And Qualifying Accounts</t>
  </si>
  <si>
    <t>Valuation and Qualifying Accounts [Abstract]</t>
  </si>
  <si>
    <t>Scheudle II - Valuation And Qualifying Accounts</t>
  </si>
  <si>
    <t xml:space="preserve">﻿
Schedule II – Valuation and Qualifying Accounts
﻿
﻿
﻿
﻿
﻿
Balance at January 1
Additions
Deductions
Balance at December 31
﻿ Allowance for doubtful accounts
﻿ 2015
$ 586
$ 786
$ 946
$ 426
﻿ 2014
$ 375
$ 297
$ 86
$ 586
﻿ 2013
$ 209
$ 505
$ 339
$ 375
﻿ Tax valuation allowance
﻿ 2015
$ 15,936
$
--
$ 4,406
$ 11,530
﻿ 2014
$ 34,022
$
--
$ 18,086
$ 15,936
﻿ 2013
$ 37,903
$
--
$ 3,881
$ 34,022
﻿
﻿ </t>
  </si>
  <si>
    <t>Summary Of Significant Accounting Policies (Policy)</t>
  </si>
  <si>
    <t>Basis Of Consolidation</t>
  </si>
  <si>
    <t xml:space="preserve">Basis of Consolidation
The consolidated financial statements of RDI and its wholly-owned subsidiaries include the accounts of RDGE, CRG, and CDL. Also consolidated are Australia Country Cinemas Pty, Limited, a company in which we own a 75% interest and whose only assets are our leasehold cinemas in Townsville and Dubbo, Australia, Sutton Hill Properties, LLC, a company in which we own a 75% interest and whose only asset is the fee interest in the Cinemas 1,2,3, and Shadow View Land and Farming, LLC in which we own a 50 % controlling membership interest and whose only asset is a 202- acre land parcel in Coachella, California.
Our investment interests are accounted for as unconsolidated joint ventures and entities, and accordingly, our unconsolidated joint ventures and entities in 20% to 50% owned companies are accounted for on the equity method. These investment interests include our:
·
25% undivided interest in the unincorporated joint venture that owns 205-209 East 57th Street Associates, LLC a limited liability company formed to redevelop our former cinema site at 205 East 57th Street in Manhattan;
·
33.3% undivided interest in the unincorporated joint venture that owns the Mt. Gravatt cinema in a suburb of Brisbane, Australia;
·
33.3% undivided interest in Rialto Distribution, an unincorporated joint venture engaged in the business of distributing art film in New Zealand and Australia; and
·
50% undivided interest in the unincorporated joint venture that owns Rialto Cinemas. </t>
  </si>
  <si>
    <t>Accounting Principles</t>
  </si>
  <si>
    <t xml:space="preserve">Accounting Principles
Our consolidated financial statements have been prepared in accordance with accounting principles generally accepted in the United States of America (“US GAAP”). </t>
  </si>
  <si>
    <t>Reclassification</t>
  </si>
  <si>
    <t xml:space="preserve">Reclassifications
Certain reclassifications have been made in the 2014 and 2013 financial statements and notes to conform to the 2015 presentation. These changes include combining certain long-term debt items in the 2014 consolidated balance sheet, changing the line item presentation of “Equity earnings of unconsolidated joint ventures and entities” in the 2014 and 2013 consolidated statements of operations, reclassifying certain amounts in the 2014 consolidated statement of comprehensive income, reclassifying certain current deferred tax balances (see Accounting Pronouncements Adopted and Issued During 2015 ) and combining certain amortization items in the 2014 and 2013 consolidated statements of cash flows. These changes had no impact on our 2014 financial position, or our 2014 and 2013 results of operations and cash flows as previously reported.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Significant estimates include projections we make regarding the recoverability of our assets, valuations of our interest swaps and the recoverability of our deferred tax assets. Actual results may differ from those estimates. </t>
  </si>
  <si>
    <t>Cash And Cash Equivalents</t>
  </si>
  <si>
    <t xml:space="preserve">Cash and Cash Equivalents
We consider all highly liquid investments with original maturities of three months or less when purchased to be cash equivalents for which cost approximates fair value. </t>
  </si>
  <si>
    <t xml:space="preserve">Receivables
Our receivables balance is composed primarily of credit card receivables, representing the purchase price of tickets, concessions, or coupon books sold at our various businesses. Sales charged on customer credit cards are collected when the credit card transactions are processed. The remaining receivables balance is primarily made up of the goods and services tax refund receivable from our Australian taxing authorities and the management fee receivable from the managed cinemas and property damage insurance recovery proceeds . We have no history of significant bad debt losses and we have established an allowance for accounts that we deem uncollectible. </t>
  </si>
  <si>
    <t>Investment In Marketable Securities</t>
  </si>
  <si>
    <t xml:space="preserve">Investment in Marketable Securities
Our investment in Marketable Securities includes equity instruments that are classified as available for sale and are recorded at market using the specific identification method. Available for sale securities are carried at their fair market value and any difference between cost and market value is recorded as unrealized gain or loss, net of income taxes, and is reported as accumulated other comprehensive income in the consolidated statement of stockholders’ equity. Premiums and discounts of any debt instruments are recognized in interest income using the effective interest method. Realized gains and losses and declines in value expected to be other-than-temporary on available for sale securities are included in other expense. We evaluate our available for sale securities for other than temporary impairments at the end of each reporting period. These investments have a cumulative unrealized gain of $12,000 included in other comprehensive income at December 31, 2015. For the years ended December 31, 2015, 2014, and 2013, our net unrealized losses were $2,000 , $1,000 , and $0 , respectively. The cost of securities sold is based on the specific identification method. Interest and dividends on securities classified as available for sale are included in interest income. </t>
  </si>
  <si>
    <t xml:space="preserve">Inventory
Inventory is composed of concession goods used in theater operations and is stated at the lower of cost (first-in, first-out method) or net realizable value. </t>
  </si>
  <si>
    <t>Restricted Cash</t>
  </si>
  <si>
    <t xml:space="preserve">Restricted Cash
We classify restricted cash as those cash accounts for which the use of funds is restricted by contract or bank covenant. At December 31, 2015 and 2014 , our restricted cash balance was $160,000 and $1,433,000 , respectively. </t>
  </si>
  <si>
    <t>Fair Value Measurements</t>
  </si>
  <si>
    <t xml:space="preserve">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may require significant judgment in order to determine the fair value of the assets and liabilities.
The use of observable and unobservable inputs is reflected in the fair value hierarchy assessment disclosed in the tables within this document.
Recurring Fair Value Measurements
Cash Equivalents
Our cash equivalents mainly include money market funds and term deposits.
Investments in Marketable Securities
Investments in marketable securities primarily consist of investments associated with the ownership of marketable securities in U.S. and New Zealand. These investments are valued based on observable market quotes on the last trading date of the reporting period.
Derivatives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
Nonrecurring Fair Value Measurements
﻿
Goodwill, Other Intangible Assets, and Long-Lived Assets
Refer to the “ Goodwill, Other Intangible Assets and Long-Lived Assets” below for a description of valuation methodology used for fair value measurements of goodwill, intangible assets and long-lived assets.
﻿
Debt
Debt includes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t>
  </si>
  <si>
    <t>Fair Value Of Financial Instruments</t>
  </si>
  <si>
    <t xml:space="preserve">Fair Value of Financial Instruments
The carrying amounts of our cash equivalents, accounts receivable, accounts payable and film rent payable approximate fair value due to their short-term maturities. </t>
  </si>
  <si>
    <t>Derivative Financial Instruments</t>
  </si>
  <si>
    <t xml:space="preserve">Derivative Financial Instruments
We carry all derivative financial instruments on our consolidated balance sheets at fair value. Derivatives are generally executed for interest rate management purposes but are not designated as hedges. Therefore, changes in market values are recognized in current earnings. </t>
  </si>
  <si>
    <t>Operating Property</t>
  </si>
  <si>
    <t xml:space="preserve">Operating property
Operating property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t>
  </si>
  <si>
    <t>Investment And Development Property</t>
  </si>
  <si>
    <t xml:space="preserve">Investment and Development Property
Investment and development property consists of land, new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investment and development property are building and improvement costs directly associated with the development of potential cinemas (whether for sale or lease), the developmen t of entertainment-themed centers (“ETCs”), or other improvements to real property. As incurred, we expense start-up costs (such as pre-opening cinema advertising and training expense) and other costs not directly related to the acquisition and development of long-term assets. We cease capitalization on a development property when the property is complete and ready for its intended use, or if activities necessary to get the property ready for its intended use have been substantially curtailed. </t>
  </si>
  <si>
    <t>Goodwill, Other Intangible Assets and Long-Lived Assets</t>
  </si>
  <si>
    <t xml:space="preserve">Goodwill, Other Intangible Assets and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We evaluate our long-lived assets and finite lived intangible assets using historical and projected data of cash flow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r certain non-income producing properties, we obtain appraisals or other evidence to evaluate whether there are impairment indicators for these assets. No impairment losses were recorded for long-lived and finite lived intangible assets for the years ended December 31, 2015, 2014 or 2013.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 lived intangible assets for the years ended December 31, 2015, 2014, and 2013. </t>
  </si>
  <si>
    <t>Variable Interest Entity</t>
  </si>
  <si>
    <t xml:space="preserve">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ut instead accounted for under the equity method of accounting because we are not the primary beneficiary. We carry our investment in the Reading International Trust I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t>
  </si>
  <si>
    <t>Properties Held For Sale</t>
  </si>
  <si>
    <t xml:space="preserve">Properties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t>
  </si>
  <si>
    <t>Revenue Recognition</t>
  </si>
  <si>
    <t xml:space="preserve">Revenue Recognition
Revenue from cinema ticket sales and concession sales are recognized when sold. Revenue from gift certificate sales is deferred and recognized when the certificates are redeemed. Rental revenue is recognized on a straight-line basis. </t>
  </si>
  <si>
    <t>Deferred Leasing/Financing Costs</t>
  </si>
  <si>
    <t xml:space="preserve">Deferred Leasing/Financing Costs
Direct costs incurred in connection with obtaining tenants and/or financing are amortized over the respective term of the lease or loan on a straight-line basis. Direct costs incurred in connection with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included in prepaid and other assets (see Note 8 – Prepaid and Other Assets ) </t>
  </si>
  <si>
    <t>Advertising Expense</t>
  </si>
  <si>
    <t xml:space="preserve">Advertising Expense
We expense our advertising as incurred. The amount of our advertising expense was $2.3 million, $2.1 million, and $3.4 million for the years ended December 2015 , 2014 , and 2013 , respectively. </t>
  </si>
  <si>
    <t>Legal Settlement Income/Expense</t>
  </si>
  <si>
    <t xml:space="preserve">Legal Settlement Income/Expense
For the years ended December 31, 2015 , 2014 , and 2013 , we recorded gains/(losses) on the settlement of litigation of ($495,000) , ($83,000) , and ($285,000) , respectively, included in other income/(expense). Also included in other income/(expense) for the year ended December 31, 2013, was a $1.4 million net gain on acquisition and settlement (see Note 4 – Acquisitions, Disposals, and Assets Held for Sale ). </t>
  </si>
  <si>
    <t>Depreciation And Amortization</t>
  </si>
  <si>
    <t xml:space="preserve">Depreciation and Amortization
Depreciation and amortization are provided using the straight-line method over the estimated useful lives of the assets. The estimated useful lives are generally as follows:
﻿
Building and improvements
15 - 40 years
Leasehold improvements
Shorter of the life of the lease or useful life of the improvement
Theater equipment
7 years
Furniture and fixtures
5 – 10 years
﻿ </t>
  </si>
  <si>
    <t>Translation Policy</t>
  </si>
  <si>
    <t xml:space="preserve">﻿
Translation Policy
The financial statements and transactions of our Australian and New Zealand cinema and real estate operations are report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 of our Australian and New Zealand assets fluctuates due to changes in the exchange rate between the U.S. dollar and the Australian and New Zealand dollars. The exchange rates of the Australian dollar to the U.S. dollar were $0.7286 , $0.8173 and $0.8929 as of December 31, 2015 , 2014 and 2013 respectively. The exchange rates of the New Zealand dollar to the U.S. dollar were $0.6842 , $0.7796 and $0.8229 as of December 31, 2015 , 2014 and 2013 respectively. </t>
  </si>
  <si>
    <t>Income Taxes</t>
  </si>
  <si>
    <t xml:space="preserve">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see Accounting Pronouncements Adopted and Issued During 2015 below). Valuation allowances are established, when necessary, to reduce deferred tax assets to the amount expected to be realized. Income tax expense (benefit) is the tax payable (refundable) for the period and the change during the period in deferred tax assets and liabilitie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We then include assumptions about the amount of projected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In evaluating the objective evidence that historical results provide, we consider three years of cumulative operating income/(loss). In the event we were to determine that we would be able to realize our deferred income tax assets in the future in excess of their net recorded amount, we would make an adjustment to the valuation allowance, which would reduce the provision for income taxe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 ositions and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t>
  </si>
  <si>
    <t xml:space="preserve">Earnings Per Share
The Company presents both basic and diluted earnings per share amounts. Basic EPS is calculated by dividing net income attributable to the Company by the weighted average number of common shares outstanding during the year. Diluted EPS is based upon the weighted average number of common and common equivalent shares outstanding during the year, which is calculated using the treasury-stock method for equity-based awards. Common equivalent shares are excluded from the computation of diluted EPS in periods for which they have an anti-dilutive effect. Stock options for which the exercise price exceeds the average market price over the period are anti-dilutive and, accordingly, are excluded from the calculation </t>
  </si>
  <si>
    <t>Real Estate Purchase Price Allocation</t>
  </si>
  <si>
    <t xml:space="preserve">Real Estate Purchase Price Allocation
We allocate the purchase price to tangible assets of an acquired property (which includes land, building and 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tenant improvements are based on present values determined based upon the application of hypothetical leases with market rates and terms.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s a reduction of rental income over the remaining non-cancelable terms of the respective leases. We amortize any capitalized below-market lease values as an increase to rental income over the initial term and any fixed-rate renewal periods in the respective leases.
We measure the aggregate value of other intangible assets acquired based on the difference between (i) the property valued with existing in-place leases adjusted to market rental rates and (ii) the property valued as if vacant. Management’s estimates of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expense over the initial term of the respective leases. The value of customer relationship intangibles is amortized to expense over the initial term and any renewal periods in the respective leases, but in no event may the amortization period for intangible assets exceed the remaining depreciable life of the building. Should a tenant terminate its lease, the unamortized portion of the in-place lease value and customer relationship intangibles would be charged to expense.
These assessments have a direct impact on revenue and net income. If we assign more fair value to the in-place leases versus buildings and tenant improvements, assigned costs would generally be depreciated over a shorter period, resulting in more depreciation expense and a lower net income on an annual basis. Likewise, if we estimate that more of our leases in-place at acquisition are on terms believed to be above the current market rates for similar properties, the calculated present value of the amount above-market would be amortized monthly as a direct reduction to rental revenue and ultimately reduce the amount of net income. </t>
  </si>
  <si>
    <t>Business Acquisition Valuations</t>
  </si>
  <si>
    <t xml:space="preserve">Business Acquisition Valuations
The assets and liabilities of businesses acquired are recorded at their respective preliminary fair values as of the acquisition date. Upon the acquisition of real properties, we allocate the purchase price of such properties to acquired tangible assets, consisting of land and building, and identified intangible assets and liabilities, consisting of the value of above-market and below-market leases and the value of in-place leases, based in each case on their fair values. We use independent appraisals to assist in the determination of the fair values of the tangible assets of an acquired property (which includes land and building). We also perform valuations and physical counts of property, plant and equipment, valuations of investments and the involuntary termination of employees, as necessary. Costs in excess of the net fair values of assets and liabilities acquired are recorded as goodwill.
We record and amortize above-market and below-market operating leases assumed in the acquisition of a business in the same way as those under real estate acquisitions.
The fair values of any other intangible assets acquired are based on the expected discounted cash flows of the identified intangible assets. Finite lived intangible assets are amortized using the straight-line method of amortization over the expected period in which those assets are expected to contribute to our future cash flows. We do not amortize indefinite lived intangibles and goodwill. </t>
  </si>
  <si>
    <t>Out-Of-Period Adjustment</t>
  </si>
  <si>
    <t xml:space="preserve">Out-of-Period Adjustment
In the fourth quarter of fiscal year 2015, we recorded out-of-period adjustments of $514,000 to decrease our income tax expenses in our consolidated statements of operations. The adjustments, which increased deferred tax asset by $2,116,000 , increased additional paid in capital by $793,000 , increased other comprehensive income by $1,859,000 and decreased other non-current liabilities by $1,050,000 , were made to correct our income tax and related equity and liability accounts. Of the $514,000 adjustment to decrease the income tax expense in 2015, $1,286,000 relates to the adjustment that should have been recorded in 2014, thus reducing our income tax benefit by this amount. The remaining $1,800,000 relates to income taxes pertaining to years prior to 2014 cumulatively, that would have increased our deferred tax asset by such amount. We determined that the adjustments did not have a material impact to our current or prior period consolidated financial statements . </t>
  </si>
  <si>
    <t>Accounting Pronouncements Adopted During 2015</t>
  </si>
  <si>
    <t xml:space="preserve">Accounting Pronouncements Adopted and Issued During 2015
Adopted:
On January 1, 2015, the Company adopted changes issued by the Financial Accounting Standards Board’s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In addition,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 guidance applies prospectively to new disposals and new classifications of disposal groups as held for sale after the effective date. The adoption of these changes had no material impact on the consolidated financial statements.
In November 2015, the FASB issued Accounting Standards Update ("ASU") 2015-17, Income Taxes (Topic 740) -Balance Sheet Classification of Deferred Taxes, which simplifies the presentation of deferred income taxes by requiring deferred tax assets and liabilities be classified as noncurrent on the balance sheets. The amendments in this ASU are effective for financial statements issued for annual periods beginning after December 15, 2016, and interim periods within those annual periods. Early adoption is permitted and the amendments may be applied either prospectively to all deferred tax assets and liabilities or retrospectively to all periods presented. We early adopted this ASU as of December 31, 2015 on a retrospective basis and included the current portion of deferred tax assets within the noncurrent portion of deferred tax assets within our consolidated balance sheets as of December 31, 2015 and 2014. There was no impact on our results of operations as a result of the adoption of this ASU. </t>
  </si>
  <si>
    <t>Accounting Pronouncements Issued During 2015</t>
  </si>
  <si>
    <t xml:space="preserve">Issued:
On February 25, the FASB released ASU 2016-02, Leases , completing its project to overhaul lease accounting. The ASU codifies ASC 842, Leases , which will replace the guidance in ASC 840. The new guidance is effective for public business entities in fiscal years beginning after December 15, 2018. Early adoption is permitted for all entities. The Company is evaluating the impact of adopting this new accounting guidance on the consolidated financial statements .
In January 2016, the FASB issued ASU 2016-01, Financial Instruments - Overall (Subtopic 825-10) - Recognition and Measurement of Financial Assets and Financial Liabilities , effective for the Company on January 1, 2018. The ASU mainly relates to accounting for equity investments (except those accounted for under the equity method or those that result in consolidation of the investee), financial liabilities under the fair value option, and the presentation and disclosure requirements for certain financial instruments. In addition, the FASB clarified guidance related to the valuation allowance assessment when recognizing deferred tax assets resulting from unrealized losses on available-for-sale debt securities. The Company is evaluating the impact of adopting this new accounting guidance on the consolidated financial statements.
In September 2015, the FASB issued ASU 2015-16, Simplifying the Accounting for Measurement-Period Adjustments, effective for the Company on January 1, 2016. Under the ASU,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standard is not expected to have a material impact on the Company's consolidated financial statements.
In April 2015, the FASB issued ASU 2015-03, Interest-Imputation of Interest (Subtopic 835-03) - Simplifying the Presentation of Debt Issuance Costs which requires unamortized debt issuance costs to be presented as a reduction of the corresponding debt liability rather than a separate asset. In August 2015, the FASB issued ASU 2015-15, Presentation and Subsequent Measurement of Debt Issuance Costs Associated with Line-of-Credit Arrangements . This ASU states that the Securities and Exchange Commission (“SEC”) staff would not object to an entity deferring and presenting debt issuance costs as an asset and subsequently amortizing deferred debt issuance costs ratably over the term of the line-of-credit arrangement, regardless of whether there are outstanding borrowings under the line-of-credit arrangement. These changes become effective for the Company on January 1, 2016. The adoption of these standards is not expected to have a material impact on the Company's consolidated financial statements.
In May 2014, the FASB issued a new standard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t>
  </si>
  <si>
    <t>Description Of Business And Segment Reporting (Tables)</t>
  </si>
  <si>
    <t>Summary Of Results Of Operations For Principal Business Segments</t>
  </si>
  <si>
    <t xml:space="preserve">﻿
﻿
2015
2014
2013
﻿ (Dollars in thousands)
Cinema
Real Estate
Total
Cinema
Real Estate
Total
Cinema
Real Estate
Total
﻿ Revenue
$ 242,281
$ 21,579
$ 263,860
$ 237,861
$ 24,348
$ 262,209
$ 239,418
$ 26,456
$ 265,874
﻿ Inter-segment elimination (1)
--
-
(6,537)
--
-
(7,461)
--
--
(7,653)
﻿ Total revenue
242,281
21,579
257,323
237,861
24,348
254,748
239,418
26,456
258,221
﻿ Operating expense
﻿ Cost of services and products (excluding depreciation and amortization)
(196,544)
(10,948)
(207,492)
(195,896)
(9,770)
(205,666)
(200,859)
(10,830)
(211,689)
﻿ Inter-segment elimination (1)
-
--
6,537
-
--
7,461
-
--
7,653
﻿ Total cost of services and products
(196,544)
(10,948)
(200,955)
(195,896)
(9,770)
(198,205)
(200,859)
(10,830)
(204,036)
﻿ Depreciation and amortization
(11,161)
(3,107)
(14,268)
(11,047)
(4,061)
(15,108)
(10,741)
(4,023)
(14,764)
﻿ General and administrative expense
(3,000)
(728)
(3,728)
(3,575)
(1,042)
(4,617)
(3,273)
(644)
(3,917)
﻿ Total operating expense
(210,705)
(14,783)
(218,951)
(210,518)
(14,873)
(217,930)
(214,873)
(15,497)
(222,717)
﻿ Segment operating income
$ 31,576
$ 6,796
$ 38,372
$ 27,343
$ 9,475
$ 36,818
$ 24,545
$ 10,959
$ 35,504
﻿
(1) Inter-segment eliminations relates to the internal charge between the two segments where the cinema operates within real estate owned within the group. </t>
  </si>
  <si>
    <t>Reconciliation To Net Income Attributable To Common Shareholders</t>
  </si>
  <si>
    <t xml:space="preserve">﻿
﻿ (Dollars in thousands)
2015
2014
2013
﻿ Segment operating income
$ 38,372
$ 36,818
$ 35,504
﻿ Unallocated corporate expense:
﻿ Depreciation and amortization expense
(294)
(360)
(433)
﻿ General and administrative expense
(14,924)
(14,285)
(14,136)
﻿ Interest expense, net
(7,304)
(9,000)
(10,037)
﻿ Equity earnings of unconsolidated joint ventures and entities
1,204
1,015
1,369
﻿ Gain (loss) on sale of assets
11,023
25
(56)
﻿ Other income (expense)
(440)
1,646
1,876
﻿ Income before income taxes
$ 27,637
$ 15,859
$ 14,087
﻿ </t>
  </si>
  <si>
    <t>Summary Of Assets</t>
  </si>
  <si>
    <t xml:space="preserve">﻿
﻿ (Dollars in thousands)
December 31, 2015
December 31, 2014
December 31, 2013
﻿ By segment:
﻿ Cinema
$ 107,808
$ 107,695
$ 120,709
﻿ Real estate
219,813
219,737
226,926
﻿ Corporate (1)
47,470
74,154
39,172
﻿ Total assets
$ 375,091
$ 401,586
$ 386,807
﻿ By country:
﻿ United States
$ 131,965
$ 141,768
$ 110,677
﻿ Australia
173,227
178,202
196,050
﻿ New Zealand
69,899
81,616
80,080
﻿ Total assets
$ 375,091
$ 401,586
$ 386,807
(1) Includes cash and cash equivalents of $19.7million, $50.2 million, and $37.7 million for the years ended December 31, 2015, 2014, and 2013, respectively. </t>
  </si>
  <si>
    <t>Schedule Of Operating Property By Country</t>
  </si>
  <si>
    <t xml:space="preserve">﻿
﻿ (Dollars in thousands)
December 31, 2015
December 31, 2014
December 31, 2013
﻿ Australia
$ 106,985
$ 87,536
$ 97,240
﻿ New Zealand
36,526
39,800
36,319
﻿ United States
66,787
59,553
58,101
﻿ Total operating property
$ 210,298
$ 186,889
$ 191,660
﻿ </t>
  </si>
  <si>
    <t>Summary Of Capital Expenditures</t>
  </si>
  <si>
    <t xml:space="preserve">﻿
﻿ (Dollars in thousands)
2015
2014
2013
﻿ Segment capital expenditures
$ 52,989
$ 14,310
$ 19,910
﻿ Corporate capital expenditures
130
604
172
﻿ Total capital expenditures
$ 53,119
$ 14,914
$ 20,082
﻿ </t>
  </si>
  <si>
    <t>Summary Of Significant Accounting Policies (Tables)</t>
  </si>
  <si>
    <t>Schedule Of Estimated Useful Lives Of Assets</t>
  </si>
  <si>
    <t xml:space="preserve">﻿
Building and improvements
15 - 40 years
Leasehold improvements
Shorter of the life of the lease or useful life of the improvement
Theater equipment
7 years
Furniture and fixtures
5 – 10 years
﻿ </t>
  </si>
  <si>
    <t>Earnings Per Share (Tables)</t>
  </si>
  <si>
    <t>Computation Of Basic And Dilutes Earnings Per Share</t>
  </si>
  <si>
    <t xml:space="preserve">﻿
﻿ (Dollars in thousands, except share and per share data)
2015
2014
2013
﻿ Numerator:
﻿ Net income attributable to RDI common stockholders
$ 22,773
$ 25,701
$ 9,041
﻿ Denominator:
﻿ Weighted average shares of common stock – basic
23,293,696
23,431,855
23,348,003
﻿ Weighted average dilutive impact of stock-based awards
201,922
317,366
172,268
﻿ Weighted average shares of common stock – diluted
23,495,618
23,749,221
23,520,271
﻿ Basic EPS attributable to RDI common stockholders
$ 0.98
$ 1.10
$ 0.39
﻿ Diluted EPS attributable to RDI common stockholders
$ 0.97
$ 1.08
$ 0.38
﻿ Awards excluded from diluted EPS
-
248,750
528,850
﻿ </t>
  </si>
  <si>
    <t>Acquisitions, Disposals, And Assets Held For Sale (Tables)</t>
  </si>
  <si>
    <t>Schedule Of Purchase Price Allocation</t>
  </si>
  <si>
    <t xml:space="preserve">﻿
﻿ (Dollars in thousands)
US Dollars
AU dollars
﻿ Prepaid assets
$ 28
38
﻿ Property &amp; Equipment:
﻿ Land
7,609
10,500
﻿ Building
16,712
23,060
﻿ Total purchase price
$ 24,349
33,598
﻿ </t>
  </si>
  <si>
    <t>Property And Equipment (Tables)</t>
  </si>
  <si>
    <t>Schedule Of Property And Equipment</t>
  </si>
  <si>
    <t xml:space="preserve">﻿
﻿ (Dollars in thousands)
December 31, 2015
December 31, 2014
﻿ Land
$ 70,063
$ 62,024
﻿ Building and improvements
126,622
120,913
﻿ Leasehold improvements
46,874
46,813
﻿ Fixtures and equipment
112,423
107,286
﻿ Construction-in-progress
7,825
4,681
﻿ Total cost
363,807
341,717
﻿ Less: accumulated depreciation
(153,509)
(154,828)
﻿ Operating property, net
$ 210,298
$ 186,889
﻿ </t>
  </si>
  <si>
    <t>Summary Of Investment And Development Property</t>
  </si>
  <si>
    <t xml:space="preserve">﻿
﻿ (Dollars in thousands)
December 31, 2015
December 31, 2014
﻿ Land
$ 21,434
$ 23,833
﻿ Construction-in-progress (including capitalized interest)
1,568
2,291
﻿ Investment and development property, net
$ 23,002
$ 26,124
﻿ </t>
  </si>
  <si>
    <t>Investments In And Advances To Unconsolidated Joint Ventures And Entities (Tables)</t>
  </si>
  <si>
    <t>Summary Of The Investments In Unconsolidated Joint Ventures And Entities</t>
  </si>
  <si>
    <t xml:space="preserve">﻿
﻿ (Dollars in thousands)
Interest
December 31, 2015
December 31, 2014
﻿ Rialto Distribution
33.3%
$
--
$
--
﻿ Rialto Cinemas
50.0%
1,276
1,564
﻿ Mt. Gravatt
33.3%
4,094
4,605
﻿ Total investments
$ 5,370
$ 6,169
﻿ </t>
  </si>
  <si>
    <t>Summary Of Equity Earnings (Loss) From Investments In Unconsolidated Joint Ventures And Entities</t>
  </si>
  <si>
    <t xml:space="preserve">﻿
﻿ (Dollars in thousands)
2015
2014
2013
﻿ Rialto Distribution
$ 22
$ 120
$ 159
﻿ Rialto Cinemas
136
297
221
﻿ 205-209 East 57 th Street Associates, LLC
--
--
(1)
﻿ Mt. Gravatt
1,046
598
990
﻿ Total equity earnings
$ 1,204
$ 1,015
$ 1,369
﻿ </t>
  </si>
  <si>
    <t>Goodwill And Intangible Assets (Tables)</t>
  </si>
  <si>
    <t>Summary Of Goodwill</t>
  </si>
  <si>
    <t xml:space="preserve">﻿
﻿ (Dollars in thousands)
Cinema
Real Estate
Total
﻿ Balance at January 1, 2014
$ 16,935
$ 5,224
$ 22,159
﻿ Foreign currency translation adjustment
(878)
--
(878)
﻿ Balance at December 31, 2014
$ 16,057
$ 5,224
$ 21,281
﻿ Foreign currency translation adjustment
(1,566)
--
(1,566)
﻿ Balance at December 31, 2015
$ 14,491
$ 5,224
$ 19,715
﻿ </t>
  </si>
  <si>
    <t>Summary Of Intangible Assets Other Than Goodwill</t>
  </si>
  <si>
    <t xml:space="preserve">﻿
﻿
December 31, 2015
﻿ (Dollars in thousands)
Beneficial Leases
Trade Name
Other Intangible Assets
Total
﻿ Gross carrying amount
$ 26,793
$ 7,254
$ 696
$ 34,743
﻿ Less: Accumulated amortization
(20,108)
(4,300)
(446)
(24,854)
﻿ Net intangible assets other than goodwill
$ 6,685
$ 2,954
$ 250
$ 9,889
﻿
﻿
﻿
﻿
December 31, 2014
﻿ (Dollars in thousands)
Beneficial Leases
Trade Name
Other Intangible Assets
Total
﻿ Gross carrying amount
$ 24,150
$ 7,254
$ 423
$ 31,827
﻿ Less: Accumulated amortization
(15,989)
(3,929)
(423)
(20,341)
﻿ Net intangible assets other than goodwill
$ 8,161
$ 3,325
$
--
$ 11,486
﻿ </t>
  </si>
  <si>
    <t>Schedule Of Estimated Amortization Expense</t>
  </si>
  <si>
    <t xml:space="preserve">﻿
﻿ (Dollars in thousands)
Estimated Future Amortization Expense
﻿ 2016
$ 1,657
﻿ 2017
1,263
﻿ 2018
1,148
﻿ 2019
815
﻿ 2020
813
﻿ Thereafter
4,193
﻿ Total future amortization expense
$ 9,889
﻿ </t>
  </si>
  <si>
    <t>Prepaid And Other Assets (Tables)</t>
  </si>
  <si>
    <t>Summary Of Prepaid And Other Assets</t>
  </si>
  <si>
    <t xml:space="preserve">﻿
﻿ (Dollars in thousands)
December 31, 2015
December 31, 2014
﻿ Prepaid and other current assets
﻿ Prepaid expenses
$ 879
$ 1,166
﻿ Prepaid taxes
1,023
855
﻿ Income taxes receivable
2,137
--
﻿ Prepaid rent
1,021
1,033
﻿ Deposits
369
369
﻿ Other
--
3
﻿ Total prepaid and other current assets
$ 5,429
$ 3,426
﻿
﻿ Other non-current assets
﻿ Other non-cinema and non-rental real estate assets
$ 1,134
$ 1,134
﻿ Deferred financing costs, net
1,828
2,515
﻿ Interest rate cap at fair value
1
--
﻿ Straight-line rent asset
2,417
2,547
﻿ Long-term deposits
63
97
﻿ Other
--
20
﻿ Total non-current assets
$ 5,443
$ 6,313
﻿ </t>
  </si>
  <si>
    <t>Income Tax (Tables)</t>
  </si>
  <si>
    <t>Schedule Of Income (Loss) Before Income Tax Expense</t>
  </si>
  <si>
    <t xml:space="preserve">﻿
﻿ (Dollars in thousands)
2015
2014
2013
﻿ United States
$ 3,284
$ 2,778
$ 8,745
﻿ Foreign
23,149
12,066
3,973
﻿ Income before income tax expense and equity earnings of unconsolidated joint ventures and entities
$ 26,433
$ 14,844
$ 12,718
﻿ Net (income) expense attributable to noncontrolling interests :
﻿ United States
206
200
24
﻿ Foreign
(127)
(143)
(128)
﻿ Equity earnings and gain on sale of unconsolidated subsidiary :
﻿ United States
--
--
(1)
﻿ Foreign
1,204
1,015
1,370
﻿ Income before income tax expense, net of non-controlling interests
$ 27,716
$ 15,916
$ 13,983
﻿ </t>
  </si>
  <si>
    <t>Schedule Of Significant Components Of Provision For Income Taxe</t>
  </si>
  <si>
    <t xml:space="preserve">﻿
﻿ (Dollars in thousands)
2015
2014
2013
﻿ Current income tax expense
﻿ Federal
$ 481
$ 827
$ 1,121
﻿ State
516
511
432
﻿ Foreign
3,120
1,251
1,283
﻿ Total
4,117
2,589
2,836
﻿ Deferred income tax expense (benefit)
﻿ Federal
438
(14,341)
--
﻿ State
(971)
(1,234)
--
﻿ Foreign
1,359
3,201
2,106
﻿ Total
826
(12,374)
2,106
﻿ Total income tax expense (benefit)
$ 4,943
$ (9,785)
$ 4,942
﻿ </t>
  </si>
  <si>
    <t>Schedule Of Components Of Deferred Tax Assets And Liabilities</t>
  </si>
  <si>
    <t xml:space="preserve">﻿
﻿ (Dollars in thousands)
December 31, 2015
December 31, 2014
﻿ Deferred Tax Assets:
﻿ Net operating loss carry-forwards
$ 13,286
$ 9,218
﻿ Alternative minimum tax credit carry-forwards
540
3,540
﻿ Compensation and employee benefits
5,531
6,625
﻿ Deferred revenue
7,657
8,564
﻿ Accrued expenses
7,971
7,409
﻿ Accrued taxes
3,285
4,264
﻿ Land and property
11,264
12,797
﻿ Other
1,058
924
﻿ Total Deferred Tax Assets
50,592
53,341
﻿ Deferred Tax Liabilities:
﻿ Intangibles
(2,321)
(3,217)
﻿ Cancellation of indebtedness
(2,396)
(3,824)
﻿ Notes receivable
(8,696)
(8,097)
﻿ Total Deferred Tax Liabilities
(13,413)
(15,138)
﻿ Net deferred tax assets before valuation allowance
37,179
38,203
﻿ Valuation allowance
(11,530)
(15,936)
﻿ Net deferred tax asset
$ 25,649
$ 22,267
﻿ </t>
  </si>
  <si>
    <t>Schedule Of Income Tax Reconciliation Items</t>
  </si>
  <si>
    <t xml:space="preserve">﻿
﻿ (Dollars in thousands)
2015
2014
2013
﻿ Expected tax provision
$ 9,397
$ 5,571
$ 4,894
﻿ Increase (decrease) in tax expense resulting from:
﻿ Foreign tax rate differential
(654)
1,252
3,095
﻿ Change in valuation allowance
1,531
(17,187)
(3,882)
﻿ Indefinite reinvestment assertion
(3,089)
--
--
﻿ State and local tax provision
1,113
375
296
﻿ State rate and law change
(3,635)
--
--
﻿ Prior year adjustments
(514)
--
--
﻿ Unrecognized tax benefits
946
700
1,140
﻿ Other
(152)
(496)
(601)
﻿ Actual tax provision (benefit)
$ 4,943
$ (9,785)
$ 4,942
﻿ </t>
  </si>
  <si>
    <t>Summary Of The Activity Related To Unrecognized Tax Benefits</t>
  </si>
  <si>
    <t xml:space="preserve">﻿
﻿ (Dollars in thousands)
2015
2014
2013
﻿ Unrecognized tax benefits – gross beginning balance
$ 3,760
$ 2,160
$ 2,171
﻿ Gross increases – prior period tax provisions
6,679
1,600
(11)
﻿ Gross increases – current period tax positions
583
--
--
﻿ Unrecognized tax benefits – gross ending balance
$ 11,022
$ 3,760
$ 2,160
﻿ </t>
  </si>
  <si>
    <t>Debt (Tables)</t>
  </si>
  <si>
    <t>Summary Of Notes Payable</t>
  </si>
  <si>
    <t xml:space="preserve">﻿
﻿
December 31, 2015
﻿ (Dollars in thousands)
Maturity Date
Contractual Facility
Balance
Stated Interest Rate
Effective Interest Rate (1)
﻿ Denominated in USD
﻿
Trust Preferred Securities (USA)
April 30, 2027
$ 27,913
$ 27,913
4.32%
5.20%
﻿
Bank of America Credit Facility (USA)
November 28, 2019
55,000
29,750
2.92%
3.65%
﻿
Bank of America Line of Credit (USA)
October 31, 2017
5,000
2,500
3.42%
3.42%
﻿
Cinema 1, 2, 3 Term Loan (USA)
July 1, 2016
15,000
15,000
3.75%
3.75%
﻿
Cinema 1, 2, 3 Line of Credit (USA)
July 1, 2016
6,000
--
3.75%
3.75%
﻿
Minetta &amp; Orpheum Theatres Loan (USA)
June 1, 2018
7,500
7,500
3.00%
3.00%
﻿
Union Square Line of Credit (USA)
June 2, 2017
8,000
8,000
3.65%
3.65%
﻿ Denominated in FC (2)
﻿
NAB Corporate Term Loan (AU)
June 30, 2019
48,452
26,594
3.06%
3.06%
﻿
Westpac Corporate Credit Facility (NZ)
March 31, 2018
34,210
13,684
4.45%
4.45%
﻿ Total
$ 207,075
$ 130,941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s based on the applicable exchange rates as of December 31, 2015 .
﻿
﻿
﻿
﻿
December 31, 2014
﻿ (Dollars in thousands)
Maturity Date
Contractual Facility
Balance
Stated Interest Rate
Effective Interest Rate (1)
﻿ Denominated in USD
﻿
Trust Preferred Securities (USA)
April 30, 2027
$ 27,913
$ 27,913
4.23%
5.20%
﻿
Bank of America Credit Facility (USA)
November 28, 2019
55,000
29,750
2.67%
3.65%
﻿
Bank of America Line of Credit (USA)
October 31, 2017
5,000
--
3.17%
3.17%
﻿
Cinema 1, 2, 3 Term Loan (USA)
July 1, 2016
15,000
15,000
3.69%
3.69%
﻿
Cinema 1, 2, 3 Line of Credit (USA)
July 1, 2016
6,000
--
3.69%
3.69%
﻿
Minetta &amp; Orpheum Theatres Loan (USA)
June 1, 2018
7,500
7,500
2.94%
2.94%
﻿
Union Square Theatre Term Loan (USA)
May 1, 2015
7,500
6,468
5.92%
5.92%
﻿ Denominated in FC (2)
﻿
NAB Corporate Term Loan (AU)
June 30, 2019
47,403
47,403
5.04%
7.85%
﻿
NAB Corporate Credit Facility (AU)
June 30, 2019
8,173
8,173
5.04%
5.04%
﻿
Westpac Corporate Credit Facility (NZ)
March 31, 2015
21,829
21,829
5.80%
5.80%
﻿ Total
$ 201,318
$ 164,036
(1) Effective interest rate includes the impact of interest rate derivatives hedging interest rate risk associated with Trust Preferred Securities, Bank of America Credit Facility and NAB Corporate Term Loan.
(2) The contractual facilities and outstanding balances of the FC-denominated borrowings were translated into U.S. dollar based on the applicable exchange rates as of December 31, 2014.
﻿ </t>
  </si>
  <si>
    <t>Schedule Of Future Principal Loan Payments</t>
  </si>
  <si>
    <t xml:space="preserve">﻿
﻿ (Dollars in thousands)
Future Principal Debt Payments
﻿ 2016
$ 15,000
﻿ 2017
10,500
﻿ 2018
21,184
﻿ 2019
56,344
﻿ 2020
--
﻿ Thereafter
27,913
﻿ Total future principal loan payments
$ 130,941
﻿ </t>
  </si>
  <si>
    <t>Pension And Other Liabilities (Tables)</t>
  </si>
  <si>
    <t>Summary Of Other Liabilities Including Pension</t>
  </si>
  <si>
    <t xml:space="preserve">﻿
﻿
﻿ (Dollars in thousands)
December 31, 2015
December 31, 2014
﻿ Current liabilities
﻿ Lease liability (1)
$ 5,900
$ 5,900
﻿ Accrued pension (2)
1,539
855
﻿ Security deposit payable
180
202
﻿ Other
21
12
﻿ Other current liabilities
$ 7,640
$ 6,969
﻿ Other liabilities
﻿ Straight-line rent liability
$ 10,823
$ 9,246
﻿ Accrued pension (2)
6,236
6,740
﻿ Lease make-good provision
5,228
4,385
﻿ Environmental reserve
1,656
1,656
﻿ Interest rate swap
156
2,177
﻿ Deferred Revenue - Real Estate
4,596
5,083
﻿ Acquired leases
866
1,265
﻿ Other
501
3,009
﻿ Other liabilities
$ 30,062
$ 33,561
﻿
(1) Represents the lease liability of the option associated with the ground lease purchase of the Village East Cinema. See below for more information.
(2) Represents the pension liability associated with the Supplemental Executive Retirement Plan explained below. </t>
  </si>
  <si>
    <t>Schedule Of Change In Pension Benefit Obligation And Funded Status</t>
  </si>
  <si>
    <t xml:space="preserve">﻿
﻿ (Dollars in thousands)
December 31, 2015
December 31, 2014
﻿ Benefit obligation at January 1
$ 7,595
$ 7,398
﻿ Interest cost
180
255
﻿ Actuarial gain
--
(58)
﻿ Benefit obligation at December 31
$ 7,775
$ 7,595
﻿ Funded status at December 31
$ (7,775)
$ (7,595)
﻿ </t>
  </si>
  <si>
    <t>Schedule Of Pension Benefit Obligation Recognized In Balance Sheets</t>
  </si>
  <si>
    <t xml:space="preserve">﻿
﻿ (Dollars in thousands)
December 31, 2015
December 31, 2014
﻿ Current liabilities
$ 1,539
$ 855
﻿ Other liabilities - Non current
6,236
6,740
﻿
$ 7,775
$ 7,595
﻿ </t>
  </si>
  <si>
    <t>Schedule Of The Components Of Net Periodic Benefit Cost And Other Amounts Recognized In Other Comprehensive Income</t>
  </si>
  <si>
    <t xml:space="preserve">﻿
﻿ (Dollars in thousands)
December 31, 2015
December 31, 2014
﻿ Net periodic benefit cost
﻿ Interest cost
$ 180
$ 209
﻿ Amortization of prior service costs
--
254
﻿ Amortization of net actuarial gain
207
426
﻿ Net periodic benefit cost
$ 387
$ 889
﻿ Items recognized in other comprehensive income
﻿ Net loss
$
--
$ (58)
﻿ Amortization of prior service cost
--
(254)
﻿ Amortization of net loss
(207)
(426)
﻿ Total recognized in other comprehensive income
$ (207)
$ (738)
﻿
﻿ Total recognized in net periodic benefit cost and other comprehensive income
$ 180
$ 151
﻿ </t>
  </si>
  <si>
    <t>Schedule Of Items Not Recognized As A Component Of Net Periodic Pension Cost</t>
  </si>
  <si>
    <t xml:space="preserve">﻿
﻿ (Dollars in thousands)
December 31, 2015
December 31, 2014
﻿ Unamortized actuarial loss
$ 2,848
$ 3,055
﻿ Accumulated other comprehensive loss
$ 2,848
$ 3,055
﻿ </t>
  </si>
  <si>
    <t>Schedule Of Expected Benefit Payments</t>
  </si>
  <si>
    <t xml:space="preserve">﻿
﻿ (Dollars in thousands)
Estimated Future Pension Payments
﻿ 2016
$ 1,539
﻿ 2017
684
﻿ 2018
684
﻿ 2019
684
﻿ 2020
684
﻿ Thereafter
3,500
﻿ Total pension payments
$ 7,775
﻿ </t>
  </si>
  <si>
    <t>Schedule Of Reconciliation Of The Lease Make-Good Provision</t>
  </si>
  <si>
    <t xml:space="preserve">﻿
﻿ (Dollars in thousands)
As of and for the year ended December 31, 2015
As of and for the year ended December 31, 2014
﻿ Opening balance
$ 4,385
$
-
﻿ Liabilities incurred during the year
1,314
4,385
﻿ Liabilities settled during the year
(381)
-
﻿ Accretion expense
212
-
﻿ Effect of changes in foreign currency
(302)
-
﻿ Ending balance
$ 5,228
$ 4,385
﻿ </t>
  </si>
  <si>
    <t>Commitments And Contingencies (Tables)</t>
  </si>
  <si>
    <t>Schedule Of Base And Contingent Rental Expenses</t>
  </si>
  <si>
    <t xml:space="preserve">﻿
﻿ (Dollars in thousands)
2015
2014
2013
﻿ Base rent expense
$ 30,565
$ 30,914
$ 32,054
﻿ Contingent rental expense
1,848
1,223
1,302
﻿ Total cinema rent expense
$ 32,413
$ 32,137
$ 33,356
﻿ </t>
  </si>
  <si>
    <t>Schedule Of Future Minimum Lease Payments Under Non-Cancelable Operating Leases</t>
  </si>
  <si>
    <t xml:space="preserve">﻿
﻿
Minimum Lease Payments at December 31, 2015
﻿ (Dollars in thousands)
Ground Lease
Premises Lease
Equipment Lease
Total
﻿ 2016
$ 3,529
$ 23,894
$ 2,694
$ 30,117
﻿ 2017
3,621
23,712
2,665
29,998
﻿ 2018
3,629
22,458
--
26,087
﻿ 2019
3,691
19,683
--
23,374
﻿ 2020
1,388
15,324
--
16,712
﻿ Thereafter
11,339
110,790
--
122,129
﻿ Total
$ 27,197
$ 215,861
$ 5,359
$ 248,417
﻿ </t>
  </si>
  <si>
    <t>Noncontrolling Interests (Tables)</t>
  </si>
  <si>
    <t>Components Of Noncontrolling Interests</t>
  </si>
  <si>
    <t xml:space="preserve">﻿
﻿ (Dollars in thousands)
December 31, 2015
December 31, 2014
﻿ AFC LLC
$
--
$
--
﻿ Australian Country Cinemas, Pty Ltd
318
410
﻿ Shadow View Land and Farming, LLC
1,940
2,000
﻿ Sutton Hill Properties, LLC
2,073
2,202
﻿ Noncontrolling interests in consolidated subsidiaries
$ 4,331
$ 4,612
﻿ </t>
  </si>
  <si>
    <t>Components Of Income Attributable To Noncontrolling Interest</t>
  </si>
  <si>
    <t xml:space="preserve">﻿
﻿ (Dollars in thousands)
2015
2014
2013
﻿ AFC LLC
$
--
$
--
$ 173
﻿ Australian Country Cinemas, Pty Ltd
126
143
129
﻿ Shadow View Land and Farming, LLC
(77)
(64)
(50)
﻿ Sutton Hill Properties, LLC
(128)
(136)
(148)
﻿ Noncontrolling interests in consolidated subsidiaries
$ (79)
$ (57)
$ 104
﻿ </t>
  </si>
  <si>
    <t>Equity And Stock-Based Compensation (Tables)</t>
  </si>
  <si>
    <t>Summary Of Stocks Awarded</t>
  </si>
  <si>
    <t xml:space="preserve">﻿
﻿
Fair Value
Number of Shares
Fair Value Per Share
﻿ 2014
$ 1,200,000
160,643
$ 7.47
﻿ 2013
750,000
125,209
5.99
﻿ </t>
  </si>
  <si>
    <t>Schedule Of Fair Value Of Options, Weighted Average Assumptions</t>
  </si>
  <si>
    <t xml:space="preserve">﻿
﻿
2015
2014
2013
﻿ Stock option exercise price
$ 13.30
$ 8.56
$ 6.19
﻿ Risk-free interest rate
2.23%
2.51%
2.25%
﻿ Expected dividend yield
--
--
--
﻿ Expected option life in years
4
5
5
﻿ Expected volatility
31.86%
31.33%
31.80%
﻿ Weighted average fair value
$ 3.82
$ 2.76
$ 1.98
﻿ </t>
  </si>
  <si>
    <t>Schedule Of Stock Options Outstanding</t>
  </si>
  <si>
    <t xml:space="preserve">﻿
﻿
Outstanding Stock Options
﻿
Number of Options
Weighted Average Exercise Price
Weighted Average Remaining Years of Contractual Life
Aggregate Intrinsic Value
﻿
Class A
Class B
Class A
Class B
Class A&amp;B
Class A&amp;B
﻿ Outstanding - January 1, 2013 672,350
185,100
$ 6.24
$ 9.90
﻿ Granted 175,000
--
6.19
--
﻿ Exercised (137,500)
--
4.00
--
$ 133,000
﻿ Outstanding - December 31, 2013 709,850
185,100
$ 6.66
$ 9.90
4.70
$ 938,503
﻿ Granted 80,000
--
8.56
--
﻿ Exercised (157,600)
--
6.21
--
$ 374,022
﻿ Expired (64,000)
--
6.83
--
﻿ Outstanding - December 31, 2014 568,250
185,100
$ 6.88
$ 9.90
2.40
$ 4,197,000
﻿ Granted 112,000
--
13.30
--
﻿ Exercised (185,685)
(185,100)
6.09
9.90
$ 327,170
﻿ Expired (8,000)
--
6.23
--
﻿ Outstanding - December 31, 2015 486,565
--
$ 8.68
$
--
2.89
$ 2,188,011
﻿ </t>
  </si>
  <si>
    <t>Summary Of Vested Stock Options</t>
  </si>
  <si>
    <t xml:space="preserve">﻿
﻿
Vested Stock Options
﻿
Number of Options
Weighted Average Exercise Price
Weighted Average Remaining Years of Contractual Life
Aggregate Intrinsic Value
﻿
Class A
Class B
Class A
Class B
Class A&amp;B
Class A&amp;B
﻿ December 31, 2015 256,065
--
$ 7.64
$
--
2.14
$ 1,401,321
﻿ December 31, 2014 348,000
185,100
6.82
9.90
3.63
2,476,230
﻿ December 31, 2013 490,350
185,100
6.85
9.90
3.11
646,032
﻿ </t>
  </si>
  <si>
    <t>Schedule Of Stocks Repurchased</t>
  </si>
  <si>
    <t xml:space="preserve">﻿
﻿
Shares Acquired
Share Price
Total Paid (in thousands)
﻿ 2015
240,102
$ 12.95
$ 3,109
﻿ 2014
432,252
9.42
4,070
﻿ Total
672,354
$ 10.68
$ 7,178
﻿ </t>
  </si>
  <si>
    <t>Schedule Of Accumulated Other Comprehensive Income</t>
  </si>
  <si>
    <t xml:space="preserve">﻿
﻿ (Dollars in thousands)
Foreign Currency Items
Unrealized Gain (Losses) on Available-for-Sale Investments
Accrued Pension Service Costs
Total
﻿ Balance at January 1, 2015
$ 31,084
$ 10
$ (3,055)
$ 28,039
﻿ Net current-period other comprehensive income
(16,442)
2
207
(16,233)
﻿ Balance at December 31, 2015
$ 14,642
$ 12
$ (2,848)
$ 11,806
﻿ </t>
  </si>
  <si>
    <t>Derivative Instruments (Tables)</t>
  </si>
  <si>
    <t>Set Forth Terms Of Interest Rate Swap Derivative Instruments</t>
  </si>
  <si>
    <t xml:space="preserve">﻿
﻿
December 31, 2015
﻿ (Dollars in thousands)
Notional
Current Assets
Other Assets
Other Current Liabilities
Other Long-Term Liabilities
﻿ Interest rate swap
$ 52,413
$
--
$
--
$ 156
$
--
﻿ Interest rate cap
7,500
--
1
--
--
﻿
﻿
﻿
﻿
December 31, 2014
﻿ (Dollars in thousands)
Notional
Current Assets
Other Assets
Other Current Liabilities
Other Long-Term Liabilities
﻿ Interest rate swap
$ 105,360
$
--
$
--
$ 2,153
$
--
﻿ Interest rate cap
7,500
--
--
24
--
﻿ </t>
  </si>
  <si>
    <t>Summary Of Unrealized Gains/Losses In The Financial Statement</t>
  </si>
  <si>
    <t xml:space="preserve">﻿
﻿ (Dollars in thousands)
2015
2014
2013
﻿ Net unrealized gains on interest rate derivatives
$ 2,021
$ 1,036
$ 2,642
﻿ </t>
  </si>
  <si>
    <t>Fair Value Measurement (Tables)</t>
  </si>
  <si>
    <t>Schedule Of Assets and Liabilities Carried and Measured At Fair Value</t>
  </si>
  <si>
    <t xml:space="preserve">﻿
﻿
Recurring Fair Value Measurement at December 31, 2015
﻿ (Dollars in thousands)
Level 1
Level 2
Level 3
Total
﻿ Assets
﻿ Investments
$ 51
$
--
$
--
$ 51
﻿ Derivatives
--
1
--
1
﻿ Liabilities
﻿ Derivatives
--
(156)
--
(156)
﻿ Total recorded at fair value
$ 51
$ (155)
$
--
$ (104)
﻿
﻿
﻿
﻿
Recurring Fair Value Measurement at December 31, 2014
﻿ (Dollars in thousands)
Level 1
Level 2
Level 3
Total
﻿ Assets
﻿ Investments
$ 54
$
--
$
--
$ 54
﻿ Derivatives
--
--
--
--
﻿ Liabilities
﻿ Derivatives
--
(2,177)
--
(2,177)
﻿ Total recorded at fair value
$ 54
$ (2,177)
$
--
$ (2,123)
﻿ </t>
  </si>
  <si>
    <t>Schedule Of Fair Value Carried At Cost And Measured On A Nonrecurring Basis</t>
  </si>
  <si>
    <t xml:space="preserve">﻿
﻿
Fair Value Measurement at December 31, 2015
﻿ (Dollars in thousands)
Carrying Value
Level 1
Level 2
Level 3
Total
﻿ Financial assets
﻿ Cash and Cash equivalents
$ 19,702
$ 19,702
$
--
$
--
$ 19,702
﻿ Accounts receivables
10,036
10,036
--
--
10,036
﻿ Restricted Cash
160
160
--
--
160
﻿ Financial liabilities
﻿ Accounts and film rent payable
$ 32,929
$ 32,929
$
--
$
--
$ 32,929
﻿ Notes payable
103,028
--
--
99,554
99,554
﻿ Subordinated debt
27,913
--
--
13,338
13,338
﻿
﻿
﻿
﻿
Fair Value Measurement at December 31, 2014
﻿ (Dollars in thousands)
Carrying Value
Level 1
Level 2
Level 3
Total
﻿ Financial assets
﻿ Cash and Cash equivalents
$ 50,248
$ 50,248
$
--
$
--
$ 50,248
﻿ Accounts receivables
11,348
11,348
--
--
11,348
﻿ Restricted Cash
1,433
1,433
--
--
1,433
﻿ Financial liabilities
﻿ Accounts and film rent payable
$ 28,845
$ 28,845
$
--
$
--
$ 28,845
﻿ Notes payable
136,123
--
--
116,115
116,115
﻿ Subordinated debt
27,913
--
--
10,096
10,096
﻿ </t>
  </si>
  <si>
    <t>Future Minimum Rental Income (Tables)</t>
  </si>
  <si>
    <t>Schedule Of Future Minimum Rental Income Under Operating Leases</t>
  </si>
  <si>
    <t xml:space="preserve">﻿
﻿ (Dollars in thousands)
Future Minimum Rental Income
﻿ 2016
$ 7,919
﻿ 2017
6,781
﻿ 2018
5,889
﻿ 2019
4,938
﻿ 2020
3,913
﻿ Thereafter
16,380
﻿ Total
$ 45,820
﻿ </t>
  </si>
  <si>
    <t>Unaudited Quarterly Financial Information (Tables)</t>
  </si>
  <si>
    <t>Schedule Of Unaudited Quarterly Financial Information</t>
  </si>
  <si>
    <t xml:space="preserve">﻿
﻿ (Dollars in thousands, except per share data)
First Quarter
Second Quarter
Third Quarter
Fourth Quarter
﻿ 2015
﻿ Revenue
$ 60,584
$ 72,802
$ 57,788
$ 66,149
﻿ Net income
3,102
16,006
328
3,258
﻿ Net income attributable to RDI shareholders
3,118
15,997
381
3,277
﻿ Basic earnings per share
0.13
0.69
0.02
0.14
﻿ Diluted earnings per share
0.13
0.68
0.02
0.14
﻿ 2014
﻿ Revenue
$ 58,053
$ 69,922
$ 65,031
$ 61,742
﻿ Net income (loss)
(254)
4,773
3,939
17,186
﻿ Net income (loss) attributable to RDI shareholders
(215)
4,757
3,939
17,220
﻿ Basic earnings (loss) per share
(0.01)
0.20
0.17
0.74
﻿ Diluted earnings (loss) per share
(0.01)
0.20
0.17
0.72
﻿ </t>
  </si>
  <si>
    <t>Description Of Business And Segment Reporting (Summary Of Results Of Operations For Principal Business Segments) (Details) - USD ($) $ in Thousands</t>
  </si>
  <si>
    <t>3 Months Ended</t>
  </si>
  <si>
    <t>Sep. 30, 2015</t>
  </si>
  <si>
    <t>Jun. 30, 2015</t>
  </si>
  <si>
    <t>Mar. 31, 2015</t>
  </si>
  <si>
    <t>Sep. 30, 2014</t>
  </si>
  <si>
    <t>Jun. 30, 2014</t>
  </si>
  <si>
    <t>Mar. 31, 2014</t>
  </si>
  <si>
    <t>Segment Reporting, Reconciling Item for Operating Profit (Loss) from Segment to Consolidated [Line Items]</t>
  </si>
  <si>
    <t>Cost of services and products</t>
  </si>
  <si>
    <t>Operating Segments [Member]</t>
  </si>
  <si>
    <t>Inter-segment Elimination [Member]</t>
  </si>
  <si>
    <t>[2]</t>
  </si>
  <si>
    <t>Cinema [Member]</t>
  </si>
  <si>
    <t>Cinema [Member] | Operating Segments [Member]</t>
  </si>
  <si>
    <t>Real Estate [Member]</t>
  </si>
  <si>
    <t>Real Estate [Member] | Operating Segments [Member]</t>
  </si>
  <si>
    <t>Segment [Member] | Operating Segments [Member]</t>
  </si>
  <si>
    <t>Segment [Member] | Cinema [Member] | Operating Segments [Member]</t>
  </si>
  <si>
    <t>Segment [Member] | Real Estate [Member] | Operating Segments [Member]</t>
  </si>
  <si>
    <t>Inter-segment eliminations relates to the internal charge between the two segments where the cinema operates within real estate owned within the group.</t>
  </si>
  <si>
    <t>Description Of Business And Segment Reporting (Reconciliation To Net Income Attributable To Common Shareholders) (Details) - USD ($) $ in Thousands</t>
  </si>
  <si>
    <t>Gain on sale of assets</t>
  </si>
  <si>
    <t>Corporate, Non-segment [Member]</t>
  </si>
  <si>
    <t>Interest expense, net</t>
  </si>
  <si>
    <t>Description Of Business And Segment Reporting (Summary Of Assets) (Details) - USD ($) $ in Thousands</t>
  </si>
  <si>
    <t>Dec. 31, 2010</t>
  </si>
  <si>
    <t>Segment Reporting Information [Line Items]</t>
  </si>
  <si>
    <t>Total Assets</t>
  </si>
  <si>
    <t>United States [Member]</t>
  </si>
  <si>
    <t>Australia [Member]</t>
  </si>
  <si>
    <t>New Zealand [Member]</t>
  </si>
  <si>
    <t>Country [Member]</t>
  </si>
  <si>
    <t>Corporate [Member]</t>
  </si>
  <si>
    <t>Includes cash and cash equivalents of $19.7million, $50.2 million, and $37.7 million for the years ended December 31, 2015, 2014, and 2013, respectively.</t>
  </si>
  <si>
    <t>Description Of Business And Segment Reporting (Schedule Of Operating Property By Country) (Details) - USD ($) $ in Thousands</t>
  </si>
  <si>
    <t>Total operating property</t>
  </si>
  <si>
    <t>Description Of Business And Segment Reporting (Summary Of Capital Expenditures) (Details) - USD ($) $ in Thousands</t>
  </si>
  <si>
    <t>Total capital expenditures</t>
  </si>
  <si>
    <t>Segment [Member]</t>
  </si>
  <si>
    <t>Summary Of Significant Accounting Policies (Narrative) (Details) $ / shares in Units, AUD in Millions</t>
  </si>
  <si>
    <t>Dec. 23, 2015AUD</t>
  </si>
  <si>
    <t>Jun. 27, 2014AUD</t>
  </si>
  <si>
    <t>May. 29, 2013</t>
  </si>
  <si>
    <t>Dec. 31, 2015USD ($)a$ / sharesshares</t>
  </si>
  <si>
    <t>Dec. 31, 2015USD ($)asegment$ / sharesshares</t>
  </si>
  <si>
    <t>Dec. 31, 2014USD ($)$ / sharesshares</t>
  </si>
  <si>
    <t>Dec. 31, 2013USD ($)$ / sharesshares</t>
  </si>
  <si>
    <t>Jun. 25, 2014USD ($)</t>
  </si>
  <si>
    <t>Dec. 31, 2012$ / sharesshares</t>
  </si>
  <si>
    <t>Oct. 30, 2012USD ($)</t>
  </si>
  <si>
    <t>Summary Of Significant Accounting Policies [Line Items]</t>
  </si>
  <si>
    <t>Cumulative unrealized gain</t>
  </si>
  <si>
    <t>Net unrealized losses</t>
  </si>
  <si>
    <t>Number of segments | segment</t>
  </si>
  <si>
    <t>Goodwill impairment</t>
  </si>
  <si>
    <t>Advertising expense</t>
  </si>
  <si>
    <t>Gains/(losses) on the settlement of litigation</t>
  </si>
  <si>
    <t>Debt instrument term</t>
  </si>
  <si>
    <t>3 years</t>
  </si>
  <si>
    <t>Income tax expenses</t>
  </si>
  <si>
    <t>Deferred tax asset</t>
  </si>
  <si>
    <t>Additional paid in capital</t>
  </si>
  <si>
    <t>Other comprehensive income</t>
  </si>
  <si>
    <t>Scenario, Adjustment [Member]</t>
  </si>
  <si>
    <t>Previously reported income tax expenses</t>
  </si>
  <si>
    <t>Non Income Producing Properties [Member]</t>
  </si>
  <si>
    <t>Impairment losses</t>
  </si>
  <si>
    <t>Australia Country Cinemas, Pty Ltd [Member]</t>
  </si>
  <si>
    <t>Ownership percentage by parent</t>
  </si>
  <si>
    <t>75.00%</t>
  </si>
  <si>
    <t>Sutton Hill Capital, LLC [Member]</t>
  </si>
  <si>
    <t>Shadow View Land And Farming LLC [Member]</t>
  </si>
  <si>
    <t>50.00%</t>
  </si>
  <si>
    <t>Area of property | a</t>
  </si>
  <si>
    <t>205-209 East 57th Street Associates, LLC [Member]</t>
  </si>
  <si>
    <t>Ownership percentage in equity method</t>
  </si>
  <si>
    <t>25.00%</t>
  </si>
  <si>
    <t>Mt. Gravatt Cinema [Member]</t>
  </si>
  <si>
    <t>33.30%</t>
  </si>
  <si>
    <t>Rialto Distribution [Member]</t>
  </si>
  <si>
    <t>Rialto Cinemas [Member]</t>
  </si>
  <si>
    <t>US Cinema 1, 2, 3 Term Loan [Member]</t>
  </si>
  <si>
    <t>Maturity date</t>
  </si>
  <si>
    <t>Jul. 1,
		2016</t>
  </si>
  <si>
    <t>Spread on variable interest rate</t>
  </si>
  <si>
    <t>3.50%</t>
  </si>
  <si>
    <t>Line of credit facility, maximum borrowing capacity</t>
  </si>
  <si>
    <t>Line of credit facility, increase</t>
  </si>
  <si>
    <t>Minetta and Orpheum Theatres Loan [Member]</t>
  </si>
  <si>
    <t>Jun. 1,
		2018</t>
  </si>
  <si>
    <t>2.75%</t>
  </si>
  <si>
    <t>Interest rate cap</t>
  </si>
  <si>
    <t>6.75%</t>
  </si>
  <si>
    <t>US Bank Of America Line Of Credit [Member]</t>
  </si>
  <si>
    <t>Oct. 31,
		2017</t>
  </si>
  <si>
    <t>3.00%</t>
  </si>
  <si>
    <t>New Zealand Westpac Corporate Credit Facility [Member]</t>
  </si>
  <si>
    <t>Mar. 31,
		2018</t>
  </si>
  <si>
    <t>Mar. 31,
		2015</t>
  </si>
  <si>
    <t>[3]</t>
  </si>
  <si>
    <t>NAB Australian Corporate Term Loan And Revolver Tier 1 [Member]</t>
  </si>
  <si>
    <t>2.35%</t>
  </si>
  <si>
    <t>Line of credit facility, maximum borrowing capacity | AUD</t>
  </si>
  <si>
    <t>NAB Australian Corporate Term Loan And Revolver Tier 2 [Member]</t>
  </si>
  <si>
    <t>1.50%</t>
  </si>
  <si>
    <t>NAB Australian Corporate Term Loan And Revolver Tier 3 [Member]</t>
  </si>
  <si>
    <t>NAB Australian Corporate Term Loan And Revolver Tier 1, 2, 3 [Member]</t>
  </si>
  <si>
    <t>Jun. 30,
		2019</t>
  </si>
  <si>
    <t>Options issued | shares</t>
  </si>
  <si>
    <t>Options issued, weighted average exercise price | $ / shares</t>
  </si>
  <si>
    <t>Minimum [Member]</t>
  </si>
  <si>
    <t>20.00%</t>
  </si>
  <si>
    <t>Maximum [Member]</t>
  </si>
  <si>
    <t>Australian Dollar [Member]</t>
  </si>
  <si>
    <t>Currency exchange rates</t>
  </si>
  <si>
    <t>New Zealand Dollar [Member]</t>
  </si>
  <si>
    <t>The contractual facilities and outstanding balances of the FC-denominated borrowings were translated into U.S. dollars based on the applicable exchange rates as of December 31, 2015.</t>
  </si>
  <si>
    <t>The contractual facilities and outstanding balances of the FC-denominated borrowings were translated into U.S. dollar based on the applicable exchange rates as of December 31, 2014.</t>
  </si>
  <si>
    <t>Summary Of Significant Accounting Policies (Schedule Of Estimated Useful Lives Of Assets) (Details)</t>
  </si>
  <si>
    <t>Building And Improvements [Member] | Minimum [Member]</t>
  </si>
  <si>
    <t>Estimated useful life</t>
  </si>
  <si>
    <t>15 years</t>
  </si>
  <si>
    <t>Building And Improvements [Member] | Maximum [Member]</t>
  </si>
  <si>
    <t>40 years</t>
  </si>
  <si>
    <t>Theater Equipment [Member]</t>
  </si>
  <si>
    <t>7 years</t>
  </si>
  <si>
    <t>Furniture And Fixtures [Member] | Minimum [Member]</t>
  </si>
  <si>
    <t>5 years</t>
  </si>
  <si>
    <t>Furniture And Fixtures [Member] | Maximum [Member]</t>
  </si>
  <si>
    <t>10 years</t>
  </si>
  <si>
    <t>Earnings Per Share (Narrative) (Details) - shares</t>
  </si>
  <si>
    <t>Awards excluded from diluted EPS</t>
  </si>
  <si>
    <t>Earnings Per Share (Computation Of Basic And Dilutes Earnings Per Share) (Details) - USD ($) $ / shares in Units, $ in Thousands</t>
  </si>
  <si>
    <t>Net income attributable to RDI common stockholders</t>
  </si>
  <si>
    <t>Weighted average shares of common stock – basic</t>
  </si>
  <si>
    <t>Weighted average dilutive impact of stock-based awards</t>
  </si>
  <si>
    <t>Weighted average shares of common stock – diluted</t>
  </si>
  <si>
    <t>Basic EPS attributable for RDI common stockholders</t>
  </si>
  <si>
    <t>Diluted EPS attributable to RDI common stockholders</t>
  </si>
  <si>
    <t>Acquisitions, Disposals, And Assets Held For Sale (Narrative) (Details) AUD in Thousands</t>
  </si>
  <si>
    <t>Feb. 25, 2016USD ($)</t>
  </si>
  <si>
    <t>Dec. 23, 2015AUDft²itempropertymi</t>
  </si>
  <si>
    <t>Dec. 23, 2015USD ($)ft²itempropertymi</t>
  </si>
  <si>
    <t>Nov. 30, 2015AUDft²</t>
  </si>
  <si>
    <t>Nov. 30, 2015USD ($)ft²</t>
  </si>
  <si>
    <t>Apr. 01, 2015NZDproperty</t>
  </si>
  <si>
    <t>May. 23, 2014AUD</t>
  </si>
  <si>
    <t>May. 23, 2014USD ($)</t>
  </si>
  <si>
    <t>Jun. 30, 2015AUD</t>
  </si>
  <si>
    <t>Jun. 30, 2015USD ($)</t>
  </si>
  <si>
    <t>Dec. 31, 2015USD ($)</t>
  </si>
  <si>
    <t>Dec. 31, 2014USD ($)</t>
  </si>
  <si>
    <t>Dec. 31, 2013USD ($)</t>
  </si>
  <si>
    <t>Mar. 31, 2016NZD</t>
  </si>
  <si>
    <t>Mar. 31, 2016USD ($)</t>
  </si>
  <si>
    <t>Dec. 31, 2015AUD</t>
  </si>
  <si>
    <t>Nov. 29, 2015ft²</t>
  </si>
  <si>
    <t>Apr. 30, 2015NZD</t>
  </si>
  <si>
    <t>Apr. 30, 2015USD ($)</t>
  </si>
  <si>
    <t>Apr. 16, 2015AUD</t>
  </si>
  <si>
    <t>Apr. 16, 2015USD ($)</t>
  </si>
  <si>
    <t>Apr. 01, 2015USD ($)</t>
  </si>
  <si>
    <t>May. 12, 2014AUDa</t>
  </si>
  <si>
    <t>May. 12, 2014USD ($)a</t>
  </si>
  <si>
    <t>Acquisitions, Disposals, And Assets Held For Sale [Line Items]</t>
  </si>
  <si>
    <t>Net assets acquired</t>
  </si>
  <si>
    <t>Carrying value of property</t>
  </si>
  <si>
    <t>Lease term</t>
  </si>
  <si>
    <t>1 year</t>
  </si>
  <si>
    <t>35 years</t>
  </si>
  <si>
    <t>Lake Taupo [Member]</t>
  </si>
  <si>
    <t>Number of land parcels sold | property</t>
  </si>
  <si>
    <t>Sale price</t>
  </si>
  <si>
    <t>Lake Taupo Parcel One [Member]</t>
  </si>
  <si>
    <t>Lake Taupo Parcel Two [Member] | Scenario, Forecast [Member]</t>
  </si>
  <si>
    <t>Property Adjacent To Newmarket [Member]</t>
  </si>
  <si>
    <t>Area of property | ft²</t>
  </si>
  <si>
    <t>Total consideration</t>
  </si>
  <si>
    <t>Newmarket, Australia [Member]</t>
  </si>
  <si>
    <t>Cannon Park, Queensland [Member]</t>
  </si>
  <si>
    <t>Percentage of acquisition completed</t>
  </si>
  <si>
    <t>100.00%</t>
  </si>
  <si>
    <t>Number of land parcels acquired | property</t>
  </si>
  <si>
    <t>Payment to acquire property</t>
  </si>
  <si>
    <t>Distance between two properties, Miles | mi</t>
  </si>
  <si>
    <t>Percentage of property leased</t>
  </si>
  <si>
    <t>98.00%</t>
  </si>
  <si>
    <t>Cannon Park, Queensland [Member] | Minimum [Member]</t>
  </si>
  <si>
    <t>9 months</t>
  </si>
  <si>
    <t>Cannon Park, Queensland [Member] | Maximum [Member]</t>
  </si>
  <si>
    <t>8 years</t>
  </si>
  <si>
    <t>Cannon Park City Centre [Member]</t>
  </si>
  <si>
    <t>Number of major tenants | item</t>
  </si>
  <si>
    <t>Number of specialty family oriented restaurant tenants | item</t>
  </si>
  <si>
    <t>Cannon Park Discount Centre [Member]</t>
  </si>
  <si>
    <t>Number of retailers | item</t>
  </si>
  <si>
    <t>Burwood [Member]</t>
  </si>
  <si>
    <t>Proceeds from the sale property</t>
  </si>
  <si>
    <t>Remaining purchase price</t>
  </si>
  <si>
    <t>Sale agreements, prepayment as a percentage of net sale price</t>
  </si>
  <si>
    <t>90.00%</t>
  </si>
  <si>
    <t>Plano Cinema [Member]</t>
  </si>
  <si>
    <t>Acquisition, liability incurred</t>
  </si>
  <si>
    <t>Net gain on acquisition and settlement</t>
  </si>
  <si>
    <t>Moonee Ponds [Member]</t>
  </si>
  <si>
    <t>Subsequent Event [Member] | Doheny Condo, Los Angeles [Member]</t>
  </si>
  <si>
    <t>Acquisitions, Disposals, And Assets Held For Sale (Schedule Of Purchase Price Allocation) (Details) - Dec. 31, 2015 AUD in Thousands, $ in Thousands</t>
  </si>
  <si>
    <t>AUD</t>
  </si>
  <si>
    <t>USD ($)</t>
  </si>
  <si>
    <t>Prepaid assets</t>
  </si>
  <si>
    <t>Land</t>
  </si>
  <si>
    <t>Building</t>
  </si>
  <si>
    <t>Total purchase price</t>
  </si>
  <si>
    <t>Property And Equipment (Schedule Of Property And Equipment) (Details) - USD ($) $ in Thousands</t>
  </si>
  <si>
    <t>Building and improvements</t>
  </si>
  <si>
    <t>Leasehold improvements</t>
  </si>
  <si>
    <t>Fixtures and equipment</t>
  </si>
  <si>
    <t>Construction-in-progress</t>
  </si>
  <si>
    <t>Total cost</t>
  </si>
  <si>
    <t>Less: accumulated depreciation</t>
  </si>
  <si>
    <t>Depreciation expense for operating property</t>
  </si>
  <si>
    <t>Property And Equipment (Summary Of Investment And Development Property) (Details) - USD ($) $ in Thousands</t>
  </si>
  <si>
    <t>Property, Plant and Equipment [Line Items]</t>
  </si>
  <si>
    <t>Land [Member]</t>
  </si>
  <si>
    <t>Construction-In-Progress (Including Capitalized Interest) [Member]</t>
  </si>
  <si>
    <t>Investments In And Advances To Unconsolidated Joint Ventures And Entities (Narrative) (Details)</t>
  </si>
  <si>
    <t>Jun. 14, 2011USD ($)</t>
  </si>
  <si>
    <t>Jun. 02, 2009USD ($)</t>
  </si>
  <si>
    <t>Jun. 26, 2006USD ($)</t>
  </si>
  <si>
    <t>Dec. 31, 2015item</t>
  </si>
  <si>
    <t>Dec. 31, 2009USD ($)</t>
  </si>
  <si>
    <t>Schedule of Equity Method Investments [Line Items]</t>
  </si>
  <si>
    <t>Number of movie theatre | item</t>
  </si>
  <si>
    <t>Number of screens on property | item</t>
  </si>
  <si>
    <t>Malulani Investments, Limited [Member]</t>
  </si>
  <si>
    <t>Payment for investment in joint venture</t>
  </si>
  <si>
    <t>Cash received from settlement</t>
  </si>
  <si>
    <t>Note receivable</t>
  </si>
  <si>
    <t>Interest rate</t>
  </si>
  <si>
    <t>6.25%</t>
  </si>
  <si>
    <t>18.40%</t>
  </si>
  <si>
    <t>Period of tail interest received in settlement agreement</t>
  </si>
  <si>
    <t>Gain on transfer of ownership interest</t>
  </si>
  <si>
    <t>Interest received</t>
  </si>
  <si>
    <t>Investments In And Advances To Unconsolidated Joint Ventures And Entities (Summary Of The Investments In Unconsolidated Joint Ventures And Entities) (Details) - USD ($) $ in Thousands</t>
  </si>
  <si>
    <t>Total investments</t>
  </si>
  <si>
    <t>Investment</t>
  </si>
  <si>
    <t>Investments In And Advances To Unconsolidated Joint Ventures And Entities (Summary Of Equity Earnings (Loss) From Investments In Unconsolidated Joint Ventures And Entities) (Details) - USD ($) $ in Thousands</t>
  </si>
  <si>
    <t>Total equity earnings</t>
  </si>
  <si>
    <t>Goodwill And Intangible Assets (Narrative) (Details) - USD ($)</t>
  </si>
  <si>
    <t>Finite-Lived Intangible Assets [Line Items]</t>
  </si>
  <si>
    <t>Intangible assets amortization</t>
  </si>
  <si>
    <t>Trade Name [Member]</t>
  </si>
  <si>
    <t>Intangible assets estimated useful life</t>
  </si>
  <si>
    <t>45 years</t>
  </si>
  <si>
    <t>Other Intangible Assets [Member]</t>
  </si>
  <si>
    <t>Maximum [Member] | Beneficial Leases [Member]</t>
  </si>
  <si>
    <t>24 years</t>
  </si>
  <si>
    <t>Goodwill And Intangible Assets (Summary Of Goodwill) (Details) - USD ($) $ in Thousands</t>
  </si>
  <si>
    <t>Goodwill [Line Items]</t>
  </si>
  <si>
    <t>Goodwill, Beginning balance</t>
  </si>
  <si>
    <t>Foreign currency translation adjustment</t>
  </si>
  <si>
    <t>Goodwill, Ending balance</t>
  </si>
  <si>
    <t>Goodwill And Intangible Assets (Summary Of Intangible Assets Other Than Goodwill) (Details) - USD ($) $ in Thousands</t>
  </si>
  <si>
    <t>Gross carrying amount</t>
  </si>
  <si>
    <t>Less: Accumulated amortization</t>
  </si>
  <si>
    <t>Net intangible assets other than goodwill</t>
  </si>
  <si>
    <t>Beneficial Leases [Member]</t>
  </si>
  <si>
    <t>Goodwill And Intangible Assets (Schedule Of Estimated Amortization Expense) (Details) $ in Thousands</t>
  </si>
  <si>
    <t>Thereafter</t>
  </si>
  <si>
    <t>Total future amortization expense</t>
  </si>
  <si>
    <t>Prepaid And Other Assets (Summary Of Prepaid And Other Assets) (Details) - USD ($) $ in Thousands</t>
  </si>
  <si>
    <t>Prepaid expenses</t>
  </si>
  <si>
    <t>Prepaid taxes</t>
  </si>
  <si>
    <t>Income taxes receivable</t>
  </si>
  <si>
    <t>Prepaid rent</t>
  </si>
  <si>
    <t>Deposits</t>
  </si>
  <si>
    <t>Other</t>
  </si>
  <si>
    <t>Total prepaid and other current assets</t>
  </si>
  <si>
    <t>Other non-cinema and non-rental real estate assets</t>
  </si>
  <si>
    <t>Deferred financing costs, net</t>
  </si>
  <si>
    <t>Interest rate cap at fair vlue</t>
  </si>
  <si>
    <t>Straight-line rent</t>
  </si>
  <si>
    <t>Long-term deposits</t>
  </si>
  <si>
    <t>Total non-current assets</t>
  </si>
  <si>
    <t>Income Tax (Narrative) (Details) - USD ($)</t>
  </si>
  <si>
    <t>Dec. 31, 2007</t>
  </si>
  <si>
    <t>Jan. 01, 2007</t>
  </si>
  <si>
    <t>Dec. 31, 2012</t>
  </si>
  <si>
    <t>Income Tax Disclosure [Line Items]</t>
  </si>
  <si>
    <t>Valuation allowance</t>
  </si>
  <si>
    <t>Net deferred tax asset, noncurrent</t>
  </si>
  <si>
    <t>Alternative minimum tax carry forwards</t>
  </si>
  <si>
    <t>Income taxes paid</t>
  </si>
  <si>
    <t>Accrued income taxes, current judgment</t>
  </si>
  <si>
    <t>Gross tax benefits</t>
  </si>
  <si>
    <t>Increase (decrease) to unrecognized tax interest</t>
  </si>
  <si>
    <t>Unrecognized tax benefits</t>
  </si>
  <si>
    <t>Unrecognized tax interest</t>
  </si>
  <si>
    <t>Uncertain tax position probable changes in next 12 months</t>
  </si>
  <si>
    <t>Unrecognized tax benefits – net</t>
  </si>
  <si>
    <t>Net operating loss carry forwards</t>
  </si>
  <si>
    <t>Puerto Rico [Member]</t>
  </si>
  <si>
    <t>New York [Member]</t>
  </si>
  <si>
    <t>New York City [Member]</t>
  </si>
  <si>
    <t>Ownership percentage</t>
  </si>
  <si>
    <t>Income Tax (Schedule Of Income (Loss) Before Income Tax Expense) (Details) - USD ($) $ in Thousands</t>
  </si>
  <si>
    <t>Net (income) expense attributable to noncontrolling interests</t>
  </si>
  <si>
    <t>Equity earnings and gain on sale of unconsolidated subsidiary</t>
  </si>
  <si>
    <t>Income before income tax expense, net of non-controlling interests</t>
  </si>
  <si>
    <t>Foreign [Member]</t>
  </si>
  <si>
    <t>Income Tax (Schedule Of Significant Components Of Provision For Income Taxes) (Details) - USD ($) $ in Thousands</t>
  </si>
  <si>
    <t>Current income tax expense, Federal</t>
  </si>
  <si>
    <t>Current income tax expense, State</t>
  </si>
  <si>
    <t>Current income tax expense, Foreign</t>
  </si>
  <si>
    <t>Current income tax expense, Total</t>
  </si>
  <si>
    <t>Deferred income tax expense (benefit), Federal</t>
  </si>
  <si>
    <t>Deferred income tax expense (benefit), State</t>
  </si>
  <si>
    <t>Deferred income tax expense (benefit), Foreign</t>
  </si>
  <si>
    <t>Deferred income tax expense (benefit), Total</t>
  </si>
  <si>
    <t>Total income tax expense (benefit)</t>
  </si>
  <si>
    <t>Income Tax (Schedule Of Components Of Deferred Tax Assets And Liabilities) (Details) - USD ($) $ in Thousands</t>
  </si>
  <si>
    <t>Alternative minimum tax credit carry-forwards</t>
  </si>
  <si>
    <t>Compensation and employee benefits</t>
  </si>
  <si>
    <t>Deferred revenue</t>
  </si>
  <si>
    <t>Accrued expenses</t>
  </si>
  <si>
    <t>Accrued taxes</t>
  </si>
  <si>
    <t>Land and property</t>
  </si>
  <si>
    <t>Total Deferred Tax Assets</t>
  </si>
  <si>
    <t>Intangibles</t>
  </si>
  <si>
    <t>Cancellation of indebtedness</t>
  </si>
  <si>
    <t>Notes receivable</t>
  </si>
  <si>
    <t>Total Deferred Tax Liabilities</t>
  </si>
  <si>
    <t>Net deferred tax assets before valuation allowance</t>
  </si>
  <si>
    <t>Net deferred tax asset</t>
  </si>
  <si>
    <t>Income Tax (Schedule Of Income Tax Reconciliation Items) (Details) - USD ($) $ in Thousands</t>
  </si>
  <si>
    <t>Expected tax provision</t>
  </si>
  <si>
    <t>Foreign tax rate differential</t>
  </si>
  <si>
    <t>Change in valuation allowance</t>
  </si>
  <si>
    <t>Indefinite reinvestment assertion</t>
  </si>
  <si>
    <t>State and local tax provision</t>
  </si>
  <si>
    <t>State rate and law change</t>
  </si>
  <si>
    <t>Prior year adjustments</t>
  </si>
  <si>
    <t>Other items</t>
  </si>
  <si>
    <t>Actual tax provision (benefit)</t>
  </si>
  <si>
    <t>Income Tax (Summary Of The Activity Related To Unrecognized Tax Benefits) (Details) - USD ($) $ in Thousands</t>
  </si>
  <si>
    <t>Unrecognized tax benefits – gross beginning balance</t>
  </si>
  <si>
    <t>Gross increases - prior period tax provisions</t>
  </si>
  <si>
    <t>Gross increases – current period tax positions</t>
  </si>
  <si>
    <t>Unrecognized tax benefits – gross ending balance</t>
  </si>
  <si>
    <t>Debt (Trust Preferred Securities) (Narrative) (Details) AUD in Millions</t>
  </si>
  <si>
    <t>Oct. 28, 2013USD ($)</t>
  </si>
  <si>
    <t>May. 01, 2012</t>
  </si>
  <si>
    <t>Apr. 30, 2009USD ($)</t>
  </si>
  <si>
    <t>Dec. 31, 2008USD ($)</t>
  </si>
  <si>
    <t>Feb. 05, 2007USD ($)</t>
  </si>
  <si>
    <t>Dec. 31, 2011USD ($)</t>
  </si>
  <si>
    <t>Mar. 31, 2009USD ($)</t>
  </si>
  <si>
    <t>Debt Instrument [Line Items]</t>
  </si>
  <si>
    <t>Trust preferred securities issued</t>
  </si>
  <si>
    <t>Trust preferred securities issued to third party</t>
  </si>
  <si>
    <t>Trust preferred securities issued to parent</t>
  </si>
  <si>
    <t>Interest rate swap</t>
  </si>
  <si>
    <t>Investment in common trust securities</t>
  </si>
  <si>
    <t>Trust preferred dividends paid</t>
  </si>
  <si>
    <t>Preferred stock dividends payable</t>
  </si>
  <si>
    <t>Marketable securities</t>
  </si>
  <si>
    <t>Amortization of debt discount | AUD</t>
  </si>
  <si>
    <t>Trust Preferred Securities [Member]</t>
  </si>
  <si>
    <t>Trust preferred securities</t>
  </si>
  <si>
    <t>20 years</t>
  </si>
  <si>
    <t>Initial interest rate</t>
  </si>
  <si>
    <t>9.22%</t>
  </si>
  <si>
    <t>Period of initial interest rate</t>
  </si>
  <si>
    <t>LIBOR period</t>
  </si>
  <si>
    <t>3 months</t>
  </si>
  <si>
    <t>Spread over LIBOR</t>
  </si>
  <si>
    <t>4.00%</t>
  </si>
  <si>
    <t>Swap contract rate</t>
  </si>
  <si>
    <t>1.20%</t>
  </si>
  <si>
    <t>Fixed interest rate margin</t>
  </si>
  <si>
    <t>Apr. 30,
		2027</t>
  </si>
  <si>
    <t>Principal payment</t>
  </si>
  <si>
    <t>Initial period of payoff restriction</t>
  </si>
  <si>
    <t>Percentage of principal that may be paid without penalty after initial restriction period</t>
  </si>
  <si>
    <t>Period of waiver on all financial covenants</t>
  </si>
  <si>
    <t>9 years</t>
  </si>
  <si>
    <t>Financial covenant waiver payment due</t>
  </si>
  <si>
    <t>Financial covenant waiver payment</t>
  </si>
  <si>
    <t>Frequency of interest payment</t>
  </si>
  <si>
    <t>Extinguishment of debt</t>
  </si>
  <si>
    <t>Amortization of debt discount</t>
  </si>
  <si>
    <t>Gain on retirement of subordinated debt</t>
  </si>
  <si>
    <t>Write-off of deferred loan costs</t>
  </si>
  <si>
    <t>Debt (Bank Of America Credit Facility) (Narrative) (Details) - US Bank Of America Credit Facility [Member] - USD ($) $ in Millions</t>
  </si>
  <si>
    <t>Nov. 28, 2014</t>
  </si>
  <si>
    <t>Nov. 27, 2014</t>
  </si>
  <si>
    <t>Nov. 28,
		2019</t>
  </si>
  <si>
    <t>2.50%</t>
  </si>
  <si>
    <t>Debt (Bank Of America Line Of Credit) (Narrative) (Details) - US Bank Of America Line Of Credit [Member] - USD ($) $ in Millions</t>
  </si>
  <si>
    <t>Oct. 30, 2012</t>
  </si>
  <si>
    <t>Unused line fee</t>
  </si>
  <si>
    <t>0.03%</t>
  </si>
  <si>
    <t>Debt (Cinemas 1, 2, 3 Term Loan) (Narrative) (Details) - USD ($) $ in Millions</t>
  </si>
  <si>
    <t>Jun. 25, 2014</t>
  </si>
  <si>
    <t>Line of credit facility, term</t>
  </si>
  <si>
    <t>Debt (Minetta And Orpheum Theatres Loan) (Narrative) (Details) - USD ($) $ in Thousands</t>
  </si>
  <si>
    <t>Notes payable</t>
  </si>
  <si>
    <t>Debt (US Union Square Theatre Line Of Credit) (Narrative) (Details) - USD ($) $ in Thousands</t>
  </si>
  <si>
    <t>Contractual facility</t>
  </si>
  <si>
    <t>US Union Square Line Of Credit [Member]</t>
  </si>
  <si>
    <t>2.95%</t>
  </si>
  <si>
    <t>Jun. 2,
		2017</t>
  </si>
  <si>
    <t>Debt (Australian NAB Corporate Term Loan And Revolver) (Narrative) (Details) $ in Thousands, AUD in Millions</t>
  </si>
  <si>
    <t>Dec. 23, 2015USD ($)</t>
  </si>
  <si>
    <t>Notes payable | $</t>
  </si>
  <si>
    <t>Bank Guarantee Facility [Member]</t>
  </si>
  <si>
    <t>Facility fee</t>
  </si>
  <si>
    <t>1.90%</t>
  </si>
  <si>
    <t>Revolving Corporate Markets Loan Facility [Member]</t>
  </si>
  <si>
    <t>0.95%</t>
  </si>
  <si>
    <t>Debt (New Zealand Corporate Credit Facility) (Narrative) (Details) $ in Thousands, NZD in Millions</t>
  </si>
  <si>
    <t>Dec. 31, 2015NZDitem</t>
  </si>
  <si>
    <t>Dec. 31, 2015USD ($)item</t>
  </si>
  <si>
    <t>Contractual facility | $</t>
  </si>
  <si>
    <t>1.75%</t>
  </si>
  <si>
    <t>Number of tranches | item</t>
  </si>
  <si>
    <t>New Zealand Corporate Credit Facility, Tranch 1 [Member]</t>
  </si>
  <si>
    <t>New Zealand Corporate Credit Facility, Tranch 2 [Member]</t>
  </si>
  <si>
    <t>Debt (Summary Of Notes Payable) (Details) NZD in Millions</t>
  </si>
  <si>
    <t>Dec. 31, 2015NZD</t>
  </si>
  <si>
    <t>May. 29, 2013USD ($)</t>
  </si>
  <si>
    <t>Balance</t>
  </si>
  <si>
    <t>Stated interest rate</t>
  </si>
  <si>
    <t>4.32%</t>
  </si>
  <si>
    <t>4.23%</t>
  </si>
  <si>
    <t>Effective interest rate</t>
  </si>
  <si>
    <t>5.20%</t>
  </si>
  <si>
    <t>US Bank Of America Credit Facility [Member]</t>
  </si>
  <si>
    <t>2.92%</t>
  </si>
  <si>
    <t>2.67%</t>
  </si>
  <si>
    <t>3.65%</t>
  </si>
  <si>
    <t>3.42%</t>
  </si>
  <si>
    <t>3.17%</t>
  </si>
  <si>
    <t>3.75%</t>
  </si>
  <si>
    <t>3.69%</t>
  </si>
  <si>
    <t>US Cinemas 1, ,2, 3 Line Of Credit [Member]</t>
  </si>
  <si>
    <t>2.94%</t>
  </si>
  <si>
    <t>US Union Square Theatre Term Loan [Member]</t>
  </si>
  <si>
    <t>May 1,
		2015</t>
  </si>
  <si>
    <t>5.92%</t>
  </si>
  <si>
    <t>NAB Australian Corporate Term Loan [Member]</t>
  </si>
  <si>
    <t>[4]</t>
  </si>
  <si>
    <t>3.06%</t>
  </si>
  <si>
    <t>5.04%</t>
  </si>
  <si>
    <t>[1],[3]</t>
  </si>
  <si>
    <t>7.85%</t>
  </si>
  <si>
    <t>[2],[4]</t>
  </si>
  <si>
    <t>NAB Australian Corporate Revolver [Member]</t>
  </si>
  <si>
    <t>4.45%</t>
  </si>
  <si>
    <t>5.80%</t>
  </si>
  <si>
    <t>Effective interest rate includes the impact of interest rate derivatives hedging the interest rate risk associated with Trust Preferred Securities and Bank of America Credit Facility that were outstanding as of December 31, 2015.</t>
  </si>
  <si>
    <t>Effective interest rate includes the impact of interest rate derivatives hedging interest rate risk associated with Trust Preferred Securities, Bank of America Credit Facility and NAB Corporate Term Loan.</t>
  </si>
  <si>
    <t>Debt (Schedule Of Future Principal Loan Payments) (Details) - USD ($) $ in Thousands</t>
  </si>
  <si>
    <t>Total future principal loan payments</t>
  </si>
  <si>
    <t>Pension And Other Liabilities (Narrative) (Details) - USD ($)</t>
  </si>
  <si>
    <t>Aug. 29, 2014</t>
  </si>
  <si>
    <t>Defined Benefit Plan Disclosure [Line Items]</t>
  </si>
  <si>
    <t>Balance of liability</t>
  </si>
  <si>
    <t>Current capital lease liability</t>
  </si>
  <si>
    <t>Accrued pension costs</t>
  </si>
  <si>
    <t>Benefit obligation</t>
  </si>
  <si>
    <t>Beneift obligation, gross</t>
  </si>
  <si>
    <t>Discount rate</t>
  </si>
  <si>
    <t>4.25%</t>
  </si>
  <si>
    <t>Discount term</t>
  </si>
  <si>
    <t>Monthly estate payment amount</t>
  </si>
  <si>
    <t>Discounted value</t>
  </si>
  <si>
    <t>Accumulated prior service cost</t>
  </si>
  <si>
    <t>Accumulated prior service cost amortization period</t>
  </si>
  <si>
    <t>Accrued pension costs included in other liabilities</t>
  </si>
  <si>
    <t>Service cost</t>
  </si>
  <si>
    <t>Lease expiration date</t>
  </si>
  <si>
    <t>Jun. 30,
		2020</t>
  </si>
  <si>
    <t>Purchase option</t>
  </si>
  <si>
    <t>Cinema Ground Lease [Member]</t>
  </si>
  <si>
    <t>Jun. 1,
		2031</t>
  </si>
  <si>
    <t>Chief Executive Officer [Member]</t>
  </si>
  <si>
    <t>Estimated amortization of prior service cost next fiscal year</t>
  </si>
  <si>
    <t>Supplemental Executive Retirement Plans [Member]</t>
  </si>
  <si>
    <t>Represents the lease liability of the option associated with the ground lease purchase of the Village East Cinema. See below for more information.</t>
  </si>
  <si>
    <t>Represents the pension liability associated with the Supplemental Executive Retirement Plan explained below.</t>
  </si>
  <si>
    <t>Pension And Other Liabilities (Summary Of Other Liabilities Including Pension) (Details) - USD ($) $ in Thousands</t>
  </si>
  <si>
    <t>Other Liabilities [Abstract]</t>
  </si>
  <si>
    <t>Lease liability</t>
  </si>
  <si>
    <t>Accrued pension</t>
  </si>
  <si>
    <t>Security deposit payable</t>
  </si>
  <si>
    <t>Straight-line rent liability</t>
  </si>
  <si>
    <t>Lease make-good provision</t>
  </si>
  <si>
    <t>Environmental reserve</t>
  </si>
  <si>
    <t>Deferred Revenue - Real Estate</t>
  </si>
  <si>
    <t>Acquired leases</t>
  </si>
  <si>
    <t>Pension And Other Liabilities (Schedule Of Change In Pension Benefit Obligation And Funded Status) (Details) - USD ($) $ in Thousands</t>
  </si>
  <si>
    <t>Benefit obligation at beginning of period</t>
  </si>
  <si>
    <t>Interest cost</t>
  </si>
  <si>
    <t>Actuarial gain</t>
  </si>
  <si>
    <t>Benefit obligation at end of period</t>
  </si>
  <si>
    <t>Funded status at end of period</t>
  </si>
  <si>
    <t>Pension And Other Liabilities (Schedule Of Pension Benefit Obligation Recognized In Balance Sheets) (Details) - USD ($) $ in Thousands</t>
  </si>
  <si>
    <t>Current liabilities</t>
  </si>
  <si>
    <t>Other liabilities - Non current</t>
  </si>
  <si>
    <t>Pension And Other Liabilities (Schedule Of The Components Of Net Periodic Benefit Cost And Other Amounts Recognized In Other Comprehensive Income) (Details) - USD ($) $ in Thousands</t>
  </si>
  <si>
    <t>Amortization of prior service costs</t>
  </si>
  <si>
    <t>Amortization of net actuarial gain</t>
  </si>
  <si>
    <t>Net periodic benefit cost</t>
  </si>
  <si>
    <t>Net loss</t>
  </si>
  <si>
    <t>Amortization of net loss</t>
  </si>
  <si>
    <t>Total recognized in other comprehensive income</t>
  </si>
  <si>
    <t>Total recognized in net periodic benefit costs and other comprehensive income</t>
  </si>
  <si>
    <t>Pension And Other Liabilities (Schedule Of Items Not Recognized As A Component Of Net Periodic Pension Cost) (Details) - USD ($) $ in Thousands</t>
  </si>
  <si>
    <t>Unamortized actuarial loss</t>
  </si>
  <si>
    <t>Accumulated other comprehensive loss</t>
  </si>
  <si>
    <t>Pension And Other Liabilities (Schedule Of Expected Benefit Payments) (Details) $ in Thousands</t>
  </si>
  <si>
    <t>Total pension payments</t>
  </si>
  <si>
    <t>Pension And Other Liabilities (Schedule Of Reconciliation Of The Lease Make-Good Provision) (Details) - USD ($) $ in Thousands</t>
  </si>
  <si>
    <t>Opening balance</t>
  </si>
  <si>
    <t>Liabilities incurred during the year</t>
  </si>
  <si>
    <t>Liabilities settled during the year</t>
  </si>
  <si>
    <t>Accretion expense</t>
  </si>
  <si>
    <t>Effect of changes in foreign currency</t>
  </si>
  <si>
    <t>Ending balance</t>
  </si>
  <si>
    <t>Commitments And Contingencies (Narrative) (Details)</t>
  </si>
  <si>
    <t>Commitments And Contingencies [Line Items]</t>
  </si>
  <si>
    <t>Income tax obligation</t>
  </si>
  <si>
    <t>Amount of damages claimed by plaintiff</t>
  </si>
  <si>
    <t>IRS [Member]</t>
  </si>
  <si>
    <t>Term of the installment plan</t>
  </si>
  <si>
    <t>4 years</t>
  </si>
  <si>
    <t>Commitments And Contingencies (Schedule Of Base And Contingent Rental Expenses) (Details) - USD ($) $ in Thousands</t>
  </si>
  <si>
    <t>Base rent expense</t>
  </si>
  <si>
    <t>Contingent rental expense</t>
  </si>
  <si>
    <t>Total cinema rent expense</t>
  </si>
  <si>
    <t>Commitments And Contingencies (Schedule Of Future Minimum Lease Payments Under Non-Cancelable Operating Leases) (Details) $ in Thousands</t>
  </si>
  <si>
    <t>Operating Leased Assets [Line Items]</t>
  </si>
  <si>
    <t>Total minimum lease payments</t>
  </si>
  <si>
    <t>Ground Lease [Member]</t>
  </si>
  <si>
    <t>Premises Lease [Member]</t>
  </si>
  <si>
    <t>Equipment Lease [Member]</t>
  </si>
  <si>
    <t>Noncontrolling Interests (Narrative) (Details) - USD ($) $ in Thousands</t>
  </si>
  <si>
    <t>Jun. 18, 2013</t>
  </si>
  <si>
    <t>Noncontrolling Interests [Line Items]</t>
  </si>
  <si>
    <t>Contributions from noncontrolling stockholders</t>
  </si>
  <si>
    <t>Repayment of debt</t>
  </si>
  <si>
    <t>US Sutton Hill Capital Note - Related Party [Member]</t>
  </si>
  <si>
    <t>Noncontrolling Interests (Components Of Noncontrolling Interests) (Details) - USD ($) $ in Thousands</t>
  </si>
  <si>
    <t>Noncontrolling Interest [Line Items]</t>
  </si>
  <si>
    <t>Noncontrolling interests in consolidated subsidiaries</t>
  </si>
  <si>
    <t>Noncontrolling Interests (Components Of Income Attributable To Noncontrolling Interest) (Details) - USD ($) $ in Thousands</t>
  </si>
  <si>
    <t>AFC LLC [Member]</t>
  </si>
  <si>
    <t>Equity And Stock-Based Compensation (Narrative) (Details) - USD ($)</t>
  </si>
  <si>
    <t>24 Months Ended</t>
  </si>
  <si>
    <t>May. 16, 2014</t>
  </si>
  <si>
    <t>Equity And Stock-Based Compensation [Line Items]</t>
  </si>
  <si>
    <t>Restricted vesting period</t>
  </si>
  <si>
    <t>Unrecognized estimated compensation cost related to non-vested stock options granted</t>
  </si>
  <si>
    <t>Recognition period of unrecognized compensation cost</t>
  </si>
  <si>
    <t>1 year 9 months 29 days</t>
  </si>
  <si>
    <t>Cash received from exercise of stock options</t>
  </si>
  <si>
    <t>Expiration period for stock options</t>
  </si>
  <si>
    <t>Repurchased program, amount repurchased</t>
  </si>
  <si>
    <t>Stock Option [Member]</t>
  </si>
  <si>
    <t>Compensation expense</t>
  </si>
  <si>
    <t>May 2014 Stock Repurchase Plan [Member]</t>
  </si>
  <si>
    <t>Repurchase program, amount authorized</t>
  </si>
  <si>
    <t>Repurchase program, shares authorized</t>
  </si>
  <si>
    <t>Class A Nonvoting Common Stock [Member]</t>
  </si>
  <si>
    <t>Common Stock authorized for issuance under 2010 Stock Incentive Plan</t>
  </si>
  <si>
    <t>Common Stock shares remaining for future issuances</t>
  </si>
  <si>
    <t>Vesting period of stock options</t>
  </si>
  <si>
    <t>0 years</t>
  </si>
  <si>
    <t>Equity And Stock-Based Compensation (Summary Of Stocks Awarded) (Details) - Class A Nonvoting Common Stock [Member] - USD ($) $ / shares in Units, shares in Thousands, $ in Thousands</t>
  </si>
  <si>
    <t>Fair value</t>
  </si>
  <si>
    <t>Number of shares</t>
  </si>
  <si>
    <t>Fair value per share</t>
  </si>
  <si>
    <t>Equity And Stock-Based Compensation (Schedule Of Fair Value Of Options, Weighted Average Assumptions) (Details) - $ / shares</t>
  </si>
  <si>
    <t>Stock option exercise price</t>
  </si>
  <si>
    <t>Risk-free interest rate</t>
  </si>
  <si>
    <t>2.23%</t>
  </si>
  <si>
    <t>2.51%</t>
  </si>
  <si>
    <t>2.25%</t>
  </si>
  <si>
    <t>Expected option life in years</t>
  </si>
  <si>
    <t>Expected volatility</t>
  </si>
  <si>
    <t>31.86%</t>
  </si>
  <si>
    <t>31.33%</t>
  </si>
  <si>
    <t>31.80%</t>
  </si>
  <si>
    <t>Weighted average fair value</t>
  </si>
  <si>
    <t>Equity And Stock-Based Compensation (Schedule Of Stock Options Outstanding) (Details) - USD ($) $ / shares in Units, $ in Thousands</t>
  </si>
  <si>
    <t>Weighted Average Exercise Price of Options Outstanding, Granted</t>
  </si>
  <si>
    <t>Weighted average remaining years of contractual life</t>
  </si>
  <si>
    <t>2 years 10 months 21 days</t>
  </si>
  <si>
    <t>2 years 4 months 24 days</t>
  </si>
  <si>
    <t>4 years 8 months 12 days</t>
  </si>
  <si>
    <t>2 years 1 month 21 days</t>
  </si>
  <si>
    <t>3 years 7 months 17 days</t>
  </si>
  <si>
    <t>3 years 1 month 10 days</t>
  </si>
  <si>
    <t>Aggregate Intrinsic Value, Exercised</t>
  </si>
  <si>
    <t>Aggregate Intrinsic Value, Ending balance</t>
  </si>
  <si>
    <t>Common Stock Options Outstanding, Beginning balance</t>
  </si>
  <si>
    <t>Common Stock Options Outstanding, Granted</t>
  </si>
  <si>
    <t>Common Stock Options Outstanding, Exercised</t>
  </si>
  <si>
    <t>Common Stock Options Outstanding, Expired</t>
  </si>
  <si>
    <t>Common Stock Options Outstanding, Ending balance</t>
  </si>
  <si>
    <t>Weighted Average Exercise Price of Options Outstanding, Beginning price</t>
  </si>
  <si>
    <t>Weighted Average Exercise Price of Options Outstanding, Exercised</t>
  </si>
  <si>
    <t>Weighted Average Exercise Price of Options Outstanding, Expired</t>
  </si>
  <si>
    <t>Weighted Average Exercise Price of Options Outstanding, Ending price</t>
  </si>
  <si>
    <t>Equity And Stock-Based Compensation (Summary Of Vested Stock Options) (Details) - USD ($) $ / shares in Units, $ in Thousands</t>
  </si>
  <si>
    <t>Aggregate intrinsic value vested</t>
  </si>
  <si>
    <t>Number of options</t>
  </si>
  <si>
    <t>Weighted average exercise price</t>
  </si>
  <si>
    <t>Equity And Stock-Based Compensation (Summary Of Repurchased Stock) (Details) - USD ($) $ / shares in Units, $ in Thousands</t>
  </si>
  <si>
    <t>Shares acquired</t>
  </si>
  <si>
    <t>Share price</t>
  </si>
  <si>
    <t>Equity And Stock-Based Compensation (Schedule Of Accumulated Other Comprehensive Income) (Details) $ in Thousands</t>
  </si>
  <si>
    <t>Total Stockholders' Equity [Line Items]</t>
  </si>
  <si>
    <t>Accumulated Other Comprehensive Income (Loss), Net of Tax, Beginning Balance</t>
  </si>
  <si>
    <t>Net current-period other comprehensive income</t>
  </si>
  <si>
    <t>Accumulated Other Comprehensive Income (Loss), Net of Tax, Ending Balance</t>
  </si>
  <si>
    <t>Foreign Currency Items [Member]</t>
  </si>
  <si>
    <t>Unrealized Gain (Losses) On Available-For-Sale Investments [Member]</t>
  </si>
  <si>
    <t>Accrued Pension Service Costs [Member]</t>
  </si>
  <si>
    <t>Derivative Instruments (Set Forth Terms Of Interest Rate Swap And Cap Derivative Instruments) (Details) - USD ($) $ in Thousands</t>
  </si>
  <si>
    <t>Interest Rate Swap [Member]</t>
  </si>
  <si>
    <t>Derivative [Line Items]</t>
  </si>
  <si>
    <t>Notional amount</t>
  </si>
  <si>
    <t>Interest Rate Cap [Member]</t>
  </si>
  <si>
    <t>Derivative Instruments (Summary Of Unrealized Gains/Losses In The Financial Statement) (Details) - USD ($) $ in Thousands</t>
  </si>
  <si>
    <t>Net unrealized gains on interest rate derivatives</t>
  </si>
  <si>
    <t>Fair Value Measurement (Schedule Of Assets and Liabilities Carried and Measured At Fair Value) (Details) - Recurring [Member] - USD ($) $ in Thousands</t>
  </si>
  <si>
    <t>Fair Value, Assets and Liabilities Measured on Recurring and Nonrecurring Basis [Line Items]</t>
  </si>
  <si>
    <t>Assets, Investments</t>
  </si>
  <si>
    <t>Assets, Derivatives</t>
  </si>
  <si>
    <t>Liabilities, Derivatives</t>
  </si>
  <si>
    <t>Total recorded at fair value</t>
  </si>
  <si>
    <t>Level 1 [Member]</t>
  </si>
  <si>
    <t>Level 2 [Member]</t>
  </si>
  <si>
    <t>Fair Value Measurement (Schedule Of Fair Value Carried At Cost And Measured On Nonrecurring Basis) (Details) - USD ($)</t>
  </si>
  <si>
    <t>Nonrecurring [Member]</t>
  </si>
  <si>
    <t>Accounts receivables</t>
  </si>
  <si>
    <t>Accounts and film rent payable</t>
  </si>
  <si>
    <t>Nonrecurring [Member] | Level 1 [Member]</t>
  </si>
  <si>
    <t>Nonrecurring [Member] | Level 3 [Member]</t>
  </si>
  <si>
    <t>Carrying Value | Nonrecurring [Member]</t>
  </si>
  <si>
    <t>Future Minimum Rental Income (Narrative) (Details) - USD ($) $ in Thousands</t>
  </si>
  <si>
    <t>Real estate revenue</t>
  </si>
  <si>
    <t>Future Minimum Rental Income (Schedule Of Future Minimum Rental Income Under Operating Leases) (Details) $ in Thousands</t>
  </si>
  <si>
    <t>Total future minimum rental income</t>
  </si>
  <si>
    <t>Related Parties And Transactions (Details)</t>
  </si>
  <si>
    <t>Mar. 10, 2016USD ($)shares</t>
  </si>
  <si>
    <t>Jan. 01, 2015</t>
  </si>
  <si>
    <t>Jun. 28, 2007USD ($)</t>
  </si>
  <si>
    <t>Dec. 31, 2015USD ($)$ / mo</t>
  </si>
  <si>
    <t>Feb. 28, 2015USD ($)</t>
  </si>
  <si>
    <t>Dec. 31, 2005</t>
  </si>
  <si>
    <t>Related Party Transaction [Line Items]</t>
  </si>
  <si>
    <t>Renovation amount</t>
  </si>
  <si>
    <t>Cinemas 1, 2, 3 [Member]</t>
  </si>
  <si>
    <t>Management fee</t>
  </si>
  <si>
    <t>Incremental positive cash flow percentage</t>
  </si>
  <si>
    <t>Average annual positive cash flow period</t>
  </si>
  <si>
    <t>Annual cash-on-cash return percent</t>
  </si>
  <si>
    <t>15.00%</t>
  </si>
  <si>
    <t>Related party expense</t>
  </si>
  <si>
    <t>Payment to acquire interest in special purpose entity</t>
  </si>
  <si>
    <t>Debt amount</t>
  </si>
  <si>
    <t>Due from related party</t>
  </si>
  <si>
    <t>Sutton Hill Capital's Interest In Sutton Hill Properties [Member]</t>
  </si>
  <si>
    <t>Special purpose entity purchase option, percentage</t>
  </si>
  <si>
    <t>OBI Management [Member]</t>
  </si>
  <si>
    <t>Estimated related party expense</t>
  </si>
  <si>
    <t>Historical related party fees paid as percentage of cash flow received from certain theaters</t>
  </si>
  <si>
    <t>21.00%</t>
  </si>
  <si>
    <t>Period of notice required for termination of management agreement</t>
  </si>
  <si>
    <t>6 months</t>
  </si>
  <si>
    <t>Executive Vice-President, Margaret Cotter [Member] | Restricted Stock [Member] | 2010 Stock Incentive Plan [Member]</t>
  </si>
  <si>
    <t>Executive Vice-President, Margaret Cotter [Member] | Subsequent Event [Member]</t>
  </si>
  <si>
    <t>Annual base salary</t>
  </si>
  <si>
    <t>Short term incentive target bonus opportunity</t>
  </si>
  <si>
    <t>Bonus opportunity, percent of base salary</t>
  </si>
  <si>
    <t>30.00%</t>
  </si>
  <si>
    <t>Executive Vice-President, Margaret Cotter [Member] | Subsequent Event [Member] | Restricted Stock [Member] | 2010 Stock Incentive Plan [Member]</t>
  </si>
  <si>
    <t>Shares granted | shares</t>
  </si>
  <si>
    <t>Executive Vice-President, Margaret Cotter [Member] | Subsequent Event [Member] | Class A [Member]</t>
  </si>
  <si>
    <t>James Cotter And Michael Forman [Member]</t>
  </si>
  <si>
    <t>Ownership percentage in live theater play investment</t>
  </si>
  <si>
    <t>5.00%</t>
  </si>
  <si>
    <t>Bonus contributed to acquire land</t>
  </si>
  <si>
    <t>86th Street Cinema [Member]</t>
  </si>
  <si>
    <t>Ellen Cotter And Margaret Cotter [Member]</t>
  </si>
  <si>
    <t>Monthly due from officers | $ / mo</t>
  </si>
  <si>
    <t>Minimum [Member] | Sutton Hill Capital, LLC [Member]</t>
  </si>
  <si>
    <t>Casualty Loss (Details) - Wellington, New Zealand [Member]</t>
  </si>
  <si>
    <t>Casualty Loss [Line Items]</t>
  </si>
  <si>
    <t>Percentage of code met</t>
  </si>
  <si>
    <t>35.00%</t>
  </si>
  <si>
    <t>Percentage of code goal</t>
  </si>
  <si>
    <t>70.00%</t>
  </si>
  <si>
    <t>Unaudited Quarterly Financial Information (Details) - USD ($) $ / shares in Units, $ in Thousands</t>
  </si>
  <si>
    <t>Quarterly Financial Data [Abstract]</t>
  </si>
  <si>
    <t>Net income (loss) attributable to RDI common stockholders</t>
  </si>
  <si>
    <t>Basic earnings (loss) per share</t>
  </si>
  <si>
    <t>Diluted earnings (loss) per share</t>
  </si>
  <si>
    <t>Subsequent Events (Details)</t>
  </si>
  <si>
    <t>Apr. 11, 2016USD ($)ft²item</t>
  </si>
  <si>
    <t>Mar. 03, 2016</t>
  </si>
  <si>
    <t>Mar. 16, 2016USD ($)</t>
  </si>
  <si>
    <t>Subsequent Event [Member] | 5995 Sepulveda Blvd, Culver City [Member]</t>
  </si>
  <si>
    <t>Number of parking spaces | item</t>
  </si>
  <si>
    <t>Percent of leasable area</t>
  </si>
  <si>
    <t>Reduction in headquarters occupancy cost</t>
  </si>
  <si>
    <t>Subsequent Event [Member] | US Bank Of America Credit Facility [Member]</t>
  </si>
  <si>
    <t>Reduced leverage ratio</t>
  </si>
  <si>
    <t>0.25%</t>
  </si>
  <si>
    <t>Valuation And Qualifying Accounts (Details) - USD ($) $ in Thousands</t>
  </si>
  <si>
    <t>Allowance For Doubtful Accounts [Member]</t>
  </si>
  <si>
    <t>Valuation and Qualifying Accounts Disclosure [Line Items]</t>
  </si>
  <si>
    <t>Balance at beginning of year</t>
  </si>
  <si>
    <t>Additions</t>
  </si>
  <si>
    <t>Deductions</t>
  </si>
  <si>
    <t>Balance at end of year</t>
  </si>
  <si>
    <t>Tax Valuation Allowanc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0_);_(&quot;AUD &quot;(#,##0.0)" numFmtId="167"/>
    <numFmt formatCode="_(&quot;AUD &quot;#,##0_);_(&quot;AUD &quot;(#,##0)" numFmtId="168"/>
    <numFmt formatCode="#,##0.0000_);(#,##0.0000)" numFmtId="169"/>
    <numFmt formatCode="_(&quot;NZD &quot;#,##0_);_(&quot;NZ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5</v>
      </c>
    </row>
    <row spans="1:3" r="7">
      <c t="s" s="3" r="A7">
        <v>11</v>
      </c>
      <c t="s" s="3" r="B7">
        <v>12</v>
      </c>
    </row>
    <row spans="1:3" r="8">
      <c t="s" s="3" r="A8">
        <v>13</v>
      </c>
      <c t="s" s="3" r="B8">
        <v>14</v>
      </c>
    </row>
    <row spans="1:3" r="9">
      <c t="s" s="3" r="A9">
        <v>15</v>
      </c>
      <c t="s" s="3" r="B9">
        <v>16</v>
      </c>
    </row>
    <row spans="1:3" r="10">
      <c t="s" s="3" r="A10">
        <v>17</v>
      </c>
      <c t="n" s="5" r="B10">
        <v>716634</v>
      </c>
    </row>
    <row spans="1:3" r="11">
      <c t="s" s="3" r="A11">
        <v>18</v>
      </c>
      <c t="s" s="3" r="B11">
        <v>19</v>
      </c>
    </row>
    <row spans="1:3" r="12">
      <c t="s" s="3" r="A12">
        <v>20</v>
      </c>
      <c t="s" s="3" r="B12">
        <v>21</v>
      </c>
    </row>
    <row spans="1:3" r="13">
      <c t="s" s="3" r="A13">
        <v>22</v>
      </c>
      <c t="s" s="3" r="B13">
        <v>23</v>
      </c>
    </row>
    <row spans="1:3" r="14">
      <c t="s" s="3" r="A14">
        <v>24</v>
      </c>
      <c t="s" s="3" r="B14">
        <v>25</v>
      </c>
    </row>
    <row spans="1:3" r="15">
      <c t="s" s="3" r="A15">
        <v>26</v>
      </c>
      <c t="s" s="3" r="B15">
        <v>23</v>
      </c>
    </row>
    <row spans="1:3" r="16">
      <c t="s" s="3" r="A16">
        <v>27</v>
      </c>
      <c t="n" s="6" r="B16">
        <v>195571016</v>
      </c>
    </row>
    <row spans="1:3" r="17">
      <c t="s" s="3" r="A17">
        <v>28</v>
      </c>
    </row>
    <row spans="1:3" r="18">
      <c t="s" s="3" r="A18">
        <v>29</v>
      </c>
      <c t="n" s="5" r="C18">
        <v>21654302</v>
      </c>
    </row>
    <row spans="1:3" r="19">
      <c t="s" s="3" r="A19">
        <v>30</v>
      </c>
    </row>
    <row spans="1:3" r="20">
      <c t="s" s="3" r="A20">
        <v>29</v>
      </c>
      <c t="n" s="5" r="C20">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7" r="A3">
        <v>207</v>
      </c>
    </row>
    <row spans="1:2" r="4">
      <c t="s" s="3" r="A4">
        <v>206</v>
      </c>
      <c t="s" s="3" r="B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6"/>
    <col customWidth="1" max="6" min="6" width="14"/>
  </cols>
  <sheetData>
    <row spans="1:6" r="1">
      <c t="s" s="1" r="A1">
        <v>997</v>
      </c>
      <c t="s" s="2" r="B1">
        <v>1</v>
      </c>
      <c t="s" s="2" r="E1">
        <v>998</v>
      </c>
    </row>
    <row spans="1:6" r="2">
      <c t="s" s="2" r="B2">
        <v>2</v>
      </c>
      <c t="s" s="2" r="C2">
        <v>32</v>
      </c>
      <c t="s" s="2" r="D2">
        <v>81</v>
      </c>
      <c t="s" s="2" r="E2">
        <v>2</v>
      </c>
      <c t="s" s="2" r="F2">
        <v>999</v>
      </c>
    </row>
    <row spans="1:6" r="3">
      <c t="s" s="7" r="A3">
        <v>1000</v>
      </c>
    </row>
    <row spans="1:6" r="4">
      <c t="s" s="3" r="A4">
        <v>1001</v>
      </c>
      <c t="s" s="3" r="B4">
        <v>565</v>
      </c>
    </row>
    <row spans="1:6" r="5">
      <c t="s" s="3" r="A5">
        <v>1002</v>
      </c>
      <c t="n" s="6" r="B5">
        <v>576248</v>
      </c>
      <c t="n" s="6" r="E5">
        <v>576248</v>
      </c>
    </row>
    <row spans="1:6" r="6">
      <c t="s" s="3" r="A6">
        <v>1003</v>
      </c>
      <c t="s" s="3" r="B6">
        <v>1004</v>
      </c>
    </row>
    <row spans="1:6" r="7">
      <c t="s" s="3" r="A7">
        <v>1005</v>
      </c>
      <c t="n" s="6" r="B7">
        <v>3000000</v>
      </c>
      <c t="n" s="6" r="C7">
        <v>978000</v>
      </c>
      <c t="n" s="6" r="D7">
        <v>248000</v>
      </c>
    </row>
    <row spans="1:6" r="8">
      <c t="s" s="3" r="A8">
        <v>1006</v>
      </c>
      <c t="s" s="3" r="B8">
        <v>567</v>
      </c>
    </row>
    <row spans="1:6" r="9">
      <c t="s" s="3" r="A9">
        <v>1007</v>
      </c>
      <c t="n" s="6" r="B9">
        <v>3110000</v>
      </c>
      <c t="n" s="5" r="C9">
        <v>4070000</v>
      </c>
      <c t="n" s="6" r="E9">
        <v>7178000</v>
      </c>
    </row>
    <row spans="1:6" r="10">
      <c t="s" s="3" r="A10">
        <v>1008</v>
      </c>
    </row>
    <row spans="1:6" r="11">
      <c t="s" s="7" r="A11">
        <v>1000</v>
      </c>
    </row>
    <row spans="1:6" r="12">
      <c t="s" s="3" r="A12">
        <v>1009</v>
      </c>
      <c t="n" s="6" r="B12">
        <v>282308</v>
      </c>
      <c t="n" s="6" r="C12">
        <v>146000</v>
      </c>
      <c t="n" s="6" r="D12">
        <v>199000</v>
      </c>
    </row>
    <row spans="1:6" r="13">
      <c t="s" s="3" r="A13">
        <v>1010</v>
      </c>
    </row>
    <row spans="1:6" r="14">
      <c t="s" s="7" r="A14">
        <v>1000</v>
      </c>
    </row>
    <row spans="1:6" r="15">
      <c t="s" s="3" r="A15">
        <v>1011</v>
      </c>
      <c t="n" s="6" r="F15">
        <v>10000000</v>
      </c>
    </row>
    <row spans="1:6" r="16">
      <c t="s" s="3" r="A16">
        <v>1012</v>
      </c>
      <c t="n" s="5" r="F16">
        <v>350000</v>
      </c>
    </row>
    <row spans="1:6" r="17">
      <c t="s" s="3" r="A17">
        <v>1013</v>
      </c>
    </row>
    <row spans="1:6" r="18">
      <c t="s" s="7" r="A18">
        <v>1000</v>
      </c>
    </row>
    <row spans="1:6" r="19">
      <c t="s" s="3" r="A19">
        <v>1014</v>
      </c>
      <c t="n" s="5" r="B19">
        <v>1250000</v>
      </c>
      <c t="n" s="5" r="E19">
        <v>1250000</v>
      </c>
    </row>
    <row spans="1:6" r="20">
      <c t="s" s="3" r="A20">
        <v>1015</v>
      </c>
      <c t="n" s="5" r="B20">
        <v>551800</v>
      </c>
      <c t="n" s="5" r="E20">
        <v>551800</v>
      </c>
    </row>
    <row spans="1:6" r="21">
      <c t="s" s="3" r="A21">
        <v>548</v>
      </c>
    </row>
    <row spans="1:6" r="22">
      <c t="s" s="7" r="A22">
        <v>1000</v>
      </c>
    </row>
    <row spans="1:6" r="23">
      <c t="s" s="3" r="A23">
        <v>1016</v>
      </c>
      <c t="s" s="3" r="B23">
        <v>1017</v>
      </c>
    </row>
    <row spans="1:6" r="24">
      <c t="s" s="3" r="A24">
        <v>550</v>
      </c>
    </row>
    <row spans="1:6" r="25">
      <c t="s" s="7" r="A25">
        <v>1000</v>
      </c>
    </row>
    <row spans="1:6" r="26">
      <c t="s" s="3" r="A26">
        <v>1016</v>
      </c>
      <c t="s" s="3" r="B26">
        <v>9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8</v>
      </c>
      <c t="s" s="2" r="B1">
        <v>1</v>
      </c>
    </row>
    <row spans="1:3" r="2">
      <c t="s" s="2" r="B2">
        <v>32</v>
      </c>
      <c t="s" s="2" r="C2">
        <v>81</v>
      </c>
    </row>
    <row spans="1:3" r="3">
      <c t="s" s="3" r="A3">
        <v>1019</v>
      </c>
      <c t="n" s="6" r="B3">
        <v>1200000</v>
      </c>
      <c t="n" s="6" r="C3">
        <v>750000</v>
      </c>
    </row>
    <row spans="1:3" r="4">
      <c t="s" s="3" r="A4">
        <v>1020</v>
      </c>
      <c t="n" s="5" r="B4">
        <v>160643</v>
      </c>
      <c t="n" s="5" r="C4">
        <v>125209</v>
      </c>
    </row>
    <row spans="1:3" r="5">
      <c t="s" s="3" r="A5">
        <v>1021</v>
      </c>
      <c t="n" s="8" r="B5">
        <v>7.47</v>
      </c>
      <c t="n" s="8" r="C5">
        <v>5.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2</v>
      </c>
      <c t="s" s="2" r="D2">
        <v>81</v>
      </c>
    </row>
    <row spans="1:4" r="3">
      <c t="s" s="7" r="A3">
        <v>241</v>
      </c>
    </row>
    <row spans="1:4" r="4">
      <c t="s" s="3" r="A4">
        <v>1023</v>
      </c>
      <c t="n" s="8" r="B4">
        <v>13.3</v>
      </c>
      <c t="n" s="8" r="C4">
        <v>8.56</v>
      </c>
      <c t="n" s="8" r="D4">
        <v>6.19</v>
      </c>
    </row>
    <row spans="1:4" r="5">
      <c t="s" s="3" r="A5">
        <v>1024</v>
      </c>
      <c t="s" s="3" r="B5">
        <v>1025</v>
      </c>
      <c t="s" s="3" r="C5">
        <v>1026</v>
      </c>
      <c t="s" s="3" r="D5">
        <v>1027</v>
      </c>
    </row>
    <row spans="1:4" r="6">
      <c t="s" s="3" r="A6">
        <v>1028</v>
      </c>
      <c t="s" s="3" r="B6">
        <v>975</v>
      </c>
      <c t="s" s="3" r="C6">
        <v>565</v>
      </c>
      <c t="s" s="3" r="D6">
        <v>565</v>
      </c>
    </row>
    <row spans="1:4" r="7">
      <c t="s" s="3" r="A7">
        <v>1029</v>
      </c>
      <c t="s" s="3" r="B7">
        <v>1030</v>
      </c>
      <c t="s" s="3" r="C7">
        <v>1031</v>
      </c>
      <c t="s" s="3" r="D7">
        <v>1032</v>
      </c>
    </row>
    <row spans="1:4" r="8">
      <c t="s" s="3" r="A8">
        <v>1033</v>
      </c>
      <c t="n" s="8" r="B8">
        <v>3.82</v>
      </c>
      <c t="n" s="8" r="C8">
        <v>2.76</v>
      </c>
      <c t="n" s="8" r="D8">
        <v>1.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s="1" r="A1">
        <v>1034</v>
      </c>
      <c t="s" s="2" r="B1">
        <v>1</v>
      </c>
    </row>
    <row spans="1:4" r="2">
      <c t="s" s="2" r="B2">
        <v>2</v>
      </c>
      <c t="s" s="2" r="C2">
        <v>32</v>
      </c>
      <c t="s" s="2" r="D2">
        <v>81</v>
      </c>
    </row>
    <row spans="1:4" r="3">
      <c t="s" s="7" r="A3">
        <v>1000</v>
      </c>
    </row>
    <row spans="1:4" r="4">
      <c t="s" s="3" r="A4">
        <v>1035</v>
      </c>
      <c t="n" s="8" r="B4">
        <v>13.3</v>
      </c>
      <c t="n" s="8" r="C4">
        <v>8.56</v>
      </c>
      <c t="n" s="8" r="D4">
        <v>6.19</v>
      </c>
    </row>
    <row spans="1:4" r="5">
      <c t="s" s="3" r="A5">
        <v>1036</v>
      </c>
      <c t="s" s="3" r="B5">
        <v>1037</v>
      </c>
      <c t="s" s="3" r="C5">
        <v>1038</v>
      </c>
      <c t="s" s="3" r="D5">
        <v>1039</v>
      </c>
    </row>
    <row spans="1:4" r="6">
      <c t="s" s="3" r="A6">
        <v>1036</v>
      </c>
      <c t="s" s="3" r="B6">
        <v>1040</v>
      </c>
      <c t="s" s="3" r="C6">
        <v>1041</v>
      </c>
      <c t="s" s="3" r="D6">
        <v>1042</v>
      </c>
    </row>
    <row spans="1:4" r="7">
      <c t="s" s="3" r="A7">
        <v>1043</v>
      </c>
      <c t="n" s="6" r="B7">
        <v>327170</v>
      </c>
      <c t="n" s="6" r="C7">
        <v>374022</v>
      </c>
      <c t="n" s="6" r="D7">
        <v>133000</v>
      </c>
    </row>
    <row spans="1:4" r="8">
      <c t="s" s="3" r="A8">
        <v>1044</v>
      </c>
      <c t="n" s="6" r="B8">
        <v>2188011</v>
      </c>
      <c t="n" s="6" r="C8">
        <v>4197000</v>
      </c>
      <c t="n" s="6" r="D8">
        <v>938503</v>
      </c>
    </row>
    <row spans="1:4" r="9">
      <c t="s" s="3" r="A9">
        <v>28</v>
      </c>
    </row>
    <row spans="1:4" r="10">
      <c t="s" s="7" r="A10">
        <v>1000</v>
      </c>
    </row>
    <row spans="1:4" r="11">
      <c t="s" s="3" r="A11">
        <v>1045</v>
      </c>
      <c t="n" s="5" r="B11">
        <v>568250</v>
      </c>
      <c t="n" s="5" r="C11">
        <v>709850</v>
      </c>
      <c t="n" s="5" r="D11">
        <v>672350</v>
      </c>
    </row>
    <row spans="1:4" r="12">
      <c t="s" s="3" r="A12">
        <v>1046</v>
      </c>
      <c t="n" s="5" r="B12">
        <v>112000</v>
      </c>
      <c t="n" s="5" r="C12">
        <v>80000</v>
      </c>
      <c t="n" s="5" r="D12">
        <v>175000</v>
      </c>
    </row>
    <row spans="1:4" r="13">
      <c t="s" s="3" r="A13">
        <v>1047</v>
      </c>
      <c t="n" s="5" r="B13">
        <v>-185685</v>
      </c>
      <c t="n" s="5" r="C13">
        <v>-157600</v>
      </c>
      <c t="n" s="5" r="D13">
        <v>-137500</v>
      </c>
    </row>
    <row spans="1:4" r="14">
      <c t="s" s="3" r="A14">
        <v>1048</v>
      </c>
      <c t="n" s="5" r="B14">
        <v>-8000</v>
      </c>
      <c t="n" s="5" r="C14">
        <v>-64000</v>
      </c>
    </row>
    <row spans="1:4" r="15">
      <c t="s" s="3" r="A15">
        <v>1049</v>
      </c>
      <c t="n" s="5" r="B15">
        <v>486565</v>
      </c>
      <c t="n" s="5" r="C15">
        <v>568250</v>
      </c>
      <c t="n" s="5" r="D15">
        <v>709850</v>
      </c>
    </row>
    <row spans="1:4" r="16">
      <c t="s" s="3" r="A16">
        <v>1050</v>
      </c>
      <c t="n" s="8" r="B16">
        <v>6.88</v>
      </c>
      <c t="n" s="8" r="C16">
        <v>6.66</v>
      </c>
      <c t="n" s="8" r="D16">
        <v>6.24</v>
      </c>
    </row>
    <row spans="1:4" r="17">
      <c t="s" s="3" r="A17">
        <v>1035</v>
      </c>
      <c t="n" s="14" r="B17">
        <v>13.3</v>
      </c>
      <c t="n" s="14" r="C17">
        <v>8.56</v>
      </c>
      <c t="n" s="14" r="D17">
        <v>6.19</v>
      </c>
    </row>
    <row spans="1:4" r="18">
      <c t="s" s="3" r="A18">
        <v>1051</v>
      </c>
      <c t="n" s="14" r="B18">
        <v>6.09</v>
      </c>
      <c t="n" s="14" r="C18">
        <v>6.21</v>
      </c>
      <c t="n" s="5" r="D18">
        <v>4</v>
      </c>
    </row>
    <row spans="1:4" r="19">
      <c t="s" s="3" r="A19">
        <v>1052</v>
      </c>
      <c t="n" s="14" r="B19">
        <v>6.23</v>
      </c>
      <c t="n" s="14" r="C19">
        <v>6.83</v>
      </c>
    </row>
    <row spans="1:4" r="20">
      <c t="s" s="3" r="A20">
        <v>1053</v>
      </c>
      <c t="n" s="8" r="B20">
        <v>8.68</v>
      </c>
      <c t="n" s="8" r="C20">
        <v>6.88</v>
      </c>
      <c t="n" s="8" r="D20">
        <v>6.66</v>
      </c>
    </row>
    <row spans="1:4" r="21">
      <c t="s" s="3" r="A21">
        <v>30</v>
      </c>
    </row>
    <row spans="1:4" r="22">
      <c t="s" s="7" r="A22">
        <v>1000</v>
      </c>
    </row>
    <row spans="1:4" r="23">
      <c t="s" s="3" r="A23">
        <v>1045</v>
      </c>
      <c t="n" s="5" r="B23">
        <v>185100</v>
      </c>
      <c t="n" s="5" r="C23">
        <v>185100</v>
      </c>
      <c t="n" s="5" r="D23">
        <v>185100</v>
      </c>
    </row>
    <row spans="1:4" r="24">
      <c t="s" s="3" r="A24">
        <v>1046</v>
      </c>
      <c t="s" s="3" r="B24">
        <v>67</v>
      </c>
      <c t="s" s="3" r="C24">
        <v>67</v>
      </c>
      <c t="s" s="3" r="D24">
        <v>67</v>
      </c>
    </row>
    <row spans="1:4" r="25">
      <c t="s" s="3" r="A25">
        <v>1047</v>
      </c>
      <c t="n" s="5" r="B25">
        <v>-185100</v>
      </c>
    </row>
    <row spans="1:4" r="26">
      <c t="s" s="3" r="A26">
        <v>1049</v>
      </c>
      <c t="n" s="5" r="C26">
        <v>185100</v>
      </c>
      <c t="n" s="5" r="D26">
        <v>185100</v>
      </c>
    </row>
    <row spans="1:4" r="27">
      <c t="s" s="3" r="A27">
        <v>1050</v>
      </c>
      <c t="n" s="8" r="B27">
        <v>9.9</v>
      </c>
      <c t="n" s="8" r="C27">
        <v>9.9</v>
      </c>
      <c t="n" s="8" r="D27">
        <v>9.9</v>
      </c>
    </row>
    <row spans="1:4" r="28">
      <c t="s" s="3" r="A28">
        <v>1051</v>
      </c>
      <c t="n" s="8" r="B28">
        <v>9.9</v>
      </c>
    </row>
    <row spans="1:4" r="29">
      <c t="s" s="3" r="A29">
        <v>1053</v>
      </c>
      <c t="n" s="8" r="C29">
        <v>9.9</v>
      </c>
      <c t="n" s="8" r="D29">
        <v>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s="1" r="A1">
        <v>1054</v>
      </c>
      <c t="s" s="2" r="B1">
        <v>1</v>
      </c>
    </row>
    <row spans="1:4" r="2">
      <c t="s" s="2" r="B2">
        <v>2</v>
      </c>
      <c t="s" s="2" r="C2">
        <v>32</v>
      </c>
      <c t="s" s="2" r="D2">
        <v>81</v>
      </c>
    </row>
    <row spans="1:4" r="3">
      <c t="s" s="7" r="A3">
        <v>1000</v>
      </c>
    </row>
    <row spans="1:4" r="4">
      <c t="s" s="3" r="A4">
        <v>1036</v>
      </c>
      <c t="s" s="3" r="B4">
        <v>1037</v>
      </c>
      <c t="s" s="3" r="C4">
        <v>1038</v>
      </c>
      <c t="s" s="3" r="D4">
        <v>1039</v>
      </c>
    </row>
    <row spans="1:4" r="5">
      <c t="s" s="3" r="A5">
        <v>1055</v>
      </c>
      <c t="n" s="6" r="B5">
        <v>1401321</v>
      </c>
      <c t="n" s="6" r="C5">
        <v>2476230</v>
      </c>
      <c t="n" s="6" r="D5">
        <v>646032</v>
      </c>
    </row>
    <row spans="1:4" r="6">
      <c t="s" s="3" r="A6">
        <v>28</v>
      </c>
    </row>
    <row spans="1:4" r="7">
      <c t="s" s="7" r="A7">
        <v>1000</v>
      </c>
    </row>
    <row spans="1:4" r="8">
      <c t="s" s="3" r="A8">
        <v>1056</v>
      </c>
      <c t="n" s="5" r="B8">
        <v>256065</v>
      </c>
      <c t="n" s="5" r="C8">
        <v>348000</v>
      </c>
      <c t="n" s="5" r="D8">
        <v>490350</v>
      </c>
    </row>
    <row spans="1:4" r="9">
      <c t="s" s="3" r="A9">
        <v>1057</v>
      </c>
      <c t="n" s="8" r="B9">
        <v>7.64</v>
      </c>
      <c t="n" s="8" r="C9">
        <v>6.82</v>
      </c>
      <c t="n" s="8" r="D9">
        <v>6.85</v>
      </c>
    </row>
    <row spans="1:4" r="10">
      <c t="s" s="3" r="A10">
        <v>30</v>
      </c>
    </row>
    <row spans="1:4" r="11">
      <c t="s" s="7" r="A11">
        <v>1000</v>
      </c>
    </row>
    <row spans="1:4" r="12">
      <c t="s" s="3" r="A12">
        <v>1056</v>
      </c>
      <c t="n" s="5" r="C12">
        <v>185100</v>
      </c>
      <c t="n" s="5" r="D12">
        <v>185100</v>
      </c>
    </row>
    <row spans="1:4" r="13">
      <c t="s" s="3" r="A13">
        <v>1057</v>
      </c>
      <c t="n" s="8" r="C13">
        <v>9.9</v>
      </c>
      <c t="n" s="8" r="D13">
        <v>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1058</v>
      </c>
      <c t="s" s="2" r="B1">
        <v>1</v>
      </c>
      <c t="s" s="2" r="D1">
        <v>998</v>
      </c>
    </row>
    <row spans="1:4" r="2">
      <c t="s" s="2" r="B2">
        <v>2</v>
      </c>
      <c t="s" s="2" r="C2">
        <v>32</v>
      </c>
      <c t="s" s="2" r="D2">
        <v>2</v>
      </c>
    </row>
    <row spans="1:4" r="3">
      <c t="s" s="7" r="A3">
        <v>241</v>
      </c>
    </row>
    <row spans="1:4" r="4">
      <c t="s" s="3" r="A4">
        <v>1059</v>
      </c>
      <c t="n" s="5" r="B4">
        <v>240102</v>
      </c>
      <c t="n" s="5" r="C4">
        <v>432252</v>
      </c>
      <c t="n" s="5" r="D4">
        <v>672354</v>
      </c>
    </row>
    <row spans="1:4" r="5">
      <c t="s" s="3" r="A5">
        <v>1060</v>
      </c>
      <c t="n" s="8" r="B5">
        <v>12.95</v>
      </c>
      <c t="n" s="8" r="C5">
        <v>9.42</v>
      </c>
      <c t="n" s="8" r="D5">
        <v>10.68</v>
      </c>
    </row>
    <row spans="1:4" r="6">
      <c t="s" s="3" r="A6">
        <v>1007</v>
      </c>
      <c t="n" s="6" r="B6">
        <v>3110</v>
      </c>
      <c t="n" s="6" r="C6">
        <v>4070</v>
      </c>
      <c t="n" s="6" r="D6">
        <v>71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61</v>
      </c>
      <c t="s" s="2" r="B1">
        <v>1</v>
      </c>
    </row>
    <row spans="1:3" r="2">
      <c t="s" s="2" r="B2">
        <v>588</v>
      </c>
    </row>
    <row spans="1:3" r="3">
      <c t="s" s="7" r="A3">
        <v>1062</v>
      </c>
    </row>
    <row spans="1:3" r="4">
      <c t="s" s="3" r="A4">
        <v>1063</v>
      </c>
      <c t="n" s="6" r="B4">
        <v>28039</v>
      </c>
      <c t="s" s="3" r="C4">
        <v>33</v>
      </c>
    </row>
    <row spans="1:3" r="5">
      <c t="s" s="3" r="A5">
        <v>1064</v>
      </c>
      <c t="n" s="5" r="B5">
        <v>-16233</v>
      </c>
    </row>
    <row spans="1:3" r="6">
      <c t="s" s="3" r="A6">
        <v>1065</v>
      </c>
      <c t="n" s="5" r="B6">
        <v>11806</v>
      </c>
    </row>
    <row spans="1:3" r="7">
      <c t="s" s="3" r="A7">
        <v>1066</v>
      </c>
    </row>
    <row spans="1:3" r="8">
      <c t="s" s="7" r="A8">
        <v>1062</v>
      </c>
    </row>
    <row spans="1:3" r="9">
      <c t="s" s="3" r="A9">
        <v>1063</v>
      </c>
      <c t="n" s="5" r="B9">
        <v>31084</v>
      </c>
    </row>
    <row spans="1:3" r="10">
      <c t="s" s="3" r="A10">
        <v>1064</v>
      </c>
      <c t="n" s="5" r="B10">
        <v>-16442</v>
      </c>
    </row>
    <row spans="1:3" r="11">
      <c t="s" s="3" r="A11">
        <v>1065</v>
      </c>
      <c t="n" s="5" r="B11">
        <v>14642</v>
      </c>
    </row>
    <row spans="1:3" r="12">
      <c t="s" s="3" r="A12">
        <v>1067</v>
      </c>
    </row>
    <row spans="1:3" r="13">
      <c t="s" s="7" r="A13">
        <v>1062</v>
      </c>
    </row>
    <row spans="1:3" r="14">
      <c t="s" s="3" r="A14">
        <v>1063</v>
      </c>
      <c t="n" s="5" r="B14">
        <v>10</v>
      </c>
    </row>
    <row spans="1:3" r="15">
      <c t="s" s="3" r="A15">
        <v>1064</v>
      </c>
      <c t="n" s="5" r="B15">
        <v>2</v>
      </c>
    </row>
    <row spans="1:3" r="16">
      <c t="s" s="3" r="A16">
        <v>1065</v>
      </c>
      <c t="n" s="5" r="B16">
        <v>12</v>
      </c>
    </row>
    <row spans="1:3" r="17">
      <c t="s" s="3" r="A17">
        <v>1068</v>
      </c>
    </row>
    <row spans="1:3" r="18">
      <c t="s" s="7" r="A18">
        <v>1062</v>
      </c>
    </row>
    <row spans="1:3" r="19">
      <c t="s" s="3" r="A19">
        <v>1063</v>
      </c>
      <c t="n" s="5" r="B19">
        <v>-3055</v>
      </c>
    </row>
    <row spans="1:3" r="20">
      <c t="s" s="3" r="A20">
        <v>1064</v>
      </c>
      <c t="n" s="5" r="B20">
        <v>207</v>
      </c>
    </row>
    <row spans="1:3" r="21">
      <c t="s" s="3" r="A21">
        <v>1065</v>
      </c>
      <c t="n" s="6" r="B21">
        <v>-2848</v>
      </c>
    </row>
    <row spans="1:3" r="22">
      <c t="n" r="A22"/>
    </row>
    <row spans="1:3" r="23">
      <c t="s" s="3" r="A23">
        <v>33</v>
      </c>
      <c t="s" s="3" r="B23">
        <v>79</v>
      </c>
    </row>
  </sheetData>
  <mergeCells count="5">
    <mergeCell ref="A1:A2"/>
    <mergeCell ref="B1:C1"/>
    <mergeCell ref="B2:C2"/>
    <mergeCell ref="A22:C22"/>
    <mergeCell ref="B23:C2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9</v>
      </c>
      <c t="s" s="2" r="B1">
        <v>2</v>
      </c>
      <c t="s" s="2" r="C1">
        <v>32</v>
      </c>
    </row>
    <row spans="1:3" r="2">
      <c t="s" s="3" r="A2">
        <v>1070</v>
      </c>
    </row>
    <row spans="1:3" r="3">
      <c t="s" s="7" r="A3">
        <v>1071</v>
      </c>
    </row>
    <row spans="1:3" r="4">
      <c t="s" s="3" r="A4">
        <v>1072</v>
      </c>
      <c t="n" s="6" r="B4">
        <v>52413</v>
      </c>
      <c t="n" s="6" r="C4">
        <v>105360</v>
      </c>
    </row>
    <row spans="1:3" r="5">
      <c t="s" s="3" r="A5">
        <v>59</v>
      </c>
      <c t="n" s="5" r="B5">
        <v>156</v>
      </c>
      <c t="n" s="5" r="C5">
        <v>2153</v>
      </c>
    </row>
    <row spans="1:3" r="6">
      <c t="s" s="3" r="A6">
        <v>1073</v>
      </c>
    </row>
    <row spans="1:3" r="7">
      <c t="s" s="7" r="A7">
        <v>1071</v>
      </c>
    </row>
    <row spans="1:3" r="8">
      <c t="s" s="3" r="A8">
        <v>1072</v>
      </c>
      <c t="n" s="5" r="B8">
        <v>7500</v>
      </c>
      <c t="n" s="5" r="C8">
        <v>7500</v>
      </c>
    </row>
    <row spans="1:3" r="9">
      <c t="s" s="3" r="A9">
        <v>51</v>
      </c>
      <c t="n" s="6" r="B9">
        <v>1</v>
      </c>
    </row>
    <row spans="1:3" r="10">
      <c t="s" s="3" r="A10">
        <v>59</v>
      </c>
      <c t="n" s="6" r="C10">
        <v>2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4</v>
      </c>
      <c t="s" s="2" r="B1">
        <v>1</v>
      </c>
    </row>
    <row spans="1:4" r="2">
      <c t="s" s="2" r="B2">
        <v>2</v>
      </c>
      <c t="s" s="2" r="C2">
        <v>32</v>
      </c>
      <c t="s" s="2" r="D2">
        <v>81</v>
      </c>
    </row>
    <row spans="1:4" r="3">
      <c t="s" s="7" r="A3">
        <v>244</v>
      </c>
    </row>
    <row spans="1:4" r="4">
      <c t="s" s="3" r="A4">
        <v>1075</v>
      </c>
      <c t="n" s="6" r="B4">
        <v>2021</v>
      </c>
      <c t="n" s="6" r="C4">
        <v>1036</v>
      </c>
      <c t="n" s="6" r="D4">
        <v>26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6</v>
      </c>
      <c t="s" s="2" r="B1">
        <v>2</v>
      </c>
      <c t="s" s="2" r="C1">
        <v>32</v>
      </c>
    </row>
    <row spans="1:3" r="2">
      <c t="s" s="7" r="A2">
        <v>1077</v>
      </c>
    </row>
    <row spans="1:3" r="3">
      <c t="s" s="3" r="A3">
        <v>1078</v>
      </c>
      <c t="n" s="6" r="B3">
        <v>51</v>
      </c>
      <c t="n" s="6" r="C3">
        <v>54</v>
      </c>
    </row>
    <row spans="1:3" r="4">
      <c t="s" s="3" r="A4">
        <v>1079</v>
      </c>
      <c t="n" s="5" r="B4">
        <v>1</v>
      </c>
    </row>
    <row spans="1:3" r="5">
      <c t="s" s="3" r="A5">
        <v>1080</v>
      </c>
      <c t="n" s="5" r="B5">
        <v>-156</v>
      </c>
      <c t="n" s="5" r="C5">
        <v>-2177</v>
      </c>
    </row>
    <row spans="1:3" r="6">
      <c t="s" s="3" r="A6">
        <v>1081</v>
      </c>
      <c t="n" s="5" r="B6">
        <v>-104</v>
      </c>
      <c t="n" s="5" r="C6">
        <v>-2123</v>
      </c>
    </row>
    <row spans="1:3" r="7">
      <c t="s" s="3" r="A7">
        <v>1082</v>
      </c>
    </row>
    <row spans="1:3" r="8">
      <c t="s" s="7" r="A8">
        <v>1077</v>
      </c>
    </row>
    <row spans="1:3" r="9">
      <c t="s" s="3" r="A9">
        <v>1078</v>
      </c>
      <c t="n" s="5" r="B9">
        <v>51</v>
      </c>
      <c t="n" s="5" r="C9">
        <v>54</v>
      </c>
    </row>
    <row spans="1:3" r="10">
      <c t="s" s="3" r="A10">
        <v>1081</v>
      </c>
      <c t="n" s="5" r="B10">
        <v>51</v>
      </c>
      <c t="n" s="5" r="C10">
        <v>54</v>
      </c>
    </row>
    <row spans="1:3" r="11">
      <c t="s" s="3" r="A11">
        <v>1083</v>
      </c>
    </row>
    <row spans="1:3" r="12">
      <c t="s" s="7" r="A12">
        <v>1077</v>
      </c>
    </row>
    <row spans="1:3" r="13">
      <c t="s" s="3" r="A13">
        <v>1079</v>
      </c>
      <c t="n" s="5" r="B13">
        <v>1</v>
      </c>
    </row>
    <row spans="1:3" r="14">
      <c t="s" s="3" r="A14">
        <v>1080</v>
      </c>
      <c t="n" s="5" r="B14">
        <v>-156</v>
      </c>
      <c t="n" s="5" r="C14">
        <v>-2177</v>
      </c>
    </row>
    <row spans="1:3" r="15">
      <c t="s" s="3" r="A15">
        <v>1081</v>
      </c>
      <c t="n" s="6" r="B15">
        <v>-155</v>
      </c>
      <c t="n" s="6" r="C15">
        <v>-217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9</v>
      </c>
      <c t="s" s="2" r="B1">
        <v>1</v>
      </c>
    </row>
    <row spans="1:2" r="2">
      <c t="s" s="2" r="B2">
        <v>2</v>
      </c>
    </row>
    <row spans="1:2" r="3">
      <c t="s" s="7" r="A3">
        <v>210</v>
      </c>
    </row>
    <row spans="1:2" r="4">
      <c t="s" s="3" r="A4">
        <v>211</v>
      </c>
      <c t="s" s="3" r="B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084</v>
      </c>
      <c t="s" s="2" r="B1">
        <v>2</v>
      </c>
      <c t="s" s="2" r="C1">
        <v>32</v>
      </c>
    </row>
    <row spans="1:4" r="2">
      <c t="s" s="7" r="A2">
        <v>1077</v>
      </c>
    </row>
    <row spans="1:4" r="3">
      <c t="s" s="3" r="A3">
        <v>39</v>
      </c>
      <c t="n" s="6" r="B3">
        <v>160000</v>
      </c>
      <c t="n" s="6" r="C3">
        <v>1433000</v>
      </c>
      <c t="s" s="3" r="D3">
        <v>33</v>
      </c>
    </row>
    <row spans="1:4" r="4">
      <c t="s" s="3" r="A4">
        <v>1085</v>
      </c>
    </row>
    <row spans="1:4" r="5">
      <c t="s" s="7" r="A5">
        <v>1077</v>
      </c>
    </row>
    <row spans="1:4" r="6">
      <c t="s" s="3" r="A6">
        <v>35</v>
      </c>
      <c t="n" s="5" r="B6">
        <v>19702000</v>
      </c>
      <c t="n" s="5" r="C6">
        <v>50248000</v>
      </c>
    </row>
    <row spans="1:4" r="7">
      <c t="s" s="3" r="A7">
        <v>1086</v>
      </c>
      <c t="n" s="5" r="B7">
        <v>10036000</v>
      </c>
      <c t="n" s="5" r="C7">
        <v>11348000</v>
      </c>
    </row>
    <row spans="1:4" r="8">
      <c t="s" s="3" r="A8">
        <v>39</v>
      </c>
      <c t="n" s="5" r="B8">
        <v>160000</v>
      </c>
      <c t="n" s="5" r="C8">
        <v>1433000</v>
      </c>
    </row>
    <row spans="1:4" r="9">
      <c t="s" s="3" r="A9">
        <v>1087</v>
      </c>
      <c t="n" s="5" r="B9">
        <v>32929000</v>
      </c>
      <c t="n" s="5" r="C9">
        <v>28845000</v>
      </c>
    </row>
    <row spans="1:4" r="10">
      <c t="s" s="3" r="A10">
        <v>845</v>
      </c>
      <c t="n" s="5" r="B10">
        <v>99554000</v>
      </c>
      <c t="n" s="5" r="C10">
        <v>116115000</v>
      </c>
    </row>
    <row spans="1:4" r="11">
      <c t="s" s="3" r="A11">
        <v>62</v>
      </c>
      <c t="n" s="5" r="B11">
        <v>13338000</v>
      </c>
      <c t="n" s="5" r="C11">
        <v>10096000</v>
      </c>
    </row>
    <row spans="1:4" r="12">
      <c t="s" s="3" r="A12">
        <v>1088</v>
      </c>
    </row>
    <row spans="1:4" r="13">
      <c t="s" s="7" r="A13">
        <v>1077</v>
      </c>
    </row>
    <row spans="1:4" r="14">
      <c t="s" s="3" r="A14">
        <v>35</v>
      </c>
      <c t="n" s="5" r="B14">
        <v>19702000</v>
      </c>
      <c t="n" s="5" r="C14">
        <v>50248000</v>
      </c>
    </row>
    <row spans="1:4" r="15">
      <c t="s" s="3" r="A15">
        <v>1086</v>
      </c>
      <c t="n" s="5" r="B15">
        <v>10036000</v>
      </c>
      <c t="n" s="5" r="C15">
        <v>11348000</v>
      </c>
    </row>
    <row spans="1:4" r="16">
      <c t="s" s="3" r="A16">
        <v>39</v>
      </c>
      <c t="n" s="5" r="B16">
        <v>160000</v>
      </c>
      <c t="n" s="5" r="C16">
        <v>1433000</v>
      </c>
    </row>
    <row spans="1:4" r="17">
      <c t="s" s="3" r="A17">
        <v>1087</v>
      </c>
      <c t="n" s="5" r="B17">
        <v>32929000</v>
      </c>
      <c t="n" s="5" r="C17">
        <v>28845000</v>
      </c>
    </row>
    <row spans="1:4" r="18">
      <c t="s" s="3" r="A18">
        <v>1089</v>
      </c>
    </row>
    <row spans="1:4" r="19">
      <c t="s" s="7" r="A19">
        <v>1077</v>
      </c>
    </row>
    <row spans="1:4" r="20">
      <c t="s" s="3" r="A20">
        <v>845</v>
      </c>
      <c t="n" s="5" r="B20">
        <v>99554000</v>
      </c>
      <c t="n" s="5" r="C20">
        <v>116115000</v>
      </c>
    </row>
    <row spans="1:4" r="21">
      <c t="s" s="3" r="A21">
        <v>62</v>
      </c>
      <c t="n" s="5" r="B21">
        <v>13338000</v>
      </c>
      <c t="n" s="5" r="C21">
        <v>10096000</v>
      </c>
    </row>
    <row spans="1:4" r="22">
      <c t="s" s="3" r="A22">
        <v>1090</v>
      </c>
    </row>
    <row spans="1:4" r="23">
      <c t="s" s="7" r="A23">
        <v>1077</v>
      </c>
    </row>
    <row spans="1:4" r="24">
      <c t="s" s="3" r="A24">
        <v>35</v>
      </c>
      <c t="n" s="5" r="B24">
        <v>19702000</v>
      </c>
      <c t="n" s="5" r="C24">
        <v>50248000</v>
      </c>
    </row>
    <row spans="1:4" r="25">
      <c t="s" s="3" r="A25">
        <v>1086</v>
      </c>
      <c t="n" s="5" r="B25">
        <v>10036000</v>
      </c>
      <c t="n" s="5" r="C25">
        <v>11348000</v>
      </c>
    </row>
    <row spans="1:4" r="26">
      <c t="s" s="3" r="A26">
        <v>39</v>
      </c>
      <c t="n" s="5" r="B26">
        <v>160000</v>
      </c>
      <c t="n" s="5" r="C26">
        <v>1433000</v>
      </c>
    </row>
    <row spans="1:4" r="27">
      <c t="s" s="3" r="A27">
        <v>1087</v>
      </c>
      <c t="n" s="5" r="B27">
        <v>32929000</v>
      </c>
      <c t="n" s="5" r="C27">
        <v>28845000</v>
      </c>
    </row>
    <row spans="1:4" r="28">
      <c t="s" s="3" r="A28">
        <v>845</v>
      </c>
      <c t="n" s="5" r="B28">
        <v>103028000</v>
      </c>
      <c t="n" s="5" r="C28">
        <v>136123000</v>
      </c>
    </row>
    <row spans="1:4" r="29">
      <c t="s" s="3" r="A29">
        <v>62</v>
      </c>
      <c t="n" s="6" r="B29">
        <v>27913000</v>
      </c>
      <c t="n" s="6" r="C29">
        <v>27913000</v>
      </c>
    </row>
    <row spans="1:4" r="30">
      <c t="n" r="A30"/>
    </row>
    <row spans="1:4" r="31">
      <c t="s" s="3" r="A31">
        <v>33</v>
      </c>
      <c t="s" s="3" r="B31">
        <v>79</v>
      </c>
    </row>
  </sheetData>
  <mergeCells count="3">
    <mergeCell ref="C1:D1"/>
    <mergeCell ref="A30:D30"/>
    <mergeCell ref="B31:D3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s>
  <sheetData>
    <row spans="1:6" r="1">
      <c t="s" s="1" r="A1">
        <v>1091</v>
      </c>
      <c t="s" s="2" r="B1">
        <v>1</v>
      </c>
    </row>
    <row spans="1:6" r="2">
      <c t="s" s="2" r="B2">
        <v>2</v>
      </c>
      <c t="s" s="2" r="C2">
        <v>32</v>
      </c>
      <c t="s" s="2" r="E2">
        <v>81</v>
      </c>
    </row>
    <row spans="1:6" r="3">
      <c t="s" s="7" r="A3">
        <v>250</v>
      </c>
    </row>
    <row spans="1:6" r="4">
      <c t="s" s="3" r="A4">
        <v>1092</v>
      </c>
      <c t="n" s="6" r="B4">
        <v>15042</v>
      </c>
      <c t="n" s="6" r="C4">
        <v>16887</v>
      </c>
      <c t="s" s="3" r="D4">
        <v>33</v>
      </c>
      <c t="n" s="6" r="E4">
        <v>18803</v>
      </c>
      <c t="s" s="3" r="F4">
        <v>33</v>
      </c>
    </row>
    <row spans="1:6" r="5">
      <c t="n" r="A5"/>
    </row>
    <row spans="1:6" r="6">
      <c t="s" s="3" r="A6">
        <v>33</v>
      </c>
      <c t="s" s="3" r="B6">
        <v>79</v>
      </c>
    </row>
  </sheetData>
  <mergeCells count="6">
    <mergeCell ref="A1:A2"/>
    <mergeCell ref="B1:F1"/>
    <mergeCell ref="C2:D2"/>
    <mergeCell ref="E2:F2"/>
    <mergeCell ref="A5:F5"/>
    <mergeCell ref="B6:F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93</v>
      </c>
      <c t="s" s="2" r="B1">
        <v>588</v>
      </c>
    </row>
    <row spans="1:2" r="2">
      <c t="s" s="7" r="A2">
        <v>250</v>
      </c>
    </row>
    <row spans="1:2" r="3">
      <c t="n" s="5" r="A3">
        <v>2016</v>
      </c>
      <c t="n" s="6" r="B3">
        <v>7919</v>
      </c>
    </row>
    <row spans="1:2" r="4">
      <c t="n" s="5" r="A4">
        <v>2017</v>
      </c>
      <c t="n" s="5" r="B4">
        <v>6781</v>
      </c>
    </row>
    <row spans="1:2" r="5">
      <c t="n" s="5" r="A5">
        <v>2018</v>
      </c>
      <c t="n" s="5" r="B5">
        <v>5889</v>
      </c>
    </row>
    <row spans="1:2" r="6">
      <c t="n" s="5" r="A6">
        <v>2019</v>
      </c>
      <c t="n" s="5" r="B6">
        <v>4938</v>
      </c>
    </row>
    <row spans="1:2" r="7">
      <c t="n" s="5" r="A7">
        <v>2020</v>
      </c>
      <c t="n" s="5" r="B7">
        <v>3913</v>
      </c>
    </row>
    <row spans="1:2" r="8">
      <c t="s" s="3" r="A8">
        <v>707</v>
      </c>
      <c t="n" s="5" r="B8">
        <v>16380</v>
      </c>
    </row>
    <row spans="1:2" r="9">
      <c t="s" s="3" r="A9">
        <v>1094</v>
      </c>
      <c t="n" s="6" r="B9">
        <v>4582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 customWidth="1" max="5" min="5" width="21"/>
    <col customWidth="1" max="6" min="6" width="27"/>
    <col customWidth="1" max="7" min="7" width="21"/>
    <col customWidth="1" max="8" min="8" width="4"/>
    <col customWidth="1" max="9" min="9" width="21"/>
    <col customWidth="1" max="10" min="10" width="4"/>
    <col customWidth="1" max="11" min="11" width="21"/>
    <col customWidth="1" max="12" min="12" width="21"/>
    <col customWidth="1" max="13" min="13" width="14"/>
  </cols>
  <sheetData>
    <row spans="1:13" r="1">
      <c t="s" s="1" r="A1">
        <v>1095</v>
      </c>
      <c t="s" s="2" r="C1">
        <v>1096</v>
      </c>
      <c t="s" s="2" r="D1">
        <v>1097</v>
      </c>
      <c t="s" s="2" r="E1">
        <v>1098</v>
      </c>
      <c t="s" s="2" r="F1">
        <v>1099</v>
      </c>
      <c t="s" s="2" r="G1">
        <v>589</v>
      </c>
      <c t="s" s="2" r="I1">
        <v>590</v>
      </c>
      <c t="s" s="2" r="K1">
        <v>588</v>
      </c>
      <c t="s" s="2" r="L1">
        <v>1100</v>
      </c>
      <c t="s" s="2" r="M1">
        <v>1101</v>
      </c>
    </row>
    <row spans="1:13" r="2">
      <c t="s" s="7" r="A2">
        <v>1102</v>
      </c>
    </row>
    <row spans="1:13" r="3">
      <c t="s" s="3" r="A3">
        <v>473</v>
      </c>
      <c t="n" s="6" r="F3">
        <v>210298000</v>
      </c>
      <c t="n" s="6" r="G3">
        <v>186889000</v>
      </c>
      <c t="s" s="3" r="H3">
        <v>33</v>
      </c>
      <c t="n" s="6" r="I3">
        <v>191660000</v>
      </c>
      <c t="n" s="6" r="K3">
        <v>210298000</v>
      </c>
    </row>
    <row spans="1:13" r="4">
      <c t="s" s="3" r="A4">
        <v>907</v>
      </c>
      <c t="s" s="3" r="B4">
        <v>449</v>
      </c>
      <c t="n" s="5" r="F4">
        <v>5900000</v>
      </c>
      <c t="n" s="5" r="G4">
        <v>5900000</v>
      </c>
      <c t="n" s="5" r="K4">
        <v>5900000</v>
      </c>
    </row>
    <row spans="1:13" r="5">
      <c t="s" s="3" r="A5">
        <v>989</v>
      </c>
      <c t="n" s="5" r="F5">
        <v>17000</v>
      </c>
      <c t="n" s="5" r="G5">
        <v>327000</v>
      </c>
      <c t="s" s="3" r="H5">
        <v>33</v>
      </c>
      <c t="n" s="5" r="I5">
        <v>263000</v>
      </c>
      <c t="s" s="3" r="J5">
        <v>33</v>
      </c>
    </row>
    <row spans="1:13" r="6">
      <c t="s" s="3" r="A6">
        <v>1103</v>
      </c>
      <c t="n" s="5" r="F6">
        <v>126622000</v>
      </c>
      <c t="n" s="5" r="G6">
        <v>120913000</v>
      </c>
      <c t="n" s="5" r="K6">
        <v>126622000</v>
      </c>
    </row>
    <row spans="1:13" r="7">
      <c t="s" s="3" r="A7">
        <v>1104</v>
      </c>
    </row>
    <row spans="1:13" r="8">
      <c t="s" s="7" r="A8">
        <v>1102</v>
      </c>
    </row>
    <row spans="1:13" r="9">
      <c t="s" s="3" r="A9">
        <v>1105</v>
      </c>
      <c t="n" s="6" r="F9">
        <v>153000</v>
      </c>
      <c t="n" s="5" r="G9">
        <v>123000</v>
      </c>
      <c t="n" s="5" r="I9">
        <v>183000</v>
      </c>
    </row>
    <row spans="1:13" r="10">
      <c t="s" s="3" r="A10">
        <v>1106</v>
      </c>
      <c t="s" s="3" r="D10">
        <v>619</v>
      </c>
    </row>
    <row spans="1:13" r="11">
      <c t="s" s="3" r="A11">
        <v>1107</v>
      </c>
      <c t="s" s="3" r="D11">
        <v>496</v>
      </c>
    </row>
    <row spans="1:13" r="12">
      <c t="s" s="3" r="A12">
        <v>1108</v>
      </c>
      <c t="s" s="3" r="D12">
        <v>1109</v>
      </c>
    </row>
    <row spans="1:13" r="13">
      <c t="s" s="3" r="A13">
        <v>508</v>
      </c>
    </row>
    <row spans="1:13" r="14">
      <c t="s" s="7" r="A14">
        <v>1102</v>
      </c>
    </row>
    <row spans="1:13" r="15">
      <c t="s" s="3" r="A15">
        <v>1110</v>
      </c>
      <c t="n" s="5" r="K15">
        <v>590000</v>
      </c>
    </row>
    <row spans="1:13" r="16">
      <c t="s" s="3" r="A16">
        <v>605</v>
      </c>
      <c t="s" s="3" r="F16">
        <v>567</v>
      </c>
    </row>
    <row spans="1:13" r="17">
      <c t="s" s="3" r="A17">
        <v>920</v>
      </c>
      <c t="s" s="3" r="F17">
        <v>921</v>
      </c>
    </row>
    <row spans="1:13" r="18">
      <c t="s" s="3" r="A18">
        <v>922</v>
      </c>
      <c t="n" s="6" r="F18">
        <v>5900000</v>
      </c>
      <c t="n" s="5" r="K18">
        <v>5900000</v>
      </c>
    </row>
    <row spans="1:13" r="19">
      <c t="s" s="3" r="A19">
        <v>473</v>
      </c>
      <c t="n" s="5" r="F19">
        <v>4700000</v>
      </c>
      <c t="n" s="5" r="K19">
        <v>4700000</v>
      </c>
    </row>
    <row spans="1:13" r="20">
      <c t="s" s="3" r="A20">
        <v>907</v>
      </c>
      <c t="n" s="5" r="F20">
        <v>5900000</v>
      </c>
      <c t="n" s="5" r="K20">
        <v>5900000</v>
      </c>
    </row>
    <row spans="1:13" r="21">
      <c t="s" s="3" r="A21">
        <v>1111</v>
      </c>
      <c t="n" s="6" r="E21">
        <v>3000000</v>
      </c>
    </row>
    <row spans="1:13" r="22">
      <c t="s" s="3" r="A22">
        <v>1112</v>
      </c>
      <c t="n" s="5" r="E22">
        <v>26900000</v>
      </c>
      <c t="n" s="5" r="F22">
        <v>19400000</v>
      </c>
      <c t="n" s="6" r="K22">
        <v>19400000</v>
      </c>
    </row>
    <row spans="1:13" r="23">
      <c t="s" s="3" r="A23">
        <v>1113</v>
      </c>
      <c t="n" s="6" r="E23">
        <v>2900000</v>
      </c>
    </row>
    <row spans="1:13" r="24">
      <c t="s" s="3" r="A24">
        <v>1103</v>
      </c>
      <c t="n" s="6" r="L24">
        <v>750000</v>
      </c>
    </row>
    <row spans="1:13" r="25">
      <c t="s" s="3" r="A25">
        <v>1114</v>
      </c>
    </row>
    <row spans="1:13" r="26">
      <c t="s" s="7" r="A26">
        <v>1102</v>
      </c>
    </row>
    <row spans="1:13" r="27">
      <c t="s" s="3" r="A27">
        <v>1115</v>
      </c>
      <c t="s" s="3" r="M27">
        <v>514</v>
      </c>
    </row>
    <row spans="1:13" r="28">
      <c t="s" s="3" r="A28">
        <v>1116</v>
      </c>
    </row>
    <row spans="1:13" r="29">
      <c t="s" s="7" r="A29">
        <v>1102</v>
      </c>
    </row>
    <row spans="1:13" r="30">
      <c t="s" s="3" r="A30">
        <v>1110</v>
      </c>
      <c t="n" s="5" r="G30">
        <v>397000</v>
      </c>
      <c t="n" s="5" r="I30">
        <v>401000</v>
      </c>
    </row>
    <row spans="1:13" r="31">
      <c t="s" s="3" r="A31">
        <v>1117</v>
      </c>
      <c t="n" s="6" r="F31">
        <v>589000</v>
      </c>
    </row>
    <row spans="1:13" r="32">
      <c t="s" s="3" r="A32">
        <v>1118</v>
      </c>
      <c t="s" s="3" r="F32">
        <v>1119</v>
      </c>
    </row>
    <row spans="1:13" r="33">
      <c t="s" s="3" r="A33">
        <v>1120</v>
      </c>
      <c t="s" s="3" r="F33">
        <v>1121</v>
      </c>
    </row>
    <row spans="1:13" r="34">
      <c t="s" s="3" r="A34">
        <v>1122</v>
      </c>
    </row>
    <row spans="1:13" r="35">
      <c t="s" s="7" r="A35">
        <v>1102</v>
      </c>
    </row>
    <row spans="1:13" r="36">
      <c t="s" s="3" r="A36">
        <v>1016</v>
      </c>
      <c t="s" s="3" r="F36">
        <v>975</v>
      </c>
    </row>
    <row spans="1:13" r="37">
      <c t="s" s="3" r="A37">
        <v>1123</v>
      </c>
    </row>
    <row spans="1:13" r="38">
      <c t="s" s="7" r="A38">
        <v>1102</v>
      </c>
    </row>
    <row spans="1:13" r="39">
      <c t="s" s="3" r="A39">
        <v>1124</v>
      </c>
      <c t="n" s="6" r="C39">
        <v>350000</v>
      </c>
    </row>
    <row spans="1:13" r="40">
      <c t="s" s="3" r="A40">
        <v>1125</v>
      </c>
      <c t="n" s="6" r="C40">
        <v>105000</v>
      </c>
    </row>
    <row spans="1:13" r="41">
      <c t="s" s="3" r="A41">
        <v>1126</v>
      </c>
      <c t="s" s="3" r="C41">
        <v>1127</v>
      </c>
    </row>
    <row spans="1:13" r="42">
      <c t="s" s="3" r="A42">
        <v>1128</v>
      </c>
    </row>
    <row spans="1:13" r="43">
      <c t="s" s="7" r="A43">
        <v>1102</v>
      </c>
    </row>
    <row spans="1:13" r="44">
      <c t="s" s="3" r="A44">
        <v>1129</v>
      </c>
      <c t="n" s="5" r="C44">
        <v>4184</v>
      </c>
    </row>
    <row spans="1:13" r="45">
      <c t="s" s="3" r="A45">
        <v>1130</v>
      </c>
    </row>
    <row spans="1:13" r="46">
      <c t="s" s="7" r="A46">
        <v>1102</v>
      </c>
    </row>
    <row spans="1:13" r="47">
      <c t="s" s="3" r="A47">
        <v>1129</v>
      </c>
      <c t="n" s="5" r="C47">
        <v>19921</v>
      </c>
    </row>
    <row spans="1:13" r="48">
      <c t="s" s="3" r="A48">
        <v>1131</v>
      </c>
    </row>
    <row spans="1:13" r="49">
      <c t="s" s="7" r="A49">
        <v>1102</v>
      </c>
    </row>
    <row spans="1:13" r="50">
      <c t="s" s="3" r="A50">
        <v>1132</v>
      </c>
      <c t="s" s="3" r="F50">
        <v>1133</v>
      </c>
    </row>
    <row spans="1:13" r="51">
      <c t="s" s="3" r="A51">
        <v>925</v>
      </c>
    </row>
    <row spans="1:13" r="52">
      <c t="s" s="7" r="A52">
        <v>1102</v>
      </c>
    </row>
    <row spans="1:13" r="53">
      <c t="s" s="3" r="A53">
        <v>989</v>
      </c>
      <c t="n" s="6" r="F53">
        <v>2500000</v>
      </c>
    </row>
    <row spans="1:13" r="54">
      <c t="s" s="3" r="A54">
        <v>1134</v>
      </c>
      <c t="n" s="6" r="F54">
        <v>255000</v>
      </c>
    </row>
    <row spans="1:13" r="55">
      <c t="s" s="3" r="A55">
        <v>75</v>
      </c>
      <c t="s" s="3" r="F55">
        <v>510</v>
      </c>
      <c t="s" s="3" r="K55">
        <v>510</v>
      </c>
    </row>
    <row spans="1:13" r="56">
      <c t="s" s="3" r="A56">
        <v>923</v>
      </c>
    </row>
    <row spans="1:13" r="57">
      <c t="s" s="7" r="A57">
        <v>1102</v>
      </c>
    </row>
    <row spans="1:13" r="58">
      <c t="s" s="3" r="A58">
        <v>920</v>
      </c>
      <c t="s" s="3" r="F58">
        <v>924</v>
      </c>
    </row>
    <row spans="1:13" r="59">
      <c t="s" s="3" r="A59">
        <v>1135</v>
      </c>
    </row>
    <row spans="1:13" r="60">
      <c t="s" s="7" r="A60">
        <v>1102</v>
      </c>
    </row>
    <row spans="1:13" r="61">
      <c t="s" s="3" r="A61">
        <v>1105</v>
      </c>
      <c t="n" s="6" r="F61">
        <v>151000</v>
      </c>
      <c t="n" s="6" r="G61">
        <v>123000</v>
      </c>
      <c t="n" s="6" r="I61">
        <v>183000</v>
      </c>
    </row>
    <row spans="1:13" r="62">
      <c t="s" s="3" r="A62">
        <v>1136</v>
      </c>
    </row>
    <row spans="1:13" r="63">
      <c t="s" s="7" r="A63">
        <v>1102</v>
      </c>
    </row>
    <row spans="1:13" r="64">
      <c t="s" s="3" r="A64">
        <v>1137</v>
      </c>
      <c t="n" s="5" r="F64">
        <v>100</v>
      </c>
    </row>
    <row spans="1:13" r="65">
      <c t="s" s="3" r="A65">
        <v>548</v>
      </c>
    </row>
    <row spans="1:13" r="66">
      <c t="s" s="7" r="A66">
        <v>1102</v>
      </c>
    </row>
    <row spans="1:13" r="67">
      <c t="s" s="3" r="A67">
        <v>605</v>
      </c>
      <c t="s" s="3" r="F67">
        <v>606</v>
      </c>
    </row>
    <row spans="1:13" r="68">
      <c t="s" s="3" r="A68">
        <v>513</v>
      </c>
      <c t="s" s="3" r="F68">
        <v>549</v>
      </c>
      <c t="s" s="3" r="K68">
        <v>549</v>
      </c>
    </row>
    <row spans="1:13" r="69">
      <c t="s" s="3" r="A69">
        <v>1016</v>
      </c>
      <c t="s" s="3" r="F69">
        <v>1017</v>
      </c>
    </row>
    <row spans="1:13" r="70">
      <c t="s" s="3" r="A70">
        <v>1138</v>
      </c>
    </row>
    <row spans="1:13" r="71">
      <c t="s" s="7" r="A71">
        <v>1102</v>
      </c>
    </row>
    <row spans="1:13" r="72">
      <c t="s" s="3" r="A72">
        <v>922</v>
      </c>
      <c t="n" s="6" r="F72">
        <v>100000</v>
      </c>
      <c t="n" s="6" r="K72">
        <v>100000</v>
      </c>
    </row>
    <row spans="1:13" r="73">
      <c t="n" r="A73"/>
    </row>
    <row spans="1:13" r="74">
      <c t="s" s="3" r="A74">
        <v>33</v>
      </c>
      <c t="s" s="3" r="B74">
        <v>79</v>
      </c>
    </row>
    <row spans="1:13" r="75">
      <c t="s" s="3" r="A75">
        <v>449</v>
      </c>
      <c t="s" s="3" r="B75">
        <v>928</v>
      </c>
    </row>
  </sheetData>
  <mergeCells count="6">
    <mergeCell ref="A1:B1"/>
    <mergeCell ref="G1:H1"/>
    <mergeCell ref="I1:J1"/>
    <mergeCell ref="A73:L73"/>
    <mergeCell ref="B74:L74"/>
    <mergeCell ref="B75:L7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t="s" s="1" r="A1">
        <v>1139</v>
      </c>
      <c t="s" s="2" r="B1">
        <v>2</v>
      </c>
    </row>
    <row spans="1:2" r="2">
      <c t="s" s="7" r="A2">
        <v>1140</v>
      </c>
    </row>
    <row spans="1:2" r="3">
      <c t="s" s="3" r="A3">
        <v>1141</v>
      </c>
      <c t="s" s="3" r="B3">
        <v>1142</v>
      </c>
    </row>
    <row spans="1:2" r="4">
      <c t="s" s="3" r="A4">
        <v>1143</v>
      </c>
      <c t="s" s="3" r="B4">
        <v>114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1145</v>
      </c>
      <c t="s" s="2" r="B1">
        <v>438</v>
      </c>
      <c t="s" s="2" r="J1">
        <v>1</v>
      </c>
    </row>
    <row spans="1:14" r="2">
      <c t="s" s="2" r="B2">
        <v>2</v>
      </c>
      <c t="s" s="2" r="C2">
        <v>439</v>
      </c>
      <c t="s" s="2" r="D2">
        <v>440</v>
      </c>
      <c t="s" s="2" r="E2">
        <v>441</v>
      </c>
      <c t="s" s="2" r="F2">
        <v>32</v>
      </c>
      <c t="s" s="2" r="G2">
        <v>442</v>
      </c>
      <c t="s" s="2" r="H2">
        <v>443</v>
      </c>
      <c t="s" s="2" r="I2">
        <v>444</v>
      </c>
      <c t="s" s="2" r="J2">
        <v>2</v>
      </c>
      <c t="s" s="2" r="K2">
        <v>32</v>
      </c>
      <c t="s" s="2" r="L2">
        <v>33</v>
      </c>
      <c t="s" s="2" r="M2">
        <v>81</v>
      </c>
      <c t="s" s="2" r="N2">
        <v>33</v>
      </c>
    </row>
    <row spans="1:14" r="3">
      <c t="s" s="7" r="A3">
        <v>1146</v>
      </c>
      <c t="n" r="K3"/>
      <c t="n" r="M3"/>
    </row>
    <row spans="1:14" r="4">
      <c t="s" s="3" r="A4">
        <v>91</v>
      </c>
      <c t="n" s="6" r="B4">
        <v>66149</v>
      </c>
      <c t="n" s="6" r="C4">
        <v>57788</v>
      </c>
      <c t="n" s="6" r="D4">
        <v>72802</v>
      </c>
      <c t="n" s="6" r="E4">
        <v>60584</v>
      </c>
      <c t="n" s="6" r="F4">
        <v>61742</v>
      </c>
      <c t="n" s="6" r="G4">
        <v>65031</v>
      </c>
      <c t="n" s="6" r="H4">
        <v>69922</v>
      </c>
      <c t="n" s="6" r="I4">
        <v>58053</v>
      </c>
      <c t="n" s="6" r="J4">
        <v>257323</v>
      </c>
      <c t="n" s="6" r="K4">
        <v>254748</v>
      </c>
      <c t="n" s="6" r="M4">
        <v>258221</v>
      </c>
    </row>
    <row spans="1:14" r="5">
      <c t="s" s="3" r="A5">
        <v>135</v>
      </c>
      <c t="n" s="5" r="B5">
        <v>3258</v>
      </c>
      <c t="n" s="5" r="C5">
        <v>328</v>
      </c>
      <c t="n" s="5" r="D5">
        <v>16006</v>
      </c>
      <c t="n" s="5" r="E5">
        <v>3102</v>
      </c>
      <c t="n" s="5" r="F5">
        <v>17186</v>
      </c>
      <c t="n" s="5" r="G5">
        <v>3939</v>
      </c>
      <c t="n" s="5" r="H5">
        <v>4773</v>
      </c>
      <c t="n" s="5" r="I5">
        <v>-254</v>
      </c>
      <c t="n" s="5" r="J5">
        <v>22694</v>
      </c>
      <c t="n" s="5" r="K5">
        <v>25644</v>
      </c>
      <c t="n" s="5" r="M5">
        <v>9145</v>
      </c>
    </row>
    <row spans="1:14" r="6">
      <c t="s" s="3" r="A6">
        <v>1147</v>
      </c>
      <c t="n" s="6" r="B6">
        <v>3277</v>
      </c>
      <c t="n" s="6" r="C6">
        <v>381</v>
      </c>
      <c t="n" s="6" r="D6">
        <v>15997</v>
      </c>
      <c t="n" s="6" r="E6">
        <v>3118</v>
      </c>
      <c t="n" s="6" r="F6">
        <v>17220</v>
      </c>
      <c t="n" s="6" r="G6">
        <v>3939</v>
      </c>
      <c t="n" s="6" r="H6">
        <v>4757</v>
      </c>
      <c t="n" s="6" r="I6">
        <v>-215</v>
      </c>
      <c t="n" s="6" r="J6">
        <v>22773</v>
      </c>
      <c t="n" s="6" r="K6">
        <v>25701</v>
      </c>
      <c t="n" s="6" r="M6">
        <v>9041</v>
      </c>
    </row>
    <row spans="1:14" r="7">
      <c t="s" s="3" r="A7">
        <v>1148</v>
      </c>
      <c t="n" s="8" r="B7">
        <v>0.14</v>
      </c>
      <c t="n" s="8" r="C7">
        <v>0.02</v>
      </c>
      <c t="n" s="8" r="D7">
        <v>0.6899999999999999</v>
      </c>
      <c t="n" s="8" r="E7">
        <v>0.13</v>
      </c>
      <c t="n" s="8" r="F7">
        <v>0.74</v>
      </c>
      <c t="n" s="8" r="G7">
        <v>0.17</v>
      </c>
      <c t="n" s="8" r="H7">
        <v>0.2</v>
      </c>
      <c t="n" s="8" r="I7">
        <v>-0.01</v>
      </c>
      <c t="n" s="8" r="J7">
        <v>0.98</v>
      </c>
      <c t="n" s="8" r="K7">
        <v>1.1</v>
      </c>
      <c t="n" s="8" r="M7">
        <v>0.39</v>
      </c>
    </row>
    <row spans="1:14" r="8">
      <c t="s" s="3" r="A8">
        <v>1149</v>
      </c>
      <c t="n" s="8" r="B8">
        <v>0.14</v>
      </c>
      <c t="n" s="8" r="C8">
        <v>0.02</v>
      </c>
      <c t="n" s="8" r="D8">
        <v>0.68</v>
      </c>
      <c t="n" s="8" r="E8">
        <v>0.13</v>
      </c>
      <c t="n" s="8" r="F8">
        <v>0.72</v>
      </c>
      <c t="n" s="8" r="G8">
        <v>0.17</v>
      </c>
      <c t="n" s="8" r="H8">
        <v>0.2</v>
      </c>
      <c t="n" s="8" r="I8">
        <v>-0.01</v>
      </c>
      <c t="n" s="8" r="J8">
        <v>0.97</v>
      </c>
      <c t="n" s="8" r="K8">
        <v>1.08</v>
      </c>
      <c t="n" s="8" r="M8">
        <v>0.38</v>
      </c>
    </row>
    <row spans="1:14" r="9">
      <c t="n" r="A9"/>
    </row>
    <row spans="1:14" r="10">
      <c t="s" s="3" r="A10">
        <v>33</v>
      </c>
      <c t="s" s="3" r="B10">
        <v>79</v>
      </c>
    </row>
  </sheetData>
  <mergeCells count="17">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A9:N9"/>
    <mergeCell ref="B10:N1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28"/>
    <col customWidth="1" max="3" min="3" width="14"/>
    <col customWidth="1" max="4" min="4" width="21"/>
    <col customWidth="1" max="5" min="5" width="21"/>
    <col customWidth="1" max="6" min="6" width="21"/>
    <col customWidth="1" max="7" min="7" width="21"/>
  </cols>
  <sheetData>
    <row spans="1:7" r="1">
      <c t="s" s="1" r="A1">
        <v>1150</v>
      </c>
      <c t="s" s="2" r="B1">
        <v>1151</v>
      </c>
      <c t="s" s="2" r="C1">
        <v>1152</v>
      </c>
      <c t="s" s="2" r="D1">
        <v>588</v>
      </c>
      <c t="s" s="2" r="E1">
        <v>589</v>
      </c>
      <c t="s" s="2" r="F1">
        <v>1153</v>
      </c>
      <c t="s" s="2" r="G1">
        <v>578</v>
      </c>
    </row>
    <row spans="1:7" r="2">
      <c t="s" s="3" r="A2">
        <v>847</v>
      </c>
      <c t="n" s="6" r="D2">
        <v>207075000</v>
      </c>
      <c t="n" s="6" r="E2">
        <v>201318000</v>
      </c>
    </row>
    <row spans="1:7" r="3">
      <c t="s" s="3" r="A3">
        <v>876</v>
      </c>
    </row>
    <row spans="1:7" r="4">
      <c t="s" s="3" r="A4">
        <v>847</v>
      </c>
      <c t="n" s="6" r="D4">
        <v>55000000</v>
      </c>
      <c t="n" s="6" r="E4">
        <v>55000000</v>
      </c>
    </row>
    <row spans="1:7" r="5">
      <c t="s" s="3" r="A5">
        <v>643</v>
      </c>
    </row>
    <row spans="1:7" r="6">
      <c t="s" s="3" r="A6">
        <v>610</v>
      </c>
      <c t="n" s="6" r="G6">
        <v>3000000</v>
      </c>
    </row>
    <row spans="1:7" r="7">
      <c t="s" s="3" r="A7">
        <v>1154</v>
      </c>
    </row>
    <row spans="1:7" r="8">
      <c t="s" s="3" r="A8">
        <v>610</v>
      </c>
      <c t="n" s="6" r="B8">
        <v>11200000</v>
      </c>
    </row>
    <row spans="1:7" r="9">
      <c t="s" s="3" r="A9">
        <v>614</v>
      </c>
      <c t="n" s="5" r="B9">
        <v>24000</v>
      </c>
    </row>
    <row spans="1:7" r="10">
      <c t="s" s="3" r="A10">
        <v>1155</v>
      </c>
      <c t="n" s="5" r="B10">
        <v>72</v>
      </c>
    </row>
    <row spans="1:7" r="11">
      <c t="s" s="3" r="A11">
        <v>1156</v>
      </c>
      <c t="s" s="3" r="B11">
        <v>510</v>
      </c>
    </row>
    <row spans="1:7" r="12">
      <c t="s" s="3" r="A12">
        <v>1157</v>
      </c>
      <c t="n" s="6" r="F12">
        <v>350000</v>
      </c>
    </row>
    <row spans="1:7" r="13">
      <c t="s" s="3" r="A13">
        <v>1158</v>
      </c>
    </row>
    <row spans="1:7" r="14">
      <c t="s" s="3" r="A14">
        <v>1159</v>
      </c>
      <c t="s" s="3" r="C14">
        <v>116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61</v>
      </c>
      <c t="s" s="2" r="B1">
        <v>1</v>
      </c>
    </row>
    <row spans="1:4" r="2">
      <c t="s" s="2" r="B2">
        <v>32</v>
      </c>
      <c t="s" s="2" r="C2">
        <v>81</v>
      </c>
      <c t="s" s="2" r="D2">
        <v>726</v>
      </c>
    </row>
    <row spans="1:4" r="3">
      <c t="s" s="3" r="A3">
        <v>1162</v>
      </c>
    </row>
    <row spans="1:4" r="4">
      <c t="s" s="7" r="A4">
        <v>1163</v>
      </c>
    </row>
    <row spans="1:4" r="5">
      <c t="s" s="3" r="A5">
        <v>1164</v>
      </c>
      <c t="n" s="6" r="B5">
        <v>586</v>
      </c>
      <c t="n" s="6" r="C5">
        <v>375</v>
      </c>
      <c t="n" s="6" r="D5">
        <v>209</v>
      </c>
    </row>
    <row spans="1:4" r="6">
      <c t="s" s="3" r="A6">
        <v>1165</v>
      </c>
      <c t="n" s="5" r="B6">
        <v>786</v>
      </c>
      <c t="n" s="5" r="C6">
        <v>297</v>
      </c>
      <c t="n" s="5" r="D6">
        <v>505</v>
      </c>
    </row>
    <row spans="1:4" r="7">
      <c t="s" s="3" r="A7">
        <v>1166</v>
      </c>
      <c t="n" s="5" r="B7">
        <v>946</v>
      </c>
      <c t="n" s="5" r="C7">
        <v>86</v>
      </c>
      <c t="n" s="5" r="D7">
        <v>339</v>
      </c>
    </row>
    <row spans="1:4" r="8">
      <c t="s" s="3" r="A8">
        <v>1167</v>
      </c>
      <c t="n" s="5" r="B8">
        <v>426</v>
      </c>
      <c t="n" s="5" r="C8">
        <v>586</v>
      </c>
      <c t="n" s="5" r="D8">
        <v>375</v>
      </c>
    </row>
    <row spans="1:4" r="9">
      <c t="s" s="3" r="A9">
        <v>1168</v>
      </c>
    </row>
    <row spans="1:4" r="10">
      <c t="s" s="7" r="A10">
        <v>1163</v>
      </c>
    </row>
    <row spans="1:4" r="11">
      <c t="s" s="3" r="A11">
        <v>1164</v>
      </c>
      <c t="n" s="5" r="B11">
        <v>15936</v>
      </c>
      <c t="n" s="5" r="C11">
        <v>34022</v>
      </c>
      <c t="n" s="5" r="D11">
        <v>37903</v>
      </c>
    </row>
    <row spans="1:4" r="12">
      <c t="s" s="3" r="A12">
        <v>1166</v>
      </c>
      <c t="n" s="5" r="B12">
        <v>4406</v>
      </c>
      <c t="n" s="5" r="C12">
        <v>18086</v>
      </c>
      <c t="n" s="5" r="D12">
        <v>3881</v>
      </c>
    </row>
    <row spans="1:4" r="13">
      <c t="s" s="3" r="A13">
        <v>1167</v>
      </c>
      <c t="n" s="6" r="B13">
        <v>11530</v>
      </c>
      <c t="n" s="6" r="C13">
        <v>15936</v>
      </c>
      <c t="n" s="6" r="D13">
        <v>340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7" r="A3">
        <v>214</v>
      </c>
    </row>
    <row spans="1:2" r="4">
      <c t="s" s="3" r="A4">
        <v>213</v>
      </c>
      <c t="s" s="3"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7" r="A3">
        <v>217</v>
      </c>
    </row>
    <row spans="1:2" r="4">
      <c t="s" s="3" r="A4">
        <v>216</v>
      </c>
      <c t="s" s="3"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v>
      </c>
    </row>
    <row spans="1:2" r="3">
      <c t="s" s="7" r="A3">
        <v>220</v>
      </c>
    </row>
    <row spans="1:2" r="4">
      <c t="s" s="3" r="A4">
        <v>219</v>
      </c>
      <c t="s" s="3"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7" r="A3">
        <v>223</v>
      </c>
    </row>
    <row spans="1:2" r="4">
      <c t="s" s="3" r="A4">
        <v>222</v>
      </c>
      <c t="s" s="3"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5</v>
      </c>
      <c t="s" s="2" r="B1">
        <v>1</v>
      </c>
    </row>
    <row spans="1:2" r="2">
      <c t="s" s="2" r="B2">
        <v>2</v>
      </c>
    </row>
    <row spans="1:2" r="3">
      <c t="s" s="7" r="A3">
        <v>226</v>
      </c>
    </row>
    <row spans="1:2" r="4">
      <c t="s" s="3" r="A4">
        <v>225</v>
      </c>
      <c t="s" s="3"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8</v>
      </c>
      <c t="s" s="2" r="B1">
        <v>1</v>
      </c>
    </row>
    <row spans="1:2" r="2">
      <c t="s" s="2" r="B2">
        <v>2</v>
      </c>
    </row>
    <row spans="1:2" r="3">
      <c t="s" s="7" r="A3">
        <v>229</v>
      </c>
    </row>
    <row spans="1:2" r="4">
      <c t="s" s="3" r="A4">
        <v>228</v>
      </c>
      <c t="s" s="3"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7" r="A3">
        <v>232</v>
      </c>
    </row>
    <row spans="1:2" r="4">
      <c t="s" s="3" r="A4">
        <v>231</v>
      </c>
      <c t="s" s="3"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7" r="A3">
        <v>235</v>
      </c>
    </row>
    <row spans="1:2" r="4">
      <c t="s" s="3" r="A4">
        <v>234</v>
      </c>
      <c t="s" s="3"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1</v>
      </c>
      <c t="s" s="2" r="B1">
        <v>2</v>
      </c>
      <c t="s" s="2" r="C1">
        <v>32</v>
      </c>
      <c t="s" s="2" r="D1">
        <v>33</v>
      </c>
    </row>
    <row spans="1:4" r="2">
      <c t="s" s="7" r="A2">
        <v>34</v>
      </c>
      <c t="n" r="C2"/>
    </row>
    <row spans="1:4" r="3">
      <c t="s" s="3" r="A3">
        <v>35</v>
      </c>
      <c t="n" s="6" r="B3">
        <v>19702000</v>
      </c>
      <c t="n" s="6" r="C3">
        <v>50248000</v>
      </c>
    </row>
    <row spans="1:4" r="4">
      <c t="s" s="3" r="A4">
        <v>36</v>
      </c>
      <c t="n" s="5" r="B4">
        <v>10036000</v>
      </c>
      <c t="n" s="5" r="C4">
        <v>11348000</v>
      </c>
    </row>
    <row spans="1:4" r="5">
      <c t="s" s="3" r="A5">
        <v>37</v>
      </c>
      <c t="n" s="5" r="B5">
        <v>1122000</v>
      </c>
      <c t="n" s="5" r="C5">
        <v>1010000</v>
      </c>
    </row>
    <row spans="1:4" r="6">
      <c t="s" s="3" r="A6">
        <v>38</v>
      </c>
      <c t="n" s="5" r="B6">
        <v>51000</v>
      </c>
      <c t="n" s="5" r="C6">
        <v>54000</v>
      </c>
    </row>
    <row spans="1:4" r="7">
      <c t="s" s="3" r="A7">
        <v>39</v>
      </c>
      <c t="n" s="5" r="B7">
        <v>160000</v>
      </c>
      <c t="n" s="5" r="C7">
        <v>1433000</v>
      </c>
    </row>
    <row spans="1:4" r="8">
      <c t="s" s="3" r="A8">
        <v>40</v>
      </c>
      <c t="n" s="5" r="B8">
        <v>5429000</v>
      </c>
      <c t="n" s="5" r="C8">
        <v>3426000</v>
      </c>
    </row>
    <row spans="1:4" r="9">
      <c t="s" s="3" r="A9">
        <v>41</v>
      </c>
      <c t="n" s="5" r="B9">
        <v>421000</v>
      </c>
      <c t="n" s="5" r="C9">
        <v>10112000</v>
      </c>
    </row>
    <row spans="1:4" r="10">
      <c t="s" s="3" r="A10">
        <v>42</v>
      </c>
      <c t="n" s="5" r="B10">
        <v>36921000</v>
      </c>
      <c t="n" s="5" r="C10">
        <v>77631000</v>
      </c>
    </row>
    <row spans="1:4" r="11">
      <c t="s" s="3" r="A11">
        <v>43</v>
      </c>
      <c t="n" s="5" r="B11">
        <v>210298000</v>
      </c>
      <c t="n" s="5" r="C11">
        <v>186889000</v>
      </c>
    </row>
    <row spans="1:4" r="12">
      <c t="s" s="3" r="A12">
        <v>44</v>
      </c>
      <c t="n" s="5" r="B12">
        <v>37966000</v>
      </c>
      <c t="n" s="5" r="C12">
        <v>42588000</v>
      </c>
    </row>
    <row spans="1:4" r="13">
      <c t="s" s="3" r="A13">
        <v>45</v>
      </c>
      <c t="n" s="5" r="B13">
        <v>23002000</v>
      </c>
      <c t="n" s="5" r="C13">
        <v>26124000</v>
      </c>
    </row>
    <row spans="1:4" r="14">
      <c t="s" s="3" r="A14">
        <v>46</v>
      </c>
      <c t="n" s="5" r="B14">
        <v>5370000</v>
      </c>
      <c t="n" s="5" r="C14">
        <v>6169000</v>
      </c>
    </row>
    <row spans="1:4" r="15">
      <c t="s" s="3" r="A15">
        <v>47</v>
      </c>
      <c t="n" s="5" r="B15">
        <v>838000</v>
      </c>
      <c t="n" s="5" r="C15">
        <v>838000</v>
      </c>
    </row>
    <row spans="1:4" r="16">
      <c t="s" s="3" r="A16">
        <v>48</v>
      </c>
      <c t="n" s="5" r="B16">
        <v>19715000</v>
      </c>
      <c t="n" s="5" r="C16">
        <v>21281000</v>
      </c>
    </row>
    <row spans="1:4" r="17">
      <c t="s" s="3" r="A17">
        <v>49</v>
      </c>
      <c t="n" s="5" r="B17">
        <v>9889000</v>
      </c>
      <c t="n" s="5" r="C17">
        <v>11486000</v>
      </c>
    </row>
    <row spans="1:4" r="18">
      <c t="s" s="3" r="A18">
        <v>50</v>
      </c>
      <c t="n" s="5" r="B18">
        <v>25649000</v>
      </c>
      <c t="n" s="5" r="C18">
        <v>22267000</v>
      </c>
    </row>
    <row spans="1:4" r="19">
      <c t="s" s="3" r="A19">
        <v>51</v>
      </c>
      <c t="n" s="5" r="B19">
        <v>5443000</v>
      </c>
      <c t="n" s="5" r="C19">
        <v>6313000</v>
      </c>
    </row>
    <row spans="1:4" r="20">
      <c t="s" s="3" r="A20">
        <v>52</v>
      </c>
      <c t="n" s="5" r="B20">
        <v>375091000</v>
      </c>
      <c t="n" s="5" r="C20">
        <v>401586000</v>
      </c>
    </row>
    <row spans="1:4" r="21">
      <c t="s" s="7" r="A21">
        <v>53</v>
      </c>
      <c t="n" r="C21"/>
    </row>
    <row spans="1:4" r="22">
      <c t="s" s="3" r="A22">
        <v>54</v>
      </c>
      <c t="n" s="5" r="B22">
        <v>23638000</v>
      </c>
      <c t="n" s="5" r="C22">
        <v>19517000</v>
      </c>
    </row>
    <row spans="1:4" r="23">
      <c t="s" s="3" r="A23">
        <v>55</v>
      </c>
      <c t="n" s="5" r="B23">
        <v>9291000</v>
      </c>
      <c t="n" s="5" r="C23">
        <v>9328000</v>
      </c>
    </row>
    <row spans="1:4" r="24">
      <c t="s" s="3" r="A24">
        <v>56</v>
      </c>
      <c t="n" s="5" r="B24">
        <v>15000000</v>
      </c>
      <c t="n" s="5" r="C24">
        <v>38104000</v>
      </c>
    </row>
    <row spans="1:4" r="25">
      <c t="s" s="3" r="A25">
        <v>57</v>
      </c>
      <c t="n" s="5" r="B25">
        <v>5275000</v>
      </c>
      <c t="n" s="5" r="C25">
        <v>4593000</v>
      </c>
    </row>
    <row spans="1:4" r="26">
      <c t="s" s="3" r="A26">
        <v>58</v>
      </c>
      <c t="n" s="5" r="B26">
        <v>14591000</v>
      </c>
      <c t="n" s="5" r="C26">
        <v>14239000</v>
      </c>
    </row>
    <row spans="1:4" r="27">
      <c t="s" s="3" r="A27">
        <v>59</v>
      </c>
      <c t="n" s="5" r="B27">
        <v>7640000</v>
      </c>
      <c t="n" s="5" r="C27">
        <v>6969000</v>
      </c>
    </row>
    <row spans="1:4" r="28">
      <c t="s" s="3" r="A28">
        <v>60</v>
      </c>
      <c t="n" s="5" r="B28">
        <v>75435000</v>
      </c>
      <c t="n" s="5" r="C28">
        <v>92750000</v>
      </c>
    </row>
    <row spans="1:4" r="29">
      <c t="s" s="3" r="A29">
        <v>61</v>
      </c>
      <c t="n" s="5" r="B29">
        <v>88028000</v>
      </c>
      <c t="n" s="5" r="C29">
        <v>98019000</v>
      </c>
    </row>
    <row spans="1:4" r="30">
      <c t="s" s="3" r="A30">
        <v>62</v>
      </c>
      <c t="n" s="5" r="B30">
        <v>27913000</v>
      </c>
      <c t="n" s="5" r="C30">
        <v>27913000</v>
      </c>
    </row>
    <row spans="1:4" r="31">
      <c t="s" s="3" r="A31">
        <v>63</v>
      </c>
      <c t="n" s="5" r="B31">
        <v>16457000</v>
      </c>
      <c t="n" s="5" r="C31">
        <v>17045000</v>
      </c>
    </row>
    <row spans="1:4" r="32">
      <c t="s" s="3" r="A32">
        <v>64</v>
      </c>
      <c t="n" s="5" r="B32">
        <v>30062000</v>
      </c>
      <c t="n" s="5" r="C32">
        <v>33561000</v>
      </c>
    </row>
    <row spans="1:4" r="33">
      <c t="s" s="3" r="A33">
        <v>65</v>
      </c>
      <c t="n" s="6" r="B33">
        <v>237895000</v>
      </c>
      <c t="n" s="6" r="C33">
        <v>269288000</v>
      </c>
    </row>
    <row spans="1:4" r="34">
      <c t="s" s="3" r="A34">
        <v>66</v>
      </c>
      <c t="s" s="3" r="B34">
        <v>67</v>
      </c>
      <c t="s" s="3" r="C34">
        <v>67</v>
      </c>
    </row>
    <row spans="1:4" r="35">
      <c t="s" s="7" r="A35">
        <v>68</v>
      </c>
      <c t="n" r="C35"/>
    </row>
    <row spans="1:4" r="36">
      <c t="s" s="3" r="A36">
        <v>69</v>
      </c>
      <c t="s" s="3" r="B36">
        <v>67</v>
      </c>
      <c t="s" s="3" r="C36">
        <v>67</v>
      </c>
    </row>
    <row spans="1:4" r="37">
      <c t="s" s="3" r="A37">
        <v>70</v>
      </c>
      <c t="n" s="6" r="B37">
        <v>143815000</v>
      </c>
      <c t="n" s="6" r="C37">
        <v>140237000</v>
      </c>
    </row>
    <row spans="1:4" r="38">
      <c t="s" s="3" r="A38">
        <v>71</v>
      </c>
      <c t="n" s="5" r="B38">
        <v>-9478000</v>
      </c>
      <c t="n" s="5" r="C38">
        <v>-32251000</v>
      </c>
    </row>
    <row spans="1:4" r="39">
      <c t="s" s="3" r="A39">
        <v>72</v>
      </c>
      <c t="n" s="5" r="B39">
        <v>-13524000</v>
      </c>
      <c t="n" s="5" r="C39">
        <v>-8582000</v>
      </c>
    </row>
    <row spans="1:4" r="40">
      <c t="s" s="3" r="A40">
        <v>73</v>
      </c>
      <c t="n" s="5" r="B40">
        <v>11806000</v>
      </c>
      <c t="n" s="5" r="C40">
        <v>28039000</v>
      </c>
    </row>
    <row spans="1:4" r="41">
      <c t="s" s="3" r="A41">
        <v>74</v>
      </c>
      <c t="n" s="5" r="B41">
        <v>132865000</v>
      </c>
      <c t="n" s="5" r="C41">
        <v>127686000</v>
      </c>
    </row>
    <row spans="1:4" r="42">
      <c t="s" s="3" r="A42">
        <v>75</v>
      </c>
      <c t="n" s="5" r="B42">
        <v>4331000</v>
      </c>
      <c t="n" s="5" r="C42">
        <v>4612000</v>
      </c>
    </row>
    <row spans="1:4" r="43">
      <c t="s" s="3" r="A43">
        <v>76</v>
      </c>
      <c t="n" s="5" r="B43">
        <v>137196000</v>
      </c>
      <c t="n" s="5" r="C43">
        <v>132298000</v>
      </c>
    </row>
    <row spans="1:4" r="44">
      <c t="s" s="3" r="A44">
        <v>77</v>
      </c>
      <c t="n" s="5" r="B44">
        <v>375091000</v>
      </c>
      <c t="n" s="5" r="C44">
        <v>401586000</v>
      </c>
    </row>
    <row spans="1:4" r="45">
      <c t="s" s="3" r="A45">
        <v>28</v>
      </c>
      <c t="n" r="C45"/>
    </row>
    <row spans="1:4" r="46">
      <c t="s" s="7" r="A46">
        <v>68</v>
      </c>
      <c t="n" r="C46"/>
    </row>
    <row spans="1:4" r="47">
      <c t="s" s="3" r="A47">
        <v>78</v>
      </c>
      <c t="n" s="5" r="B47">
        <v>229000</v>
      </c>
      <c t="n" s="5" r="C47">
        <v>228000</v>
      </c>
    </row>
    <row spans="1:4" r="48">
      <c t="s" s="3" r="A48">
        <v>30</v>
      </c>
      <c t="n" r="C48"/>
    </row>
    <row spans="1:4" r="49">
      <c t="s" s="7" r="A49">
        <v>68</v>
      </c>
      <c t="n" r="C49"/>
    </row>
    <row spans="1:4" r="50">
      <c t="s" s="3" r="A50">
        <v>78</v>
      </c>
      <c t="n" s="6" r="B50">
        <v>17000</v>
      </c>
      <c t="n" s="6" r="C50">
        <v>15000</v>
      </c>
    </row>
    <row spans="1:4" r="51">
      <c t="n" r="A51"/>
    </row>
    <row spans="1:4" r="52">
      <c t="s" s="3" r="A52">
        <v>33</v>
      </c>
      <c t="s" s="3" r="B52">
        <v>79</v>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7" r="A3">
        <v>238</v>
      </c>
    </row>
    <row spans="1:2" r="4">
      <c t="s" s="3" r="A4">
        <v>237</v>
      </c>
      <c t="s" s="3"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0</v>
      </c>
      <c t="s" s="2" r="B1">
        <v>1</v>
      </c>
    </row>
    <row spans="1:2" r="2">
      <c t="s" s="2" r="B2">
        <v>2</v>
      </c>
    </row>
    <row spans="1:2" r="3">
      <c t="s" s="7" r="A3">
        <v>241</v>
      </c>
    </row>
    <row spans="1:2" r="4">
      <c t="s" s="3" r="A4">
        <v>240</v>
      </c>
      <c t="s" s="3"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7" r="A3">
        <v>244</v>
      </c>
    </row>
    <row spans="1:2" r="4">
      <c t="s" s="3" r="A4">
        <v>243</v>
      </c>
      <c t="s" s="3"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7" r="A3">
        <v>247</v>
      </c>
    </row>
    <row spans="1:2" r="4">
      <c t="s" s="3" r="A4">
        <v>246</v>
      </c>
      <c t="s" s="3"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9</v>
      </c>
      <c t="s" s="2" r="B1">
        <v>1</v>
      </c>
    </row>
    <row spans="1:2" r="2">
      <c t="s" s="2" r="B2">
        <v>2</v>
      </c>
    </row>
    <row spans="1:2" r="3">
      <c t="s" s="7" r="A3">
        <v>250</v>
      </c>
    </row>
    <row spans="1:2" r="4">
      <c t="s" s="3" r="A4">
        <v>249</v>
      </c>
      <c t="s" s="3"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2</v>
      </c>
      <c t="s" s="2" r="B1">
        <v>1</v>
      </c>
    </row>
    <row spans="1:2" r="2">
      <c t="s" s="2" r="B2">
        <v>2</v>
      </c>
    </row>
    <row spans="1:2" r="3">
      <c t="s" s="7" r="A3">
        <v>253</v>
      </c>
    </row>
    <row spans="1:2" r="4">
      <c t="s" s="3" r="A4">
        <v>252</v>
      </c>
      <c t="s" s="3"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5</v>
      </c>
      <c t="s" s="2" r="B1">
        <v>1</v>
      </c>
    </row>
    <row spans="1:2" r="2">
      <c t="s" s="2" r="B2">
        <v>2</v>
      </c>
    </row>
    <row spans="1:2" r="3">
      <c t="s" s="7" r="A3">
        <v>256</v>
      </c>
    </row>
    <row spans="1:2" r="4">
      <c t="s" s="3" r="A4">
        <v>257</v>
      </c>
      <c t="s" s="3"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7" r="A3">
        <v>260</v>
      </c>
    </row>
    <row spans="1:2" r="4">
      <c t="s" s="3" r="A4">
        <v>259</v>
      </c>
      <c t="s" s="3"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7" r="A3">
        <v>263</v>
      </c>
    </row>
    <row spans="1:2" r="4">
      <c t="s" s="3" r="A4">
        <v>262</v>
      </c>
      <c t="s" s="3"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7" r="A3">
        <v>266</v>
      </c>
    </row>
    <row spans="1:2" r="4">
      <c t="s" s="3" r="A4">
        <v>267</v>
      </c>
      <c t="s" s="3"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80</v>
      </c>
      <c t="s" s="2" r="B1">
        <v>2</v>
      </c>
      <c t="s" s="2" r="C1">
        <v>32</v>
      </c>
      <c t="s" s="2" r="D1">
        <v>81</v>
      </c>
    </row>
    <row spans="1:4" r="2">
      <c t="s" s="3" r="A2">
        <v>82</v>
      </c>
      <c t="n" s="8" r="B2">
        <v>0.01</v>
      </c>
      <c t="n" s="8" r="C2">
        <v>0.01</v>
      </c>
    </row>
    <row spans="1:4" r="3">
      <c t="s" s="3" r="A3">
        <v>83</v>
      </c>
      <c t="n" s="5" r="B3">
        <v>12000</v>
      </c>
      <c t="n" s="5" r="C3">
        <v>12000</v>
      </c>
    </row>
    <row spans="1:4" r="4">
      <c t="s" s="3" r="A4">
        <v>84</v>
      </c>
      <c t="n" s="5" r="B4">
        <v>0</v>
      </c>
      <c t="n" s="5" r="C4">
        <v>0</v>
      </c>
    </row>
    <row spans="1:4" r="5">
      <c t="s" s="3" r="A5">
        <v>85</v>
      </c>
      <c t="n" s="5" r="B5">
        <v>0</v>
      </c>
      <c t="n" s="5" r="C5">
        <v>0</v>
      </c>
    </row>
    <row spans="1:4" r="6">
      <c t="s" s="3" r="A6">
        <v>28</v>
      </c>
    </row>
    <row spans="1:4" r="7">
      <c t="s" s="3" r="A7">
        <v>86</v>
      </c>
      <c t="n" s="8" r="B7">
        <v>0.01</v>
      </c>
      <c t="n" s="8" r="C7">
        <v>0.01</v>
      </c>
    </row>
    <row spans="1:4" r="8">
      <c t="s" s="3" r="A8">
        <v>87</v>
      </c>
      <c t="n" s="5" r="B8">
        <v>100000000</v>
      </c>
      <c t="n" s="5" r="C8">
        <v>100000000</v>
      </c>
    </row>
    <row spans="1:4" r="9">
      <c t="s" s="3" r="A9">
        <v>88</v>
      </c>
      <c t="n" s="5" r="B9">
        <v>32831113</v>
      </c>
      <c t="n" s="5" r="C9">
        <v>32537008</v>
      </c>
    </row>
    <row spans="1:4" r="10">
      <c t="s" s="3" r="A10">
        <v>89</v>
      </c>
      <c t="n" s="5" r="B10">
        <v>21654302</v>
      </c>
      <c t="n" s="5" r="C10">
        <v>21741586</v>
      </c>
    </row>
    <row spans="1:4" r="11">
      <c t="s" s="3" r="A11">
        <v>30</v>
      </c>
    </row>
    <row spans="1:4" r="12">
      <c t="s" s="3" r="A12">
        <v>86</v>
      </c>
      <c t="n" s="8" r="B12">
        <v>0.01</v>
      </c>
      <c t="n" s="8" r="C12">
        <v>0.01</v>
      </c>
      <c t="n" s="8" r="D12">
        <v>0.01</v>
      </c>
    </row>
    <row spans="1:4" r="13">
      <c t="s" s="3" r="A13">
        <v>87</v>
      </c>
      <c t="n" s="5" r="B13">
        <v>20000000</v>
      </c>
      <c t="n" s="5" r="C13">
        <v>20000000</v>
      </c>
    </row>
    <row spans="1:4" r="14">
      <c t="s" s="3" r="A14">
        <v>88</v>
      </c>
      <c t="n" s="5" r="B14">
        <v>1680590</v>
      </c>
      <c t="n" s="5" r="C14">
        <v>1495490</v>
      </c>
    </row>
    <row spans="1:4" r="15">
      <c t="s" s="3" r="A15">
        <v>89</v>
      </c>
      <c t="n" s="5" r="B15">
        <v>1680590</v>
      </c>
      <c t="n" s="5" r="C15">
        <v>1495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7" r="A3">
        <v>204</v>
      </c>
    </row>
    <row spans="1:2" r="4">
      <c t="s" s="3" r="A4">
        <v>270</v>
      </c>
      <c t="s" s="3" r="B4">
        <v>271</v>
      </c>
    </row>
    <row spans="1:2" r="5">
      <c t="s" s="3" r="A5">
        <v>272</v>
      </c>
      <c t="s" s="3" r="B5">
        <v>273</v>
      </c>
    </row>
    <row spans="1:2" r="6">
      <c t="s" s="3" r="A6">
        <v>274</v>
      </c>
      <c t="s" s="3" r="B6">
        <v>275</v>
      </c>
    </row>
    <row spans="1:2" r="7">
      <c t="s" s="3" r="A7">
        <v>276</v>
      </c>
      <c t="s" s="3" r="B7">
        <v>277</v>
      </c>
    </row>
    <row spans="1:2" r="8">
      <c t="s" s="3" r="A8">
        <v>278</v>
      </c>
      <c t="s" s="3" r="B8">
        <v>279</v>
      </c>
    </row>
    <row spans="1:2" r="9">
      <c t="s" s="3" r="A9">
        <v>36</v>
      </c>
      <c t="s" s="3" r="B9">
        <v>280</v>
      </c>
    </row>
    <row spans="1:2" r="10">
      <c t="s" s="3" r="A10">
        <v>281</v>
      </c>
      <c t="s" s="3" r="B10">
        <v>282</v>
      </c>
    </row>
    <row spans="1:2" r="11">
      <c t="s" s="3" r="A11">
        <v>37</v>
      </c>
      <c t="s" s="3" r="B11">
        <v>283</v>
      </c>
    </row>
    <row spans="1:2" r="12">
      <c t="s" s="3" r="A12">
        <v>284</v>
      </c>
      <c t="s" s="3" r="B12">
        <v>285</v>
      </c>
    </row>
    <row spans="1:2" r="13">
      <c t="s" s="3" r="A13">
        <v>286</v>
      </c>
      <c t="s" s="3" r="B13">
        <v>287</v>
      </c>
    </row>
    <row spans="1:2" r="14">
      <c t="s" s="3" r="A14">
        <v>288</v>
      </c>
      <c t="s" s="3" r="B14">
        <v>289</v>
      </c>
    </row>
    <row spans="1:2" r="15">
      <c t="s" s="3" r="A15">
        <v>290</v>
      </c>
      <c t="s" s="3" r="B15">
        <v>291</v>
      </c>
    </row>
    <row spans="1:2" r="16">
      <c t="s" s="3" r="A16">
        <v>292</v>
      </c>
      <c t="s" s="3" r="B16">
        <v>293</v>
      </c>
    </row>
    <row spans="1:2" r="17">
      <c t="s" s="3" r="A17">
        <v>294</v>
      </c>
      <c t="s" s="3" r="B17">
        <v>295</v>
      </c>
    </row>
    <row spans="1:2" r="18">
      <c t="s" s="3" r="A18">
        <v>296</v>
      </c>
      <c t="s" s="3" r="B18">
        <v>297</v>
      </c>
    </row>
    <row spans="1:2" r="19">
      <c t="s" s="3" r="A19">
        <v>298</v>
      </c>
      <c t="s" s="3" r="B19">
        <v>299</v>
      </c>
    </row>
    <row spans="1:2" r="20">
      <c t="s" s="3" r="A20">
        <v>300</v>
      </c>
      <c t="s" s="3" r="B20">
        <v>301</v>
      </c>
    </row>
    <row spans="1:2" r="21">
      <c t="s" s="3" r="A21">
        <v>302</v>
      </c>
      <c t="s" s="3" r="B21">
        <v>303</v>
      </c>
    </row>
    <row spans="1:2" r="22">
      <c t="s" s="3" r="A22">
        <v>304</v>
      </c>
      <c t="s" s="3" r="B22">
        <v>305</v>
      </c>
    </row>
    <row spans="1:2" r="23">
      <c t="s" s="3" r="A23">
        <v>306</v>
      </c>
      <c t="s" s="3" r="B23">
        <v>307</v>
      </c>
    </row>
    <row spans="1:2" r="24">
      <c t="s" s="3" r="A24">
        <v>308</v>
      </c>
      <c t="s" s="3" r="B24">
        <v>309</v>
      </c>
    </row>
    <row spans="1:2" r="25">
      <c t="s" s="3" r="A25">
        <v>310</v>
      </c>
      <c t="s" s="3" r="B25">
        <v>311</v>
      </c>
    </row>
    <row spans="1:2" r="26">
      <c t="s" s="3" r="A26">
        <v>312</v>
      </c>
      <c t="s" s="3" r="B26">
        <v>313</v>
      </c>
    </row>
    <row spans="1:2" r="27">
      <c t="s" s="3" r="A27">
        <v>314</v>
      </c>
      <c t="s" s="3" r="B27">
        <v>315</v>
      </c>
    </row>
    <row spans="1:2" r="28">
      <c t="s" s="3" r="A28">
        <v>206</v>
      </c>
      <c t="s" s="3" r="B28">
        <v>316</v>
      </c>
    </row>
    <row spans="1:2" r="29">
      <c t="s" s="3" r="A29">
        <v>317</v>
      </c>
      <c t="s" s="3" r="B29">
        <v>318</v>
      </c>
    </row>
    <row spans="1:2" r="30">
      <c t="s" s="3" r="A30">
        <v>319</v>
      </c>
      <c t="s" s="3" r="B30">
        <v>320</v>
      </c>
    </row>
    <row spans="1:2" r="31">
      <c t="s" s="3" r="A31">
        <v>321</v>
      </c>
      <c t="s" s="3" r="B31">
        <v>322</v>
      </c>
    </row>
    <row spans="1:2" r="32">
      <c t="s" s="3" r="A32">
        <v>323</v>
      </c>
      <c t="s" s="3" r="B32">
        <v>324</v>
      </c>
    </row>
    <row spans="1:2" r="33">
      <c t="s" s="3" r="A33">
        <v>325</v>
      </c>
      <c t="s" s="3" r="B33">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327</v>
      </c>
      <c t="s" s="2" r="B1">
        <v>1</v>
      </c>
    </row>
    <row spans="1:2" r="2">
      <c t="s" s="2" r="B2">
        <v>2</v>
      </c>
    </row>
    <row spans="1:2" r="3">
      <c t="s" s="7" r="A3">
        <v>201</v>
      </c>
    </row>
    <row spans="1:2" r="4">
      <c t="s" s="3" r="A4">
        <v>328</v>
      </c>
      <c t="s" s="3" r="B4">
        <v>329</v>
      </c>
    </row>
    <row spans="1:2" r="5">
      <c t="s" s="3" r="A5">
        <v>330</v>
      </c>
      <c t="s" s="3" r="B5">
        <v>331</v>
      </c>
    </row>
    <row spans="1:2" r="6">
      <c t="s" s="3" r="A6">
        <v>332</v>
      </c>
      <c t="s" s="3" r="B6">
        <v>333</v>
      </c>
    </row>
    <row spans="1:2" r="7">
      <c t="s" s="3" r="A7">
        <v>334</v>
      </c>
      <c t="s" s="3" r="B7">
        <v>335</v>
      </c>
    </row>
    <row spans="1:2" r="8">
      <c t="s" s="3" r="A8">
        <v>336</v>
      </c>
      <c t="s" s="3" r="B8">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8</v>
      </c>
      <c t="s" s="2" r="B1">
        <v>1</v>
      </c>
    </row>
    <row spans="1:2" r="2">
      <c t="s" s="2" r="B2">
        <v>2</v>
      </c>
    </row>
    <row spans="1:2" r="3">
      <c t="s" s="7" r="A3">
        <v>204</v>
      </c>
    </row>
    <row spans="1:2" r="4">
      <c t="s" s="3" r="A4">
        <v>339</v>
      </c>
      <c t="s" s="3" r="B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1</v>
      </c>
      <c t="s" s="2" r="B1">
        <v>1</v>
      </c>
    </row>
    <row spans="1:2" r="2">
      <c t="s" s="2" r="B2">
        <v>2</v>
      </c>
    </row>
    <row spans="1:2" r="3">
      <c t="s" s="7" r="A3">
        <v>207</v>
      </c>
    </row>
    <row spans="1:2" r="4">
      <c t="s" s="3" r="A4">
        <v>342</v>
      </c>
      <c t="s" s="3"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44</v>
      </c>
      <c t="s" s="2" r="B1">
        <v>1</v>
      </c>
    </row>
    <row spans="1:2" r="2">
      <c t="s" s="2" r="B2">
        <v>2</v>
      </c>
    </row>
    <row spans="1:2" r="3">
      <c t="s" s="7" r="A3">
        <v>210</v>
      </c>
    </row>
    <row spans="1:2" r="4">
      <c t="s" s="3" r="A4">
        <v>345</v>
      </c>
      <c t="s" s="3" r="B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47</v>
      </c>
      <c t="s" s="2" r="B1">
        <v>1</v>
      </c>
    </row>
    <row spans="1:2" r="2">
      <c t="s" s="2" r="B2">
        <v>2</v>
      </c>
    </row>
    <row spans="1:2" r="3">
      <c t="s" s="7" r="A3">
        <v>214</v>
      </c>
    </row>
    <row spans="1:2" r="4">
      <c t="s" s="3" r="A4">
        <v>348</v>
      </c>
      <c t="s" s="3" r="B4">
        <v>349</v>
      </c>
    </row>
    <row spans="1:2" r="5">
      <c t="s" s="3" r="A5">
        <v>350</v>
      </c>
      <c t="s" s="3" r="B5">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7" r="A3">
        <v>217</v>
      </c>
    </row>
    <row spans="1:2" r="4">
      <c t="s" s="3" r="A4">
        <v>353</v>
      </c>
      <c t="s" s="3" r="B4">
        <v>354</v>
      </c>
    </row>
    <row spans="1:2" r="5">
      <c t="s" s="3" r="A5">
        <v>355</v>
      </c>
      <c t="s" s="3" r="B5">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57</v>
      </c>
      <c t="s" s="2" r="B1">
        <v>1</v>
      </c>
    </row>
    <row spans="1:2" r="2">
      <c t="s" s="2" r="B2">
        <v>2</v>
      </c>
    </row>
    <row spans="1:2" r="3">
      <c t="s" s="7" r="A3">
        <v>220</v>
      </c>
    </row>
    <row spans="1:2" r="4">
      <c t="s" s="3" r="A4">
        <v>358</v>
      </c>
      <c t="s" s="3" r="B4">
        <v>359</v>
      </c>
    </row>
    <row spans="1:2" r="5">
      <c t="s" s="3" r="A5">
        <v>360</v>
      </c>
      <c t="s" s="3" r="B5">
        <v>361</v>
      </c>
    </row>
    <row spans="1:2" r="6">
      <c t="s" s="3" r="A6">
        <v>362</v>
      </c>
      <c t="s" s="3" r="B6">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64</v>
      </c>
      <c t="s" s="2" r="B1">
        <v>1</v>
      </c>
    </row>
    <row spans="1:2" r="2">
      <c t="s" s="2" r="B2">
        <v>2</v>
      </c>
    </row>
    <row spans="1:2" r="3">
      <c t="s" s="7" r="A3">
        <v>223</v>
      </c>
    </row>
    <row spans="1:2" r="4">
      <c t="s" s="3" r="A4">
        <v>365</v>
      </c>
      <c t="s" s="3" r="B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367</v>
      </c>
      <c t="s" s="2" r="B1">
        <v>1</v>
      </c>
    </row>
    <row spans="1:2" r="2">
      <c t="s" s="2" r="B2">
        <v>2</v>
      </c>
    </row>
    <row spans="1:2" r="3">
      <c t="s" s="7" r="A3">
        <v>226</v>
      </c>
    </row>
    <row spans="1:2" r="4">
      <c t="s" s="3" r="A4">
        <v>368</v>
      </c>
      <c t="s" s="3" r="B4">
        <v>369</v>
      </c>
    </row>
    <row spans="1:2" r="5">
      <c t="s" s="3" r="A5">
        <v>370</v>
      </c>
      <c t="s" s="3" r="B5">
        <v>371</v>
      </c>
    </row>
    <row spans="1:2" r="6">
      <c t="s" s="3" r="A6">
        <v>372</v>
      </c>
      <c t="s" s="3" r="B6">
        <v>373</v>
      </c>
    </row>
    <row spans="1:2" r="7">
      <c t="s" s="3" r="A7">
        <v>374</v>
      </c>
      <c t="s" s="3" r="B7">
        <v>375</v>
      </c>
    </row>
    <row spans="1:2" r="8">
      <c t="s" s="3" r="A8">
        <v>376</v>
      </c>
      <c t="s" s="3" r="B8">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90</v>
      </c>
      <c t="s" s="2" r="B1">
        <v>1</v>
      </c>
    </row>
    <row spans="1:6" r="2">
      <c t="s" s="2" r="B2">
        <v>2</v>
      </c>
      <c t="s" s="2" r="C2">
        <v>32</v>
      </c>
      <c t="s" s="2" r="D2">
        <v>33</v>
      </c>
      <c t="s" s="2" r="E2">
        <v>81</v>
      </c>
      <c t="s" s="2" r="F2">
        <v>33</v>
      </c>
    </row>
    <row spans="1:6" r="3">
      <c t="s" s="7" r="A3">
        <v>91</v>
      </c>
      <c t="n" r="C3"/>
      <c t="n" r="E3"/>
    </row>
    <row spans="1:6" r="4">
      <c t="s" s="3" r="A4">
        <v>92</v>
      </c>
      <c t="n" s="6" r="B4">
        <v>242281</v>
      </c>
      <c t="n" s="6" r="C4">
        <v>237861</v>
      </c>
      <c t="n" s="6" r="E4">
        <v>239418</v>
      </c>
    </row>
    <row spans="1:6" r="5">
      <c t="s" s="3" r="A5">
        <v>93</v>
      </c>
      <c t="n" s="5" r="B5">
        <v>15042</v>
      </c>
      <c t="n" s="5" r="C5">
        <v>16887</v>
      </c>
      <c t="n" s="5" r="E5">
        <v>18803</v>
      </c>
    </row>
    <row spans="1:6" r="6">
      <c t="s" s="3" r="A6">
        <v>94</v>
      </c>
      <c t="n" s="5" r="B6">
        <v>257323</v>
      </c>
      <c t="n" s="5" r="C6">
        <v>254748</v>
      </c>
      <c t="n" s="5" r="E6">
        <v>258221</v>
      </c>
    </row>
    <row spans="1:6" r="7">
      <c t="s" s="7" r="A7">
        <v>95</v>
      </c>
      <c t="n" r="C7"/>
      <c t="n" r="E7"/>
    </row>
    <row spans="1:6" r="8">
      <c t="s" s="3" r="A8">
        <v>92</v>
      </c>
      <c t="n" s="5" r="B8">
        <v>-190007</v>
      </c>
      <c t="n" s="5" r="C8">
        <v>-188435</v>
      </c>
      <c t="n" s="5" r="E8">
        <v>-193206</v>
      </c>
    </row>
    <row spans="1:6" r="9">
      <c t="s" s="3" r="A9">
        <v>93</v>
      </c>
      <c t="n" s="5" r="B9">
        <v>-10948</v>
      </c>
      <c t="n" s="5" r="C9">
        <v>-9770</v>
      </c>
      <c t="n" s="5" r="E9">
        <v>-10830</v>
      </c>
    </row>
    <row spans="1:6" r="10">
      <c t="s" s="3" r="A10">
        <v>96</v>
      </c>
      <c t="n" s="5" r="B10">
        <v>-14562</v>
      </c>
      <c t="n" s="5" r="C10">
        <v>-15468</v>
      </c>
      <c t="n" s="5" r="E10">
        <v>-15197</v>
      </c>
    </row>
    <row spans="1:6" r="11">
      <c t="s" s="3" r="A11">
        <v>97</v>
      </c>
      <c t="n" s="5" r="B11">
        <v>-18652</v>
      </c>
      <c t="n" s="5" r="C11">
        <v>-18902</v>
      </c>
      <c t="n" s="5" r="E11">
        <v>-18053</v>
      </c>
    </row>
    <row spans="1:6" r="12">
      <c t="s" s="3" r="A12">
        <v>98</v>
      </c>
      <c t="n" s="5" r="B12">
        <v>-234169</v>
      </c>
      <c t="n" s="5" r="C12">
        <v>-232575</v>
      </c>
      <c t="n" s="5" r="E12">
        <v>-237286</v>
      </c>
    </row>
    <row spans="1:6" r="13">
      <c t="s" s="3" r="A13">
        <v>99</v>
      </c>
      <c t="n" s="5" r="B13">
        <v>23154</v>
      </c>
      <c t="n" s="5" r="C13">
        <v>22173</v>
      </c>
      <c t="n" s="5" r="E13">
        <v>20935</v>
      </c>
    </row>
    <row spans="1:6" r="14">
      <c t="s" s="3" r="A14">
        <v>100</v>
      </c>
      <c t="n" s="5" r="B14">
        <v>1268</v>
      </c>
      <c t="n" s="5" r="C14">
        <v>662</v>
      </c>
      <c t="n" s="5" r="E14">
        <v>407</v>
      </c>
    </row>
    <row spans="1:6" r="15">
      <c t="s" s="3" r="A15">
        <v>101</v>
      </c>
      <c t="n" s="5" r="B15">
        <v>-8572</v>
      </c>
      <c t="n" s="5" r="C15">
        <v>-9662</v>
      </c>
      <c t="n" s="5" r="E15">
        <v>-10444</v>
      </c>
    </row>
    <row spans="1:6" r="16">
      <c t="s" s="3" r="A16">
        <v>102</v>
      </c>
      <c t="n" s="5" r="B16">
        <v>11023</v>
      </c>
      <c t="n" s="5" r="C16">
        <v>25</v>
      </c>
      <c t="n" s="5" r="E16">
        <v>-56</v>
      </c>
    </row>
    <row spans="1:6" r="17">
      <c t="s" s="3" r="A17">
        <v>103</v>
      </c>
      <c t="n" s="5" r="B17">
        <v>-440</v>
      </c>
      <c t="n" s="5" r="C17">
        <v>1646</v>
      </c>
      <c t="n" s="5" r="E17">
        <v>1876</v>
      </c>
    </row>
    <row spans="1:6" r="18">
      <c t="s" s="3" r="A18">
        <v>104</v>
      </c>
      <c t="n" s="5" r="B18">
        <v>26433</v>
      </c>
      <c t="n" s="5" r="C18">
        <v>14844</v>
      </c>
      <c t="n" s="5" r="E18">
        <v>12718</v>
      </c>
    </row>
    <row spans="1:6" r="19">
      <c t="s" s="3" r="A19">
        <v>105</v>
      </c>
      <c t="n" s="5" r="B19">
        <v>1204</v>
      </c>
      <c t="n" s="5" r="C19">
        <v>1015</v>
      </c>
      <c t="n" s="5" r="E19">
        <v>1369</v>
      </c>
    </row>
    <row spans="1:6" r="20">
      <c t="s" s="3" r="A20">
        <v>106</v>
      </c>
      <c t="n" s="5" r="B20">
        <v>27637</v>
      </c>
      <c t="n" s="5" r="C20">
        <v>15859</v>
      </c>
      <c t="n" s="5" r="E20">
        <v>14087</v>
      </c>
    </row>
    <row spans="1:6" r="21">
      <c t="s" s="3" r="A21">
        <v>107</v>
      </c>
      <c t="n" s="5" r="B21">
        <v>-4943</v>
      </c>
      <c t="n" s="5" r="C21">
        <v>9785</v>
      </c>
      <c t="n" s="5" r="E21">
        <v>-4942</v>
      </c>
    </row>
    <row spans="1:6" r="22">
      <c t="s" s="3" r="A22">
        <v>108</v>
      </c>
      <c t="n" s="5" r="B22">
        <v>22694</v>
      </c>
      <c t="n" s="5" r="C22">
        <v>25644</v>
      </c>
      <c t="n" s="5" r="E22">
        <v>9145</v>
      </c>
    </row>
    <row spans="1:6" r="23">
      <c t="s" s="3" r="A23">
        <v>109</v>
      </c>
      <c t="n" s="5" r="B23">
        <v>-79</v>
      </c>
      <c t="n" s="5" r="C23">
        <v>-57</v>
      </c>
      <c t="n" s="5" r="E23">
        <v>104</v>
      </c>
    </row>
    <row spans="1:6" r="24">
      <c t="s" s="3" r="A24">
        <v>110</v>
      </c>
      <c t="n" s="6" r="B24">
        <v>22773</v>
      </c>
      <c t="n" s="6" r="C24">
        <v>25701</v>
      </c>
      <c t="n" s="6" r="E24">
        <v>9041</v>
      </c>
    </row>
    <row spans="1:6" r="25">
      <c t="s" s="3" r="A25">
        <v>111</v>
      </c>
      <c t="n" s="8" r="B25">
        <v>0.98</v>
      </c>
      <c t="n" s="8" r="C25">
        <v>1.1</v>
      </c>
      <c t="n" s="8" r="E25">
        <v>0.39</v>
      </c>
    </row>
    <row spans="1:6" r="26">
      <c t="s" s="3" r="A26">
        <v>112</v>
      </c>
      <c t="n" s="8" r="B26">
        <v>0.97</v>
      </c>
      <c t="n" s="8" r="C26">
        <v>1.08</v>
      </c>
      <c t="n" s="8" r="E26">
        <v>0.38</v>
      </c>
    </row>
    <row spans="1:6" r="27">
      <c t="s" s="3" r="A27">
        <v>113</v>
      </c>
      <c t="n" s="5" r="B27">
        <v>23293696</v>
      </c>
      <c t="n" s="5" r="C27">
        <v>23431855</v>
      </c>
      <c t="n" s="5" r="E27">
        <v>23348003</v>
      </c>
    </row>
    <row spans="1:6" r="28">
      <c t="s" s="3" r="A28">
        <v>114</v>
      </c>
      <c t="n" s="5" r="B28">
        <v>23495618</v>
      </c>
      <c t="n" s="5" r="C28">
        <v>23749221</v>
      </c>
      <c t="n" s="5" r="E28">
        <v>23520271</v>
      </c>
    </row>
    <row spans="1:6" r="29">
      <c t="n" r="A29"/>
    </row>
    <row spans="1:6" r="30">
      <c t="s" s="3" r="A30">
        <v>33</v>
      </c>
      <c t="s" s="3" r="B30">
        <v>79</v>
      </c>
    </row>
  </sheetData>
  <mergeCells count="5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78</v>
      </c>
      <c t="s" s="2" r="B1">
        <v>1</v>
      </c>
    </row>
    <row spans="1:2" r="2">
      <c t="s" s="2" r="B2">
        <v>2</v>
      </c>
    </row>
    <row spans="1:2" r="3">
      <c t="s" s="7" r="A3">
        <v>229</v>
      </c>
    </row>
    <row spans="1:2" r="4">
      <c t="s" s="3" r="A4">
        <v>379</v>
      </c>
      <c t="s" s="3" r="B4">
        <v>380</v>
      </c>
    </row>
    <row spans="1:2" r="5">
      <c t="s" s="3" r="A5">
        <v>381</v>
      </c>
      <c t="s" s="3" r="B5">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7" r="A3">
        <v>232</v>
      </c>
    </row>
    <row spans="1:2" r="4">
      <c t="s" s="3" r="A4">
        <v>384</v>
      </c>
      <c t="s" s="3" r="B4">
        <v>385</v>
      </c>
    </row>
    <row spans="1:2" r="5">
      <c t="s" s="3" r="A5">
        <v>386</v>
      </c>
      <c t="s" s="3" r="B5">
        <v>387</v>
      </c>
    </row>
    <row spans="1:2" r="6">
      <c t="s" s="3" r="A6">
        <v>388</v>
      </c>
      <c t="s" s="3" r="B6">
        <v>389</v>
      </c>
    </row>
    <row spans="1:2" r="7">
      <c t="s" s="3" r="A7">
        <v>390</v>
      </c>
      <c t="s" s="3" r="B7">
        <v>391</v>
      </c>
    </row>
    <row spans="1:2" r="8">
      <c t="s" s="3" r="A8">
        <v>392</v>
      </c>
      <c t="s" s="3" r="B8">
        <v>393</v>
      </c>
    </row>
    <row spans="1:2" r="9">
      <c t="s" s="3" r="A9">
        <v>394</v>
      </c>
      <c t="s" s="3" r="B9">
        <v>395</v>
      </c>
    </row>
    <row spans="1:2" r="10">
      <c t="s" s="3" r="A10">
        <v>396</v>
      </c>
      <c t="s" s="3" r="B10">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7" r="A3">
        <v>235</v>
      </c>
    </row>
    <row spans="1:2" r="4">
      <c t="s" s="3" r="A4">
        <v>399</v>
      </c>
      <c t="s" s="3" r="B4">
        <v>400</v>
      </c>
    </row>
    <row spans="1:2" r="5">
      <c t="s" s="3" r="A5">
        <v>401</v>
      </c>
      <c t="s" s="3" r="B5">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03</v>
      </c>
      <c t="s" s="2" r="B1">
        <v>1</v>
      </c>
    </row>
    <row spans="1:2" r="2">
      <c t="s" s="2" r="B2">
        <v>2</v>
      </c>
    </row>
    <row spans="1:2" r="3">
      <c t="s" s="7" r="A3">
        <v>238</v>
      </c>
    </row>
    <row spans="1:2" r="4">
      <c t="s" s="3" r="A4">
        <v>404</v>
      </c>
      <c t="s" s="3" r="B4">
        <v>405</v>
      </c>
    </row>
    <row spans="1:2" r="5">
      <c t="s" s="3" r="A5">
        <v>406</v>
      </c>
      <c t="s" s="3" r="B5">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408</v>
      </c>
      <c t="s" s="2" r="B1">
        <v>1</v>
      </c>
    </row>
    <row spans="1:2" r="2">
      <c t="s" s="2" r="B2">
        <v>2</v>
      </c>
    </row>
    <row spans="1:2" r="3">
      <c t="s" s="7" r="A3">
        <v>241</v>
      </c>
    </row>
    <row spans="1:2" r="4">
      <c t="s" s="3" r="A4">
        <v>409</v>
      </c>
      <c t="s" s="3" r="B4">
        <v>410</v>
      </c>
    </row>
    <row spans="1:2" r="5">
      <c t="s" s="3" r="A5">
        <v>411</v>
      </c>
      <c t="s" s="3" r="B5">
        <v>412</v>
      </c>
    </row>
    <row spans="1:2" r="6">
      <c t="s" s="3" r="A6">
        <v>413</v>
      </c>
      <c t="s" s="3" r="B6">
        <v>414</v>
      </c>
    </row>
    <row spans="1:2" r="7">
      <c t="s" s="3" r="A7">
        <v>415</v>
      </c>
      <c t="s" s="3" r="B7">
        <v>416</v>
      </c>
    </row>
    <row spans="1:2" r="8">
      <c t="s" s="3" r="A8">
        <v>417</v>
      </c>
      <c t="s" s="3" r="B8">
        <v>418</v>
      </c>
    </row>
    <row spans="1:2" r="9">
      <c t="s" s="3" r="A9">
        <v>419</v>
      </c>
      <c t="s" s="3" r="B9">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21</v>
      </c>
      <c t="s" s="2" r="B1">
        <v>1</v>
      </c>
    </row>
    <row spans="1:2" r="2">
      <c t="s" s="2" r="B2">
        <v>2</v>
      </c>
    </row>
    <row spans="1:2" r="3">
      <c t="s" s="7" r="A3">
        <v>244</v>
      </c>
    </row>
    <row spans="1:2" r="4">
      <c t="s" s="3" r="A4">
        <v>422</v>
      </c>
      <c t="s" s="3" r="B4">
        <v>423</v>
      </c>
    </row>
    <row spans="1:2" r="5">
      <c t="s" s="3" r="A5">
        <v>424</v>
      </c>
      <c t="s" s="3" r="B5">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426</v>
      </c>
      <c t="s" s="2" r="B1">
        <v>1</v>
      </c>
    </row>
    <row spans="1:2" r="2">
      <c t="s" s="2" r="B2">
        <v>2</v>
      </c>
    </row>
    <row spans="1:2" r="3">
      <c t="s" s="7" r="A3">
        <v>247</v>
      </c>
    </row>
    <row spans="1:2" r="4">
      <c t="s" s="3" r="A4">
        <v>427</v>
      </c>
      <c t="s" s="3" r="B4">
        <v>428</v>
      </c>
    </row>
    <row spans="1:2" r="5">
      <c t="s" s="3" r="A5">
        <v>429</v>
      </c>
      <c t="s" s="3" r="B5">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31</v>
      </c>
      <c t="s" s="2" r="B1">
        <v>1</v>
      </c>
    </row>
    <row spans="1:2" r="2">
      <c t="s" s="2" r="B2">
        <v>2</v>
      </c>
    </row>
    <row spans="1:2" r="3">
      <c t="s" s="7" r="A3">
        <v>250</v>
      </c>
    </row>
    <row spans="1:2" r="4">
      <c t="s" s="3" r="A4">
        <v>432</v>
      </c>
      <c t="s" s="3" r="B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4</v>
      </c>
      <c t="s" s="2" r="B1">
        <v>1</v>
      </c>
    </row>
    <row spans="1:2" r="2">
      <c t="s" s="2" r="B2">
        <v>2</v>
      </c>
    </row>
    <row spans="1:2" r="3">
      <c t="s" s="7" r="A3">
        <v>260</v>
      </c>
    </row>
    <row spans="1:2" r="4">
      <c t="s" s="3" r="A4">
        <v>435</v>
      </c>
      <c t="s" s="3" r="B4">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437</v>
      </c>
      <c t="s" s="2" r="C1">
        <v>438</v>
      </c>
      <c t="s" s="2" r="K1">
        <v>1</v>
      </c>
    </row>
    <row spans="1:15" r="2">
      <c t="s" s="2" r="C2">
        <v>2</v>
      </c>
      <c t="s" s="2" r="D2">
        <v>439</v>
      </c>
      <c t="s" s="2" r="E2">
        <v>440</v>
      </c>
      <c t="s" s="2" r="F2">
        <v>441</v>
      </c>
      <c t="s" s="2" r="G2">
        <v>32</v>
      </c>
      <c t="s" s="2" r="H2">
        <v>442</v>
      </c>
      <c t="s" s="2" r="I2">
        <v>443</v>
      </c>
      <c t="s" s="2" r="J2">
        <v>444</v>
      </c>
      <c t="s" s="2" r="K2">
        <v>2</v>
      </c>
      <c t="s" s="2" r="L2">
        <v>32</v>
      </c>
      <c t="s" s="2" r="N2">
        <v>81</v>
      </c>
    </row>
    <row spans="1:15" r="3">
      <c t="s" s="7" r="A3">
        <v>445</v>
      </c>
    </row>
    <row spans="1:15" r="4">
      <c t="s" s="3" r="A4">
        <v>94</v>
      </c>
      <c t="n" s="6" r="C4">
        <v>66149</v>
      </c>
      <c t="n" s="6" r="D4">
        <v>57788</v>
      </c>
      <c t="n" s="6" r="E4">
        <v>72802</v>
      </c>
      <c t="n" s="6" r="F4">
        <v>60584</v>
      </c>
      <c t="n" s="6" r="G4">
        <v>61742</v>
      </c>
      <c t="n" s="6" r="H4">
        <v>65031</v>
      </c>
      <c t="n" s="6" r="I4">
        <v>69922</v>
      </c>
      <c t="n" s="6" r="J4">
        <v>58053</v>
      </c>
      <c t="n" s="6" r="K4">
        <v>257323</v>
      </c>
      <c t="n" s="6" r="L4">
        <v>254748</v>
      </c>
      <c t="s" s="3" r="M4">
        <v>33</v>
      </c>
      <c t="n" s="6" r="N4">
        <v>258221</v>
      </c>
      <c t="s" s="3" r="O4">
        <v>33</v>
      </c>
    </row>
    <row spans="1:15" r="5">
      <c t="s" s="3" r="A5">
        <v>446</v>
      </c>
      <c t="n" s="5" r="K5">
        <v>-200955</v>
      </c>
      <c t="n" s="5" r="L5">
        <v>-198205</v>
      </c>
      <c t="n" s="5" r="N5">
        <v>-204036</v>
      </c>
    </row>
    <row spans="1:15" r="6">
      <c t="s" s="3" r="A6">
        <v>96</v>
      </c>
      <c t="n" s="5" r="K6">
        <v>-14562</v>
      </c>
      <c t="n" s="5" r="L6">
        <v>-15468</v>
      </c>
      <c t="s" s="3" r="M6">
        <v>33</v>
      </c>
      <c t="n" s="5" r="N6">
        <v>-15197</v>
      </c>
      <c t="s" s="3" r="O6">
        <v>33</v>
      </c>
    </row>
    <row spans="1:15" r="7">
      <c t="s" s="3" r="A7">
        <v>97</v>
      </c>
      <c t="n" s="5" r="K7">
        <v>-18652</v>
      </c>
      <c t="n" s="5" r="L7">
        <v>-18902</v>
      </c>
      <c t="s" s="3" r="M7">
        <v>33</v>
      </c>
      <c t="n" s="5" r="N7">
        <v>-18053</v>
      </c>
      <c t="s" s="3" r="O7">
        <v>33</v>
      </c>
    </row>
    <row spans="1:15" r="8">
      <c t="s" s="3" r="A8">
        <v>98</v>
      </c>
      <c t="n" s="5" r="K8">
        <v>-234169</v>
      </c>
      <c t="n" s="5" r="L8">
        <v>-232575</v>
      </c>
      <c t="s" s="3" r="M8">
        <v>33</v>
      </c>
      <c t="n" s="5" r="N8">
        <v>-237286</v>
      </c>
      <c t="s" s="3" r="O8">
        <v>33</v>
      </c>
    </row>
    <row spans="1:15" r="9">
      <c t="s" s="3" r="A9">
        <v>99</v>
      </c>
      <c t="n" s="5" r="K9">
        <v>23154</v>
      </c>
      <c t="n" s="5" r="L9">
        <v>22173</v>
      </c>
      <c t="s" s="3" r="M9">
        <v>33</v>
      </c>
      <c t="n" s="5" r="N9">
        <v>20935</v>
      </c>
      <c t="s" s="3" r="O9">
        <v>33</v>
      </c>
    </row>
    <row spans="1:15" r="10">
      <c t="s" s="3" r="A10">
        <v>447</v>
      </c>
    </row>
    <row spans="1:15" r="11">
      <c t="s" s="7" r="A11">
        <v>445</v>
      </c>
    </row>
    <row spans="1:15" r="12">
      <c t="s" s="3" r="A12">
        <v>94</v>
      </c>
      <c t="n" s="5" r="K12">
        <v>263860</v>
      </c>
      <c t="n" s="5" r="L12">
        <v>262209</v>
      </c>
      <c t="n" s="5" r="N12">
        <v>265874</v>
      </c>
    </row>
    <row spans="1:15" r="13">
      <c t="s" s="3" r="A13">
        <v>446</v>
      </c>
      <c t="n" s="5" r="K13">
        <v>-207492</v>
      </c>
      <c t="n" s="5" r="L13">
        <v>-205666</v>
      </c>
      <c t="n" s="5" r="N13">
        <v>-211689</v>
      </c>
    </row>
    <row spans="1:15" r="14">
      <c t="s" s="3" r="A14">
        <v>96</v>
      </c>
      <c t="n" s="5" r="K14">
        <v>-14268</v>
      </c>
      <c t="n" s="5" r="L14">
        <v>-15108</v>
      </c>
      <c t="n" s="5" r="N14">
        <v>-14764</v>
      </c>
    </row>
    <row spans="1:15" r="15">
      <c t="s" s="3" r="A15">
        <v>98</v>
      </c>
      <c t="n" s="5" r="K15">
        <v>-218951</v>
      </c>
      <c t="n" s="5" r="L15">
        <v>-217930</v>
      </c>
      <c t="n" s="5" r="N15">
        <v>-222717</v>
      </c>
    </row>
    <row spans="1:15" r="16">
      <c t="s" s="3" r="A16">
        <v>99</v>
      </c>
      <c t="n" s="5" r="K16">
        <v>38372</v>
      </c>
      <c t="n" s="5" r="L16">
        <v>36818</v>
      </c>
      <c t="n" s="5" r="N16">
        <v>35504</v>
      </c>
    </row>
    <row spans="1:15" r="17">
      <c t="s" s="3" r="A17">
        <v>448</v>
      </c>
    </row>
    <row spans="1:15" r="18">
      <c t="s" s="7" r="A18">
        <v>445</v>
      </c>
    </row>
    <row spans="1:15" r="19">
      <c t="s" s="3" r="A19">
        <v>94</v>
      </c>
      <c t="s" s="3" r="B19">
        <v>449</v>
      </c>
      <c t="n" s="5" r="K19">
        <v>-6537</v>
      </c>
      <c t="n" s="5" r="L19">
        <v>-7461</v>
      </c>
      <c t="n" s="5" r="N19">
        <v>-7653</v>
      </c>
    </row>
    <row spans="1:15" r="20">
      <c t="s" s="3" r="A20">
        <v>98</v>
      </c>
      <c t="s" s="3" r="B20">
        <v>449</v>
      </c>
      <c t="n" s="5" r="K20">
        <v>-6537</v>
      </c>
      <c t="n" s="5" r="L20">
        <v>-7461</v>
      </c>
      <c t="n" s="5" r="N20">
        <v>-7653</v>
      </c>
    </row>
    <row spans="1:15" r="21">
      <c t="s" s="3" r="A21">
        <v>450</v>
      </c>
    </row>
    <row spans="1:15" r="22">
      <c t="s" s="7" r="A22">
        <v>445</v>
      </c>
    </row>
    <row spans="1:15" r="23">
      <c t="s" s="3" r="A23">
        <v>94</v>
      </c>
      <c t="n" s="5" r="K23">
        <v>242281</v>
      </c>
      <c t="n" s="5" r="L23">
        <v>237861</v>
      </c>
      <c t="n" s="5" r="N23">
        <v>239418</v>
      </c>
    </row>
    <row spans="1:15" r="24">
      <c t="s" s="3" r="A24">
        <v>446</v>
      </c>
      <c t="n" s="5" r="K24">
        <v>-196544</v>
      </c>
      <c t="n" s="5" r="L24">
        <v>-195896</v>
      </c>
      <c t="n" s="5" r="N24">
        <v>-200859</v>
      </c>
    </row>
    <row spans="1:15" r="25">
      <c t="s" s="3" r="A25">
        <v>451</v>
      </c>
    </row>
    <row spans="1:15" r="26">
      <c t="s" s="7" r="A26">
        <v>445</v>
      </c>
    </row>
    <row spans="1:15" r="27">
      <c t="s" s="3" r="A27">
        <v>94</v>
      </c>
      <c t="n" s="5" r="K27">
        <v>242281</v>
      </c>
      <c t="n" s="5" r="L27">
        <v>237861</v>
      </c>
      <c t="n" s="5" r="N27">
        <v>239418</v>
      </c>
    </row>
    <row spans="1:15" r="28">
      <c t="s" s="3" r="A28">
        <v>446</v>
      </c>
      <c t="n" s="5" r="K28">
        <v>-196544</v>
      </c>
      <c t="n" s="5" r="L28">
        <v>-195896</v>
      </c>
      <c t="n" s="5" r="N28">
        <v>-200859</v>
      </c>
    </row>
    <row spans="1:15" r="29">
      <c t="s" s="3" r="A29">
        <v>96</v>
      </c>
      <c t="n" s="5" r="K29">
        <v>-11161</v>
      </c>
      <c t="n" s="5" r="L29">
        <v>-11047</v>
      </c>
      <c t="n" s="5" r="N29">
        <v>-10741</v>
      </c>
    </row>
    <row spans="1:15" r="30">
      <c t="s" s="3" r="A30">
        <v>98</v>
      </c>
      <c t="n" s="5" r="K30">
        <v>-210705</v>
      </c>
      <c t="n" s="5" r="L30">
        <v>-210518</v>
      </c>
      <c t="n" s="5" r="N30">
        <v>-214873</v>
      </c>
    </row>
    <row spans="1:15" r="31">
      <c t="s" s="3" r="A31">
        <v>99</v>
      </c>
      <c t="n" s="5" r="K31">
        <v>31576</v>
      </c>
      <c t="n" s="5" r="L31">
        <v>27343</v>
      </c>
      <c t="n" s="5" r="N31">
        <v>24545</v>
      </c>
    </row>
    <row spans="1:15" r="32">
      <c t="s" s="3" r="A32">
        <v>452</v>
      </c>
    </row>
    <row spans="1:15" r="33">
      <c t="s" s="7" r="A33">
        <v>445</v>
      </c>
    </row>
    <row spans="1:15" r="34">
      <c t="s" s="3" r="A34">
        <v>94</v>
      </c>
      <c t="n" s="5" r="K34">
        <v>21579</v>
      </c>
      <c t="n" s="5" r="L34">
        <v>24348</v>
      </c>
      <c t="n" s="5" r="N34">
        <v>26456</v>
      </c>
    </row>
    <row spans="1:15" r="35">
      <c t="s" s="3" r="A35">
        <v>446</v>
      </c>
      <c t="n" s="5" r="K35">
        <v>-10948</v>
      </c>
      <c t="n" s="5" r="L35">
        <v>-9770</v>
      </c>
      <c t="n" s="5" r="N35">
        <v>-10830</v>
      </c>
    </row>
    <row spans="1:15" r="36">
      <c t="s" s="3" r="A36">
        <v>453</v>
      </c>
    </row>
    <row spans="1:15" r="37">
      <c t="s" s="7" r="A37">
        <v>445</v>
      </c>
    </row>
    <row spans="1:15" r="38">
      <c t="s" s="3" r="A38">
        <v>94</v>
      </c>
      <c t="n" s="5" r="K38">
        <v>21579</v>
      </c>
      <c t="n" s="5" r="L38">
        <v>24348</v>
      </c>
      <c t="n" s="5" r="N38">
        <v>26456</v>
      </c>
    </row>
    <row spans="1:15" r="39">
      <c t="s" s="3" r="A39">
        <v>446</v>
      </c>
      <c t="n" s="5" r="K39">
        <v>-10948</v>
      </c>
      <c t="n" s="5" r="L39">
        <v>-9770</v>
      </c>
      <c t="n" s="5" r="N39">
        <v>-10830</v>
      </c>
    </row>
    <row spans="1:15" r="40">
      <c t="s" s="3" r="A40">
        <v>96</v>
      </c>
      <c t="n" s="5" r="K40">
        <v>-3107</v>
      </c>
      <c t="n" s="5" r="L40">
        <v>-4061</v>
      </c>
      <c t="n" s="5" r="N40">
        <v>-4023</v>
      </c>
    </row>
    <row spans="1:15" r="41">
      <c t="s" s="3" r="A41">
        <v>98</v>
      </c>
      <c t="n" s="5" r="K41">
        <v>-14783</v>
      </c>
      <c t="n" s="5" r="L41">
        <v>-14873</v>
      </c>
      <c t="n" s="5" r="N41">
        <v>-15497</v>
      </c>
    </row>
    <row spans="1:15" r="42">
      <c t="s" s="3" r="A42">
        <v>99</v>
      </c>
      <c t="n" s="5" r="K42">
        <v>6796</v>
      </c>
      <c t="n" s="5" r="L42">
        <v>9475</v>
      </c>
      <c t="n" s="5" r="N42">
        <v>10959</v>
      </c>
    </row>
    <row spans="1:15" r="43">
      <c t="s" s="3" r="A43">
        <v>454</v>
      </c>
    </row>
    <row spans="1:15" r="44">
      <c t="s" s="7" r="A44">
        <v>445</v>
      </c>
    </row>
    <row spans="1:15" r="45">
      <c t="s" s="3" r="A45">
        <v>97</v>
      </c>
      <c t="n" s="5" r="K45">
        <v>-3728</v>
      </c>
      <c t="n" s="5" r="L45">
        <v>-4617</v>
      </c>
      <c t="n" s="5" r="N45">
        <v>-3917</v>
      </c>
    </row>
    <row spans="1:15" r="46">
      <c t="s" s="3" r="A46">
        <v>455</v>
      </c>
    </row>
    <row spans="1:15" r="47">
      <c t="s" s="7" r="A47">
        <v>445</v>
      </c>
    </row>
    <row spans="1:15" r="48">
      <c t="s" s="3" r="A48">
        <v>97</v>
      </c>
      <c t="n" s="5" r="K48">
        <v>-3000</v>
      </c>
      <c t="n" s="5" r="L48">
        <v>-3575</v>
      </c>
      <c t="n" s="5" r="N48">
        <v>-3273</v>
      </c>
    </row>
    <row spans="1:15" r="49">
      <c t="s" s="3" r="A49">
        <v>456</v>
      </c>
    </row>
    <row spans="1:15" r="50">
      <c t="s" s="7" r="A50">
        <v>445</v>
      </c>
    </row>
    <row spans="1:15" r="51">
      <c t="s" s="3" r="A51">
        <v>97</v>
      </c>
      <c t="n" s="6" r="K51">
        <v>-728</v>
      </c>
      <c t="n" s="6" r="L51">
        <v>-1042</v>
      </c>
      <c t="n" s="6" r="N51">
        <v>-644</v>
      </c>
    </row>
    <row spans="1:15" r="52">
      <c t="n" r="A52"/>
    </row>
    <row spans="1:15" r="53">
      <c t="s" s="3" r="A53">
        <v>33</v>
      </c>
      <c t="s" s="3" r="B53">
        <v>79</v>
      </c>
    </row>
    <row spans="1:15" r="54">
      <c t="s" s="3" r="A54">
        <v>449</v>
      </c>
      <c t="s" s="3" r="B54">
        <v>457</v>
      </c>
    </row>
  </sheetData>
  <mergeCells count="8">
    <mergeCell ref="A1:B2"/>
    <mergeCell ref="C1:J1"/>
    <mergeCell ref="K1:O1"/>
    <mergeCell ref="L2:M2"/>
    <mergeCell ref="N2:O2"/>
    <mergeCell ref="A52:N52"/>
    <mergeCell ref="B53:N53"/>
    <mergeCell ref="B54:N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15</v>
      </c>
      <c t="s" s="2" r="B1">
        <v>1</v>
      </c>
    </row>
    <row spans="1:6" r="2">
      <c t="s" s="2" r="B2">
        <v>2</v>
      </c>
      <c t="s" s="2" r="C2">
        <v>32</v>
      </c>
      <c t="s" s="2" r="D2">
        <v>33</v>
      </c>
      <c t="s" s="2" r="E2">
        <v>81</v>
      </c>
    </row>
    <row spans="1:6" r="3">
      <c t="s" s="7" r="A3">
        <v>116</v>
      </c>
      <c t="n" r="C3"/>
    </row>
    <row spans="1:6" r="4">
      <c t="s" s="3" r="A4">
        <v>108</v>
      </c>
      <c t="n" s="6" r="B4">
        <v>22694</v>
      </c>
      <c t="n" s="6" r="C4">
        <v>25644</v>
      </c>
      <c t="n" s="6" r="E4">
        <v>9145</v>
      </c>
      <c t="s" s="3" r="F4">
        <v>33</v>
      </c>
    </row>
    <row spans="1:6" r="5">
      <c t="s" s="3" r="A5">
        <v>117</v>
      </c>
      <c t="n" s="5" r="B5">
        <v>-16488</v>
      </c>
      <c t="n" s="5" r="C5">
        <v>-14255</v>
      </c>
      <c t="n" s="5" r="E5">
        <v>-19368</v>
      </c>
    </row>
    <row spans="1:6" r="6">
      <c t="s" s="3" r="A6">
        <v>118</v>
      </c>
      <c t="n" s="5" r="B6">
        <v>2</v>
      </c>
      <c t="n" r="C6"/>
    </row>
    <row spans="1:6" r="7">
      <c t="s" s="3" r="A7">
        <v>119</v>
      </c>
      <c t="n" s="5" r="B7">
        <v>207</v>
      </c>
      <c t="n" s="5" r="C7">
        <v>738</v>
      </c>
      <c t="n" s="5" r="E7">
        <v>-593</v>
      </c>
    </row>
    <row spans="1:6" r="8">
      <c t="s" s="3" r="A8">
        <v>120</v>
      </c>
      <c t="n" s="5" r="B8">
        <v>6415</v>
      </c>
      <c t="n" s="5" r="C8">
        <v>12127</v>
      </c>
      <c t="n" s="5" r="E8">
        <v>-10816</v>
      </c>
    </row>
    <row spans="1:6" r="9">
      <c t="s" s="3" r="A9">
        <v>109</v>
      </c>
      <c t="n" s="5" r="B9">
        <v>-79</v>
      </c>
      <c t="n" s="5" r="C9">
        <v>-57</v>
      </c>
      <c t="n" s="5" r="E9">
        <v>104</v>
      </c>
      <c t="s" s="3" r="F9">
        <v>33</v>
      </c>
    </row>
    <row spans="1:6" r="10">
      <c t="s" s="3" r="A10">
        <v>121</v>
      </c>
      <c t="n" s="5" r="B10">
        <v>-46</v>
      </c>
      <c t="n" s="5" r="C10">
        <v>-41</v>
      </c>
      <c t="n" s="5" r="E10">
        <v>-107</v>
      </c>
    </row>
    <row spans="1:6" r="11">
      <c t="s" s="3" r="A11">
        <v>122</v>
      </c>
      <c t="n" s="6" r="B11">
        <v>6540</v>
      </c>
      <c t="n" s="6" r="C11">
        <v>12225</v>
      </c>
      <c t="n" s="6" r="E11">
        <v>-10813</v>
      </c>
    </row>
    <row spans="1:6" r="12">
      <c t="n" r="A12"/>
    </row>
    <row spans="1:6" r="13">
      <c t="s" s="3" r="A13">
        <v>33</v>
      </c>
      <c t="s" s="3" r="B13">
        <v>79</v>
      </c>
    </row>
  </sheetData>
  <mergeCells count="14">
    <mergeCell ref="A1:A2"/>
    <mergeCell ref="B1:F1"/>
    <mergeCell ref="E2:F2"/>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58</v>
      </c>
      <c t="s" s="2" r="B1">
        <v>1</v>
      </c>
    </row>
    <row spans="1:6" r="2">
      <c t="s" s="2" r="B2">
        <v>2</v>
      </c>
      <c t="s" s="2" r="C2">
        <v>32</v>
      </c>
      <c t="s" s="2" r="E2">
        <v>81</v>
      </c>
    </row>
    <row spans="1:6" r="3">
      <c t="s" s="3" r="A3">
        <v>99</v>
      </c>
      <c t="n" s="6" r="B3">
        <v>23154</v>
      </c>
      <c t="n" s="6" r="C3">
        <v>22173</v>
      </c>
      <c t="s" s="3" r="D3">
        <v>33</v>
      </c>
      <c t="n" s="6" r="E3">
        <v>20935</v>
      </c>
      <c t="s" s="3" r="F3">
        <v>33</v>
      </c>
    </row>
    <row spans="1:6" r="4">
      <c t="s" s="3" r="A4">
        <v>96</v>
      </c>
      <c t="n" s="5" r="B4">
        <v>-14562</v>
      </c>
      <c t="n" s="5" r="C4">
        <v>-15468</v>
      </c>
      <c t="s" s="3" r="D4">
        <v>33</v>
      </c>
      <c t="n" s="5" r="E4">
        <v>-15197</v>
      </c>
      <c t="s" s="3" r="F4">
        <v>33</v>
      </c>
    </row>
    <row spans="1:6" r="5">
      <c t="s" s="3" r="A5">
        <v>97</v>
      </c>
      <c t="n" s="5" r="B5">
        <v>-18652</v>
      </c>
      <c t="n" s="5" r="C5">
        <v>-18902</v>
      </c>
      <c t="s" s="3" r="D5">
        <v>33</v>
      </c>
      <c t="n" s="5" r="E5">
        <v>-18053</v>
      </c>
      <c t="s" s="3" r="F5">
        <v>33</v>
      </c>
    </row>
    <row spans="1:6" r="6">
      <c t="s" s="3" r="A6">
        <v>107</v>
      </c>
      <c t="n" s="5" r="B6">
        <v>-4943</v>
      </c>
      <c t="n" s="5" r="C6">
        <v>9785</v>
      </c>
      <c t="s" s="3" r="D6">
        <v>33</v>
      </c>
      <c t="n" s="5" r="E6">
        <v>-4942</v>
      </c>
      <c t="s" s="3" r="F6">
        <v>33</v>
      </c>
    </row>
    <row spans="1:6" r="7">
      <c t="s" s="3" r="A7">
        <v>105</v>
      </c>
      <c t="n" s="5" r="B7">
        <v>1204</v>
      </c>
      <c t="n" s="5" r="C7">
        <v>1015</v>
      </c>
      <c t="s" s="3" r="D7">
        <v>33</v>
      </c>
      <c t="n" s="5" r="E7">
        <v>1369</v>
      </c>
      <c t="s" s="3" r="F7">
        <v>33</v>
      </c>
    </row>
    <row spans="1:6" r="8">
      <c t="s" s="3" r="A8">
        <v>459</v>
      </c>
      <c t="n" s="5" r="B8">
        <v>11023</v>
      </c>
      <c t="n" s="5" r="C8">
        <v>25</v>
      </c>
      <c t="s" s="3" r="D8">
        <v>33</v>
      </c>
      <c t="n" s="5" r="E8">
        <v>-56</v>
      </c>
      <c t="s" s="3" r="F8">
        <v>33</v>
      </c>
    </row>
    <row spans="1:6" r="9">
      <c t="s" s="3" r="A9">
        <v>103</v>
      </c>
      <c t="n" s="5" r="B9">
        <v>-440</v>
      </c>
      <c t="n" s="5" r="C9">
        <v>1646</v>
      </c>
      <c t="s" s="3" r="D9">
        <v>33</v>
      </c>
      <c t="n" s="5" r="E9">
        <v>1876</v>
      </c>
      <c t="s" s="3" r="F9">
        <v>33</v>
      </c>
    </row>
    <row spans="1:6" r="10">
      <c t="s" s="3" r="A10">
        <v>106</v>
      </c>
      <c t="n" s="5" r="B10">
        <v>27637</v>
      </c>
      <c t="n" s="5" r="C10">
        <v>15859</v>
      </c>
      <c t="s" s="3" r="D10">
        <v>33</v>
      </c>
      <c t="n" s="5" r="E10">
        <v>14087</v>
      </c>
      <c t="s" s="3" r="F10">
        <v>33</v>
      </c>
    </row>
    <row spans="1:6" r="11">
      <c t="s" s="3" r="A11">
        <v>447</v>
      </c>
    </row>
    <row spans="1:6" r="12">
      <c t="s" s="3" r="A12">
        <v>99</v>
      </c>
      <c t="n" s="5" r="B12">
        <v>38372</v>
      </c>
      <c t="n" s="5" r="C12">
        <v>36818</v>
      </c>
      <c t="n" s="5" r="E12">
        <v>35504</v>
      </c>
    </row>
    <row spans="1:6" r="13">
      <c t="s" s="3" r="A13">
        <v>96</v>
      </c>
      <c t="n" s="5" r="B13">
        <v>-14268</v>
      </c>
      <c t="n" s="5" r="C13">
        <v>-15108</v>
      </c>
      <c t="n" s="5" r="E13">
        <v>-14764</v>
      </c>
    </row>
    <row spans="1:6" r="14">
      <c t="s" s="3" r="A14">
        <v>460</v>
      </c>
    </row>
    <row spans="1:6" r="15">
      <c t="s" s="3" r="A15">
        <v>96</v>
      </c>
      <c t="n" s="5" r="B15">
        <v>-294</v>
      </c>
      <c t="n" s="5" r="C15">
        <v>-360</v>
      </c>
      <c t="n" s="5" r="E15">
        <v>-433</v>
      </c>
    </row>
    <row spans="1:6" r="16">
      <c t="s" s="3" r="A16">
        <v>97</v>
      </c>
      <c t="n" s="5" r="B16">
        <v>-14924</v>
      </c>
      <c t="n" s="5" r="C16">
        <v>-14285</v>
      </c>
      <c t="n" s="5" r="E16">
        <v>-14136</v>
      </c>
    </row>
    <row spans="1:6" r="17">
      <c t="s" s="3" r="A17">
        <v>461</v>
      </c>
      <c t="n" s="5" r="B17">
        <v>-7304</v>
      </c>
      <c t="n" s="5" r="C17">
        <v>-9000</v>
      </c>
      <c t="n" s="5" r="E17">
        <v>-10037</v>
      </c>
    </row>
    <row spans="1:6" r="18">
      <c t="s" s="3" r="A18">
        <v>105</v>
      </c>
      <c t="n" s="5" r="B18">
        <v>1204</v>
      </c>
      <c t="n" s="5" r="C18">
        <v>1015</v>
      </c>
      <c t="n" s="5" r="E18">
        <v>1369</v>
      </c>
    </row>
    <row spans="1:6" r="19">
      <c t="s" s="3" r="A19">
        <v>459</v>
      </c>
      <c t="n" s="5" r="B19">
        <v>11023</v>
      </c>
      <c t="n" s="5" r="C19">
        <v>25</v>
      </c>
      <c t="n" s="5" r="E19">
        <v>-56</v>
      </c>
    </row>
    <row spans="1:6" r="20">
      <c t="s" s="3" r="A20">
        <v>103</v>
      </c>
      <c t="n" s="5" r="B20">
        <v>-440</v>
      </c>
      <c t="n" s="5" r="C20">
        <v>1646</v>
      </c>
      <c t="n" s="5" r="E20">
        <v>1876</v>
      </c>
    </row>
    <row spans="1:6" r="21">
      <c t="s" s="3" r="A21">
        <v>106</v>
      </c>
      <c t="n" s="6" r="B21">
        <v>27637</v>
      </c>
      <c t="n" s="6" r="C21">
        <v>15859</v>
      </c>
      <c t="n" s="6" r="E21">
        <v>14087</v>
      </c>
    </row>
    <row spans="1:6" r="22">
      <c t="n" r="A22"/>
    </row>
    <row spans="1:6" r="23">
      <c t="s" s="3" r="A23">
        <v>33</v>
      </c>
      <c t="s" s="3" r="B23">
        <v>79</v>
      </c>
    </row>
  </sheetData>
  <mergeCells count="6">
    <mergeCell ref="A1:A2"/>
    <mergeCell ref="B1:F1"/>
    <mergeCell ref="C2:D2"/>
    <mergeCell ref="E2:F2"/>
    <mergeCell ref="A22:F22"/>
    <mergeCell ref="B23:F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spans="1:9" r="1">
      <c t="s" s="1" r="A1">
        <v>462</v>
      </c>
      <c t="s" s="2" r="C1">
        <v>2</v>
      </c>
      <c t="s" s="2" r="D1">
        <v>32</v>
      </c>
      <c t="s" s="2" r="F1">
        <v>81</v>
      </c>
      <c t="s" s="2" r="H1">
        <v>463</v>
      </c>
      <c t="s" s="2" r="I1">
        <v>33</v>
      </c>
    </row>
    <row spans="1:9" r="2">
      <c t="s" s="7" r="A2">
        <v>464</v>
      </c>
      <c t="n" r="H2"/>
    </row>
    <row spans="1:9" r="3">
      <c t="s" s="3" r="A3">
        <v>465</v>
      </c>
      <c t="n" s="6" r="C3">
        <v>375091</v>
      </c>
      <c t="n" s="6" r="D3">
        <v>401586</v>
      </c>
      <c t="s" s="3" r="E3">
        <v>33</v>
      </c>
      <c t="n" s="6" r="F3">
        <v>386807</v>
      </c>
      <c t="n" r="H3"/>
    </row>
    <row spans="1:9" r="4">
      <c t="s" s="3" r="A4">
        <v>35</v>
      </c>
      <c t="n" s="5" r="C4">
        <v>19702</v>
      </c>
      <c t="n" s="5" r="D4">
        <v>50248</v>
      </c>
      <c t="s" s="3" r="E4">
        <v>33</v>
      </c>
      <c t="n" s="5" r="F4">
        <v>37696</v>
      </c>
      <c t="s" s="3" r="G4">
        <v>33</v>
      </c>
      <c t="n" s="6" r="H4">
        <v>38531</v>
      </c>
    </row>
    <row spans="1:9" r="5">
      <c t="s" s="3" r="A5">
        <v>466</v>
      </c>
      <c t="n" r="H5"/>
    </row>
    <row spans="1:9" r="6">
      <c t="s" s="7" r="A6">
        <v>464</v>
      </c>
      <c t="n" r="H6"/>
    </row>
    <row spans="1:9" r="7">
      <c t="s" s="3" r="A7">
        <v>465</v>
      </c>
      <c t="n" s="5" r="C7">
        <v>131965</v>
      </c>
      <c t="n" s="5" r="D7">
        <v>141768</v>
      </c>
      <c t="n" s="5" r="F7">
        <v>110677</v>
      </c>
      <c t="n" r="H7"/>
    </row>
    <row spans="1:9" r="8">
      <c t="s" s="3" r="A8">
        <v>467</v>
      </c>
      <c t="n" r="H8"/>
    </row>
    <row spans="1:9" r="9">
      <c t="s" s="7" r="A9">
        <v>464</v>
      </c>
      <c t="n" r="H9"/>
    </row>
    <row spans="1:9" r="10">
      <c t="s" s="3" r="A10">
        <v>465</v>
      </c>
      <c t="n" s="5" r="C10">
        <v>173227</v>
      </c>
      <c t="n" s="5" r="D10">
        <v>178202</v>
      </c>
      <c t="n" s="5" r="F10">
        <v>196050</v>
      </c>
      <c t="n" r="H10"/>
    </row>
    <row spans="1:9" r="11">
      <c t="s" s="3" r="A11">
        <v>468</v>
      </c>
      <c t="n" r="H11"/>
    </row>
    <row spans="1:9" r="12">
      <c t="s" s="7" r="A12">
        <v>464</v>
      </c>
      <c t="n" r="H12"/>
    </row>
    <row spans="1:9" r="13">
      <c t="s" s="3" r="A13">
        <v>465</v>
      </c>
      <c t="n" s="5" r="C13">
        <v>69899</v>
      </c>
      <c t="n" s="5" r="D13">
        <v>81616</v>
      </c>
      <c t="n" s="5" r="F13">
        <v>80080</v>
      </c>
      <c t="n" r="H13"/>
    </row>
    <row spans="1:9" r="14">
      <c t="s" s="3" r="A14">
        <v>469</v>
      </c>
      <c t="n" r="H14"/>
    </row>
    <row spans="1:9" r="15">
      <c t="s" s="7" r="A15">
        <v>464</v>
      </c>
      <c t="n" r="H15"/>
    </row>
    <row spans="1:9" r="16">
      <c t="s" s="3" r="A16">
        <v>465</v>
      </c>
      <c t="n" s="5" r="C16">
        <v>375091</v>
      </c>
      <c t="n" s="5" r="D16">
        <v>401586</v>
      </c>
      <c t="n" s="5" r="F16">
        <v>386807</v>
      </c>
      <c t="n" r="H16"/>
    </row>
    <row spans="1:9" r="17">
      <c t="s" s="3" r="A17">
        <v>450</v>
      </c>
      <c t="n" r="H17"/>
    </row>
    <row spans="1:9" r="18">
      <c t="s" s="7" r="A18">
        <v>464</v>
      </c>
      <c t="n" r="H18"/>
    </row>
    <row spans="1:9" r="19">
      <c t="s" s="3" r="A19">
        <v>465</v>
      </c>
      <c t="n" s="5" r="C19">
        <v>107808</v>
      </c>
      <c t="n" s="5" r="D19">
        <v>107695</v>
      </c>
      <c t="n" s="5" r="F19">
        <v>120709</v>
      </c>
      <c t="n" r="H19"/>
    </row>
    <row spans="1:9" r="20">
      <c t="s" s="3" r="A20">
        <v>452</v>
      </c>
      <c t="n" r="H20"/>
    </row>
    <row spans="1:9" r="21">
      <c t="s" s="7" r="A21">
        <v>464</v>
      </c>
      <c t="n" r="H21"/>
    </row>
    <row spans="1:9" r="22">
      <c t="s" s="3" r="A22">
        <v>465</v>
      </c>
      <c t="n" s="5" r="C22">
        <v>219813</v>
      </c>
      <c t="n" s="5" r="D22">
        <v>219737</v>
      </c>
      <c t="n" s="5" r="F22">
        <v>226926</v>
      </c>
      <c t="n" r="H22"/>
    </row>
    <row spans="1:9" r="23">
      <c t="s" s="3" r="A23">
        <v>470</v>
      </c>
      <c t="n" r="H23"/>
    </row>
    <row spans="1:9" r="24">
      <c t="s" s="7" r="A24">
        <v>464</v>
      </c>
      <c t="n" r="H24"/>
    </row>
    <row spans="1:9" r="25">
      <c t="s" s="3" r="A25">
        <v>465</v>
      </c>
      <c t="s" s="3" r="B25">
        <v>449</v>
      </c>
      <c t="n" s="6" r="C25">
        <v>47470</v>
      </c>
      <c t="n" s="6" r="D25">
        <v>74154</v>
      </c>
      <c t="n" s="6" r="F25">
        <v>39172</v>
      </c>
      <c t="n" r="H25"/>
    </row>
    <row spans="1:9" r="26">
      <c t="n" r="A26"/>
    </row>
    <row spans="1:9" r="27">
      <c t="s" s="3" r="A27">
        <v>33</v>
      </c>
      <c t="s" s="3" r="B27">
        <v>79</v>
      </c>
    </row>
    <row spans="1:9" r="28">
      <c t="s" s="3" r="A28">
        <v>449</v>
      </c>
      <c t="s" s="3" r="B28">
        <v>471</v>
      </c>
    </row>
  </sheetData>
  <mergeCells count="30">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H26"/>
    <mergeCell ref="B27:H27"/>
    <mergeCell ref="B28:H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72</v>
      </c>
      <c t="s" s="2" r="B1">
        <v>2</v>
      </c>
      <c t="s" s="2" r="C1">
        <v>32</v>
      </c>
      <c t="s" s="2" r="E1">
        <v>81</v>
      </c>
    </row>
    <row spans="1:5" r="2">
      <c t="s" s="7" r="A2">
        <v>464</v>
      </c>
    </row>
    <row spans="1:5" r="3">
      <c t="s" s="3" r="A3">
        <v>473</v>
      </c>
      <c t="n" s="6" r="B3">
        <v>210298</v>
      </c>
      <c t="n" s="6" r="C3">
        <v>186889</v>
      </c>
      <c t="s" s="3" r="D3">
        <v>33</v>
      </c>
      <c t="n" s="6" r="E3">
        <v>191660</v>
      </c>
    </row>
    <row spans="1:5" r="4">
      <c t="s" s="3" r="A4">
        <v>467</v>
      </c>
    </row>
    <row spans="1:5" r="5">
      <c t="s" s="7" r="A5">
        <v>464</v>
      </c>
    </row>
    <row spans="1:5" r="6">
      <c t="s" s="3" r="A6">
        <v>473</v>
      </c>
      <c t="n" s="5" r="B6">
        <v>106985</v>
      </c>
      <c t="n" s="5" r="C6">
        <v>87536</v>
      </c>
      <c t="n" s="5" r="E6">
        <v>97240</v>
      </c>
    </row>
    <row spans="1:5" r="7">
      <c t="s" s="3" r="A7">
        <v>468</v>
      </c>
    </row>
    <row spans="1:5" r="8">
      <c t="s" s="7" r="A8">
        <v>464</v>
      </c>
    </row>
    <row spans="1:5" r="9">
      <c t="s" s="3" r="A9">
        <v>473</v>
      </c>
      <c t="n" s="5" r="B9">
        <v>36526</v>
      </c>
      <c t="n" s="5" r="C9">
        <v>39800</v>
      </c>
      <c t="n" s="5" r="E9">
        <v>36319</v>
      </c>
    </row>
    <row spans="1:5" r="10">
      <c t="s" s="3" r="A10">
        <v>466</v>
      </c>
    </row>
    <row spans="1:5" r="11">
      <c t="s" s="7" r="A11">
        <v>464</v>
      </c>
    </row>
    <row spans="1:5" r="12">
      <c t="s" s="3" r="A12">
        <v>473</v>
      </c>
      <c t="n" s="6" r="B12">
        <v>66787</v>
      </c>
      <c t="n" s="6" r="C12">
        <v>59553</v>
      </c>
      <c t="n" s="6" r="E12">
        <v>58101</v>
      </c>
    </row>
    <row spans="1:5" r="13">
      <c t="n" r="A13"/>
    </row>
    <row spans="1:5" r="14">
      <c t="s" s="3" r="A14">
        <v>33</v>
      </c>
      <c t="s" s="3" r="B14">
        <v>79</v>
      </c>
    </row>
  </sheetData>
  <mergeCells count="3">
    <mergeCell ref="C1:D1"/>
    <mergeCell ref="A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2</v>
      </c>
      <c t="s" s="2" r="D2">
        <v>81</v>
      </c>
    </row>
    <row spans="1:4" r="3">
      <c t="s" s="7" r="A3">
        <v>464</v>
      </c>
    </row>
    <row spans="1:4" r="4">
      <c t="s" s="3" r="A4">
        <v>475</v>
      </c>
      <c t="n" s="6" r="B4">
        <v>53119</v>
      </c>
      <c t="n" s="6" r="C4">
        <v>14914</v>
      </c>
      <c t="n" s="6" r="D4">
        <v>20082</v>
      </c>
    </row>
    <row spans="1:4" r="5">
      <c t="s" s="3" r="A5">
        <v>476</v>
      </c>
    </row>
    <row spans="1:4" r="6">
      <c t="s" s="7" r="A6">
        <v>464</v>
      </c>
    </row>
    <row spans="1:4" r="7">
      <c t="s" s="3" r="A7">
        <v>475</v>
      </c>
      <c t="n" s="5" r="B7">
        <v>52989</v>
      </c>
      <c t="n" s="5" r="C7">
        <v>14310</v>
      </c>
      <c t="n" s="5" r="D7">
        <v>19910</v>
      </c>
    </row>
    <row spans="1:4" r="8">
      <c t="s" s="3" r="A8">
        <v>470</v>
      </c>
    </row>
    <row spans="1:4" r="9">
      <c t="s" s="7" r="A9">
        <v>464</v>
      </c>
    </row>
    <row spans="1:4" r="10">
      <c t="s" s="3" r="A10">
        <v>475</v>
      </c>
      <c t="n" s="6" r="B10">
        <v>130</v>
      </c>
      <c t="n" s="6" r="C10">
        <v>604</v>
      </c>
      <c t="n" s="6" r="D10">
        <v>1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10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 customWidth="1" max="6" min="6" width="38"/>
    <col customWidth="1" max="7" min="7" width="45"/>
    <col customWidth="1" max="8" min="8" width="4"/>
    <col customWidth="1" max="9" min="9" width="37"/>
    <col customWidth="1" max="10" min="10" width="4"/>
    <col customWidth="1" max="11" min="11" width="37"/>
    <col customWidth="1" max="12" min="12" width="4"/>
    <col customWidth="1" max="13" min="13" width="21"/>
    <col customWidth="1" max="14" min="14" width="30"/>
    <col customWidth="1" max="15" min="15" width="21"/>
  </cols>
  <sheetData>
    <row spans="1:15" r="1">
      <c t="s" s="1" r="A1">
        <v>477</v>
      </c>
      <c t="s" s="2" r="C1">
        <v>478</v>
      </c>
      <c t="s" s="2" r="D1">
        <v>479</v>
      </c>
      <c t="s" s="2" r="E1">
        <v>480</v>
      </c>
      <c t="s" s="2" r="F1">
        <v>481</v>
      </c>
      <c t="s" s="2" r="G1">
        <v>482</v>
      </c>
      <c t="s" s="2" r="I1">
        <v>483</v>
      </c>
      <c t="s" s="2" r="K1">
        <v>484</v>
      </c>
      <c t="s" s="2" r="M1">
        <v>485</v>
      </c>
      <c t="s" s="2" r="N1">
        <v>486</v>
      </c>
      <c t="s" s="2" r="O1">
        <v>487</v>
      </c>
    </row>
    <row spans="1:15" r="2">
      <c t="s" s="7" r="A2">
        <v>488</v>
      </c>
    </row>
    <row spans="1:15" r="3">
      <c t="s" s="3" r="A3">
        <v>489</v>
      </c>
      <c t="n" s="6" r="F3">
        <v>12000</v>
      </c>
      <c t="n" s="6" r="G3">
        <v>12000</v>
      </c>
    </row>
    <row spans="1:15" r="4">
      <c t="s" s="3" r="A4">
        <v>490</v>
      </c>
      <c t="n" s="5" r="G4">
        <v>2000</v>
      </c>
      <c t="n" s="6" r="I4">
        <v>1000</v>
      </c>
      <c t="n" s="6" r="K4">
        <v>0</v>
      </c>
    </row>
    <row spans="1:15" r="5">
      <c t="s" s="3" r="A5">
        <v>39</v>
      </c>
      <c t="n" s="5" r="F5">
        <v>160000</v>
      </c>
      <c t="n" s="6" r="G5">
        <v>160000</v>
      </c>
      <c t="n" s="5" r="I5">
        <v>1433000</v>
      </c>
      <c t="s" s="3" r="J5">
        <v>33</v>
      </c>
    </row>
    <row spans="1:15" r="6">
      <c t="s" s="3" r="A6">
        <v>491</v>
      </c>
      <c t="n" s="5" r="G6">
        <v>2</v>
      </c>
    </row>
    <row spans="1:15" r="7">
      <c t="s" s="3" r="A7">
        <v>492</v>
      </c>
      <c t="n" s="6" r="G7">
        <v>0</v>
      </c>
      <c t="n" s="5" r="I7">
        <v>0</v>
      </c>
      <c t="n" s="5" r="K7">
        <v>0</v>
      </c>
    </row>
    <row spans="1:15" r="8">
      <c t="s" s="3" r="A8">
        <v>493</v>
      </c>
      <c t="n" s="5" r="G8">
        <v>2300000</v>
      </c>
      <c t="n" s="5" r="I8">
        <v>2100000</v>
      </c>
      <c t="n" s="5" r="K8">
        <v>3400000</v>
      </c>
    </row>
    <row spans="1:15" r="9">
      <c t="s" s="3" r="A9">
        <v>494</v>
      </c>
      <c t="n" s="6" r="G9">
        <v>-495000</v>
      </c>
      <c t="n" s="5" r="I9">
        <v>-83000</v>
      </c>
      <c t="n" s="5" r="K9">
        <v>-285000</v>
      </c>
    </row>
    <row spans="1:15" r="10">
      <c t="s" s="3" r="A10">
        <v>162</v>
      </c>
      <c t="s" s="3" r="B10">
        <v>33</v>
      </c>
      <c t="n" s="5" r="K10">
        <v>1359000</v>
      </c>
    </row>
    <row spans="1:15" r="11">
      <c t="s" s="3" r="A11">
        <v>495</v>
      </c>
      <c t="s" s="3" r="G11">
        <v>496</v>
      </c>
    </row>
    <row spans="1:15" r="12">
      <c t="s" s="3" r="A12">
        <v>497</v>
      </c>
      <c t="n" s="6" r="G12">
        <v>-4943000</v>
      </c>
      <c t="n" s="5" r="I12">
        <v>9785000</v>
      </c>
      <c t="s" s="3" r="J12">
        <v>33</v>
      </c>
      <c t="n" s="5" r="K12">
        <v>-4942000</v>
      </c>
      <c t="s" s="3" r="L12">
        <v>33</v>
      </c>
    </row>
    <row spans="1:15" r="13">
      <c t="s" s="3" r="A13">
        <v>498</v>
      </c>
      <c t="n" s="5" r="F13">
        <v>25649000</v>
      </c>
      <c t="n" s="5" r="G13">
        <v>25649000</v>
      </c>
      <c t="n" s="5" r="I13">
        <v>22267000</v>
      </c>
    </row>
    <row spans="1:15" r="14">
      <c t="s" s="3" r="A14">
        <v>499</v>
      </c>
      <c t="n" s="5" r="F14">
        <v>143815000</v>
      </c>
      <c t="n" s="5" r="G14">
        <v>143815000</v>
      </c>
      <c t="n" s="5" r="I14">
        <v>140237000</v>
      </c>
      <c t="s" s="3" r="J14">
        <v>33</v>
      </c>
    </row>
    <row spans="1:15" r="15">
      <c t="s" s="3" r="A15">
        <v>500</v>
      </c>
      <c t="n" s="5" r="G15">
        <v>6540000</v>
      </c>
      <c t="n" s="5" r="I15">
        <v>12225000</v>
      </c>
      <c t="s" s="3" r="J15">
        <v>33</v>
      </c>
      <c t="n" s="5" r="K15">
        <v>-10813000</v>
      </c>
    </row>
    <row spans="1:15" r="16">
      <c t="s" s="3" r="A16">
        <v>64</v>
      </c>
      <c t="n" s="5" r="F16">
        <v>30062000</v>
      </c>
      <c t="n" s="5" r="G16">
        <v>30062000</v>
      </c>
      <c t="n" s="5" r="I16">
        <v>33561000</v>
      </c>
      <c t="s" s="3" r="J16">
        <v>33</v>
      </c>
    </row>
    <row spans="1:15" r="17">
      <c t="s" s="3" r="A17">
        <v>501</v>
      </c>
    </row>
    <row spans="1:15" r="18">
      <c t="s" s="7" r="A18">
        <v>488</v>
      </c>
    </row>
    <row spans="1:15" r="19">
      <c t="s" s="3" r="A19">
        <v>497</v>
      </c>
      <c t="n" s="5" r="F19">
        <v>514000</v>
      </c>
      <c t="n" s="5" r="I19">
        <v>1286000</v>
      </c>
    </row>
    <row spans="1:15" r="20">
      <c t="s" s="3" r="A20">
        <v>502</v>
      </c>
      <c t="n" s="5" r="I20">
        <v>1800000</v>
      </c>
    </row>
    <row spans="1:15" r="21">
      <c t="s" s="3" r="A21">
        <v>498</v>
      </c>
      <c t="n" s="5" r="F21">
        <v>2116000</v>
      </c>
      <c t="n" s="5" r="G21">
        <v>2116000</v>
      </c>
    </row>
    <row spans="1:15" r="22">
      <c t="s" s="3" r="A22">
        <v>499</v>
      </c>
      <c t="n" s="5" r="F22">
        <v>793000</v>
      </c>
      <c t="n" s="5" r="G22">
        <v>793000</v>
      </c>
    </row>
    <row spans="1:15" r="23">
      <c t="s" s="3" r="A23">
        <v>500</v>
      </c>
      <c t="n" s="5" r="F23">
        <v>1859000</v>
      </c>
    </row>
    <row spans="1:15" r="24">
      <c t="s" s="3" r="A24">
        <v>64</v>
      </c>
      <c t="n" s="6" r="F24">
        <v>1050000</v>
      </c>
      <c t="n" s="5" r="G24">
        <v>1050000</v>
      </c>
    </row>
    <row spans="1:15" r="25">
      <c t="s" s="3" r="A25">
        <v>503</v>
      </c>
    </row>
    <row spans="1:15" r="26">
      <c t="s" s="7" r="A26">
        <v>488</v>
      </c>
    </row>
    <row spans="1:15" r="27">
      <c t="s" s="3" r="A27">
        <v>504</v>
      </c>
      <c t="n" s="6" r="G27">
        <v>0</v>
      </c>
      <c t="n" s="6" r="I27">
        <v>0</v>
      </c>
      <c t="n" s="6" r="K27">
        <v>0</v>
      </c>
    </row>
    <row spans="1:15" r="28">
      <c t="s" s="3" r="A28">
        <v>505</v>
      </c>
    </row>
    <row spans="1:15" r="29">
      <c t="s" s="7" r="A29">
        <v>488</v>
      </c>
    </row>
    <row spans="1:15" r="30">
      <c t="s" s="3" r="A30">
        <v>506</v>
      </c>
      <c t="s" s="3" r="F30">
        <v>507</v>
      </c>
      <c t="s" s="3" r="G30">
        <v>507</v>
      </c>
    </row>
    <row spans="1:15" r="31">
      <c t="s" s="3" r="A31">
        <v>508</v>
      </c>
    </row>
    <row spans="1:15" r="32">
      <c t="s" s="7" r="A32">
        <v>488</v>
      </c>
    </row>
    <row spans="1:15" r="33">
      <c t="s" s="3" r="A33">
        <v>506</v>
      </c>
      <c t="s" s="3" r="F33">
        <v>507</v>
      </c>
      <c t="s" s="3" r="G33">
        <v>507</v>
      </c>
    </row>
    <row spans="1:15" r="34">
      <c t="s" s="3" r="A34">
        <v>509</v>
      </c>
    </row>
    <row spans="1:15" r="35">
      <c t="s" s="7" r="A35">
        <v>488</v>
      </c>
    </row>
    <row spans="1:15" r="36">
      <c t="s" s="3" r="A36">
        <v>506</v>
      </c>
      <c t="s" s="3" r="F36">
        <v>510</v>
      </c>
      <c t="s" s="3" r="G36">
        <v>510</v>
      </c>
    </row>
    <row spans="1:15" r="37">
      <c t="s" s="3" r="A37">
        <v>511</v>
      </c>
      <c t="n" s="5" r="F37">
        <v>202</v>
      </c>
      <c t="n" s="5" r="G37">
        <v>202</v>
      </c>
    </row>
    <row spans="1:15" r="38">
      <c t="s" s="3" r="A38">
        <v>512</v>
      </c>
    </row>
    <row spans="1:15" r="39">
      <c t="s" s="7" r="A39">
        <v>488</v>
      </c>
    </row>
    <row spans="1:15" r="40">
      <c t="s" s="3" r="A40">
        <v>513</v>
      </c>
      <c t="s" s="3" r="F40">
        <v>514</v>
      </c>
      <c t="s" s="3" r="G40">
        <v>514</v>
      </c>
    </row>
    <row spans="1:15" r="41">
      <c t="s" s="3" r="A41">
        <v>515</v>
      </c>
    </row>
    <row spans="1:15" r="42">
      <c t="s" s="7" r="A42">
        <v>488</v>
      </c>
    </row>
    <row spans="1:15" r="43">
      <c t="s" s="3" r="A43">
        <v>513</v>
      </c>
      <c t="s" s="3" r="F43">
        <v>516</v>
      </c>
      <c t="s" s="3" r="G43">
        <v>516</v>
      </c>
    </row>
    <row spans="1:15" r="44">
      <c t="s" s="3" r="A44">
        <v>517</v>
      </c>
    </row>
    <row spans="1:15" r="45">
      <c t="s" s="7" r="A45">
        <v>488</v>
      </c>
    </row>
    <row spans="1:15" r="46">
      <c t="s" s="3" r="A46">
        <v>513</v>
      </c>
      <c t="s" s="3" r="F46">
        <v>516</v>
      </c>
      <c t="s" s="3" r="G46">
        <v>516</v>
      </c>
    </row>
    <row spans="1:15" r="47">
      <c t="s" s="3" r="A47">
        <v>518</v>
      </c>
    </row>
    <row spans="1:15" r="48">
      <c t="s" s="7" r="A48">
        <v>488</v>
      </c>
    </row>
    <row spans="1:15" r="49">
      <c t="s" s="3" r="A49">
        <v>513</v>
      </c>
      <c t="s" s="3" r="F49">
        <v>510</v>
      </c>
      <c t="s" s="3" r="G49">
        <v>510</v>
      </c>
    </row>
    <row spans="1:15" r="50">
      <c t="s" s="3" r="A50">
        <v>519</v>
      </c>
    </row>
    <row spans="1:15" r="51">
      <c t="s" s="7" r="A51">
        <v>488</v>
      </c>
    </row>
    <row spans="1:15" r="52">
      <c t="s" s="3" r="A52">
        <v>520</v>
      </c>
      <c t="s" s="3" r="G52">
        <v>521</v>
      </c>
      <c t="s" s="3" r="I52">
        <v>521</v>
      </c>
    </row>
    <row spans="1:15" r="53">
      <c t="s" s="3" r="A53">
        <v>522</v>
      </c>
      <c t="s" s="3" r="G53">
        <v>523</v>
      </c>
    </row>
    <row spans="1:15" r="54">
      <c t="s" s="3" r="A54">
        <v>524</v>
      </c>
      <c t="n" s="6" r="M54">
        <v>15000000</v>
      </c>
    </row>
    <row spans="1:15" r="55">
      <c t="s" s="3" r="A55">
        <v>525</v>
      </c>
      <c t="n" s="6" r="G55">
        <v>6000000</v>
      </c>
    </row>
    <row spans="1:15" r="56">
      <c t="s" s="3" r="A56">
        <v>526</v>
      </c>
    </row>
    <row spans="1:15" r="57">
      <c t="s" s="7" r="A57">
        <v>488</v>
      </c>
    </row>
    <row spans="1:15" r="58">
      <c t="s" s="3" r="A58">
        <v>520</v>
      </c>
      <c t="s" s="3" r="G58">
        <v>527</v>
      </c>
      <c t="s" s="3" r="I58">
        <v>527</v>
      </c>
    </row>
    <row spans="1:15" r="59">
      <c t="s" s="3" r="A59">
        <v>522</v>
      </c>
      <c t="s" s="3" r="E59">
        <v>528</v>
      </c>
    </row>
    <row spans="1:15" r="60">
      <c t="s" s="3" r="A60">
        <v>529</v>
      </c>
      <c t="s" s="3" r="E60">
        <v>530</v>
      </c>
    </row>
    <row spans="1:15" r="61">
      <c t="s" s="3" r="A61">
        <v>531</v>
      </c>
    </row>
    <row spans="1:15" r="62">
      <c t="s" s="7" r="A62">
        <v>488</v>
      </c>
    </row>
    <row spans="1:15" r="63">
      <c t="s" s="3" r="A63">
        <v>520</v>
      </c>
      <c t="s" s="3" r="G63">
        <v>532</v>
      </c>
      <c t="s" s="3" r="I63">
        <v>532</v>
      </c>
    </row>
    <row spans="1:15" r="64">
      <c t="s" s="3" r="A64">
        <v>522</v>
      </c>
      <c t="s" s="3" r="G64">
        <v>533</v>
      </c>
    </row>
    <row spans="1:15" r="65">
      <c t="s" s="3" r="A65">
        <v>524</v>
      </c>
      <c t="n" s="6" r="F65">
        <v>5000000</v>
      </c>
      <c t="n" s="6" r="G65">
        <v>5000000</v>
      </c>
      <c t="n" s="6" r="O65">
        <v>3000000</v>
      </c>
    </row>
    <row spans="1:15" r="66">
      <c t="s" s="3" r="A66">
        <v>534</v>
      </c>
    </row>
    <row spans="1:15" r="67">
      <c t="s" s="7" r="A67">
        <v>488</v>
      </c>
    </row>
    <row spans="1:15" r="68">
      <c t="s" s="3" r="A68">
        <v>520</v>
      </c>
      <c t="s" s="3" r="G68">
        <v>535</v>
      </c>
      <c t="s" s="3" r="H68">
        <v>449</v>
      </c>
      <c t="s" s="3" r="I68">
        <v>536</v>
      </c>
      <c t="s" s="3" r="J68">
        <v>537</v>
      </c>
    </row>
    <row spans="1:15" r="69">
      <c t="s" s="3" r="A69">
        <v>538</v>
      </c>
    </row>
    <row spans="1:15" r="70">
      <c t="s" s="7" r="A70">
        <v>488</v>
      </c>
    </row>
    <row spans="1:15" r="71">
      <c t="s" s="3" r="A71">
        <v>522</v>
      </c>
      <c t="s" s="3" r="C71">
        <v>539</v>
      </c>
      <c t="s" s="3" r="D71">
        <v>539</v>
      </c>
    </row>
    <row spans="1:15" r="72">
      <c t="s" s="3" r="A72">
        <v>540</v>
      </c>
      <c t="n" s="9" r="C72">
        <v>61.3</v>
      </c>
      <c t="n" s="9" r="D72">
        <v>61.3</v>
      </c>
    </row>
    <row spans="1:15" r="73">
      <c t="s" s="3" r="A73">
        <v>541</v>
      </c>
    </row>
    <row spans="1:15" r="74">
      <c t="s" s="7" r="A74">
        <v>488</v>
      </c>
    </row>
    <row spans="1:15" r="75">
      <c t="s" s="3" r="A75">
        <v>522</v>
      </c>
      <c t="s" s="3" r="C75">
        <v>542</v>
      </c>
      <c t="s" s="3" r="D75">
        <v>542</v>
      </c>
    </row>
    <row spans="1:15" r="76">
      <c t="s" s="3" r="A76">
        <v>540</v>
      </c>
      <c t="n" s="10" r="C76">
        <v>10</v>
      </c>
      <c t="n" s="10" r="D76">
        <v>10</v>
      </c>
    </row>
    <row spans="1:15" r="77">
      <c t="s" s="3" r="A77">
        <v>543</v>
      </c>
    </row>
    <row spans="1:15" r="78">
      <c t="s" s="7" r="A78">
        <v>488</v>
      </c>
    </row>
    <row spans="1:15" r="79">
      <c t="s" s="3" r="A79">
        <v>540</v>
      </c>
      <c t="n" s="10" r="C79">
        <v>5</v>
      </c>
      <c t="n" s="10" r="D79">
        <v>5</v>
      </c>
    </row>
    <row spans="1:15" r="80">
      <c t="s" s="3" r="A80">
        <v>544</v>
      </c>
    </row>
    <row spans="1:15" r="81">
      <c t="s" s="7" r="A81">
        <v>488</v>
      </c>
    </row>
    <row spans="1:15" r="82">
      <c t="s" s="3" r="A82">
        <v>520</v>
      </c>
      <c t="s" s="3" r="G82">
        <v>545</v>
      </c>
    </row>
    <row spans="1:15" r="83">
      <c t="s" s="3" r="A83">
        <v>28</v>
      </c>
    </row>
    <row spans="1:15" r="84">
      <c t="s" s="7" r="A84">
        <v>488</v>
      </c>
    </row>
    <row spans="1:15" r="85">
      <c t="s" s="3" r="A85">
        <v>546</v>
      </c>
      <c t="n" s="5" r="F85">
        <v>486565</v>
      </c>
      <c t="n" s="5" r="G85">
        <v>486565</v>
      </c>
      <c t="n" s="5" r="I85">
        <v>568250</v>
      </c>
      <c t="n" s="5" r="K85">
        <v>709850</v>
      </c>
      <c t="n" s="5" r="N85">
        <v>672350</v>
      </c>
    </row>
    <row spans="1:15" r="86">
      <c t="s" s="3" r="A86">
        <v>547</v>
      </c>
      <c t="n" s="8" r="F86">
        <v>8.68</v>
      </c>
      <c t="n" s="8" r="G86">
        <v>8.68</v>
      </c>
      <c t="n" s="8" r="I86">
        <v>6.88</v>
      </c>
      <c t="n" s="8" r="K86">
        <v>6.66</v>
      </c>
      <c t="n" s="8" r="N86">
        <v>6.24</v>
      </c>
    </row>
    <row spans="1:15" r="87">
      <c t="s" s="3" r="A87">
        <v>30</v>
      </c>
    </row>
    <row spans="1:15" r="88">
      <c t="s" s="7" r="A88">
        <v>488</v>
      </c>
    </row>
    <row spans="1:15" r="89">
      <c t="s" s="3" r="A89">
        <v>546</v>
      </c>
      <c t="n" s="5" r="I89">
        <v>185100</v>
      </c>
      <c t="n" s="5" r="K89">
        <v>185100</v>
      </c>
      <c t="n" s="5" r="N89">
        <v>185100</v>
      </c>
    </row>
    <row spans="1:15" r="90">
      <c t="s" s="3" r="A90">
        <v>547</v>
      </c>
      <c t="n" s="8" r="I90">
        <v>9.9</v>
      </c>
      <c t="n" s="8" r="K90">
        <v>9.9</v>
      </c>
      <c t="n" s="8" r="N90">
        <v>9.9</v>
      </c>
    </row>
    <row spans="1:15" r="91">
      <c t="s" s="3" r="A91">
        <v>548</v>
      </c>
    </row>
    <row spans="1:15" r="92">
      <c t="s" s="7" r="A92">
        <v>488</v>
      </c>
    </row>
    <row spans="1:15" r="93">
      <c t="s" s="3" r="A93">
        <v>513</v>
      </c>
      <c t="s" s="3" r="F93">
        <v>549</v>
      </c>
      <c t="s" s="3" r="G93">
        <v>549</v>
      </c>
    </row>
    <row spans="1:15" r="94">
      <c t="s" s="3" r="A94">
        <v>550</v>
      </c>
    </row>
    <row spans="1:15" r="95">
      <c t="s" s="7" r="A95">
        <v>488</v>
      </c>
    </row>
    <row spans="1:15" r="96">
      <c t="s" s="3" r="A96">
        <v>513</v>
      </c>
      <c t="s" s="3" r="F96">
        <v>510</v>
      </c>
      <c t="s" s="3" r="G96">
        <v>510</v>
      </c>
    </row>
    <row spans="1:15" r="97">
      <c t="s" s="3" r="A97">
        <v>551</v>
      </c>
    </row>
    <row spans="1:15" r="98">
      <c t="s" s="7" r="A98">
        <v>488</v>
      </c>
    </row>
    <row spans="1:15" r="99">
      <c t="s" s="3" r="A99">
        <v>552</v>
      </c>
      <c t="n" s="11" r="F99">
        <v>0.7286</v>
      </c>
      <c t="n" s="11" r="G99">
        <v>0.7286</v>
      </c>
      <c t="n" s="11" r="I99">
        <v>0.8173</v>
      </c>
      <c t="n" s="11" r="K99">
        <v>0.8929</v>
      </c>
    </row>
    <row spans="1:15" r="100">
      <c t="s" s="3" r="A100">
        <v>553</v>
      </c>
    </row>
    <row spans="1:15" r="101">
      <c t="s" s="7" r="A101">
        <v>488</v>
      </c>
    </row>
    <row spans="1:15" r="102">
      <c t="s" s="3" r="A102">
        <v>552</v>
      </c>
      <c t="n" s="11" r="F102">
        <v>0.6842</v>
      </c>
      <c t="n" s="11" r="G102">
        <v>0.6842</v>
      </c>
      <c t="n" s="11" r="I102">
        <v>0.7796</v>
      </c>
      <c t="n" s="11" r="K102">
        <v>0.8229</v>
      </c>
    </row>
    <row spans="1:15" r="103">
      <c t="n" r="A103"/>
    </row>
    <row spans="1:15" r="104">
      <c t="s" s="3" r="A104">
        <v>33</v>
      </c>
      <c t="s" s="3" r="B104">
        <v>79</v>
      </c>
    </row>
    <row spans="1:15" r="105">
      <c t="s" s="3" r="A105">
        <v>449</v>
      </c>
      <c t="s" s="3" r="B105">
        <v>554</v>
      </c>
    </row>
    <row spans="1:15" r="106">
      <c t="s" s="3" r="A106">
        <v>537</v>
      </c>
      <c t="s" s="3" r="B106">
        <v>555</v>
      </c>
    </row>
  </sheetData>
  <mergeCells count="8">
    <mergeCell ref="A1:B1"/>
    <mergeCell ref="G1:H1"/>
    <mergeCell ref="I1:J1"/>
    <mergeCell ref="K1:L1"/>
    <mergeCell ref="A103:N103"/>
    <mergeCell ref="B104:N104"/>
    <mergeCell ref="B105:N105"/>
    <mergeCell ref="B106:N10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556</v>
      </c>
      <c t="s" s="2" r="B1">
        <v>1</v>
      </c>
    </row>
    <row spans="1:2" r="2">
      <c t="s" s="2" r="B2">
        <v>2</v>
      </c>
    </row>
    <row spans="1:2" r="3">
      <c t="s" s="3" r="A3">
        <v>557</v>
      </c>
    </row>
    <row spans="1:2" r="4">
      <c t="s" s="7" r="A4">
        <v>488</v>
      </c>
    </row>
    <row spans="1:2" r="5">
      <c t="s" s="3" r="A5">
        <v>558</v>
      </c>
      <c t="s" s="3" r="B5">
        <v>559</v>
      </c>
    </row>
    <row spans="1:2" r="6">
      <c t="s" s="3" r="A6">
        <v>560</v>
      </c>
    </row>
    <row spans="1:2" r="7">
      <c t="s" s="7" r="A7">
        <v>488</v>
      </c>
    </row>
    <row spans="1:2" r="8">
      <c t="s" s="3" r="A8">
        <v>558</v>
      </c>
      <c t="s" s="3" r="B8">
        <v>561</v>
      </c>
    </row>
    <row spans="1:2" r="9">
      <c t="s" s="3" r="A9">
        <v>562</v>
      </c>
    </row>
    <row spans="1:2" r="10">
      <c t="s" s="7" r="A10">
        <v>488</v>
      </c>
    </row>
    <row spans="1:2" r="11">
      <c t="s" s="3" r="A11">
        <v>558</v>
      </c>
      <c t="s" s="3" r="B11">
        <v>563</v>
      </c>
    </row>
    <row spans="1:2" r="12">
      <c t="s" s="3" r="A12">
        <v>564</v>
      </c>
    </row>
    <row spans="1:2" r="13">
      <c t="s" s="7" r="A13">
        <v>488</v>
      </c>
    </row>
    <row spans="1:2" r="14">
      <c t="s" s="3" r="A14">
        <v>558</v>
      </c>
      <c t="s" s="3" r="B14">
        <v>565</v>
      </c>
    </row>
    <row spans="1:2" r="15">
      <c t="s" s="3" r="A15">
        <v>566</v>
      </c>
    </row>
    <row spans="1:2" r="16">
      <c t="s" s="7" r="A16">
        <v>488</v>
      </c>
    </row>
    <row spans="1:2" r="17">
      <c t="s" s="3" r="A17">
        <v>558</v>
      </c>
      <c t="s" s="3" r="B17">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68</v>
      </c>
      <c t="s" s="2" r="B1">
        <v>1</v>
      </c>
    </row>
    <row spans="1:3" r="2">
      <c t="s" s="2" r="B2">
        <v>32</v>
      </c>
      <c t="s" s="2" r="C2">
        <v>81</v>
      </c>
    </row>
    <row spans="1:3" r="3">
      <c t="s" s="7" r="A3">
        <v>207</v>
      </c>
    </row>
    <row spans="1:3" r="4">
      <c t="s" s="3" r="A4">
        <v>569</v>
      </c>
      <c t="n" s="5" r="B4">
        <v>248750</v>
      </c>
      <c t="n" s="5" r="C4">
        <v>5288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570</v>
      </c>
      <c t="s" s="2" r="B1">
        <v>438</v>
      </c>
      <c t="s" s="2" r="J1">
        <v>1</v>
      </c>
    </row>
    <row spans="1:14" r="2">
      <c t="s" s="2" r="B2">
        <v>2</v>
      </c>
      <c t="s" s="2" r="C2">
        <v>439</v>
      </c>
      <c t="s" s="2" r="D2">
        <v>440</v>
      </c>
      <c t="s" s="2" r="E2">
        <v>441</v>
      </c>
      <c t="s" s="2" r="F2">
        <v>32</v>
      </c>
      <c t="s" s="2" r="G2">
        <v>442</v>
      </c>
      <c t="s" s="2" r="H2">
        <v>443</v>
      </c>
      <c t="s" s="2" r="I2">
        <v>444</v>
      </c>
      <c t="s" s="2" r="J2">
        <v>2</v>
      </c>
      <c t="s" s="2" r="K2">
        <v>32</v>
      </c>
      <c t="s" s="2" r="M2">
        <v>81</v>
      </c>
    </row>
    <row spans="1:14" r="3">
      <c t="s" s="7" r="A3">
        <v>207</v>
      </c>
    </row>
    <row spans="1:14" r="4">
      <c t="s" s="3" r="A4">
        <v>571</v>
      </c>
      <c t="n" s="6" r="B4">
        <v>3277</v>
      </c>
      <c t="n" s="6" r="C4">
        <v>381</v>
      </c>
      <c t="n" s="6" r="D4">
        <v>15997</v>
      </c>
      <c t="n" s="6" r="E4">
        <v>3118</v>
      </c>
      <c t="n" s="6" r="F4">
        <v>17220</v>
      </c>
      <c t="n" s="6" r="G4">
        <v>3939</v>
      </c>
      <c t="n" s="6" r="H4">
        <v>4757</v>
      </c>
      <c t="n" s="6" r="I4">
        <v>-215</v>
      </c>
      <c t="n" s="6" r="J4">
        <v>22773</v>
      </c>
      <c t="n" s="6" r="K4">
        <v>25701</v>
      </c>
      <c t="s" s="3" r="L4">
        <v>33</v>
      </c>
      <c t="n" s="6" r="M4">
        <v>9041</v>
      </c>
      <c t="s" s="3" r="N4">
        <v>33</v>
      </c>
    </row>
    <row spans="1:14" r="5">
      <c t="s" s="3" r="A5">
        <v>572</v>
      </c>
      <c t="n" s="5" r="J5">
        <v>23293696</v>
      </c>
      <c t="n" s="5" r="K5">
        <v>23431855</v>
      </c>
      <c t="s" s="3" r="L5">
        <v>33</v>
      </c>
      <c t="n" s="5" r="M5">
        <v>23348003</v>
      </c>
      <c t="s" s="3" r="N5">
        <v>33</v>
      </c>
    </row>
    <row spans="1:14" r="6">
      <c t="s" s="3" r="A6">
        <v>573</v>
      </c>
      <c t="n" s="5" r="J6">
        <v>201922</v>
      </c>
      <c t="n" s="5" r="K6">
        <v>317366</v>
      </c>
      <c t="n" s="5" r="M6">
        <v>172268</v>
      </c>
    </row>
    <row spans="1:14" r="7">
      <c t="s" s="3" r="A7">
        <v>574</v>
      </c>
      <c t="n" s="5" r="J7">
        <v>23495618</v>
      </c>
      <c t="n" s="5" r="K7">
        <v>23749221</v>
      </c>
      <c t="s" s="3" r="L7">
        <v>33</v>
      </c>
      <c t="n" s="5" r="M7">
        <v>23520271</v>
      </c>
      <c t="s" s="3" r="N7">
        <v>33</v>
      </c>
    </row>
    <row spans="1:14" r="8">
      <c t="s" s="3" r="A8">
        <v>575</v>
      </c>
      <c t="n" s="8" r="B8">
        <v>0.14</v>
      </c>
      <c t="n" s="8" r="C8">
        <v>0.02</v>
      </c>
      <c t="n" s="8" r="D8">
        <v>0.6899999999999999</v>
      </c>
      <c t="n" s="8" r="E8">
        <v>0.13</v>
      </c>
      <c t="n" s="8" r="F8">
        <v>0.74</v>
      </c>
      <c t="n" s="8" r="G8">
        <v>0.17</v>
      </c>
      <c t="n" s="8" r="H8">
        <v>0.2</v>
      </c>
      <c t="n" s="8" r="I8">
        <v>-0.01</v>
      </c>
      <c t="n" s="8" r="J8">
        <v>0.98</v>
      </c>
      <c t="n" s="8" r="K8">
        <v>1.1</v>
      </c>
      <c t="s" s="3" r="L8">
        <v>33</v>
      </c>
      <c t="n" s="8" r="M8">
        <v>0.39</v>
      </c>
      <c t="s" s="3" r="N8">
        <v>33</v>
      </c>
    </row>
    <row spans="1:14" r="9">
      <c t="s" s="3" r="A9">
        <v>576</v>
      </c>
      <c t="n" s="8" r="B9">
        <v>0.14</v>
      </c>
      <c t="n" s="8" r="C9">
        <v>0.02</v>
      </c>
      <c t="n" s="8" r="D9">
        <v>0.68</v>
      </c>
      <c t="n" s="8" r="E9">
        <v>0.13</v>
      </c>
      <c t="n" s="8" r="F9">
        <v>0.72</v>
      </c>
      <c t="n" s="8" r="G9">
        <v>0.17</v>
      </c>
      <c t="n" s="8" r="H9">
        <v>0.2</v>
      </c>
      <c t="n" s="8" r="I9">
        <v>-0.01</v>
      </c>
      <c t="n" s="8" r="J9">
        <v>0.97</v>
      </c>
      <c t="n" s="8" r="K9">
        <v>1.08</v>
      </c>
      <c t="s" s="3" r="L9">
        <v>33</v>
      </c>
      <c t="n" s="8" r="M9">
        <v>0.38</v>
      </c>
      <c t="s" s="3" r="N9">
        <v>33</v>
      </c>
    </row>
    <row spans="1:14" r="10">
      <c t="s" s="3" r="A10">
        <v>569</v>
      </c>
      <c t="n" s="5" r="K10">
        <v>248750</v>
      </c>
      <c t="n" s="5" r="M10">
        <v>528850</v>
      </c>
    </row>
    <row spans="1:14" r="11">
      <c t="n" r="A11"/>
    </row>
    <row spans="1:14" r="12">
      <c t="s" s="3" r="A12">
        <v>33</v>
      </c>
      <c t="s" s="3" r="B12">
        <v>79</v>
      </c>
    </row>
  </sheetData>
  <mergeCells count="7">
    <mergeCell ref="A1:A2"/>
    <mergeCell ref="B1:I1"/>
    <mergeCell ref="J1:N1"/>
    <mergeCell ref="K2:L2"/>
    <mergeCell ref="M2:N2"/>
    <mergeCell ref="A11:N11"/>
    <mergeCell ref="B12:N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AB83"/>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8"/>
    <col customWidth="1" max="5" min="5" width="20"/>
    <col customWidth="1" max="6" min="6" width="24"/>
    <col customWidth="1" max="7" min="7" width="25"/>
    <col customWidth="1" max="8" min="8" width="17"/>
    <col customWidth="1" max="9" min="9" width="21"/>
    <col customWidth="1" max="10" min="10" width="17"/>
    <col customWidth="1" max="11" min="11" width="21"/>
    <col customWidth="1" max="12" min="12" width="21"/>
    <col customWidth="1" max="13" min="13" width="21"/>
    <col customWidth="1" max="14" min="14" width="4"/>
    <col customWidth="1" max="15" min="15" width="21"/>
    <col customWidth="1" max="16" min="16" width="4"/>
    <col customWidth="1" max="17" min="17" width="17"/>
    <col customWidth="1" max="18" min="18" width="21"/>
    <col customWidth="1" max="19" min="19" width="17"/>
    <col customWidth="1" max="20" min="20" width="21"/>
    <col customWidth="1" max="21" min="21" width="17"/>
    <col customWidth="1" max="22" min="22" width="17"/>
    <col customWidth="1" max="23" min="23" width="21"/>
    <col customWidth="1" max="24" min="24" width="17"/>
    <col customWidth="1" max="25" min="25" width="21"/>
    <col customWidth="1" max="26" min="26" width="21"/>
    <col customWidth="1" max="27" min="27" width="18"/>
    <col customWidth="1" max="28" min="28" width="22"/>
  </cols>
  <sheetData>
    <row spans="1:28" r="1">
      <c t="s" s="1" r="A1">
        <v>577</v>
      </c>
      <c t="s" s="2" r="B1">
        <v>578</v>
      </c>
      <c t="s" s="2" r="C1">
        <v>579</v>
      </c>
      <c t="s" s="2" r="D1">
        <v>580</v>
      </c>
      <c t="s" s="2" r="E1">
        <v>581</v>
      </c>
      <c t="s" s="2" r="F1">
        <v>582</v>
      </c>
      <c t="s" s="2" r="G1">
        <v>583</v>
      </c>
      <c t="s" s="2" r="H1">
        <v>584</v>
      </c>
      <c t="s" s="2" r="I1">
        <v>585</v>
      </c>
      <c t="s" s="2" r="J1">
        <v>586</v>
      </c>
      <c t="s" s="2" r="K1">
        <v>587</v>
      </c>
      <c t="s" s="2" r="L1">
        <v>588</v>
      </c>
      <c t="s" s="2" r="M1">
        <v>589</v>
      </c>
      <c t="s" s="2" r="O1">
        <v>590</v>
      </c>
      <c t="s" s="2" r="Q1">
        <v>591</v>
      </c>
      <c t="s" s="2" r="R1">
        <v>592</v>
      </c>
      <c t="s" s="2" r="S1">
        <v>593</v>
      </c>
      <c t="s" s="2" r="T1">
        <v>588</v>
      </c>
      <c t="s" s="2" r="U1">
        <v>594</v>
      </c>
      <c t="s" s="2" r="V1">
        <v>595</v>
      </c>
      <c t="s" s="2" r="W1">
        <v>596</v>
      </c>
      <c t="s" s="2" r="X1">
        <v>597</v>
      </c>
      <c t="s" s="2" r="Y1">
        <v>598</v>
      </c>
      <c t="s" s="2" r="Z1">
        <v>599</v>
      </c>
      <c t="s" s="2" r="AA1">
        <v>600</v>
      </c>
      <c t="s" s="2" r="AB1">
        <v>601</v>
      </c>
    </row>
    <row spans="1:28" r="2">
      <c t="s" s="7" r="A2">
        <v>602</v>
      </c>
    </row>
    <row spans="1:28" r="3">
      <c t="s" s="3" r="A3">
        <v>603</v>
      </c>
      <c t="n" s="10" r="S3">
        <v>33598</v>
      </c>
      <c t="n" s="6" r="T3">
        <v>24349000</v>
      </c>
    </row>
    <row spans="1:28" r="4">
      <c t="s" s="3" r="A4">
        <v>604</v>
      </c>
      <c t="n" s="6" r="M4">
        <v>186889000</v>
      </c>
      <c t="s" s="3" r="N4">
        <v>33</v>
      </c>
      <c t="n" s="6" r="O4">
        <v>191660000</v>
      </c>
      <c t="n" s="5" r="T4">
        <v>210298000</v>
      </c>
    </row>
    <row spans="1:28" r="5">
      <c t="s" s="3" r="A5">
        <v>48</v>
      </c>
      <c t="n" s="5" r="M5">
        <v>21281000</v>
      </c>
      <c t="s" s="3" r="N5">
        <v>33</v>
      </c>
      <c t="n" s="5" r="O5">
        <v>22159000</v>
      </c>
      <c t="n" s="6" r="T5">
        <v>19715000</v>
      </c>
    </row>
    <row spans="1:28" r="6">
      <c t="s" s="3" r="A6">
        <v>459</v>
      </c>
      <c t="n" s="6" r="L6">
        <v>11023000</v>
      </c>
      <c t="n" s="5" r="M6">
        <v>25000</v>
      </c>
      <c t="s" s="3" r="N6">
        <v>33</v>
      </c>
      <c t="n" s="5" r="O6">
        <v>-56000</v>
      </c>
      <c t="s" s="3" r="P6">
        <v>33</v>
      </c>
    </row>
    <row spans="1:28" r="7">
      <c t="s" s="3" r="A7">
        <v>505</v>
      </c>
    </row>
    <row spans="1:28" r="8">
      <c t="s" s="7" r="A8">
        <v>602</v>
      </c>
    </row>
    <row spans="1:28" r="9">
      <c t="s" s="3" r="A9">
        <v>506</v>
      </c>
      <c t="s" s="3" r="S9">
        <v>507</v>
      </c>
      <c t="s" s="3" r="T9">
        <v>507</v>
      </c>
    </row>
    <row spans="1:28" r="10">
      <c t="s" s="3" r="A10">
        <v>548</v>
      </c>
    </row>
    <row spans="1:28" r="11">
      <c t="s" s="7" r="A11">
        <v>602</v>
      </c>
    </row>
    <row spans="1:28" r="12">
      <c t="s" s="3" r="A12">
        <v>513</v>
      </c>
      <c t="s" s="3" r="S12">
        <v>549</v>
      </c>
      <c t="s" s="3" r="T12">
        <v>549</v>
      </c>
    </row>
    <row spans="1:28" r="13">
      <c t="s" s="3" r="A13">
        <v>605</v>
      </c>
      <c t="s" s="3" r="L13">
        <v>606</v>
      </c>
    </row>
    <row spans="1:28" r="14">
      <c t="s" s="3" r="A14">
        <v>550</v>
      </c>
    </row>
    <row spans="1:28" r="15">
      <c t="s" s="7" r="A15">
        <v>602</v>
      </c>
    </row>
    <row spans="1:28" r="16">
      <c t="s" s="3" r="A16">
        <v>513</v>
      </c>
      <c t="s" s="3" r="S16">
        <v>510</v>
      </c>
      <c t="s" s="3" r="T16">
        <v>510</v>
      </c>
    </row>
    <row spans="1:28" r="17">
      <c t="s" s="3" r="A17">
        <v>605</v>
      </c>
      <c t="s" s="3" r="L17">
        <v>607</v>
      </c>
    </row>
    <row spans="1:28" r="18">
      <c t="s" s="3" r="A18">
        <v>608</v>
      </c>
    </row>
    <row spans="1:28" r="19">
      <c t="s" s="7" r="A19">
        <v>602</v>
      </c>
    </row>
    <row spans="1:28" r="20">
      <c t="s" s="3" r="A20">
        <v>609</v>
      </c>
      <c t="n" s="5" r="G20">
        <v>2</v>
      </c>
    </row>
    <row spans="1:28" r="21">
      <c t="s" s="3" r="A21">
        <v>610</v>
      </c>
      <c t="n" s="12" r="G21">
        <v>3400000</v>
      </c>
      <c t="n" s="6" r="Z21">
        <v>2300000</v>
      </c>
    </row>
    <row spans="1:28" r="22">
      <c t="s" s="3" r="A22">
        <v>611</v>
      </c>
    </row>
    <row spans="1:28" r="23">
      <c t="s" s="7" r="A23">
        <v>602</v>
      </c>
    </row>
    <row spans="1:28" r="24">
      <c t="s" s="3" r="A24">
        <v>610</v>
      </c>
      <c t="n" s="12" r="V24">
        <v>2200000</v>
      </c>
      <c t="n" s="6" r="W24">
        <v>1600000</v>
      </c>
    </row>
    <row spans="1:28" r="25">
      <c t="s" s="3" r="A25">
        <v>604</v>
      </c>
      <c t="n" s="12" r="V25">
        <v>1800000</v>
      </c>
      <c t="n" s="6" r="W25">
        <v>1300000</v>
      </c>
    </row>
    <row spans="1:28" r="26">
      <c t="s" s="3" r="A26">
        <v>612</v>
      </c>
    </row>
    <row spans="1:28" r="27">
      <c t="s" s="7" r="A27">
        <v>602</v>
      </c>
    </row>
    <row spans="1:28" r="28">
      <c t="s" s="3" r="A28">
        <v>610</v>
      </c>
      <c t="n" s="12" r="Q28">
        <v>1200000</v>
      </c>
      <c t="n" s="6" r="R28">
        <v>821000</v>
      </c>
    </row>
    <row spans="1:28" r="29">
      <c t="s" s="3" r="A29">
        <v>604</v>
      </c>
      <c t="n" s="12" r="Q29">
        <v>615000</v>
      </c>
      <c t="n" s="6" r="R29">
        <v>421000</v>
      </c>
    </row>
    <row spans="1:28" r="30">
      <c t="s" s="3" r="A30">
        <v>613</v>
      </c>
    </row>
    <row spans="1:28" r="31">
      <c t="s" s="7" r="A31">
        <v>602</v>
      </c>
    </row>
    <row spans="1:28" r="32">
      <c t="s" s="3" r="A32">
        <v>614</v>
      </c>
      <c t="n" s="5" r="E32">
        <v>23000</v>
      </c>
      <c t="n" s="5" r="F32">
        <v>23000</v>
      </c>
    </row>
    <row spans="1:28" r="33">
      <c t="s" s="3" r="A33">
        <v>615</v>
      </c>
      <c t="n" s="10" r="E33">
        <v>7600</v>
      </c>
      <c t="n" s="6" r="F33">
        <v>5500000</v>
      </c>
    </row>
    <row spans="1:28" r="34">
      <c t="s" s="3" r="A34">
        <v>616</v>
      </c>
    </row>
    <row spans="1:28" r="35">
      <c t="s" s="7" r="A35">
        <v>602</v>
      </c>
    </row>
    <row spans="1:28" r="36">
      <c t="s" s="3" r="A36">
        <v>614</v>
      </c>
      <c t="n" s="5" r="E36">
        <v>227000</v>
      </c>
      <c t="n" s="5" r="F36">
        <v>227000</v>
      </c>
      <c t="n" s="5" r="U36">
        <v>204000</v>
      </c>
    </row>
    <row spans="1:28" r="37">
      <c t="s" s="3" r="A37">
        <v>617</v>
      </c>
    </row>
    <row spans="1:28" r="38">
      <c t="s" s="7" r="A38">
        <v>602</v>
      </c>
    </row>
    <row spans="1:28" r="39">
      <c t="s" s="3" r="A39">
        <v>618</v>
      </c>
      <c t="s" s="3" r="C39">
        <v>619</v>
      </c>
      <c t="s" s="3" r="D39">
        <v>619</v>
      </c>
    </row>
    <row spans="1:28" r="40">
      <c t="s" s="3" r="A40">
        <v>620</v>
      </c>
      <c t="n" s="5" r="C40">
        <v>2</v>
      </c>
      <c t="n" s="5" r="D40">
        <v>2</v>
      </c>
    </row>
    <row spans="1:28" r="41">
      <c t="s" s="3" r="A41">
        <v>621</v>
      </c>
      <c t="n" s="10" r="C41">
        <v>33600</v>
      </c>
      <c t="n" s="6" r="D41">
        <v>24300000</v>
      </c>
    </row>
    <row spans="1:28" r="42">
      <c t="s" s="3" r="A42">
        <v>614</v>
      </c>
      <c t="n" s="5" r="C42">
        <v>133000</v>
      </c>
      <c t="n" s="5" r="D42">
        <v>133000</v>
      </c>
    </row>
    <row spans="1:28" r="43">
      <c t="s" s="3" r="A43">
        <v>622</v>
      </c>
      <c t="n" s="5" r="C43">
        <v>6</v>
      </c>
      <c t="n" s="5" r="D43">
        <v>6</v>
      </c>
    </row>
    <row spans="1:28" r="44">
      <c t="s" s="3" r="A44">
        <v>623</v>
      </c>
      <c t="s" s="3" r="L44">
        <v>624</v>
      </c>
    </row>
    <row spans="1:28" r="45">
      <c t="s" s="3" r="A45">
        <v>48</v>
      </c>
      <c t="n" s="6" r="T45">
        <v>0</v>
      </c>
    </row>
    <row spans="1:28" r="46">
      <c t="s" s="3" r="A46">
        <v>625</v>
      </c>
    </row>
    <row spans="1:28" r="47">
      <c t="s" s="7" r="A47">
        <v>602</v>
      </c>
    </row>
    <row spans="1:28" r="48">
      <c t="s" s="3" r="A48">
        <v>605</v>
      </c>
      <c t="s" s="3" r="L48">
        <v>626</v>
      </c>
    </row>
    <row spans="1:28" r="49">
      <c t="s" s="3" r="A49">
        <v>627</v>
      </c>
    </row>
    <row spans="1:28" r="50">
      <c t="s" s="7" r="A50">
        <v>602</v>
      </c>
    </row>
    <row spans="1:28" r="51">
      <c t="s" s="3" r="A51">
        <v>605</v>
      </c>
      <c t="s" s="3" r="L51">
        <v>628</v>
      </c>
    </row>
    <row spans="1:28" r="52">
      <c t="s" s="3" r="A52">
        <v>629</v>
      </c>
    </row>
    <row spans="1:28" r="53">
      <c t="s" s="7" r="A53">
        <v>602</v>
      </c>
    </row>
    <row spans="1:28" r="54">
      <c t="s" s="3" r="A54">
        <v>506</v>
      </c>
      <c t="s" s="3" r="C54">
        <v>507</v>
      </c>
      <c t="s" s="3" r="D54">
        <v>507</v>
      </c>
    </row>
    <row spans="1:28" r="55">
      <c t="s" s="3" r="A55">
        <v>630</v>
      </c>
      <c t="n" s="5" r="C55">
        <v>3</v>
      </c>
      <c t="n" s="5" r="D55">
        <v>3</v>
      </c>
    </row>
    <row spans="1:28" r="56">
      <c t="s" s="3" r="A56">
        <v>631</v>
      </c>
      <c t="n" s="5" r="C56">
        <v>10</v>
      </c>
      <c t="n" s="5" r="D56">
        <v>10</v>
      </c>
    </row>
    <row spans="1:28" r="57">
      <c t="s" s="3" r="A57">
        <v>632</v>
      </c>
    </row>
    <row spans="1:28" r="58">
      <c t="s" s="7" r="A58">
        <v>602</v>
      </c>
    </row>
    <row spans="1:28" r="59">
      <c t="s" s="3" r="A59">
        <v>633</v>
      </c>
      <c t="n" s="5" r="C59">
        <v>4</v>
      </c>
      <c t="n" s="5" r="D59">
        <v>4</v>
      </c>
    </row>
    <row spans="1:28" r="60">
      <c t="s" s="3" r="A60">
        <v>634</v>
      </c>
    </row>
    <row spans="1:28" r="61">
      <c t="s" s="7" r="A61">
        <v>602</v>
      </c>
    </row>
    <row spans="1:28" r="62">
      <c t="s" s="3" r="A62">
        <v>511</v>
      </c>
      <c t="n" s="13" r="AA62">
        <v>50.6</v>
      </c>
      <c t="n" s="13" r="AB62">
        <v>50.6</v>
      </c>
    </row>
    <row spans="1:28" r="63">
      <c t="s" s="3" r="A63">
        <v>610</v>
      </c>
      <c t="n" s="10" r="AA63">
        <v>65000</v>
      </c>
      <c t="n" s="6" r="AB63">
        <v>47500000</v>
      </c>
    </row>
    <row spans="1:28" r="64">
      <c t="s" s="3" r="A64">
        <v>635</v>
      </c>
      <c t="n" s="10" r="H64">
        <v>6500</v>
      </c>
      <c t="n" s="6" r="I64">
        <v>5900000</v>
      </c>
    </row>
    <row spans="1:28" r="65">
      <c t="s" s="3" r="A65">
        <v>636</v>
      </c>
      <c t="n" s="10" r="S65">
        <v>58500</v>
      </c>
      <c t="n" s="5" r="T65">
        <v>42600000</v>
      </c>
    </row>
    <row spans="1:28" r="66">
      <c t="s" s="3" r="A66">
        <v>637</v>
      </c>
      <c t="s" s="3" r="L66">
        <v>638</v>
      </c>
    </row>
    <row spans="1:28" r="67">
      <c t="s" s="3" r="A67">
        <v>604</v>
      </c>
      <c t="n" s="10" r="S67">
        <v>52100</v>
      </c>
      <c t="n" s="6" r="T67">
        <v>38000000</v>
      </c>
    </row>
    <row spans="1:28" r="68">
      <c t="s" s="3" r="A68">
        <v>639</v>
      </c>
    </row>
    <row spans="1:28" r="69">
      <c t="s" s="7" r="A69">
        <v>602</v>
      </c>
    </row>
    <row spans="1:28" r="70">
      <c t="s" s="3" r="A70">
        <v>635</v>
      </c>
      <c t="n" s="5" r="O70">
        <v>1900000</v>
      </c>
    </row>
    <row spans="1:28" r="71">
      <c t="s" s="3" r="A71">
        <v>640</v>
      </c>
      <c t="n" s="5" r="O71">
        <v>320000</v>
      </c>
    </row>
    <row spans="1:28" r="72">
      <c t="s" s="3" r="A72">
        <v>603</v>
      </c>
      <c t="n" s="6" r="M72">
        <v>1700000</v>
      </c>
    </row>
    <row spans="1:28" r="73">
      <c t="s" s="3" r="A73">
        <v>641</v>
      </c>
      <c t="n" s="6" r="O73">
        <v>1400000</v>
      </c>
    </row>
    <row spans="1:28" r="74">
      <c t="s" s="3" r="A74">
        <v>642</v>
      </c>
    </row>
    <row spans="1:28" r="75">
      <c t="s" s="7" r="A75">
        <v>602</v>
      </c>
    </row>
    <row spans="1:28" r="76">
      <c t="s" s="3" r="A76">
        <v>610</v>
      </c>
      <c t="n" s="10" r="X76">
        <v>23000</v>
      </c>
      <c t="n" s="6" r="Y76">
        <v>17500000</v>
      </c>
    </row>
    <row spans="1:28" r="77">
      <c t="s" s="3" r="A77">
        <v>459</v>
      </c>
      <c t="n" s="10" r="J77">
        <v>10300</v>
      </c>
      <c t="n" s="6" r="K77">
        <v>8000000</v>
      </c>
    </row>
    <row spans="1:28" r="78">
      <c t="s" s="3" r="A78">
        <v>643</v>
      </c>
    </row>
    <row spans="1:28" r="79">
      <c t="s" s="7" r="A79">
        <v>602</v>
      </c>
    </row>
    <row spans="1:28" r="80">
      <c t="s" s="3" r="A80">
        <v>610</v>
      </c>
      <c t="n" s="6" r="B80">
        <v>3000000</v>
      </c>
    </row>
    <row spans="1:28" r="81">
      <c t="s" s="3" r="A81">
        <v>459</v>
      </c>
      <c t="n" s="6" r="B81">
        <v>2800000</v>
      </c>
    </row>
    <row spans="1:28" r="82">
      <c t="n" r="A82"/>
    </row>
    <row spans="1:28" r="83">
      <c t="s" s="3" r="A83">
        <v>33</v>
      </c>
      <c t="s" s="3" r="B83">
        <v>79</v>
      </c>
    </row>
  </sheetData>
  <mergeCells count="4">
    <mergeCell ref="M1:N1"/>
    <mergeCell ref="O1:P1"/>
    <mergeCell ref="A82:AB82"/>
    <mergeCell ref="B83:AB8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0"/>
  </cols>
  <sheetData>
    <row spans="1:3" r="1">
      <c t="s" s="1" r="A1">
        <v>644</v>
      </c>
      <c t="s" s="2" r="B1">
        <v>645</v>
      </c>
      <c t="s" s="2" r="C1">
        <v>646</v>
      </c>
    </row>
    <row spans="1:3" r="2">
      <c t="s" s="7" r="A2">
        <v>210</v>
      </c>
    </row>
    <row spans="1:3" r="3">
      <c t="s" s="3" r="A3">
        <v>647</v>
      </c>
      <c t="n" s="10" r="B3">
        <v>38</v>
      </c>
      <c t="n" s="6" r="C3">
        <v>28</v>
      </c>
    </row>
    <row spans="1:3" r="4">
      <c t="s" s="3" r="A4">
        <v>648</v>
      </c>
      <c t="n" s="5" r="B4">
        <v>10500</v>
      </c>
      <c t="n" s="5" r="C4">
        <v>7609</v>
      </c>
    </row>
    <row spans="1:3" r="5">
      <c t="s" s="3" r="A5">
        <v>649</v>
      </c>
      <c t="n" s="5" r="B5">
        <v>23060</v>
      </c>
      <c t="n" s="5" r="C5">
        <v>16712</v>
      </c>
    </row>
    <row spans="1:3" r="6">
      <c t="s" s="3" r="A6">
        <v>650</v>
      </c>
      <c t="n" s="10" r="B6">
        <v>33598</v>
      </c>
      <c t="n" s="6" r="C6">
        <v>24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76"/>
    <col customWidth="1" max="2" min="2" width="80"/>
    <col customWidth="1" max="3" min="3" width="38"/>
    <col customWidth="1" max="4" min="4" width="36"/>
    <col customWidth="1" max="5" min="5" width="29"/>
    <col customWidth="1" max="6" min="6" width="24"/>
    <col customWidth="1" max="7" min="7" width="55"/>
    <col customWidth="1" max="8" min="8" width="56"/>
    <col customWidth="1" max="9" min="9" width="45"/>
    <col customWidth="1" max="10" min="10" width="11"/>
    <col customWidth="1" max="11" min="11" width="4"/>
  </cols>
  <sheetData>
    <row spans="1:11" r="1">
      <c t="s" s="1" r="A1">
        <v>123</v>
      </c>
      <c t="s" s="2" r="B1">
        <v>124</v>
      </c>
      <c t="s" s="2" r="C1">
        <v>125</v>
      </c>
      <c t="s" s="2" r="D1">
        <v>126</v>
      </c>
      <c t="s" s="2" r="E1">
        <v>127</v>
      </c>
      <c t="s" s="2" r="F1">
        <v>128</v>
      </c>
      <c t="s" s="2" r="G1">
        <v>129</v>
      </c>
      <c t="s" s="2" r="H1">
        <v>130</v>
      </c>
      <c t="s" s="2" r="I1">
        <v>131</v>
      </c>
      <c t="s" s="2" r="J1">
        <v>132</v>
      </c>
    </row>
    <row spans="1:11" r="2">
      <c t="s" s="3" r="A2">
        <v>133</v>
      </c>
      <c t="n" s="6" r="B2">
        <v>223</v>
      </c>
      <c t="n" s="6" r="C2">
        <v>15</v>
      </c>
      <c t="n" s="6" r="D2">
        <v>136754</v>
      </c>
      <c t="n" s="6" r="E2">
        <v>-66993</v>
      </c>
      <c t="n" s="6" r="F2">
        <v>-4512</v>
      </c>
      <c t="n" s="6" r="G2">
        <v>61369</v>
      </c>
      <c t="n" s="6" r="H2">
        <v>126856</v>
      </c>
      <c t="n" s="6" r="I2">
        <v>4098</v>
      </c>
      <c t="n" s="6" r="J2">
        <v>130954</v>
      </c>
    </row>
    <row spans="1:11" r="3">
      <c t="s" s="3" r="A3">
        <v>134</v>
      </c>
      <c t="n" s="5" r="B3">
        <v>21588000</v>
      </c>
      <c t="n" s="5" r="C3">
        <v>1495000</v>
      </c>
    </row>
    <row spans="1:11" r="4">
      <c t="s" s="3" r="A4">
        <v>135</v>
      </c>
      <c t="n" s="5" r="E4">
        <v>9041</v>
      </c>
      <c t="n" s="5" r="H4">
        <v>9041</v>
      </c>
      <c t="n" s="5" r="I4">
        <v>104</v>
      </c>
      <c t="n" s="5" r="J4">
        <v>9145</v>
      </c>
      <c t="s" s="3" r="K4">
        <v>33</v>
      </c>
    </row>
    <row spans="1:11" r="5">
      <c t="s" s="3" r="A5">
        <v>136</v>
      </c>
      <c t="n" s="5" r="G5">
        <v>-19854</v>
      </c>
      <c t="n" s="5" r="H5">
        <v>-19854</v>
      </c>
      <c t="n" s="5" r="I5">
        <v>-107</v>
      </c>
      <c t="n" s="5" r="J5">
        <v>-19961</v>
      </c>
    </row>
    <row spans="1:11" r="6">
      <c t="s" s="3" r="A6">
        <v>137</v>
      </c>
      <c t="n" s="6" r="B6">
        <v>2</v>
      </c>
      <c t="n" s="5" r="D6">
        <v>948</v>
      </c>
      <c t="n" s="5" r="H6">
        <v>950</v>
      </c>
      <c t="n" s="5" r="J6">
        <v>950</v>
      </c>
    </row>
    <row spans="1:11" r="7">
      <c t="s" s="3" r="A7">
        <v>138</v>
      </c>
      <c t="n" s="5" r="B7">
        <v>22000</v>
      </c>
    </row>
    <row spans="1:11" r="8">
      <c t="s" s="3" r="A8">
        <v>139</v>
      </c>
      <c t="n" s="5" r="D8">
        <v>248</v>
      </c>
      <c t="n" s="5" r="H8">
        <v>248</v>
      </c>
      <c t="n" s="5" r="J8">
        <v>248</v>
      </c>
    </row>
    <row spans="1:11" r="9">
      <c t="s" s="3" r="A9">
        <v>140</v>
      </c>
      <c t="n" s="5" r="B9">
        <v>280000</v>
      </c>
    </row>
    <row spans="1:11" r="10">
      <c t="s" s="3" r="A10">
        <v>141</v>
      </c>
      <c t="n" s="5" r="D10">
        <v>-101</v>
      </c>
      <c t="n" s="5" r="H10">
        <v>-101</v>
      </c>
      <c t="n" s="5" r="I10">
        <v>101</v>
      </c>
    </row>
    <row spans="1:11" r="11">
      <c t="s" s="3" r="A11">
        <v>142</v>
      </c>
      <c t="n" s="5" r="I11">
        <v>2513</v>
      </c>
      <c t="n" s="5" r="J11">
        <v>2513</v>
      </c>
    </row>
    <row spans="1:11" r="12">
      <c t="s" s="3" r="A12">
        <v>143</v>
      </c>
      <c t="n" s="5" r="I12">
        <v>-2102</v>
      </c>
      <c t="n" s="5" r="J12">
        <v>-2102</v>
      </c>
    </row>
    <row spans="1:11" r="13">
      <c t="s" s="3" r="A13">
        <v>144</v>
      </c>
      <c t="n" s="6" r="B13">
        <v>225</v>
      </c>
      <c t="n" s="6" r="C13">
        <v>15</v>
      </c>
      <c t="n" s="5" r="D13">
        <v>137849</v>
      </c>
      <c t="n" s="5" r="E13">
        <v>-57952</v>
      </c>
      <c t="n" s="5" r="F13">
        <v>-4512</v>
      </c>
      <c t="n" s="5" r="G13">
        <v>41515</v>
      </c>
      <c t="n" s="5" r="H13">
        <v>117140</v>
      </c>
      <c t="n" s="5" r="I13">
        <v>4607</v>
      </c>
      <c t="n" s="5" r="J13">
        <v>121747</v>
      </c>
    </row>
    <row spans="1:11" r="14">
      <c t="s" s="3" r="A14">
        <v>145</v>
      </c>
      <c t="n" s="5" r="B14">
        <v>21890000</v>
      </c>
      <c t="n" s="5" r="C14">
        <v>1495000</v>
      </c>
    </row>
    <row spans="1:11" r="15">
      <c t="s" s="3" r="A15">
        <v>135</v>
      </c>
      <c t="n" s="5" r="E15">
        <v>25701</v>
      </c>
      <c t="n" s="5" r="H15">
        <v>25701</v>
      </c>
      <c t="n" s="5" r="I15">
        <v>-57</v>
      </c>
      <c t="n" s="5" r="J15">
        <v>25644</v>
      </c>
      <c t="s" s="3" r="K15">
        <v>33</v>
      </c>
    </row>
    <row spans="1:11" r="16">
      <c t="s" s="3" r="A16">
        <v>136</v>
      </c>
      <c t="n" s="5" r="G16">
        <v>-13476</v>
      </c>
      <c t="n" s="5" r="H16">
        <v>-13476</v>
      </c>
      <c t="n" s="5" r="I16">
        <v>-41</v>
      </c>
      <c t="n" s="5" r="J16">
        <v>-13517</v>
      </c>
    </row>
    <row spans="1:11" r="17">
      <c t="s" s="3" r="A17">
        <v>137</v>
      </c>
      <c t="n" s="6" r="B17">
        <v>3</v>
      </c>
      <c t="n" s="5" r="D17">
        <v>1410</v>
      </c>
      <c t="n" s="5" r="H17">
        <v>1413</v>
      </c>
      <c t="n" s="5" r="J17">
        <v>1413</v>
      </c>
    </row>
    <row spans="1:11" r="18">
      <c t="s" s="3" r="A18">
        <v>146</v>
      </c>
      <c t="n" s="5" r="F18">
        <v>-4070</v>
      </c>
      <c t="n" s="5" r="H18">
        <v>-4070</v>
      </c>
      <c t="n" s="6" r="J18">
        <v>-4070</v>
      </c>
    </row>
    <row spans="1:11" r="19">
      <c t="s" s="3" r="A19">
        <v>147</v>
      </c>
      <c t="n" s="5" r="B19">
        <v>-432000</v>
      </c>
      <c t="n" s="5" r="J19">
        <v>-432252</v>
      </c>
    </row>
    <row spans="1:11" r="20">
      <c t="s" s="3" r="A20">
        <v>139</v>
      </c>
      <c t="n" s="5" r="D20">
        <v>978</v>
      </c>
      <c t="n" s="5" r="H20">
        <v>978</v>
      </c>
      <c t="n" s="6" r="J20">
        <v>978</v>
      </c>
    </row>
    <row spans="1:11" r="21">
      <c t="s" s="3" r="A21">
        <v>140</v>
      </c>
      <c t="n" s="5" r="B21">
        <v>283000</v>
      </c>
    </row>
    <row spans="1:11" r="22">
      <c t="s" s="3" r="A22">
        <v>142</v>
      </c>
      <c t="n" s="5" r="I22">
        <v>327</v>
      </c>
      <c t="n" s="5" r="J22">
        <v>327</v>
      </c>
    </row>
    <row spans="1:11" r="23">
      <c t="s" s="3" r="A23">
        <v>143</v>
      </c>
      <c t="n" s="5" r="I23">
        <v>-224</v>
      </c>
      <c t="n" s="5" r="J23">
        <v>-224</v>
      </c>
    </row>
    <row spans="1:11" r="24">
      <c t="s" s="3" r="A24">
        <v>148</v>
      </c>
      <c t="n" s="6" r="B24">
        <v>228</v>
      </c>
      <c t="n" s="6" r="C24">
        <v>15</v>
      </c>
      <c t="n" s="5" r="D24">
        <v>140237</v>
      </c>
      <c t="n" s="5" r="E24">
        <v>-32251</v>
      </c>
      <c t="n" s="5" r="F24">
        <v>-8582</v>
      </c>
      <c t="n" s="5" r="G24">
        <v>28039</v>
      </c>
      <c t="n" s="5" r="H24">
        <v>127686</v>
      </c>
      <c t="n" s="5" r="I24">
        <v>4612</v>
      </c>
      <c t="n" s="5" r="J24">
        <v>132298</v>
      </c>
      <c t="s" s="3" r="K24">
        <v>33</v>
      </c>
    </row>
    <row spans="1:11" r="25">
      <c t="s" s="3" r="A25">
        <v>149</v>
      </c>
      <c t="n" s="5" r="B25">
        <v>21741000</v>
      </c>
      <c t="n" s="5" r="C25">
        <v>1495000</v>
      </c>
    </row>
    <row spans="1:11" r="26">
      <c t="s" s="3" r="A26">
        <v>150</v>
      </c>
      <c t="n" s="6" r="B26">
        <v>225</v>
      </c>
      <c t="n" s="6" r="C26">
        <v>15</v>
      </c>
      <c t="n" s="5" r="D26">
        <v>137849</v>
      </c>
      <c t="n" s="5" r="E26">
        <v>-57952</v>
      </c>
      <c t="n" s="5" r="F26">
        <v>-4512</v>
      </c>
      <c t="n" s="5" r="G26">
        <v>41515</v>
      </c>
      <c t="n" s="5" r="H26">
        <v>117140</v>
      </c>
      <c t="n" s="5" r="I26">
        <v>4607</v>
      </c>
      <c t="n" s="5" r="J26">
        <v>121747</v>
      </c>
    </row>
    <row spans="1:11" r="27">
      <c t="s" s="3" r="A27">
        <v>145</v>
      </c>
      <c t="n" s="5" r="B27">
        <v>21890000</v>
      </c>
      <c t="n" s="5" r="C27">
        <v>1495000</v>
      </c>
    </row>
    <row spans="1:11" r="28">
      <c t="s" s="3" r="A28">
        <v>146</v>
      </c>
      <c t="n" s="6" r="J28">
        <v>-7178</v>
      </c>
    </row>
    <row spans="1:11" r="29">
      <c t="s" s="3" r="A29">
        <v>147</v>
      </c>
      <c t="n" s="5" r="J29">
        <v>-672354</v>
      </c>
    </row>
    <row spans="1:11" r="30">
      <c t="s" s="3" r="A30">
        <v>151</v>
      </c>
      <c t="n" s="6" r="B30">
        <v>229</v>
      </c>
      <c t="n" s="6" r="C30">
        <v>17</v>
      </c>
      <c t="n" s="5" r="D30">
        <v>143815</v>
      </c>
      <c t="n" s="5" r="E30">
        <v>-9478</v>
      </c>
      <c t="n" s="5" r="F30">
        <v>-13524</v>
      </c>
      <c t="n" s="5" r="G30">
        <v>11806</v>
      </c>
      <c t="n" s="5" r="H30">
        <v>132865</v>
      </c>
      <c t="n" s="5" r="I30">
        <v>4331</v>
      </c>
      <c t="n" s="6" r="J30">
        <v>137196</v>
      </c>
    </row>
    <row spans="1:11" r="31">
      <c t="s" s="3" r="A31">
        <v>152</v>
      </c>
      <c t="n" s="5" r="B31">
        <v>21654000</v>
      </c>
      <c t="n" s="5" r="C31">
        <v>1680000</v>
      </c>
    </row>
    <row spans="1:11" r="32">
      <c t="s" s="3" r="A32">
        <v>153</v>
      </c>
      <c t="n" s="6" r="B32">
        <v>228</v>
      </c>
      <c t="n" s="6" r="C32">
        <v>15</v>
      </c>
      <c t="n" s="5" r="D32">
        <v>140237</v>
      </c>
      <c t="n" s="5" r="E32">
        <v>-32251</v>
      </c>
      <c t="n" s="5" r="F32">
        <v>-8582</v>
      </c>
      <c t="n" s="5" r="G32">
        <v>28039</v>
      </c>
      <c t="n" s="5" r="H32">
        <v>127686</v>
      </c>
      <c t="n" s="5" r="I32">
        <v>4612</v>
      </c>
      <c t="n" s="5" r="J32">
        <v>132298</v>
      </c>
      <c t="s" s="3" r="K32">
        <v>33</v>
      </c>
    </row>
    <row spans="1:11" r="33">
      <c t="s" s="3" r="A33">
        <v>149</v>
      </c>
      <c t="n" s="5" r="B33">
        <v>21741000</v>
      </c>
      <c t="n" s="5" r="C33">
        <v>1495000</v>
      </c>
    </row>
    <row spans="1:11" r="34">
      <c t="s" s="3" r="A34">
        <v>135</v>
      </c>
      <c t="n" s="5" r="E34">
        <v>22773</v>
      </c>
      <c t="n" s="5" r="H34">
        <v>22773</v>
      </c>
      <c t="n" s="5" r="I34">
        <v>-79</v>
      </c>
      <c t="n" s="5" r="J34">
        <v>22694</v>
      </c>
    </row>
    <row spans="1:11" r="35">
      <c t="s" s="3" r="A35">
        <v>136</v>
      </c>
      <c t="n" s="5" r="G35">
        <v>-16233</v>
      </c>
      <c t="n" s="5" r="H35">
        <v>-16233</v>
      </c>
      <c t="n" s="5" r="I35">
        <v>-46</v>
      </c>
      <c t="n" s="5" r="J35">
        <v>-16279</v>
      </c>
    </row>
    <row spans="1:11" r="36">
      <c t="s" s="3" r="A36">
        <v>137</v>
      </c>
      <c t="n" s="5" r="D36">
        <v>1458</v>
      </c>
      <c t="n" s="5" r="H36">
        <v>1458</v>
      </c>
      <c t="n" s="5" r="J36">
        <v>1458</v>
      </c>
    </row>
    <row spans="1:11" r="37">
      <c t="s" s="3" r="A37">
        <v>154</v>
      </c>
      <c t="n" s="5" r="B37">
        <v>7000</v>
      </c>
    </row>
    <row spans="1:11" r="38">
      <c t="s" s="3" r="A38">
        <v>146</v>
      </c>
      <c t="n" s="5" r="F38">
        <v>-3110</v>
      </c>
      <c t="n" s="5" r="H38">
        <v>-3110</v>
      </c>
      <c t="n" s="6" r="J38">
        <v>-3110</v>
      </c>
    </row>
    <row spans="1:11" r="39">
      <c t="s" s="3" r="A39">
        <v>147</v>
      </c>
      <c t="n" s="5" r="B39">
        <v>-240000</v>
      </c>
      <c t="n" s="5" r="J39">
        <v>-240102</v>
      </c>
    </row>
    <row spans="1:11" r="40">
      <c t="s" s="3" r="A40">
        <v>155</v>
      </c>
      <c t="n" s="6" r="B40">
        <v>-1</v>
      </c>
      <c t="n" s="6" r="C40">
        <v>2</v>
      </c>
      <c t="n" s="5" r="D40">
        <v>1630</v>
      </c>
      <c t="n" s="5" r="F40">
        <v>-1832</v>
      </c>
      <c t="n" s="5" r="H40">
        <v>-201</v>
      </c>
      <c t="n" s="6" r="J40">
        <v>-201</v>
      </c>
    </row>
    <row spans="1:11" r="41">
      <c t="s" s="3" r="A41">
        <v>138</v>
      </c>
      <c t="n" s="5" r="B41">
        <v>-89000</v>
      </c>
      <c t="n" s="5" r="C41">
        <v>185000</v>
      </c>
    </row>
    <row spans="1:11" r="42">
      <c t="s" s="3" r="A42">
        <v>139</v>
      </c>
      <c t="n" s="6" r="B42">
        <v>2</v>
      </c>
      <c t="n" s="5" r="D42">
        <v>490</v>
      </c>
      <c t="n" s="5" r="H42">
        <v>492</v>
      </c>
      <c t="n" s="5" r="J42">
        <v>492</v>
      </c>
    </row>
    <row spans="1:11" r="43">
      <c t="s" s="3" r="A43">
        <v>140</v>
      </c>
      <c t="n" s="5" r="B43">
        <v>235000</v>
      </c>
    </row>
    <row spans="1:11" r="44">
      <c t="s" s="3" r="A44">
        <v>142</v>
      </c>
      <c t="n" s="5" r="I44">
        <v>17</v>
      </c>
      <c t="n" s="5" r="J44">
        <v>17</v>
      </c>
    </row>
    <row spans="1:11" r="45">
      <c t="s" s="3" r="A45">
        <v>143</v>
      </c>
      <c t="n" s="5" r="I45">
        <v>-173</v>
      </c>
      <c t="n" s="5" r="J45">
        <v>-173</v>
      </c>
    </row>
    <row spans="1:11" r="46">
      <c t="s" s="3" r="A46">
        <v>151</v>
      </c>
      <c t="n" s="6" r="B46">
        <v>229</v>
      </c>
      <c t="n" s="6" r="C46">
        <v>17</v>
      </c>
      <c t="n" s="6" r="D46">
        <v>143815</v>
      </c>
      <c t="n" s="6" r="E46">
        <v>-9478</v>
      </c>
      <c t="n" s="6" r="F46">
        <v>-13524</v>
      </c>
      <c t="n" s="6" r="G46">
        <v>11806</v>
      </c>
      <c t="n" s="6" r="H46">
        <v>132865</v>
      </c>
      <c t="n" s="6" r="I46">
        <v>4331</v>
      </c>
      <c t="n" s="6" r="J46">
        <v>137196</v>
      </c>
    </row>
    <row spans="1:11" r="47">
      <c t="s" s="3" r="A47">
        <v>152</v>
      </c>
      <c t="n" s="5" r="B47">
        <v>21654000</v>
      </c>
      <c t="n" s="5" r="C47">
        <v>1680000</v>
      </c>
    </row>
    <row spans="1:11" r="48">
      <c t="n" r="A48"/>
    </row>
    <row spans="1:11" r="49">
      <c t="s" s="3" r="A49">
        <v>33</v>
      </c>
      <c t="s" s="3" r="B49">
        <v>79</v>
      </c>
    </row>
  </sheetData>
  <mergeCells count="3">
    <mergeCell ref="J1:K1"/>
    <mergeCell ref="A48:K48"/>
    <mergeCell ref="B49:K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651</v>
      </c>
      <c t="s" s="2" r="B1">
        <v>1</v>
      </c>
    </row>
    <row spans="1:5" r="2">
      <c t="s" s="2" r="B2">
        <v>2</v>
      </c>
      <c t="s" s="2" r="C2">
        <v>32</v>
      </c>
      <c t="s" s="2" r="E2">
        <v>81</v>
      </c>
    </row>
    <row spans="1:5" r="3">
      <c t="s" s="7" r="A3">
        <v>214</v>
      </c>
    </row>
    <row spans="1:5" r="4">
      <c t="s" s="3" r="A4">
        <v>648</v>
      </c>
      <c t="n" s="6" r="B4">
        <v>70063</v>
      </c>
      <c t="n" s="6" r="C4">
        <v>62024</v>
      </c>
    </row>
    <row spans="1:5" r="5">
      <c t="s" s="3" r="A5">
        <v>652</v>
      </c>
      <c t="n" s="5" r="B5">
        <v>126622</v>
      </c>
      <c t="n" s="5" r="C5">
        <v>120913</v>
      </c>
    </row>
    <row spans="1:5" r="6">
      <c t="s" s="3" r="A6">
        <v>653</v>
      </c>
      <c t="n" s="5" r="B6">
        <v>46874</v>
      </c>
      <c t="n" s="5" r="C6">
        <v>46813</v>
      </c>
    </row>
    <row spans="1:5" r="7">
      <c t="s" s="3" r="A7">
        <v>654</v>
      </c>
      <c t="n" s="5" r="B7">
        <v>112423</v>
      </c>
      <c t="n" s="5" r="C7">
        <v>107286</v>
      </c>
    </row>
    <row spans="1:5" r="8">
      <c t="s" s="3" r="A8">
        <v>655</v>
      </c>
      <c t="n" s="5" r="B8">
        <v>7825</v>
      </c>
      <c t="n" s="5" r="C8">
        <v>4681</v>
      </c>
    </row>
    <row spans="1:5" r="9">
      <c t="s" s="3" r="A9">
        <v>656</v>
      </c>
      <c t="n" s="5" r="B9">
        <v>363807</v>
      </c>
      <c t="n" s="5" r="C9">
        <v>341717</v>
      </c>
    </row>
    <row spans="1:5" r="10">
      <c t="s" s="3" r="A10">
        <v>657</v>
      </c>
      <c t="n" s="5" r="B10">
        <v>-153509</v>
      </c>
      <c t="n" s="5" r="C10">
        <v>-154828</v>
      </c>
    </row>
    <row spans="1:5" r="11">
      <c t="s" s="3" r="A11">
        <v>43</v>
      </c>
      <c t="n" s="5" r="B11">
        <v>210298</v>
      </c>
      <c t="n" s="5" r="C11">
        <v>186889</v>
      </c>
      <c t="s" s="3" r="D11">
        <v>33</v>
      </c>
      <c t="n" s="6" r="E11">
        <v>191660</v>
      </c>
    </row>
    <row spans="1:5" r="12">
      <c t="s" s="3" r="A12">
        <v>658</v>
      </c>
      <c t="n" s="6" r="B12">
        <v>13600</v>
      </c>
      <c t="n" s="6" r="C12">
        <v>14400</v>
      </c>
      <c t="n" s="6" r="E12">
        <v>14000</v>
      </c>
    </row>
    <row spans="1:5" r="13">
      <c t="n" r="A13"/>
    </row>
    <row spans="1:5" r="14">
      <c t="s" s="3" r="A14">
        <v>33</v>
      </c>
      <c t="s" s="3" r="B14">
        <v>79</v>
      </c>
    </row>
  </sheetData>
  <mergeCells count="5">
    <mergeCell ref="A1:A2"/>
    <mergeCell ref="B1:E1"/>
    <mergeCell ref="C2:D2"/>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59</v>
      </c>
      <c t="s" s="2" r="B1">
        <v>2</v>
      </c>
      <c t="s" s="2" r="C1">
        <v>32</v>
      </c>
    </row>
    <row spans="1:4" r="2">
      <c t="s" s="7" r="A2">
        <v>660</v>
      </c>
    </row>
    <row spans="1:4" r="3">
      <c t="s" s="3" r="A3">
        <v>45</v>
      </c>
      <c t="n" s="6" r="B3">
        <v>23002</v>
      </c>
      <c t="n" s="6" r="C3">
        <v>26124</v>
      </c>
      <c t="s" s="3" r="D3">
        <v>33</v>
      </c>
    </row>
    <row spans="1:4" r="4">
      <c t="s" s="3" r="A4">
        <v>661</v>
      </c>
    </row>
    <row spans="1:4" r="5">
      <c t="s" s="7" r="A5">
        <v>660</v>
      </c>
    </row>
    <row spans="1:4" r="6">
      <c t="s" s="3" r="A6">
        <v>45</v>
      </c>
      <c t="n" s="5" r="B6">
        <v>21434</v>
      </c>
      <c t="n" s="5" r="C6">
        <v>23833</v>
      </c>
    </row>
    <row spans="1:4" r="7">
      <c t="s" s="3" r="A7">
        <v>662</v>
      </c>
    </row>
    <row spans="1:4" r="8">
      <c t="s" s="7" r="A8">
        <v>660</v>
      </c>
    </row>
    <row spans="1:4" r="9">
      <c t="s" s="3" r="A9">
        <v>45</v>
      </c>
      <c t="n" s="6" r="B9">
        <v>1568</v>
      </c>
      <c t="n" s="6" r="C9">
        <v>2291</v>
      </c>
    </row>
    <row spans="1:4" r="10">
      <c t="n" r="A10"/>
    </row>
    <row spans="1:4" r="11">
      <c t="s" s="3" r="A11">
        <v>33</v>
      </c>
      <c t="s" s="3" r="B11">
        <v>79</v>
      </c>
    </row>
  </sheetData>
  <mergeCells count="3">
    <mergeCell ref="C1:D1"/>
    <mergeCell ref="A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8"/>
    <col customWidth="1" max="7" min="7" width="21"/>
    <col customWidth="1" max="8" min="8" width="21"/>
  </cols>
  <sheetData>
    <row spans="1:8" r="1">
      <c t="s" s="1" r="A1">
        <v>663</v>
      </c>
      <c t="s" s="2" r="C1">
        <v>664</v>
      </c>
      <c t="s" s="2" r="D1">
        <v>665</v>
      </c>
      <c t="s" s="2" r="E1">
        <v>666</v>
      </c>
      <c t="s" s="2" r="F1">
        <v>667</v>
      </c>
      <c t="s" s="2" r="G1">
        <v>590</v>
      </c>
      <c t="s" s="2" r="H1">
        <v>668</v>
      </c>
    </row>
    <row spans="1:8" r="2">
      <c t="s" s="7" r="A2">
        <v>669</v>
      </c>
    </row>
    <row spans="1:8" r="3">
      <c t="s" s="3" r="A3">
        <v>495</v>
      </c>
      <c t="s" s="3" r="F3">
        <v>496</v>
      </c>
    </row>
    <row spans="1:8" r="4">
      <c t="s" s="3" r="A4">
        <v>175</v>
      </c>
      <c t="s" s="3" r="B4">
        <v>33</v>
      </c>
      <c t="n" s="6" r="G4">
        <v>2000000</v>
      </c>
    </row>
    <row spans="1:8" r="5">
      <c t="s" s="3" r="A5">
        <v>517</v>
      </c>
    </row>
    <row spans="1:8" r="6">
      <c t="s" s="7" r="A6">
        <v>669</v>
      </c>
    </row>
    <row spans="1:8" r="7">
      <c t="s" s="3" r="A7">
        <v>513</v>
      </c>
      <c t="s" s="3" r="F7">
        <v>516</v>
      </c>
    </row>
    <row spans="1:8" r="8">
      <c t="s" s="3" r="A8">
        <v>518</v>
      </c>
    </row>
    <row spans="1:8" r="9">
      <c t="s" s="7" r="A9">
        <v>669</v>
      </c>
    </row>
    <row spans="1:8" r="10">
      <c t="s" s="3" r="A10">
        <v>513</v>
      </c>
      <c t="s" s="3" r="F10">
        <v>510</v>
      </c>
    </row>
    <row spans="1:8" r="11">
      <c t="s" s="3" r="A11">
        <v>670</v>
      </c>
      <c t="n" s="5" r="F11">
        <v>2</v>
      </c>
    </row>
    <row spans="1:8" r="12">
      <c t="s" s="3" r="A12">
        <v>671</v>
      </c>
      <c t="n" s="5" r="F12">
        <v>13</v>
      </c>
    </row>
    <row spans="1:8" r="13">
      <c t="s" s="3" r="A13">
        <v>515</v>
      </c>
    </row>
    <row spans="1:8" r="14">
      <c t="s" s="7" r="A14">
        <v>669</v>
      </c>
    </row>
    <row spans="1:8" r="15">
      <c t="s" s="3" r="A15">
        <v>513</v>
      </c>
      <c t="s" s="3" r="F15">
        <v>516</v>
      </c>
    </row>
    <row spans="1:8" r="16">
      <c t="s" s="3" r="A16">
        <v>671</v>
      </c>
      <c t="n" s="5" r="F16">
        <v>16</v>
      </c>
    </row>
    <row spans="1:8" r="17">
      <c t="s" s="3" r="A17">
        <v>672</v>
      </c>
    </row>
    <row spans="1:8" r="18">
      <c t="s" s="7" r="A18">
        <v>669</v>
      </c>
    </row>
    <row spans="1:8" r="19">
      <c t="s" s="3" r="A19">
        <v>673</v>
      </c>
      <c t="n" s="6" r="E19">
        <v>1800000</v>
      </c>
    </row>
    <row spans="1:8" r="20">
      <c t="s" s="3" r="A20">
        <v>674</v>
      </c>
      <c t="n" s="6" r="D20">
        <v>2500000</v>
      </c>
    </row>
    <row spans="1:8" r="21">
      <c t="s" s="3" r="A21">
        <v>675</v>
      </c>
      <c t="n" s="6" r="D21">
        <v>6800000</v>
      </c>
    </row>
    <row spans="1:8" r="22">
      <c t="s" s="3" r="A22">
        <v>676</v>
      </c>
      <c t="s" s="3" r="D22">
        <v>677</v>
      </c>
    </row>
    <row spans="1:8" r="23">
      <c t="s" s="3" r="A23">
        <v>75</v>
      </c>
      <c t="s" s="3" r="E23">
        <v>678</v>
      </c>
    </row>
    <row spans="1:8" r="24">
      <c t="s" s="3" r="A24">
        <v>495</v>
      </c>
      <c t="s" s="3" r="F24">
        <v>496</v>
      </c>
    </row>
    <row spans="1:8" r="25">
      <c t="s" s="3" r="A25">
        <v>679</v>
      </c>
      <c t="s" s="3" r="F25">
        <v>567</v>
      </c>
    </row>
    <row spans="1:8" r="26">
      <c t="s" s="3" r="A26">
        <v>680</v>
      </c>
      <c t="n" s="6" r="H26">
        <v>268000</v>
      </c>
    </row>
    <row spans="1:8" r="27">
      <c t="s" s="3" r="A27">
        <v>681</v>
      </c>
      <c t="n" s="6" r="G27">
        <v>191000</v>
      </c>
    </row>
    <row spans="1:8" r="28">
      <c t="s" s="3" r="A28">
        <v>175</v>
      </c>
      <c t="n" s="6" r="C28">
        <v>6800000</v>
      </c>
    </row>
    <row spans="1:8" r="29">
      <c t="n" r="A29"/>
    </row>
    <row spans="1:8" r="30">
      <c t="s" s="3" r="A30">
        <v>33</v>
      </c>
      <c t="s" s="3" r="B30">
        <v>79</v>
      </c>
    </row>
  </sheetData>
  <mergeCells count="3">
    <mergeCell ref="A1:B1"/>
    <mergeCell ref="A29:G29"/>
    <mergeCell ref="B30:G3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82</v>
      </c>
      <c t="s" s="2" r="B1">
        <v>2</v>
      </c>
      <c t="s" s="2" r="C1">
        <v>32</v>
      </c>
    </row>
    <row spans="1:4" r="2">
      <c t="s" s="7" r="A2">
        <v>669</v>
      </c>
    </row>
    <row spans="1:4" r="3">
      <c t="s" s="3" r="A3">
        <v>683</v>
      </c>
      <c t="n" s="6" r="B3">
        <v>5370</v>
      </c>
      <c t="n" s="6" r="C3">
        <v>6169</v>
      </c>
      <c t="s" s="3" r="D3">
        <v>33</v>
      </c>
    </row>
    <row spans="1:4" r="4">
      <c t="s" s="3" r="A4">
        <v>517</v>
      </c>
    </row>
    <row spans="1:4" r="5">
      <c t="s" s="7" r="A5">
        <v>669</v>
      </c>
    </row>
    <row spans="1:4" r="6">
      <c t="s" s="3" r="A6">
        <v>684</v>
      </c>
      <c t="s" s="3" r="B6">
        <v>516</v>
      </c>
    </row>
    <row spans="1:4" r="7">
      <c t="s" s="3" r="A7">
        <v>518</v>
      </c>
    </row>
    <row spans="1:4" r="8">
      <c t="s" s="7" r="A8">
        <v>669</v>
      </c>
    </row>
    <row spans="1:4" r="9">
      <c t="s" s="3" r="A9">
        <v>684</v>
      </c>
      <c t="s" s="3" r="B9">
        <v>510</v>
      </c>
    </row>
    <row spans="1:4" r="10">
      <c t="s" s="3" r="A10">
        <v>683</v>
      </c>
      <c t="n" s="6" r="B10">
        <v>1276</v>
      </c>
      <c t="n" s="5" r="C10">
        <v>1564</v>
      </c>
    </row>
    <row spans="1:4" r="11">
      <c t="s" s="3" r="A11">
        <v>515</v>
      </c>
    </row>
    <row spans="1:4" r="12">
      <c t="s" s="7" r="A12">
        <v>669</v>
      </c>
    </row>
    <row spans="1:4" r="13">
      <c t="s" s="3" r="A13">
        <v>684</v>
      </c>
      <c t="s" s="3" r="B13">
        <v>516</v>
      </c>
    </row>
    <row spans="1:4" r="14">
      <c t="s" s="3" r="A14">
        <v>683</v>
      </c>
      <c t="n" s="6" r="B14">
        <v>4094</v>
      </c>
      <c t="n" s="6" r="C14">
        <v>4605</v>
      </c>
    </row>
    <row spans="1:4" r="15">
      <c t="n" r="A15"/>
    </row>
    <row spans="1:4" r="16">
      <c t="s" s="3" r="A16">
        <v>33</v>
      </c>
      <c t="s" s="3" r="B16">
        <v>79</v>
      </c>
    </row>
  </sheetData>
  <mergeCells count="3">
    <mergeCell ref="C1:D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85</v>
      </c>
      <c t="s" s="2" r="B1">
        <v>1</v>
      </c>
    </row>
    <row spans="1:6" r="2">
      <c t="s" s="2" r="B2">
        <v>2</v>
      </c>
      <c t="s" s="2" r="C2">
        <v>32</v>
      </c>
      <c t="s" s="2" r="E2">
        <v>81</v>
      </c>
    </row>
    <row spans="1:6" r="3">
      <c t="s" s="7" r="A3">
        <v>669</v>
      </c>
    </row>
    <row spans="1:6" r="4">
      <c t="s" s="3" r="A4">
        <v>686</v>
      </c>
      <c t="n" s="6" r="B4">
        <v>1204</v>
      </c>
      <c t="n" s="6" r="C4">
        <v>1015</v>
      </c>
      <c t="s" s="3" r="D4">
        <v>33</v>
      </c>
      <c t="n" s="6" r="E4">
        <v>1369</v>
      </c>
      <c t="s" s="3" r="F4">
        <v>33</v>
      </c>
    </row>
    <row spans="1:6" r="5">
      <c t="s" s="3" r="A5">
        <v>517</v>
      </c>
    </row>
    <row spans="1:6" r="6">
      <c t="s" s="7" r="A6">
        <v>669</v>
      </c>
    </row>
    <row spans="1:6" r="7">
      <c t="s" s="3" r="A7">
        <v>686</v>
      </c>
      <c t="n" s="5" r="B7">
        <v>22</v>
      </c>
      <c t="n" s="5" r="C7">
        <v>120</v>
      </c>
      <c t="n" s="5" r="E7">
        <v>159</v>
      </c>
    </row>
    <row spans="1:6" r="8">
      <c t="s" s="3" r="A8">
        <v>518</v>
      </c>
    </row>
    <row spans="1:6" r="9">
      <c t="s" s="7" r="A9">
        <v>669</v>
      </c>
    </row>
    <row spans="1:6" r="10">
      <c t="s" s="3" r="A10">
        <v>686</v>
      </c>
      <c t="n" s="5" r="B10">
        <v>136</v>
      </c>
      <c t="n" s="5" r="C10">
        <v>297</v>
      </c>
      <c t="n" s="5" r="E10">
        <v>221</v>
      </c>
    </row>
    <row spans="1:6" r="11">
      <c t="s" s="3" r="A11">
        <v>512</v>
      </c>
    </row>
    <row spans="1:6" r="12">
      <c t="s" s="7" r="A12">
        <v>669</v>
      </c>
    </row>
    <row spans="1:6" r="13">
      <c t="s" s="3" r="A13">
        <v>686</v>
      </c>
      <c t="n" s="5" r="E13">
        <v>-1</v>
      </c>
    </row>
    <row spans="1:6" r="14">
      <c t="s" s="3" r="A14">
        <v>515</v>
      </c>
    </row>
    <row spans="1:6" r="15">
      <c t="s" s="7" r="A15">
        <v>669</v>
      </c>
    </row>
    <row spans="1:6" r="16">
      <c t="s" s="3" r="A16">
        <v>686</v>
      </c>
      <c t="n" s="6" r="B16">
        <v>1046</v>
      </c>
      <c t="n" s="6" r="C16">
        <v>598</v>
      </c>
      <c t="n" s="6" r="E16">
        <v>990</v>
      </c>
    </row>
    <row spans="1:6" r="17">
      <c t="n" r="A17"/>
    </row>
    <row spans="1:6" r="18">
      <c t="s" s="3" r="A18">
        <v>33</v>
      </c>
      <c t="s" s="3" r="B18">
        <v>79</v>
      </c>
    </row>
  </sheetData>
  <mergeCells count="6">
    <mergeCell ref="A1:A2"/>
    <mergeCell ref="B1:F1"/>
    <mergeCell ref="C2:D2"/>
    <mergeCell ref="E2:F2"/>
    <mergeCell ref="A17:F17"/>
    <mergeCell ref="B18:F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87</v>
      </c>
      <c t="s" s="2" r="B1">
        <v>1</v>
      </c>
    </row>
    <row spans="1:4" r="2">
      <c t="s" s="2" r="B2">
        <v>2</v>
      </c>
      <c t="s" s="2" r="C2">
        <v>32</v>
      </c>
      <c t="s" s="2" r="D2">
        <v>81</v>
      </c>
    </row>
    <row spans="1:4" r="3">
      <c t="s" s="7" r="A3">
        <v>688</v>
      </c>
    </row>
    <row spans="1:4" r="4">
      <c t="s" s="3" r="A4">
        <v>689</v>
      </c>
      <c t="n" s="6" r="B4">
        <v>1700000</v>
      </c>
      <c t="n" s="6" r="C4">
        <v>2000000</v>
      </c>
      <c t="n" s="6" r="D4">
        <v>2200000</v>
      </c>
    </row>
    <row spans="1:4" r="5">
      <c t="s" s="3" r="A5">
        <v>492</v>
      </c>
      <c t="n" s="6" r="B5">
        <v>0</v>
      </c>
      <c t="n" s="6" r="C5">
        <v>0</v>
      </c>
      <c t="n" s="6" r="D5">
        <v>0</v>
      </c>
    </row>
    <row spans="1:4" r="6">
      <c t="s" s="3" r="A6">
        <v>690</v>
      </c>
    </row>
    <row spans="1:4" r="7">
      <c t="s" s="7" r="A7">
        <v>688</v>
      </c>
    </row>
    <row spans="1:4" r="8">
      <c t="s" s="3" r="A8">
        <v>691</v>
      </c>
      <c t="s" s="3" r="B8">
        <v>692</v>
      </c>
    </row>
    <row spans="1:4" r="9">
      <c t="s" s="3" r="A9">
        <v>693</v>
      </c>
    </row>
    <row spans="1:4" r="10">
      <c t="s" s="7" r="A10">
        <v>688</v>
      </c>
    </row>
    <row spans="1:4" r="11">
      <c t="s" s="3" r="A11">
        <v>691</v>
      </c>
      <c t="s" s="3" r="B11">
        <v>567</v>
      </c>
    </row>
    <row spans="1:4" r="12">
      <c t="s" s="3" r="A12">
        <v>694</v>
      </c>
    </row>
    <row spans="1:4" r="13">
      <c t="s" s="7" r="A13">
        <v>688</v>
      </c>
    </row>
    <row spans="1:4" r="14">
      <c t="s" s="3" r="A14">
        <v>691</v>
      </c>
      <c t="s" s="3" r="B14">
        <v>6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696</v>
      </c>
      <c t="s" s="2" r="B1">
        <v>1</v>
      </c>
    </row>
    <row spans="1:5" r="2">
      <c t="s" s="2" r="B2">
        <v>2</v>
      </c>
      <c t="s" s="2" r="D2">
        <v>32</v>
      </c>
    </row>
    <row spans="1:5" r="3">
      <c t="s" s="7" r="A3">
        <v>697</v>
      </c>
    </row>
    <row spans="1:5" r="4">
      <c t="s" s="3" r="A4">
        <v>698</v>
      </c>
      <c t="n" s="6" r="B4">
        <v>21281</v>
      </c>
      <c t="s" s="3" r="C4">
        <v>33</v>
      </c>
      <c t="n" s="6" r="D4">
        <v>22159</v>
      </c>
    </row>
    <row spans="1:5" r="5">
      <c t="s" s="3" r="A5">
        <v>699</v>
      </c>
      <c t="n" s="5" r="B5">
        <v>-1566</v>
      </c>
      <c t="n" s="5" r="D5">
        <v>-878</v>
      </c>
    </row>
    <row spans="1:5" r="6">
      <c t="s" s="3" r="A6">
        <v>700</v>
      </c>
      <c t="n" s="5" r="B6">
        <v>19715</v>
      </c>
      <c t="n" s="5" r="D6">
        <v>21281</v>
      </c>
      <c t="s" s="3" r="E6">
        <v>33</v>
      </c>
    </row>
    <row spans="1:5" r="7">
      <c t="s" s="3" r="A7">
        <v>450</v>
      </c>
    </row>
    <row spans="1:5" r="8">
      <c t="s" s="7" r="A8">
        <v>697</v>
      </c>
    </row>
    <row spans="1:5" r="9">
      <c t="s" s="3" r="A9">
        <v>698</v>
      </c>
      <c t="n" s="5" r="B9">
        <v>16057</v>
      </c>
      <c t="n" s="5" r="D9">
        <v>16935</v>
      </c>
    </row>
    <row spans="1:5" r="10">
      <c t="s" s="3" r="A10">
        <v>699</v>
      </c>
      <c t="n" s="5" r="B10">
        <v>-1566</v>
      </c>
      <c t="n" s="5" r="D10">
        <v>-878</v>
      </c>
    </row>
    <row spans="1:5" r="11">
      <c t="s" s="3" r="A11">
        <v>700</v>
      </c>
      <c t="n" s="5" r="B11">
        <v>14491</v>
      </c>
      <c t="n" s="5" r="D11">
        <v>16057</v>
      </c>
    </row>
    <row spans="1:5" r="12">
      <c t="s" s="3" r="A12">
        <v>452</v>
      </c>
    </row>
    <row spans="1:5" r="13">
      <c t="s" s="7" r="A13">
        <v>697</v>
      </c>
    </row>
    <row spans="1:5" r="14">
      <c t="s" s="3" r="A14">
        <v>698</v>
      </c>
      <c t="n" s="5" r="B14">
        <v>5224</v>
      </c>
      <c t="n" s="5" r="D14">
        <v>5224</v>
      </c>
    </row>
    <row spans="1:5" r="15">
      <c t="s" s="3" r="A15">
        <v>700</v>
      </c>
      <c t="n" s="6" r="B15">
        <v>5224</v>
      </c>
      <c t="n" s="6" r="D15">
        <v>5224</v>
      </c>
    </row>
    <row spans="1:5" r="16">
      <c t="n" r="A16"/>
    </row>
    <row spans="1:5" r="17">
      <c t="s" s="3" r="A17">
        <v>33</v>
      </c>
      <c t="s" s="3" r="B17">
        <v>79</v>
      </c>
    </row>
  </sheetData>
  <mergeCells count="6">
    <mergeCell ref="A1:A2"/>
    <mergeCell ref="B1:E1"/>
    <mergeCell ref="B2:C2"/>
    <mergeCell ref="D2:E2"/>
    <mergeCell ref="A16:E16"/>
    <mergeCell ref="B17:E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701</v>
      </c>
      <c t="s" s="2" r="B1">
        <v>2</v>
      </c>
      <c t="s" s="2" r="C1">
        <v>32</v>
      </c>
    </row>
    <row spans="1:4" r="2">
      <c t="s" s="7" r="A2">
        <v>688</v>
      </c>
    </row>
    <row spans="1:4" r="3">
      <c t="s" s="3" r="A3">
        <v>702</v>
      </c>
      <c t="n" s="6" r="B3">
        <v>34743</v>
      </c>
      <c t="n" s="6" r="C3">
        <v>31827</v>
      </c>
    </row>
    <row spans="1:4" r="4">
      <c t="s" s="3" r="A4">
        <v>703</v>
      </c>
      <c t="n" s="5" r="B4">
        <v>-24854</v>
      </c>
      <c t="n" s="5" r="C4">
        <v>-20341</v>
      </c>
    </row>
    <row spans="1:4" r="5">
      <c t="s" s="3" r="A5">
        <v>704</v>
      </c>
      <c t="n" s="5" r="B5">
        <v>9889</v>
      </c>
      <c t="n" s="5" r="C5">
        <v>11486</v>
      </c>
      <c t="s" s="3" r="D5">
        <v>33</v>
      </c>
    </row>
    <row spans="1:4" r="6">
      <c t="s" s="3" r="A6">
        <v>705</v>
      </c>
    </row>
    <row spans="1:4" r="7">
      <c t="s" s="7" r="A7">
        <v>688</v>
      </c>
    </row>
    <row spans="1:4" r="8">
      <c t="s" s="3" r="A8">
        <v>702</v>
      </c>
      <c t="n" s="5" r="B8">
        <v>26793</v>
      </c>
      <c t="n" s="5" r="C8">
        <v>24150</v>
      </c>
    </row>
    <row spans="1:4" r="9">
      <c t="s" s="3" r="A9">
        <v>703</v>
      </c>
      <c t="n" s="5" r="B9">
        <v>-20108</v>
      </c>
      <c t="n" s="5" r="C9">
        <v>-15989</v>
      </c>
    </row>
    <row spans="1:4" r="10">
      <c t="s" s="3" r="A10">
        <v>704</v>
      </c>
      <c t="n" s="5" r="B10">
        <v>6685</v>
      </c>
      <c t="n" s="5" r="C10">
        <v>8161</v>
      </c>
    </row>
    <row spans="1:4" r="11">
      <c t="s" s="3" r="A11">
        <v>690</v>
      </c>
    </row>
    <row spans="1:4" r="12">
      <c t="s" s="7" r="A12">
        <v>688</v>
      </c>
    </row>
    <row spans="1:4" r="13">
      <c t="s" s="3" r="A13">
        <v>702</v>
      </c>
      <c t="n" s="5" r="B13">
        <v>7254</v>
      </c>
      <c t="n" s="5" r="C13">
        <v>7254</v>
      </c>
    </row>
    <row spans="1:4" r="14">
      <c t="s" s="3" r="A14">
        <v>703</v>
      </c>
      <c t="n" s="5" r="B14">
        <v>-4300</v>
      </c>
      <c t="n" s="5" r="C14">
        <v>-3929</v>
      </c>
    </row>
    <row spans="1:4" r="15">
      <c t="s" s="3" r="A15">
        <v>704</v>
      </c>
      <c t="n" s="5" r="B15">
        <v>2954</v>
      </c>
      <c t="n" s="5" r="C15">
        <v>3325</v>
      </c>
    </row>
    <row spans="1:4" r="16">
      <c t="s" s="3" r="A16">
        <v>693</v>
      </c>
    </row>
    <row spans="1:4" r="17">
      <c t="s" s="7" r="A17">
        <v>688</v>
      </c>
    </row>
    <row spans="1:4" r="18">
      <c t="s" s="3" r="A18">
        <v>702</v>
      </c>
      <c t="n" s="5" r="B18">
        <v>696</v>
      </c>
      <c t="n" s="5" r="C18">
        <v>423</v>
      </c>
    </row>
    <row spans="1:4" r="19">
      <c t="s" s="3" r="A19">
        <v>703</v>
      </c>
      <c t="n" s="5" r="B19">
        <v>-446</v>
      </c>
      <c t="n" s="6" r="C19">
        <v>-423</v>
      </c>
    </row>
    <row spans="1:4" r="20">
      <c t="s" s="3" r="A20">
        <v>704</v>
      </c>
      <c t="n" s="6" r="B20">
        <v>250</v>
      </c>
    </row>
    <row spans="1:4" r="21">
      <c t="n" r="A21"/>
    </row>
    <row spans="1:4" r="22">
      <c t="s" s="3" r="A22">
        <v>33</v>
      </c>
      <c t="s" s="3" r="B22">
        <v>79</v>
      </c>
    </row>
  </sheetData>
  <mergeCells count="3">
    <mergeCell ref="C1:D1"/>
    <mergeCell ref="A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06</v>
      </c>
      <c t="s" s="2" r="B1">
        <v>588</v>
      </c>
    </row>
    <row spans="1:2" r="2">
      <c t="s" s="7" r="A2">
        <v>220</v>
      </c>
    </row>
    <row spans="1:2" r="3">
      <c t="n" s="5" r="A3">
        <v>2016</v>
      </c>
      <c t="n" s="6" r="B3">
        <v>1657</v>
      </c>
    </row>
    <row spans="1:2" r="4">
      <c t="n" s="5" r="A4">
        <v>2017</v>
      </c>
      <c t="n" s="5" r="B4">
        <v>1263</v>
      </c>
    </row>
    <row spans="1:2" r="5">
      <c t="n" s="5" r="A5">
        <v>2018</v>
      </c>
      <c t="n" s="5" r="B5">
        <v>1148</v>
      </c>
    </row>
    <row spans="1:2" r="6">
      <c t="n" s="5" r="A6">
        <v>2019</v>
      </c>
      <c t="n" s="5" r="B6">
        <v>815</v>
      </c>
    </row>
    <row spans="1:2" r="7">
      <c t="n" s="5" r="A7">
        <v>2020</v>
      </c>
      <c t="n" s="5" r="B7">
        <v>813</v>
      </c>
    </row>
    <row spans="1:2" r="8">
      <c t="s" s="3" r="A8">
        <v>707</v>
      </c>
      <c t="n" s="5" r="B8">
        <v>4193</v>
      </c>
    </row>
    <row spans="1:2" r="9">
      <c t="s" s="3" r="A9">
        <v>708</v>
      </c>
      <c t="n" s="6" r="B9">
        <v>98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709</v>
      </c>
      <c t="s" s="2" r="B1">
        <v>2</v>
      </c>
      <c t="s" s="2" r="C1">
        <v>32</v>
      </c>
    </row>
    <row spans="1:4" r="2">
      <c t="s" s="7" r="A2">
        <v>223</v>
      </c>
    </row>
    <row spans="1:4" r="3">
      <c t="s" s="3" r="A3">
        <v>710</v>
      </c>
      <c t="n" s="6" r="B3">
        <v>879</v>
      </c>
      <c t="n" s="6" r="C3">
        <v>1166</v>
      </c>
    </row>
    <row spans="1:4" r="4">
      <c t="s" s="3" r="A4">
        <v>711</v>
      </c>
      <c t="n" s="5" r="B4">
        <v>1023</v>
      </c>
      <c t="n" s="5" r="C4">
        <v>855</v>
      </c>
    </row>
    <row spans="1:4" r="5">
      <c t="s" s="3" r="A5">
        <v>712</v>
      </c>
      <c t="n" s="5" r="B5">
        <v>2137</v>
      </c>
    </row>
    <row spans="1:4" r="6">
      <c t="s" s="3" r="A6">
        <v>713</v>
      </c>
      <c t="n" s="5" r="B6">
        <v>1021</v>
      </c>
      <c t="n" s="5" r="C6">
        <v>1033</v>
      </c>
    </row>
    <row spans="1:4" r="7">
      <c t="s" s="3" r="A7">
        <v>714</v>
      </c>
      <c t="n" s="5" r="B7">
        <v>369</v>
      </c>
      <c t="n" s="5" r="C7">
        <v>369</v>
      </c>
    </row>
    <row spans="1:4" r="8">
      <c t="s" s="3" r="A8">
        <v>715</v>
      </c>
      <c t="n" s="5" r="C8">
        <v>3</v>
      </c>
    </row>
    <row spans="1:4" r="9">
      <c t="s" s="3" r="A9">
        <v>716</v>
      </c>
      <c t="n" s="5" r="B9">
        <v>5429</v>
      </c>
      <c t="n" s="5" r="C9">
        <v>3426</v>
      </c>
      <c t="s" s="3" r="D9">
        <v>33</v>
      </c>
    </row>
    <row spans="1:4" r="10">
      <c t="s" s="3" r="A10">
        <v>717</v>
      </c>
      <c t="n" s="5" r="B10">
        <v>1134</v>
      </c>
      <c t="n" s="5" r="C10">
        <v>1134</v>
      </c>
    </row>
    <row spans="1:4" r="11">
      <c t="s" s="3" r="A11">
        <v>718</v>
      </c>
      <c t="n" s="5" r="B11">
        <v>1828</v>
      </c>
      <c t="n" s="5" r="C11">
        <v>2515</v>
      </c>
    </row>
    <row spans="1:4" r="12">
      <c t="s" s="3" r="A12">
        <v>719</v>
      </c>
      <c t="n" s="5" r="B12">
        <v>1</v>
      </c>
    </row>
    <row spans="1:4" r="13">
      <c t="s" s="3" r="A13">
        <v>720</v>
      </c>
      <c t="n" s="5" r="B13">
        <v>2417</v>
      </c>
      <c t="n" s="5" r="C13">
        <v>2547</v>
      </c>
    </row>
    <row spans="1:4" r="14">
      <c t="s" s="3" r="A14">
        <v>721</v>
      </c>
      <c t="n" s="5" r="B14">
        <v>63</v>
      </c>
      <c t="n" s="5" r="C14">
        <v>97</v>
      </c>
    </row>
    <row spans="1:4" r="15">
      <c t="s" s="3" r="A15">
        <v>715</v>
      </c>
      <c t="n" s="5" r="C15">
        <v>20</v>
      </c>
    </row>
    <row spans="1:4" r="16">
      <c t="s" s="3" r="A16">
        <v>722</v>
      </c>
      <c t="n" s="6" r="B16">
        <v>5443</v>
      </c>
      <c t="n" s="6" r="C16">
        <v>6313</v>
      </c>
      <c t="s" s="3" r="D16">
        <v>33</v>
      </c>
    </row>
    <row spans="1:4" r="17">
      <c t="n" r="A17"/>
    </row>
    <row spans="1:4" r="18">
      <c t="s" s="3" r="A18">
        <v>33</v>
      </c>
      <c t="s" s="3" r="B18">
        <v>79</v>
      </c>
    </row>
  </sheetData>
  <mergeCells count="3">
    <mergeCell ref="C1:D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156</v>
      </c>
      <c t="s" s="2" r="C1">
        <v>1</v>
      </c>
    </row>
    <row spans="1:7" r="2">
      <c t="s" s="2" r="C2">
        <v>2</v>
      </c>
      <c t="s" s="2" r="D2">
        <v>32</v>
      </c>
      <c t="s" s="2" r="F2">
        <v>81</v>
      </c>
    </row>
    <row spans="1:7" r="3">
      <c t="s" s="7" r="A3">
        <v>157</v>
      </c>
    </row>
    <row spans="1:7" r="4">
      <c t="s" s="3" r="A4">
        <v>108</v>
      </c>
      <c t="n" s="6" r="C4">
        <v>22694</v>
      </c>
      <c t="n" s="6" r="D4">
        <v>25644</v>
      </c>
      <c t="s" s="3" r="E4">
        <v>33</v>
      </c>
      <c t="n" s="6" r="F4">
        <v>9145</v>
      </c>
      <c t="s" s="3" r="G4">
        <v>33</v>
      </c>
    </row>
    <row spans="1:7" r="5">
      <c t="s" s="7" r="A5">
        <v>158</v>
      </c>
    </row>
    <row spans="1:7" r="6">
      <c t="s" s="3" r="A6">
        <v>159</v>
      </c>
      <c t="s" s="3" r="B6">
        <v>33</v>
      </c>
      <c t="n" s="5" r="F6">
        <v>-415</v>
      </c>
    </row>
    <row spans="1:7" r="7">
      <c t="s" s="3" r="A7">
        <v>105</v>
      </c>
      <c t="n" s="5" r="C7">
        <v>-1204</v>
      </c>
      <c t="n" s="5" r="D7">
        <v>-1015</v>
      </c>
      <c t="s" s="3" r="E7">
        <v>33</v>
      </c>
      <c t="n" s="5" r="F7">
        <v>-1369</v>
      </c>
      <c t="s" s="3" r="G7">
        <v>33</v>
      </c>
    </row>
    <row spans="1:7" r="8">
      <c t="s" s="3" r="A8">
        <v>160</v>
      </c>
      <c t="n" s="5" r="C8">
        <v>1074</v>
      </c>
      <c t="n" s="5" r="D8">
        <v>857</v>
      </c>
      <c t="s" s="3" r="E8">
        <v>33</v>
      </c>
      <c t="n" s="5" r="F8">
        <v>1095</v>
      </c>
      <c t="s" s="3" r="G8">
        <v>33</v>
      </c>
    </row>
    <row spans="1:7" r="9">
      <c t="s" s="3" r="A9">
        <v>161</v>
      </c>
      <c t="n" s="5" r="C9">
        <v>-11023</v>
      </c>
      <c t="n" s="5" r="D9">
        <v>-25</v>
      </c>
      <c t="s" s="3" r="E9">
        <v>33</v>
      </c>
      <c t="n" s="5" r="F9">
        <v>56</v>
      </c>
      <c t="s" s="3" r="G9">
        <v>33</v>
      </c>
    </row>
    <row spans="1:7" r="10">
      <c t="s" s="3" r="A10">
        <v>162</v>
      </c>
      <c t="s" s="3" r="B10">
        <v>33</v>
      </c>
      <c t="n" s="5" r="F10">
        <v>-1359</v>
      </c>
    </row>
    <row spans="1:7" r="11">
      <c t="s" s="3" r="A11">
        <v>163</v>
      </c>
      <c t="n" s="5" r="C11">
        <v>-4067</v>
      </c>
      <c t="n" s="5" r="D11">
        <v>-14029</v>
      </c>
      <c t="s" s="3" r="E11">
        <v>33</v>
      </c>
      <c t="n" s="5" r="F11">
        <v>2198</v>
      </c>
      <c t="s" s="3" r="G11">
        <v>33</v>
      </c>
    </row>
    <row spans="1:7" r="12">
      <c t="s" s="3" r="A12">
        <v>96</v>
      </c>
      <c t="n" s="5" r="C12">
        <v>14562</v>
      </c>
      <c t="n" s="5" r="D12">
        <v>15468</v>
      </c>
      <c t="s" s="3" r="E12">
        <v>33</v>
      </c>
      <c t="n" s="5" r="F12">
        <v>15197</v>
      </c>
      <c t="s" s="3" r="G12">
        <v>33</v>
      </c>
    </row>
    <row spans="1:7" r="13">
      <c t="s" s="3" r="A13">
        <v>164</v>
      </c>
      <c t="n" s="5" r="C13">
        <v>919</v>
      </c>
      <c t="n" s="5" r="D13">
        <v>2077</v>
      </c>
      <c t="s" s="3" r="E13">
        <v>33</v>
      </c>
      <c t="n" s="5" r="F13">
        <v>2601</v>
      </c>
      <c t="s" s="3" r="G13">
        <v>33</v>
      </c>
    </row>
    <row spans="1:7" r="14">
      <c t="s" s="3" r="A14">
        <v>165</v>
      </c>
      <c t="n" s="5" r="C14">
        <v>1458</v>
      </c>
      <c t="n" s="5" r="D14">
        <v>1413</v>
      </c>
      <c t="s" s="3" r="E14">
        <v>33</v>
      </c>
      <c t="n" s="5" r="F14">
        <v>950</v>
      </c>
      <c t="s" s="3" r="G14">
        <v>33</v>
      </c>
    </row>
    <row spans="1:7" r="15">
      <c t="s" s="7" r="A15">
        <v>166</v>
      </c>
    </row>
    <row spans="1:7" r="16">
      <c t="s" s="3" r="A16">
        <v>36</v>
      </c>
      <c t="n" s="5" r="C16">
        <v>620</v>
      </c>
      <c t="n" s="5" r="D16">
        <v>-2753</v>
      </c>
      <c t="s" s="3" r="E16">
        <v>33</v>
      </c>
      <c t="n" s="5" r="F16">
        <v>281</v>
      </c>
      <c t="s" s="3" r="G16">
        <v>33</v>
      </c>
    </row>
    <row spans="1:7" r="17">
      <c t="s" s="3" r="A17">
        <v>167</v>
      </c>
      <c t="n" s="5" r="C17">
        <v>-2386</v>
      </c>
      <c t="n" s="5" r="D17">
        <v>-493</v>
      </c>
      <c t="s" s="3" r="E17">
        <v>33</v>
      </c>
      <c t="n" s="5" r="F17">
        <v>-16</v>
      </c>
      <c t="s" s="3" r="G17">
        <v>33</v>
      </c>
    </row>
    <row spans="1:7" r="18">
      <c t="s" s="3" r="A18">
        <v>168</v>
      </c>
      <c t="n" s="5" r="C18">
        <v>6479</v>
      </c>
      <c t="n" s="5" r="D18">
        <v>148</v>
      </c>
      <c t="s" s="3" r="E18">
        <v>33</v>
      </c>
      <c t="n" s="5" r="F18">
        <v>556</v>
      </c>
      <c t="s" s="3" r="G18">
        <v>33</v>
      </c>
    </row>
    <row spans="1:7" r="19">
      <c t="s" s="3" r="A19">
        <v>55</v>
      </c>
      <c t="n" s="5" r="C19">
        <v>282</v>
      </c>
      <c t="n" s="5" r="D19">
        <v>3117</v>
      </c>
      <c t="s" s="3" r="E19">
        <v>33</v>
      </c>
      <c t="n" s="5" r="F19">
        <v>133</v>
      </c>
      <c t="s" s="3" r="G19">
        <v>33</v>
      </c>
    </row>
    <row spans="1:7" r="20">
      <c t="s" s="3" r="A20">
        <v>57</v>
      </c>
      <c t="n" s="5" r="C20">
        <v>-631</v>
      </c>
      <c t="n" s="5" r="D20">
        <v>-4743</v>
      </c>
      <c t="s" s="3" r="E20">
        <v>33</v>
      </c>
      <c t="n" s="5" r="F20">
        <v>-3294</v>
      </c>
      <c t="s" s="3" r="G20">
        <v>33</v>
      </c>
    </row>
    <row spans="1:7" r="21">
      <c t="s" s="3" r="A21">
        <v>169</v>
      </c>
      <c t="n" s="5" r="C21">
        <v>-203</v>
      </c>
      <c t="n" s="5" r="D21">
        <v>2677</v>
      </c>
      <c t="s" s="3" r="E21">
        <v>33</v>
      </c>
      <c t="n" s="5" r="F21">
        <v>-576</v>
      </c>
      <c t="s" s="3" r="G21">
        <v>33</v>
      </c>
    </row>
    <row spans="1:7" r="22">
      <c t="s" s="3" r="A22">
        <v>170</v>
      </c>
      <c t="n" s="5" r="C22">
        <v>28574</v>
      </c>
      <c t="n" s="5" r="D22">
        <v>28343</v>
      </c>
      <c t="s" s="3" r="E22">
        <v>33</v>
      </c>
      <c t="n" s="5" r="F22">
        <v>25183</v>
      </c>
      <c t="s" s="3" r="G22">
        <v>33</v>
      </c>
    </row>
    <row spans="1:7" r="23">
      <c t="s" s="7" r="A23">
        <v>171</v>
      </c>
    </row>
    <row spans="1:7" r="24">
      <c t="s" s="3" r="A24">
        <v>172</v>
      </c>
      <c t="s" s="3" r="B24">
        <v>33</v>
      </c>
      <c t="n" s="5" r="F24">
        <v>1936</v>
      </c>
    </row>
    <row spans="1:7" r="25">
      <c t="s" s="3" r="A25">
        <v>173</v>
      </c>
      <c t="n" s="5" r="C25">
        <v>-53119</v>
      </c>
      <c t="n" s="5" r="D25">
        <v>-14914</v>
      </c>
      <c t="s" s="3" r="E25">
        <v>33</v>
      </c>
      <c t="n" s="5" r="F25">
        <v>-20082</v>
      </c>
      <c t="s" s="3" r="G25">
        <v>33</v>
      </c>
    </row>
    <row spans="1:7" r="26">
      <c t="s" s="3" r="A26">
        <v>174</v>
      </c>
      <c t="n" s="5" r="C26">
        <v>1292</v>
      </c>
      <c t="n" s="5" r="D26">
        <v>-614</v>
      </c>
      <c t="s" s="3" r="E26">
        <v>33</v>
      </c>
      <c t="n" s="5" r="F26">
        <v>1609</v>
      </c>
      <c t="s" s="3" r="G26">
        <v>33</v>
      </c>
    </row>
    <row spans="1:7" r="27">
      <c t="s" s="3" r="A27">
        <v>175</v>
      </c>
      <c t="s" s="3" r="B27">
        <v>33</v>
      </c>
      <c t="n" s="5" r="F27">
        <v>2000</v>
      </c>
    </row>
    <row spans="1:7" r="28">
      <c t="s" s="3" r="A28">
        <v>176</v>
      </c>
      <c t="n" s="5" r="C28">
        <v>228</v>
      </c>
      <c t="n" s="5" r="D28">
        <v>208</v>
      </c>
      <c t="s" s="3" r="E28">
        <v>33</v>
      </c>
      <c t="n" s="5" r="F28">
        <v>395</v>
      </c>
      <c t="s" s="3" r="G28">
        <v>33</v>
      </c>
    </row>
    <row spans="1:7" r="29">
      <c t="s" s="3" r="A29">
        <v>177</v>
      </c>
      <c t="n" s="5" r="C29">
        <v>21889</v>
      </c>
      <c t="n" s="5" r="D29">
        <v>5422</v>
      </c>
      <c t="s" s="3" r="E29">
        <v>33</v>
      </c>
    </row>
    <row spans="1:7" r="30">
      <c t="s" s="3" r="A30">
        <v>178</v>
      </c>
      <c t="s" s="3" r="B30">
        <v>33</v>
      </c>
      <c t="n" s="5" r="F30">
        <v>8000</v>
      </c>
    </row>
    <row spans="1:7" r="31">
      <c t="s" s="3" r="A31">
        <v>179</v>
      </c>
      <c t="n" s="5" r="C31">
        <v>-29710</v>
      </c>
      <c t="n" s="5" r="D31">
        <v>-9898</v>
      </c>
      <c t="s" s="3" r="E31">
        <v>33</v>
      </c>
      <c t="n" s="5" r="F31">
        <v>-6142</v>
      </c>
      <c t="s" s="3" r="G31">
        <v>33</v>
      </c>
    </row>
    <row spans="1:7" r="32">
      <c t="s" s="7" r="A32">
        <v>180</v>
      </c>
    </row>
    <row spans="1:7" r="33">
      <c t="s" s="3" r="A33">
        <v>181</v>
      </c>
      <c t="n" s="5" r="C33">
        <v>-35239</v>
      </c>
      <c t="n" s="5" r="D33">
        <v>-7140</v>
      </c>
      <c t="s" s="3" r="E33">
        <v>33</v>
      </c>
      <c t="n" s="5" r="F33">
        <v>-28121</v>
      </c>
      <c t="s" s="3" r="G33">
        <v>33</v>
      </c>
    </row>
    <row spans="1:7" r="34">
      <c t="s" s="3" r="A34">
        <v>182</v>
      </c>
      <c t="n" s="5" r="C34">
        <v>10500</v>
      </c>
      <c t="n" s="5" r="D34">
        <v>8173</v>
      </c>
      <c t="s" s="3" r="E34">
        <v>33</v>
      </c>
      <c t="n" s="5" r="F34">
        <v>12500</v>
      </c>
      <c t="s" s="3" r="G34">
        <v>33</v>
      </c>
    </row>
    <row spans="1:7" r="35">
      <c t="s" s="3" r="A35">
        <v>183</v>
      </c>
      <c t="n" s="5" r="C35">
        <v>-248</v>
      </c>
      <c t="n" s="5" r="D35">
        <v>-1320</v>
      </c>
      <c t="s" s="3" r="E35">
        <v>33</v>
      </c>
      <c t="n" s="5" r="F35">
        <v>-563</v>
      </c>
      <c t="s" s="3" r="G35">
        <v>33</v>
      </c>
    </row>
    <row spans="1:7" r="36">
      <c t="s" s="3" r="A36">
        <v>184</v>
      </c>
      <c t="n" s="5" r="C36">
        <v>-3310</v>
      </c>
      <c t="n" s="5" r="D36">
        <v>-4070</v>
      </c>
      <c t="s" s="3" r="E36">
        <v>33</v>
      </c>
    </row>
    <row spans="1:7" r="37">
      <c t="s" s="3" r="A37">
        <v>185</v>
      </c>
      <c t="n" s="5" r="C37">
        <v>492</v>
      </c>
      <c t="n" s="5" r="D37">
        <v>978</v>
      </c>
      <c t="s" s="3" r="E37">
        <v>33</v>
      </c>
      <c t="n" s="5" r="F37">
        <v>248</v>
      </c>
      <c t="s" s="3" r="G37">
        <v>33</v>
      </c>
    </row>
    <row spans="1:7" r="38">
      <c t="s" s="3" r="A38">
        <v>186</v>
      </c>
      <c t="n" s="5" r="C38">
        <v>17</v>
      </c>
      <c t="n" s="5" r="D38">
        <v>327</v>
      </c>
      <c t="s" s="3" r="E38">
        <v>33</v>
      </c>
      <c t="n" s="5" r="F38">
        <v>263</v>
      </c>
      <c t="s" s="3" r="G38">
        <v>33</v>
      </c>
    </row>
    <row spans="1:7" r="39">
      <c t="s" s="3" r="A39">
        <v>187</v>
      </c>
      <c t="n" s="5" r="C39">
        <v>-173</v>
      </c>
      <c t="n" s="5" r="D39">
        <v>-223</v>
      </c>
      <c t="s" s="3" r="E39">
        <v>33</v>
      </c>
      <c t="n" s="5" r="F39">
        <v>-2102</v>
      </c>
      <c t="s" s="3" r="G39">
        <v>33</v>
      </c>
    </row>
    <row spans="1:7" r="40">
      <c t="s" s="3" r="A40">
        <v>188</v>
      </c>
      <c t="n" s="5" r="C40">
        <v>-27961</v>
      </c>
      <c t="n" s="5" r="D40">
        <v>-3275</v>
      </c>
      <c t="s" s="3" r="E40">
        <v>33</v>
      </c>
      <c t="n" s="5" r="F40">
        <v>-17775</v>
      </c>
      <c t="s" s="3" r="G40">
        <v>33</v>
      </c>
    </row>
    <row spans="1:7" r="41">
      <c t="s" s="3" r="A41">
        <v>189</v>
      </c>
      <c t="n" s="5" r="C41">
        <v>-1449</v>
      </c>
      <c t="n" s="5" r="D41">
        <v>-2618</v>
      </c>
      <c t="s" s="3" r="E41">
        <v>33</v>
      </c>
      <c t="n" s="5" r="F41">
        <v>-2101</v>
      </c>
      <c t="s" s="3" r="G41">
        <v>33</v>
      </c>
    </row>
    <row spans="1:7" r="42">
      <c t="s" s="3" r="A42">
        <v>190</v>
      </c>
      <c t="n" s="5" r="C42">
        <v>-30546</v>
      </c>
      <c t="n" s="5" r="D42">
        <v>12552</v>
      </c>
      <c t="s" s="3" r="E42">
        <v>33</v>
      </c>
      <c t="n" s="5" r="F42">
        <v>-835</v>
      </c>
      <c t="s" s="3" r="G42">
        <v>33</v>
      </c>
    </row>
    <row spans="1:7" r="43">
      <c t="s" s="3" r="A43">
        <v>191</v>
      </c>
      <c t="s" s="3" r="B43">
        <v>33</v>
      </c>
      <c t="n" s="5" r="C43">
        <v>50248</v>
      </c>
      <c t="n" s="5" r="D43">
        <v>37696</v>
      </c>
    </row>
    <row spans="1:7" r="44">
      <c t="s" s="3" r="A44">
        <v>192</v>
      </c>
      <c t="n" s="5" r="C44">
        <v>19702</v>
      </c>
      <c t="n" s="5" r="D44">
        <v>50248</v>
      </c>
      <c t="s" s="3" r="E44">
        <v>33</v>
      </c>
      <c t="n" s="5" r="F44">
        <v>37696</v>
      </c>
      <c t="s" s="3" r="G44">
        <v>33</v>
      </c>
    </row>
    <row spans="1:7" r="45">
      <c t="s" s="7" r="A45">
        <v>193</v>
      </c>
    </row>
    <row spans="1:7" r="46">
      <c t="s" s="3" r="A46">
        <v>194</v>
      </c>
      <c t="n" s="5" r="C46">
        <v>9023</v>
      </c>
      <c t="n" s="5" r="D46">
        <v>9504</v>
      </c>
      <c t="s" s="3" r="E46">
        <v>33</v>
      </c>
      <c t="n" s="5" r="F46">
        <v>6953</v>
      </c>
      <c t="s" s="3" r="G46">
        <v>33</v>
      </c>
    </row>
    <row spans="1:7" r="47">
      <c t="s" s="3" r="A47">
        <v>195</v>
      </c>
      <c t="n" s="5" r="C47">
        <v>8553</v>
      </c>
      <c t="n" s="5" r="D47">
        <v>6407</v>
      </c>
      <c t="s" s="3" r="E47">
        <v>33</v>
      </c>
      <c t="n" s="5" r="F47">
        <v>5903</v>
      </c>
      <c t="s" s="3" r="G47">
        <v>33</v>
      </c>
    </row>
    <row spans="1:7" r="48">
      <c t="s" s="7" r="A48">
        <v>196</v>
      </c>
    </row>
    <row spans="1:7" r="49">
      <c t="s" s="3" r="A49">
        <v>197</v>
      </c>
      <c t="n" s="5" r="C49">
        <v>1314</v>
      </c>
      <c t="n" s="6" r="D49">
        <v>4385</v>
      </c>
      <c t="s" s="3" r="E49">
        <v>33</v>
      </c>
    </row>
    <row spans="1:7" r="50">
      <c t="s" s="3" r="A50">
        <v>198</v>
      </c>
      <c t="s" s="3" r="B50">
        <v>33</v>
      </c>
      <c t="n" s="5" r="F50">
        <v>2250</v>
      </c>
    </row>
    <row spans="1:7" r="51">
      <c t="s" s="3" r="A51">
        <v>141</v>
      </c>
      <c t="s" s="3" r="B51">
        <v>33</v>
      </c>
      <c t="n" s="5" r="F51">
        <v>101</v>
      </c>
    </row>
    <row spans="1:7" r="52">
      <c t="s" s="3" r="A52">
        <v>199</v>
      </c>
      <c t="n" s="6" r="C52">
        <v>1833</v>
      </c>
      <c t="n" s="6" r="F52">
        <v>301</v>
      </c>
      <c t="s" s="3" r="G52">
        <v>33</v>
      </c>
    </row>
    <row spans="1:7" r="53">
      <c t="n" r="A53"/>
    </row>
    <row spans="1:7" r="54">
      <c t="s" s="3" r="A54">
        <v>33</v>
      </c>
      <c t="s" s="3" r="B54">
        <v>79</v>
      </c>
    </row>
  </sheetData>
  <mergeCells count="6">
    <mergeCell ref="A1:B2"/>
    <mergeCell ref="C1:G1"/>
    <mergeCell ref="D2:E2"/>
    <mergeCell ref="F2:G2"/>
    <mergeCell ref="A53:F53"/>
    <mergeCell ref="B54:F5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spans="1:9" r="1">
      <c t="s" s="1" r="A1">
        <v>723</v>
      </c>
      <c t="s" s="2" r="B1">
        <v>724</v>
      </c>
      <c t="s" s="2" r="C1">
        <v>725</v>
      </c>
      <c t="s" s="2" r="D1">
        <v>2</v>
      </c>
      <c t="s" s="2" r="E1">
        <v>32</v>
      </c>
      <c t="s" s="2" r="G1">
        <v>81</v>
      </c>
      <c t="s" s="2" r="I1">
        <v>726</v>
      </c>
    </row>
    <row spans="1:9" r="2">
      <c t="s" s="7" r="A2">
        <v>727</v>
      </c>
    </row>
    <row spans="1:9" r="3">
      <c t="s" s="3" r="A3">
        <v>728</v>
      </c>
      <c t="n" s="6" r="D3">
        <v>11530000</v>
      </c>
      <c t="n" s="6" r="E3">
        <v>15936000</v>
      </c>
    </row>
    <row spans="1:9" r="4">
      <c t="s" s="3" r="A4">
        <v>729</v>
      </c>
      <c t="n" s="5" r="D4">
        <v>25649000</v>
      </c>
      <c t="n" s="5" r="E4">
        <v>22267000</v>
      </c>
      <c t="s" s="3" r="F4">
        <v>33</v>
      </c>
    </row>
    <row spans="1:9" r="5">
      <c t="s" s="3" r="A5">
        <v>730</v>
      </c>
      <c t="n" s="5" r="D5">
        <v>540000</v>
      </c>
      <c t="n" s="5" r="E5">
        <v>3540000</v>
      </c>
    </row>
    <row spans="1:9" r="6">
      <c t="s" s="3" r="A6">
        <v>731</v>
      </c>
      <c t="n" s="5" r="D6">
        <v>8553000</v>
      </c>
      <c t="n" s="5" r="E6">
        <v>6407000</v>
      </c>
      <c t="s" s="3" r="F6">
        <v>33</v>
      </c>
      <c t="n" s="6" r="G6">
        <v>5903000</v>
      </c>
      <c t="s" s="3" r="H6">
        <v>33</v>
      </c>
    </row>
    <row spans="1:9" r="7">
      <c t="s" s="3" r="A7">
        <v>732</v>
      </c>
      <c t="n" s="5" r="D7">
        <v>2500000</v>
      </c>
    </row>
    <row spans="1:9" r="8">
      <c t="s" s="3" r="A8">
        <v>733</v>
      </c>
      <c t="n" s="6" r="B8">
        <v>11400000</v>
      </c>
      <c t="n" s="6" r="C8">
        <v>10800000</v>
      </c>
      <c t="n" s="5" r="D8">
        <v>11022000</v>
      </c>
      <c t="n" s="5" r="E8">
        <v>3760000</v>
      </c>
      <c t="n" s="5" r="G8">
        <v>2160000</v>
      </c>
      <c t="n" s="6" r="I8">
        <v>2171000</v>
      </c>
    </row>
    <row spans="1:9" r="9">
      <c t="s" s="3" r="A9">
        <v>734</v>
      </c>
      <c t="n" s="5" r="D9">
        <v>500000</v>
      </c>
      <c t="n" s="5" r="E9">
        <v>3600000</v>
      </c>
      <c t="n" s="5" r="G9">
        <v>1400000</v>
      </c>
    </row>
    <row spans="1:9" r="10">
      <c t="s" s="3" r="A10">
        <v>735</v>
      </c>
      <c t="n" s="5" r="B10">
        <v>2300000</v>
      </c>
      <c t="n" s="5" r="C10">
        <v>1700000</v>
      </c>
    </row>
    <row spans="1:9" r="11">
      <c t="s" s="3" r="A11">
        <v>736</v>
      </c>
      <c t="n" s="5" r="D11">
        <v>5900000</v>
      </c>
      <c t="n" s="5" r="E11">
        <v>5400000</v>
      </c>
      <c t="n" s="5" r="G11">
        <v>1800000</v>
      </c>
    </row>
    <row spans="1:9" r="12">
      <c t="s" s="3" r="A12">
        <v>737</v>
      </c>
      <c t="n" s="5" r="D12">
        <v>1500000</v>
      </c>
      <c t="n" s="5" r="E12">
        <v>500000</v>
      </c>
    </row>
    <row spans="1:9" r="13">
      <c t="s" s="3" r="A13">
        <v>738</v>
      </c>
      <c t="n" s="6" r="B13">
        <v>11400000</v>
      </c>
      <c t="n" s="6" r="C13">
        <v>10800000</v>
      </c>
      <c t="n" s="5" r="D13">
        <v>11022000</v>
      </c>
      <c t="n" s="6" r="E13">
        <v>3760000</v>
      </c>
      <c t="n" s="6" r="G13">
        <v>2160000</v>
      </c>
      <c t="n" s="6" r="I13">
        <v>2171000</v>
      </c>
    </row>
    <row spans="1:9" r="14">
      <c t="s" s="3" r="A14">
        <v>466</v>
      </c>
    </row>
    <row spans="1:9" r="15">
      <c t="s" s="7" r="A15">
        <v>727</v>
      </c>
    </row>
    <row spans="1:9" r="16">
      <c t="s" s="3" r="A16">
        <v>730</v>
      </c>
      <c t="n" s="5" r="D16">
        <v>1100000</v>
      </c>
    </row>
    <row spans="1:9" r="17">
      <c t="s" s="3" r="A17">
        <v>468</v>
      </c>
    </row>
    <row spans="1:9" r="18">
      <c t="s" s="7" r="A18">
        <v>727</v>
      </c>
    </row>
    <row spans="1:9" r="19">
      <c t="s" s="3" r="A19">
        <v>739</v>
      </c>
      <c t="n" s="5" r="D19">
        <v>17500000</v>
      </c>
    </row>
    <row spans="1:9" r="20">
      <c t="s" s="3" r="A20">
        <v>740</v>
      </c>
    </row>
    <row spans="1:9" r="21">
      <c t="s" s="7" r="A21">
        <v>727</v>
      </c>
    </row>
    <row spans="1:9" r="22">
      <c t="s" s="3" r="A22">
        <v>739</v>
      </c>
      <c t="n" s="5" r="D22">
        <v>14100000</v>
      </c>
    </row>
    <row spans="1:9" r="23">
      <c t="s" s="3" r="A23">
        <v>741</v>
      </c>
    </row>
    <row spans="1:9" r="24">
      <c t="s" s="7" r="A24">
        <v>727</v>
      </c>
    </row>
    <row spans="1:9" r="25">
      <c t="s" s="3" r="A25">
        <v>739</v>
      </c>
      <c t="n" s="5" r="D25">
        <v>45000000</v>
      </c>
    </row>
    <row spans="1:9" r="26">
      <c t="s" s="3" r="A26">
        <v>742</v>
      </c>
    </row>
    <row spans="1:9" r="27">
      <c t="s" s="7" r="A27">
        <v>727</v>
      </c>
    </row>
    <row spans="1:9" r="28">
      <c t="s" s="3" r="A28">
        <v>739</v>
      </c>
      <c t="n" s="6" r="D28">
        <v>40000000</v>
      </c>
    </row>
    <row spans="1:9" r="29">
      <c t="s" s="3" r="A29">
        <v>548</v>
      </c>
    </row>
    <row spans="1:9" r="30">
      <c t="s" s="7" r="A30">
        <v>727</v>
      </c>
    </row>
    <row spans="1:9" r="31">
      <c t="s" s="3" r="A31">
        <v>743</v>
      </c>
      <c t="s" s="3" r="D31">
        <v>549</v>
      </c>
    </row>
    <row spans="1:9" r="32">
      <c t="s" s="3" r="A32">
        <v>550</v>
      </c>
    </row>
    <row spans="1:9" r="33">
      <c t="s" s="7" r="A33">
        <v>727</v>
      </c>
    </row>
    <row spans="1:9" r="34">
      <c t="s" s="3" r="A34">
        <v>743</v>
      </c>
      <c t="s" s="3" r="D34">
        <v>510</v>
      </c>
    </row>
    <row spans="1:9" r="35">
      <c t="n" r="A35"/>
    </row>
    <row spans="1:9" r="36">
      <c t="s" s="3" r="A36">
        <v>33</v>
      </c>
      <c t="s" s="3" r="B36">
        <v>79</v>
      </c>
    </row>
  </sheetData>
  <mergeCells count="4">
    <mergeCell ref="E1:F1"/>
    <mergeCell ref="G1:H1"/>
    <mergeCell ref="A35:I35"/>
    <mergeCell ref="B36:I3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44</v>
      </c>
      <c t="s" s="2" r="B1">
        <v>1</v>
      </c>
    </row>
    <row spans="1:6" r="2">
      <c t="s" s="2" r="B2">
        <v>2</v>
      </c>
      <c t="s" s="2" r="C2">
        <v>32</v>
      </c>
      <c t="s" s="2" r="E2">
        <v>81</v>
      </c>
    </row>
    <row spans="1:6" r="3">
      <c t="s" s="7" r="A3">
        <v>727</v>
      </c>
    </row>
    <row spans="1:6" r="4">
      <c t="s" s="3" r="A4">
        <v>104</v>
      </c>
      <c t="n" s="6" r="B4">
        <v>26433</v>
      </c>
      <c t="n" s="6" r="C4">
        <v>14844</v>
      </c>
      <c t="s" s="3" r="D4">
        <v>33</v>
      </c>
      <c t="n" s="6" r="E4">
        <v>12718</v>
      </c>
      <c t="s" s="3" r="F4">
        <v>33</v>
      </c>
    </row>
    <row spans="1:6" r="5">
      <c t="s" s="3" r="A5">
        <v>745</v>
      </c>
      <c t="n" s="5" r="B5">
        <v>79</v>
      </c>
      <c t="n" s="5" r="C5">
        <v>57</v>
      </c>
      <c t="s" s="3" r="D5">
        <v>33</v>
      </c>
      <c t="n" s="5" r="E5">
        <v>-104</v>
      </c>
      <c t="s" s="3" r="F5">
        <v>33</v>
      </c>
    </row>
    <row spans="1:6" r="6">
      <c t="s" s="3" r="A6">
        <v>746</v>
      </c>
      <c t="n" s="5" r="B6">
        <v>1204</v>
      </c>
      <c t="n" s="5" r="C6">
        <v>1015</v>
      </c>
      <c t="s" s="3" r="D6">
        <v>33</v>
      </c>
      <c t="n" s="5" r="E6">
        <v>1369</v>
      </c>
      <c t="s" s="3" r="F6">
        <v>33</v>
      </c>
    </row>
    <row spans="1:6" r="7">
      <c t="s" s="3" r="A7">
        <v>747</v>
      </c>
      <c t="n" s="5" r="B7">
        <v>27716</v>
      </c>
      <c t="n" s="5" r="C7">
        <v>15916</v>
      </c>
      <c t="n" s="5" r="E7">
        <v>13983</v>
      </c>
    </row>
    <row spans="1:6" r="8">
      <c t="s" s="3" r="A8">
        <v>466</v>
      </c>
    </row>
    <row spans="1:6" r="9">
      <c t="s" s="7" r="A9">
        <v>727</v>
      </c>
    </row>
    <row spans="1:6" r="10">
      <c t="s" s="3" r="A10">
        <v>104</v>
      </c>
      <c t="n" s="5" r="B10">
        <v>3284</v>
      </c>
      <c t="n" s="5" r="C10">
        <v>2778</v>
      </c>
      <c t="n" s="5" r="E10">
        <v>8745</v>
      </c>
    </row>
    <row spans="1:6" r="11">
      <c t="s" s="3" r="A11">
        <v>745</v>
      </c>
      <c t="n" s="5" r="B11">
        <v>206</v>
      </c>
      <c t="n" s="5" r="C11">
        <v>200</v>
      </c>
      <c t="n" s="5" r="E11">
        <v>24</v>
      </c>
    </row>
    <row spans="1:6" r="12">
      <c t="s" s="3" r="A12">
        <v>746</v>
      </c>
      <c t="n" s="5" r="E12">
        <v>-1</v>
      </c>
    </row>
    <row spans="1:6" r="13">
      <c t="s" s="3" r="A13">
        <v>748</v>
      </c>
    </row>
    <row spans="1:6" r="14">
      <c t="s" s="7" r="A14">
        <v>727</v>
      </c>
    </row>
    <row spans="1:6" r="15">
      <c t="s" s="3" r="A15">
        <v>104</v>
      </c>
      <c t="n" s="5" r="B15">
        <v>23149</v>
      </c>
      <c t="n" s="5" r="C15">
        <v>12066</v>
      </c>
      <c t="n" s="5" r="E15">
        <v>3973</v>
      </c>
    </row>
    <row spans="1:6" r="16">
      <c t="s" s="3" r="A16">
        <v>745</v>
      </c>
      <c t="n" s="5" r="B16">
        <v>-127</v>
      </c>
      <c t="n" s="5" r="C16">
        <v>-143</v>
      </c>
      <c t="n" s="5" r="E16">
        <v>-128</v>
      </c>
    </row>
    <row spans="1:6" r="17">
      <c t="s" s="3" r="A17">
        <v>746</v>
      </c>
      <c t="n" s="6" r="B17">
        <v>1204</v>
      </c>
      <c t="n" s="6" r="C17">
        <v>1015</v>
      </c>
      <c t="n" s="6" r="E17">
        <v>1370</v>
      </c>
    </row>
    <row spans="1:6" r="18">
      <c t="n" r="A18"/>
    </row>
    <row spans="1:6" r="19">
      <c t="s" s="3" r="A19">
        <v>33</v>
      </c>
      <c t="s" s="3" r="B19">
        <v>79</v>
      </c>
    </row>
  </sheetData>
  <mergeCells count="6">
    <mergeCell ref="A1:A2"/>
    <mergeCell ref="B1:F1"/>
    <mergeCell ref="C2:D2"/>
    <mergeCell ref="E2:F2"/>
    <mergeCell ref="A18:F18"/>
    <mergeCell ref="B19:F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49</v>
      </c>
      <c t="s" s="2" r="B1">
        <v>1</v>
      </c>
    </row>
    <row spans="1:6" r="2">
      <c t="s" s="2" r="B2">
        <v>2</v>
      </c>
      <c t="s" s="2" r="C2">
        <v>32</v>
      </c>
      <c t="s" s="2" r="E2">
        <v>81</v>
      </c>
    </row>
    <row spans="1:6" r="3">
      <c t="s" s="7" r="A3">
        <v>226</v>
      </c>
    </row>
    <row spans="1:6" r="4">
      <c t="s" s="3" r="A4">
        <v>750</v>
      </c>
      <c t="n" s="6" r="B4">
        <v>481</v>
      </c>
      <c t="n" s="6" r="C4">
        <v>827</v>
      </c>
      <c t="n" s="6" r="E4">
        <v>1121</v>
      </c>
    </row>
    <row spans="1:6" r="5">
      <c t="s" s="3" r="A5">
        <v>751</v>
      </c>
      <c t="n" s="5" r="B5">
        <v>516</v>
      </c>
      <c t="n" s="5" r="C5">
        <v>511</v>
      </c>
      <c t="n" s="5" r="E5">
        <v>432</v>
      </c>
    </row>
    <row spans="1:6" r="6">
      <c t="s" s="3" r="A6">
        <v>752</v>
      </c>
      <c t="n" s="5" r="B6">
        <v>3120</v>
      </c>
      <c t="n" s="5" r="C6">
        <v>1251</v>
      </c>
      <c t="n" s="5" r="E6">
        <v>1283</v>
      </c>
    </row>
    <row spans="1:6" r="7">
      <c t="s" s="3" r="A7">
        <v>753</v>
      </c>
      <c t="n" s="5" r="B7">
        <v>4117</v>
      </c>
      <c t="n" s="5" r="C7">
        <v>2589</v>
      </c>
      <c t="n" s="5" r="E7">
        <v>2836</v>
      </c>
    </row>
    <row spans="1:6" r="8">
      <c t="s" s="3" r="A8">
        <v>754</v>
      </c>
      <c t="n" s="5" r="B8">
        <v>438</v>
      </c>
      <c t="n" s="5" r="C8">
        <v>-14341</v>
      </c>
    </row>
    <row spans="1:6" r="9">
      <c t="s" s="3" r="A9">
        <v>755</v>
      </c>
      <c t="n" s="5" r="B9">
        <v>-971</v>
      </c>
      <c t="n" s="5" r="C9">
        <v>-1234</v>
      </c>
    </row>
    <row spans="1:6" r="10">
      <c t="s" s="3" r="A10">
        <v>756</v>
      </c>
      <c t="n" s="5" r="B10">
        <v>1359</v>
      </c>
      <c t="n" s="5" r="C10">
        <v>3201</v>
      </c>
      <c t="n" s="5" r="E10">
        <v>2106</v>
      </c>
    </row>
    <row spans="1:6" r="11">
      <c t="s" s="3" r="A11">
        <v>757</v>
      </c>
      <c t="n" s="5" r="B11">
        <v>826</v>
      </c>
      <c t="n" s="5" r="C11">
        <v>-12374</v>
      </c>
      <c t="n" s="5" r="E11">
        <v>2106</v>
      </c>
    </row>
    <row spans="1:6" r="12">
      <c t="s" s="3" r="A12">
        <v>758</v>
      </c>
      <c t="n" s="6" r="B12">
        <v>4943</v>
      </c>
      <c t="n" s="6" r="C12">
        <v>-9785</v>
      </c>
      <c t="s" s="3" r="D12">
        <v>33</v>
      </c>
      <c t="n" s="6" r="E12">
        <v>4942</v>
      </c>
      <c t="s" s="3" r="F12">
        <v>33</v>
      </c>
    </row>
    <row spans="1:6" r="13">
      <c t="n" r="A13"/>
    </row>
    <row spans="1:6" r="14">
      <c t="s" s="3" r="A14">
        <v>33</v>
      </c>
      <c t="s" s="3" r="B14">
        <v>79</v>
      </c>
    </row>
  </sheetData>
  <mergeCells count="6">
    <mergeCell ref="A1:A2"/>
    <mergeCell ref="B1:F1"/>
    <mergeCell ref="C2:D2"/>
    <mergeCell ref="E2:F2"/>
    <mergeCell ref="A13:F13"/>
    <mergeCell ref="B14:F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32</v>
      </c>
    </row>
    <row spans="1:3" r="2">
      <c t="s" s="7" r="A2">
        <v>226</v>
      </c>
    </row>
    <row spans="1:3" r="3">
      <c t="s" s="3" r="A3">
        <v>739</v>
      </c>
      <c t="n" s="6" r="B3">
        <v>13286</v>
      </c>
      <c t="n" s="6" r="C3">
        <v>9218</v>
      </c>
    </row>
    <row spans="1:3" r="4">
      <c t="s" s="3" r="A4">
        <v>760</v>
      </c>
      <c t="n" s="5" r="B4">
        <v>540</v>
      </c>
      <c t="n" s="5" r="C4">
        <v>3540</v>
      </c>
    </row>
    <row spans="1:3" r="5">
      <c t="s" s="3" r="A5">
        <v>761</v>
      </c>
      <c t="n" s="5" r="B5">
        <v>5531</v>
      </c>
      <c t="n" s="5" r="C5">
        <v>6625</v>
      </c>
    </row>
    <row spans="1:3" r="6">
      <c t="s" s="3" r="A6">
        <v>762</v>
      </c>
      <c t="n" s="5" r="B6">
        <v>7657</v>
      </c>
      <c t="n" s="5" r="C6">
        <v>8564</v>
      </c>
    </row>
    <row spans="1:3" r="7">
      <c t="s" s="3" r="A7">
        <v>763</v>
      </c>
      <c t="n" s="5" r="B7">
        <v>7971</v>
      </c>
      <c t="n" s="5" r="C7">
        <v>7409</v>
      </c>
    </row>
    <row spans="1:3" r="8">
      <c t="s" s="3" r="A8">
        <v>764</v>
      </c>
      <c t="n" s="5" r="B8">
        <v>3285</v>
      </c>
      <c t="n" s="5" r="C8">
        <v>4264</v>
      </c>
    </row>
    <row spans="1:3" r="9">
      <c t="s" s="3" r="A9">
        <v>765</v>
      </c>
      <c t="n" s="5" r="B9">
        <v>11264</v>
      </c>
      <c t="n" s="5" r="C9">
        <v>12797</v>
      </c>
    </row>
    <row spans="1:3" r="10">
      <c t="s" s="3" r="A10">
        <v>715</v>
      </c>
      <c t="n" s="5" r="B10">
        <v>1058</v>
      </c>
      <c t="n" s="5" r="C10">
        <v>924</v>
      </c>
    </row>
    <row spans="1:3" r="11">
      <c t="s" s="3" r="A11">
        <v>766</v>
      </c>
      <c t="n" s="5" r="B11">
        <v>50592</v>
      </c>
      <c t="n" s="5" r="C11">
        <v>53341</v>
      </c>
    </row>
    <row spans="1:3" r="12">
      <c t="s" s="3" r="A12">
        <v>767</v>
      </c>
      <c t="n" s="5" r="B12">
        <v>-2321</v>
      </c>
      <c t="n" s="5" r="C12">
        <v>-3217</v>
      </c>
    </row>
    <row spans="1:3" r="13">
      <c t="s" s="3" r="A13">
        <v>768</v>
      </c>
      <c t="n" s="5" r="B13">
        <v>-2396</v>
      </c>
      <c t="n" s="5" r="C13">
        <v>-3824</v>
      </c>
    </row>
    <row spans="1:3" r="14">
      <c t="s" s="3" r="A14">
        <v>769</v>
      </c>
      <c t="n" s="5" r="B14">
        <v>-8696</v>
      </c>
      <c t="n" s="5" r="C14">
        <v>-8097</v>
      </c>
    </row>
    <row spans="1:3" r="15">
      <c t="s" s="3" r="A15">
        <v>770</v>
      </c>
      <c t="n" s="5" r="B15">
        <v>-13413</v>
      </c>
      <c t="n" s="5" r="C15">
        <v>-15138</v>
      </c>
    </row>
    <row spans="1:3" r="16">
      <c t="s" s="3" r="A16">
        <v>771</v>
      </c>
      <c t="n" s="5" r="B16">
        <v>37179</v>
      </c>
      <c t="n" s="5" r="C16">
        <v>38203</v>
      </c>
    </row>
    <row spans="1:3" r="17">
      <c t="s" s="3" r="A17">
        <v>728</v>
      </c>
      <c t="n" s="5" r="B17">
        <v>-11530</v>
      </c>
      <c t="n" s="5" r="C17">
        <v>-15936</v>
      </c>
    </row>
    <row spans="1:3" r="18">
      <c t="s" s="3" r="A18">
        <v>772</v>
      </c>
      <c t="n" s="6" r="B18">
        <v>25649</v>
      </c>
      <c t="n" s="6" r="C18">
        <v>222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73</v>
      </c>
      <c t="s" s="2" r="B1">
        <v>1</v>
      </c>
    </row>
    <row spans="1:6" r="2">
      <c t="s" s="2" r="B2">
        <v>2</v>
      </c>
      <c t="s" s="2" r="C2">
        <v>32</v>
      </c>
      <c t="s" s="2" r="E2">
        <v>81</v>
      </c>
    </row>
    <row spans="1:6" r="3">
      <c t="s" s="7" r="A3">
        <v>226</v>
      </c>
    </row>
    <row spans="1:6" r="4">
      <c t="s" s="3" r="A4">
        <v>774</v>
      </c>
      <c t="n" s="6" r="B4">
        <v>9397</v>
      </c>
      <c t="n" s="6" r="C4">
        <v>5571</v>
      </c>
      <c t="n" s="6" r="E4">
        <v>4894</v>
      </c>
    </row>
    <row spans="1:6" r="5">
      <c t="s" s="3" r="A5">
        <v>775</v>
      </c>
      <c t="n" s="5" r="B5">
        <v>-654</v>
      </c>
      <c t="n" s="5" r="C5">
        <v>1252</v>
      </c>
      <c t="n" s="5" r="E5">
        <v>3095</v>
      </c>
    </row>
    <row spans="1:6" r="6">
      <c t="s" s="3" r="A6">
        <v>776</v>
      </c>
      <c t="n" s="5" r="B6">
        <v>1531</v>
      </c>
      <c t="n" s="5" r="C6">
        <v>-17187</v>
      </c>
      <c t="n" s="5" r="E6">
        <v>-3882</v>
      </c>
    </row>
    <row spans="1:6" r="7">
      <c t="s" s="3" r="A7">
        <v>777</v>
      </c>
      <c t="n" s="5" r="B7">
        <v>-3089</v>
      </c>
    </row>
    <row spans="1:6" r="8">
      <c t="s" s="3" r="A8">
        <v>778</v>
      </c>
      <c t="n" s="5" r="B8">
        <v>1113</v>
      </c>
      <c t="n" s="5" r="C8">
        <v>375</v>
      </c>
      <c t="n" s="5" r="E8">
        <v>296</v>
      </c>
    </row>
    <row spans="1:6" r="9">
      <c t="s" s="3" r="A9">
        <v>779</v>
      </c>
      <c t="n" s="5" r="B9">
        <v>-3635</v>
      </c>
    </row>
    <row spans="1:6" r="10">
      <c t="s" s="3" r="A10">
        <v>780</v>
      </c>
      <c t="n" s="5" r="B10">
        <v>-514</v>
      </c>
    </row>
    <row spans="1:6" r="11">
      <c t="s" s="3" r="A11">
        <v>735</v>
      </c>
      <c t="n" s="5" r="B11">
        <v>946</v>
      </c>
      <c t="n" s="5" r="C11">
        <v>700</v>
      </c>
      <c t="n" s="5" r="E11">
        <v>1140</v>
      </c>
    </row>
    <row spans="1:6" r="12">
      <c t="s" s="3" r="A12">
        <v>781</v>
      </c>
      <c t="n" s="5" r="B12">
        <v>-152</v>
      </c>
      <c t="n" s="5" r="C12">
        <v>-496</v>
      </c>
      <c t="n" s="5" r="E12">
        <v>-601</v>
      </c>
    </row>
    <row spans="1:6" r="13">
      <c t="s" s="3" r="A13">
        <v>782</v>
      </c>
      <c t="n" s="6" r="B13">
        <v>4943</v>
      </c>
      <c t="n" s="6" r="C13">
        <v>-9785</v>
      </c>
      <c t="s" s="3" r="D13">
        <v>33</v>
      </c>
      <c t="n" s="6" r="E13">
        <v>4942</v>
      </c>
      <c t="s" s="3" r="F13">
        <v>33</v>
      </c>
    </row>
    <row spans="1:6" r="14">
      <c t="n" r="A14"/>
    </row>
    <row spans="1:6" r="15">
      <c t="s" s="3" r="A15">
        <v>33</v>
      </c>
      <c t="s" s="3" r="B15">
        <v>79</v>
      </c>
    </row>
  </sheetData>
  <mergeCells count="6">
    <mergeCell ref="A1:A2"/>
    <mergeCell ref="B1:F1"/>
    <mergeCell ref="C2:D2"/>
    <mergeCell ref="E2:F2"/>
    <mergeCell ref="A14:F14"/>
    <mergeCell ref="B15:F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81</v>
      </c>
    </row>
    <row spans="1:4" r="3">
      <c t="s" s="7" r="A3">
        <v>226</v>
      </c>
    </row>
    <row spans="1:4" r="4">
      <c t="s" s="3" r="A4">
        <v>784</v>
      </c>
      <c t="n" s="6" r="B4">
        <v>3760</v>
      </c>
      <c t="n" s="6" r="C4">
        <v>2160</v>
      </c>
      <c t="n" s="6" r="D4">
        <v>2171</v>
      </c>
    </row>
    <row spans="1:4" r="5">
      <c t="s" s="3" r="A5">
        <v>785</v>
      </c>
      <c t="n" s="5" r="B5">
        <v>6679</v>
      </c>
      <c t="n" s="5" r="C5">
        <v>1600</v>
      </c>
      <c t="n" s="5" r="D5">
        <v>-11</v>
      </c>
    </row>
    <row spans="1:4" r="6">
      <c t="s" s="3" r="A6">
        <v>786</v>
      </c>
      <c t="n" s="5" r="B6">
        <v>583</v>
      </c>
    </row>
    <row spans="1:4" r="7">
      <c t="s" s="3" r="A7">
        <v>787</v>
      </c>
      <c t="n" s="6" r="B7">
        <v>11022</v>
      </c>
      <c t="n" s="6" r="C7">
        <v>3760</v>
      </c>
      <c t="n" s="6" r="D7">
        <v>21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1"/>
  </cols>
  <sheetData>
    <row spans="1:15" r="1">
      <c t="s" s="1" r="A1">
        <v>788</v>
      </c>
      <c t="s" s="2" r="B1">
        <v>478</v>
      </c>
      <c t="s" s="2" r="C1">
        <v>789</v>
      </c>
      <c t="s" s="2" r="D1">
        <v>790</v>
      </c>
      <c t="s" s="2" r="E1">
        <v>791</v>
      </c>
      <c t="s" s="2" r="F1">
        <v>792</v>
      </c>
      <c t="s" s="2" r="G1">
        <v>793</v>
      </c>
      <c t="s" s="2" r="H1">
        <v>794</v>
      </c>
      <c t="s" s="2" r="I1">
        <v>588</v>
      </c>
      <c t="s" s="2" r="J1">
        <v>589</v>
      </c>
      <c t="s" s="2" r="L1">
        <v>590</v>
      </c>
      <c t="s" s="2" r="M1">
        <v>668</v>
      </c>
      <c t="s" s="2" r="N1">
        <v>792</v>
      </c>
      <c t="s" s="2" r="O1">
        <v>795</v>
      </c>
    </row>
    <row spans="1:15" r="2">
      <c t="s" s="7" r="A2">
        <v>796</v>
      </c>
    </row>
    <row spans="1:15" r="3">
      <c t="s" s="3" r="A3">
        <v>495</v>
      </c>
      <c t="s" s="3" r="I3">
        <v>496</v>
      </c>
    </row>
    <row spans="1:15" r="4">
      <c t="s" s="3" r="A4">
        <v>797</v>
      </c>
      <c t="n" s="6" r="G4">
        <v>51500000</v>
      </c>
    </row>
    <row spans="1:15" r="5">
      <c t="s" s="3" r="A5">
        <v>798</v>
      </c>
      <c t="n" s="5" r="G5">
        <v>50000000</v>
      </c>
    </row>
    <row spans="1:15" r="6">
      <c t="s" s="3" r="A6">
        <v>799</v>
      </c>
      <c t="n" s="5" r="G6">
        <v>1500000</v>
      </c>
    </row>
    <row spans="1:15" r="7">
      <c t="s" s="3" r="A7">
        <v>800</v>
      </c>
      <c t="n" s="6" r="I7">
        <v>156000</v>
      </c>
      <c t="n" s="6" r="J7">
        <v>2177000</v>
      </c>
    </row>
    <row spans="1:15" r="8">
      <c t="s" s="3" r="A8">
        <v>801</v>
      </c>
      <c t="n" s="5" r="G8">
        <v>1500000</v>
      </c>
      <c t="n" s="5" r="I8">
        <v>838000</v>
      </c>
      <c t="n" s="5" r="J8">
        <v>838000</v>
      </c>
      <c t="s" s="3" r="K8">
        <v>33</v>
      </c>
    </row>
    <row spans="1:15" r="9">
      <c t="s" s="3" r="A9">
        <v>802</v>
      </c>
      <c t="n" s="5" r="I9">
        <v>1400000</v>
      </c>
      <c t="n" s="5" r="J9">
        <v>1400000</v>
      </c>
      <c t="n" s="6" r="L9">
        <v>1200000</v>
      </c>
    </row>
    <row spans="1:15" r="10">
      <c t="s" s="3" r="A10">
        <v>803</v>
      </c>
      <c t="n" s="6" r="I10">
        <v>198000</v>
      </c>
      <c t="n" s="6" r="J10">
        <v>194000</v>
      </c>
    </row>
    <row spans="1:15" r="11">
      <c t="s" s="3" r="A11">
        <v>804</v>
      </c>
      <c t="n" s="6" r="O11">
        <v>11500000</v>
      </c>
    </row>
    <row spans="1:15" r="12">
      <c t="s" s="3" r="A12">
        <v>805</v>
      </c>
      <c t="n" s="10" r="B12">
        <v>2</v>
      </c>
    </row>
    <row spans="1:15" r="13">
      <c t="s" s="3" r="A13">
        <v>806</v>
      </c>
    </row>
    <row spans="1:15" r="14">
      <c t="s" s="7" r="A14">
        <v>796</v>
      </c>
    </row>
    <row spans="1:15" r="15">
      <c t="s" s="3" r="A15">
        <v>807</v>
      </c>
      <c t="n" s="6" r="G15">
        <v>51500000</v>
      </c>
      <c t="n" s="6" r="O15">
        <v>22900000</v>
      </c>
    </row>
    <row spans="1:15" r="16">
      <c t="s" s="3" r="A16">
        <v>495</v>
      </c>
      <c t="s" s="3" r="G16">
        <v>808</v>
      </c>
    </row>
    <row spans="1:15" r="17">
      <c t="s" s="3" r="A17">
        <v>809</v>
      </c>
      <c t="s" s="3" r="D17">
        <v>810</v>
      </c>
    </row>
    <row spans="1:15" r="18">
      <c t="s" s="3" r="A18">
        <v>811</v>
      </c>
      <c t="s" s="3" r="D18">
        <v>565</v>
      </c>
    </row>
    <row spans="1:15" r="19">
      <c t="s" s="3" r="A19">
        <v>812</v>
      </c>
      <c t="s" s="3" r="D19">
        <v>813</v>
      </c>
    </row>
    <row spans="1:15" r="20">
      <c t="s" s="3" r="A20">
        <v>814</v>
      </c>
      <c t="s" s="3" r="D20">
        <v>815</v>
      </c>
    </row>
    <row spans="1:15" r="21">
      <c t="s" s="3" r="A21">
        <v>800</v>
      </c>
      <c t="n" s="6" r="C21">
        <v>27900000</v>
      </c>
    </row>
    <row spans="1:15" r="22">
      <c t="s" s="3" r="A22">
        <v>816</v>
      </c>
      <c t="s" s="3" r="C22">
        <v>817</v>
      </c>
    </row>
    <row spans="1:15" r="23">
      <c t="s" s="3" r="A23">
        <v>818</v>
      </c>
      <c t="s" s="3" r="C23">
        <v>815</v>
      </c>
    </row>
    <row spans="1:15" r="24">
      <c t="s" s="3" r="A24">
        <v>520</v>
      </c>
      <c t="s" s="3" r="I24">
        <v>819</v>
      </c>
      <c t="s" s="3" r="J24">
        <v>819</v>
      </c>
    </row>
    <row spans="1:15" r="25">
      <c t="s" s="3" r="A25">
        <v>820</v>
      </c>
      <c t="n" s="6" r="I25">
        <v>0</v>
      </c>
    </row>
    <row spans="1:15" r="26">
      <c t="s" s="3" r="A26">
        <v>821</v>
      </c>
      <c t="s" s="3" r="I26">
        <v>565</v>
      </c>
    </row>
    <row spans="1:15" r="27">
      <c t="s" s="3" r="A27">
        <v>822</v>
      </c>
      <c t="s" s="3" r="I27">
        <v>619</v>
      </c>
    </row>
    <row spans="1:15" r="28">
      <c t="s" s="3" r="A28">
        <v>823</v>
      </c>
      <c t="s" s="3" r="N28">
        <v>824</v>
      </c>
    </row>
    <row spans="1:15" r="29">
      <c t="s" s="3" r="A29">
        <v>825</v>
      </c>
      <c t="n" s="6" r="F29">
        <v>1600000</v>
      </c>
      <c t="n" s="6" r="I29">
        <v>270000</v>
      </c>
      <c t="n" s="6" r="N29">
        <v>1600000</v>
      </c>
    </row>
    <row spans="1:15" r="30">
      <c t="s" s="3" r="A30">
        <v>826</v>
      </c>
      <c t="n" s="6" r="F30">
        <v>1100000</v>
      </c>
      <c t="n" s="6" r="H30">
        <v>270000</v>
      </c>
    </row>
    <row spans="1:15" r="31">
      <c t="s" s="3" r="A31">
        <v>827</v>
      </c>
      <c t="s" s="3" r="I31">
        <v>813</v>
      </c>
    </row>
    <row spans="1:15" r="32">
      <c t="s" s="3" r="A32">
        <v>828</v>
      </c>
      <c t="n" s="6" r="E32">
        <v>22900000</v>
      </c>
    </row>
    <row spans="1:15" r="33">
      <c t="s" s="3" r="A33">
        <v>829</v>
      </c>
      <c t="n" s="6" r="M33">
        <v>106000</v>
      </c>
    </row>
    <row spans="1:15" r="34">
      <c t="s" s="3" r="A34">
        <v>830</v>
      </c>
      <c t="n" s="5" r="E34">
        <v>10700000</v>
      </c>
    </row>
    <row spans="1:15" r="35">
      <c t="s" s="3" r="A35">
        <v>831</v>
      </c>
      <c t="n" s="6" r="E35">
        <v>749000</v>
      </c>
    </row>
    <row spans="1:15" r="36">
      <c t="n" r="A36"/>
    </row>
    <row spans="1:15" r="37">
      <c t="s" s="3" r="A37">
        <v>33</v>
      </c>
      <c t="s" s="3" r="B37">
        <v>79</v>
      </c>
    </row>
  </sheetData>
  <mergeCells count="3">
    <mergeCell ref="J1:K1"/>
    <mergeCell ref="A36:O36"/>
    <mergeCell ref="B37:O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832</v>
      </c>
      <c t="s" s="2" r="B1">
        <v>1</v>
      </c>
    </row>
    <row spans="1:5" r="2">
      <c t="s" s="2" r="B2">
        <v>2</v>
      </c>
      <c t="s" s="2" r="C2">
        <v>32</v>
      </c>
      <c t="s" s="2" r="D2">
        <v>833</v>
      </c>
      <c t="s" s="2" r="E2">
        <v>834</v>
      </c>
    </row>
    <row spans="1:5" r="3">
      <c t="s" s="7" r="A3">
        <v>796</v>
      </c>
    </row>
    <row spans="1:5" r="4">
      <c t="s" s="3" r="A4">
        <v>524</v>
      </c>
      <c t="n" s="6" r="D4">
        <v>55</v>
      </c>
      <c t="n" s="6" r="E4">
        <v>35</v>
      </c>
    </row>
    <row spans="1:5" r="5">
      <c t="s" s="3" r="A5">
        <v>520</v>
      </c>
      <c t="s" s="3" r="B5">
        <v>835</v>
      </c>
      <c t="s" s="3" r="C5">
        <v>835</v>
      </c>
    </row>
    <row spans="1:5" r="6">
      <c t="s" s="3" r="A6">
        <v>548</v>
      </c>
    </row>
    <row spans="1:5" r="7">
      <c t="s" s="7" r="A7">
        <v>796</v>
      </c>
    </row>
    <row spans="1:5" r="8">
      <c t="s" s="3" r="A8">
        <v>814</v>
      </c>
      <c t="s" s="3" r="B8">
        <v>836</v>
      </c>
    </row>
    <row spans="1:5" r="9">
      <c t="s" s="3" r="A9">
        <v>550</v>
      </c>
    </row>
    <row spans="1:5" r="10">
      <c t="s" s="7" r="A10">
        <v>796</v>
      </c>
    </row>
    <row spans="1:5" r="11">
      <c t="s" s="3" r="A11">
        <v>814</v>
      </c>
      <c t="s" s="3" r="B11">
        <v>5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837</v>
      </c>
      <c t="s" s="2" r="B1">
        <v>1</v>
      </c>
    </row>
    <row spans="1:4" r="2">
      <c t="s" s="2" r="B2">
        <v>2</v>
      </c>
      <c t="s" s="2" r="C2">
        <v>32</v>
      </c>
      <c t="s" s="2" r="D2">
        <v>838</v>
      </c>
    </row>
    <row spans="1:4" r="3">
      <c t="s" s="7" r="A3">
        <v>796</v>
      </c>
    </row>
    <row spans="1:4" r="4">
      <c t="s" s="3" r="A4">
        <v>524</v>
      </c>
      <c t="n" s="6" r="B4">
        <v>5</v>
      </c>
      <c t="n" s="6" r="D4">
        <v>3</v>
      </c>
    </row>
    <row spans="1:4" r="5">
      <c t="s" s="3" r="A5">
        <v>522</v>
      </c>
      <c t="s" s="3" r="B5">
        <v>533</v>
      </c>
    </row>
    <row spans="1:4" r="6">
      <c t="s" s="3" r="A6">
        <v>520</v>
      </c>
      <c t="s" s="3" r="B6">
        <v>532</v>
      </c>
      <c t="s" s="3" r="C6">
        <v>532</v>
      </c>
    </row>
    <row spans="1:4" r="7">
      <c t="s" s="3" r="A7">
        <v>839</v>
      </c>
      <c t="s" s="3" r="B7">
        <v>8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s>
  <sheetData>
    <row spans="1:4" r="1">
      <c t="s" s="1" r="A1">
        <v>841</v>
      </c>
      <c t="s" s="2" r="B1">
        <v>1</v>
      </c>
    </row>
    <row spans="1:4" r="2">
      <c t="s" s="2" r="B2">
        <v>2</v>
      </c>
      <c t="s" s="2" r="C2">
        <v>32</v>
      </c>
      <c t="s" s="2" r="D2">
        <v>842</v>
      </c>
    </row>
    <row spans="1:4" r="3">
      <c t="s" s="7" r="A3">
        <v>796</v>
      </c>
    </row>
    <row spans="1:4" r="4">
      <c t="s" s="3" r="A4">
        <v>843</v>
      </c>
      <c t="s" s="3" r="B4">
        <v>496</v>
      </c>
    </row>
    <row spans="1:4" r="5">
      <c t="s" s="3" r="A5">
        <v>519</v>
      </c>
    </row>
    <row spans="1:4" r="6">
      <c t="s" s="7" r="A6">
        <v>796</v>
      </c>
    </row>
    <row spans="1:4" r="7">
      <c t="s" s="3" r="A7">
        <v>525</v>
      </c>
      <c t="n" s="6" r="B7">
        <v>6</v>
      </c>
    </row>
    <row spans="1:4" r="8">
      <c t="s" s="3" r="A8">
        <v>524</v>
      </c>
      <c t="n" s="6" r="D8">
        <v>15</v>
      </c>
    </row>
    <row spans="1:4" r="9">
      <c t="s" s="3" r="A9">
        <v>520</v>
      </c>
      <c t="s" s="3" r="B9">
        <v>521</v>
      </c>
      <c t="s" s="3" r="C9">
        <v>521</v>
      </c>
    </row>
    <row spans="1:4" r="10">
      <c t="s" s="3" r="A10">
        <v>814</v>
      </c>
      <c t="s" s="3" r="B10">
        <v>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0</v>
      </c>
      <c t="s" s="2" r="B1">
        <v>1</v>
      </c>
    </row>
    <row spans="1:2" r="2">
      <c t="s" s="2" r="B2">
        <v>2</v>
      </c>
    </row>
    <row spans="1:2" r="3">
      <c t="s" s="7" r="A3">
        <v>201</v>
      </c>
    </row>
    <row spans="1:2" r="4">
      <c t="s" s="3" r="A4">
        <v>200</v>
      </c>
      <c t="s" s="3"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844</v>
      </c>
      <c t="s" s="2" r="B1">
        <v>480</v>
      </c>
      <c t="s" s="2" r="C1">
        <v>2</v>
      </c>
      <c t="s" s="2" r="D1">
        <v>32</v>
      </c>
    </row>
    <row spans="1:4" r="2">
      <c t="s" s="7" r="A2">
        <v>796</v>
      </c>
    </row>
    <row spans="1:4" r="3">
      <c t="s" s="3" r="A3">
        <v>845</v>
      </c>
      <c t="n" s="6" r="C3">
        <v>130941</v>
      </c>
      <c t="n" s="6" r="D3">
        <v>164036</v>
      </c>
    </row>
    <row spans="1:4" r="4">
      <c t="s" s="3" r="A4">
        <v>526</v>
      </c>
    </row>
    <row spans="1:4" r="5">
      <c t="s" s="7" r="A5">
        <v>796</v>
      </c>
    </row>
    <row spans="1:4" r="6">
      <c t="s" s="3" r="A6">
        <v>845</v>
      </c>
      <c t="n" s="6" r="B6">
        <v>7500</v>
      </c>
      <c t="n" s="6" r="C6">
        <v>7500</v>
      </c>
      <c t="n" s="6" r="D6">
        <v>7500</v>
      </c>
    </row>
    <row spans="1:4" r="7">
      <c t="s" s="3" r="A7">
        <v>520</v>
      </c>
      <c t="s" s="3" r="C7">
        <v>527</v>
      </c>
      <c t="s" s="3" r="D7">
        <v>527</v>
      </c>
    </row>
    <row spans="1:4" r="8">
      <c t="s" s="3" r="A8">
        <v>814</v>
      </c>
      <c t="s" s="3" r="B8">
        <v>528</v>
      </c>
    </row>
    <row spans="1:4" r="9">
      <c t="s" s="3" r="A9">
        <v>529</v>
      </c>
      <c t="s" s="3" r="B9">
        <v>5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6</v>
      </c>
      <c t="s" s="2" r="B1">
        <v>1</v>
      </c>
    </row>
    <row spans="1:3" r="2">
      <c t="s" s="2" r="B2">
        <v>2</v>
      </c>
      <c t="s" s="2" r="C2">
        <v>32</v>
      </c>
    </row>
    <row spans="1:3" r="3">
      <c t="s" s="7" r="A3">
        <v>796</v>
      </c>
    </row>
    <row spans="1:3" r="4">
      <c t="s" s="3" r="A4">
        <v>847</v>
      </c>
      <c t="n" s="6" r="B4">
        <v>207075</v>
      </c>
      <c t="n" s="6" r="C4">
        <v>201318</v>
      </c>
    </row>
    <row spans="1:3" r="5">
      <c t="s" s="3" r="A5">
        <v>848</v>
      </c>
    </row>
    <row spans="1:3" r="6">
      <c t="s" s="7" r="A6">
        <v>796</v>
      </c>
    </row>
    <row spans="1:3" r="7">
      <c t="s" s="3" r="A7">
        <v>847</v>
      </c>
      <c t="n" s="6" r="B7">
        <v>8000</v>
      </c>
    </row>
    <row spans="1:3" r="8">
      <c t="s" s="3" r="A8">
        <v>676</v>
      </c>
      <c t="s" s="3" r="B8">
        <v>849</v>
      </c>
    </row>
    <row spans="1:3" r="9">
      <c t="s" s="3" r="A9">
        <v>520</v>
      </c>
      <c t="s" s="3" r="B9">
        <v>8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21"/>
  </cols>
  <sheetData>
    <row spans="1:6" r="1">
      <c t="s" s="1" r="A1">
        <v>851</v>
      </c>
      <c t="s" s="2" r="B1">
        <v>478</v>
      </c>
      <c t="s" s="2" r="C1">
        <v>479</v>
      </c>
      <c t="s" s="2" r="D1">
        <v>588</v>
      </c>
      <c t="s" s="2" r="E1">
        <v>852</v>
      </c>
      <c t="s" s="2" r="F1">
        <v>589</v>
      </c>
    </row>
    <row spans="1:6" r="2">
      <c t="s" s="7" r="A2">
        <v>796</v>
      </c>
    </row>
    <row spans="1:6" r="3">
      <c t="s" s="3" r="A3">
        <v>829</v>
      </c>
      <c t="n" s="10" r="B3">
        <v>2</v>
      </c>
    </row>
    <row spans="1:6" r="4">
      <c t="s" s="3" r="A4">
        <v>853</v>
      </c>
      <c t="n" s="6" r="D4">
        <v>130941</v>
      </c>
      <c t="n" s="6" r="F4">
        <v>164036</v>
      </c>
    </row>
    <row spans="1:6" r="5">
      <c t="s" s="3" r="A5">
        <v>843</v>
      </c>
      <c t="s" s="3" r="D5">
        <v>496</v>
      </c>
    </row>
    <row spans="1:6" r="6">
      <c t="s" s="3" r="A6">
        <v>854</v>
      </c>
    </row>
    <row spans="1:6" r="7">
      <c t="s" s="7" r="A7">
        <v>796</v>
      </c>
    </row>
    <row spans="1:6" r="8">
      <c t="s" s="3" r="A8">
        <v>524</v>
      </c>
      <c t="n" s="10" r="B8">
        <v>5</v>
      </c>
      <c t="n" s="6" r="E8">
        <v>3600</v>
      </c>
    </row>
    <row spans="1:6" r="9">
      <c t="s" s="3" r="A9">
        <v>855</v>
      </c>
      <c t="s" s="3" r="B9">
        <v>856</v>
      </c>
    </row>
    <row spans="1:6" r="10">
      <c t="s" s="3" r="A10">
        <v>538</v>
      </c>
    </row>
    <row spans="1:6" r="11">
      <c t="s" s="7" r="A11">
        <v>796</v>
      </c>
    </row>
    <row spans="1:6" r="12">
      <c t="s" s="3" r="A12">
        <v>524</v>
      </c>
      <c t="n" s="9" r="B12">
        <v>61.3</v>
      </c>
      <c t="n" s="9" r="C12">
        <v>61.3</v>
      </c>
    </row>
    <row spans="1:6" r="13">
      <c t="s" s="3" r="A13">
        <v>829</v>
      </c>
      <c t="n" s="10" r="C13">
        <v>2</v>
      </c>
    </row>
    <row spans="1:6" r="14">
      <c t="s" s="3" r="A14">
        <v>522</v>
      </c>
      <c t="s" s="3" r="B14">
        <v>539</v>
      </c>
      <c t="s" s="3" r="C14">
        <v>539</v>
      </c>
    </row>
    <row spans="1:6" r="15">
      <c t="s" s="3" r="A15">
        <v>541</v>
      </c>
    </row>
    <row spans="1:6" r="16">
      <c t="s" s="7" r="A16">
        <v>796</v>
      </c>
    </row>
    <row spans="1:6" r="17">
      <c t="s" s="3" r="A17">
        <v>524</v>
      </c>
      <c t="n" s="10" r="B17">
        <v>10</v>
      </c>
      <c t="n" s="10" r="C17">
        <v>10</v>
      </c>
    </row>
    <row spans="1:6" r="18">
      <c t="s" s="3" r="A18">
        <v>522</v>
      </c>
      <c t="s" s="3" r="B18">
        <v>542</v>
      </c>
      <c t="s" s="3" r="C18">
        <v>542</v>
      </c>
    </row>
    <row spans="1:6" r="19">
      <c t="s" s="3" r="A19">
        <v>543</v>
      </c>
    </row>
    <row spans="1:6" r="20">
      <c t="s" s="7" r="A20">
        <v>796</v>
      </c>
    </row>
    <row spans="1:6" r="21">
      <c t="s" s="3" r="A21">
        <v>524</v>
      </c>
      <c t="n" s="10" r="B21">
        <v>5</v>
      </c>
      <c t="n" s="10" r="C21">
        <v>5</v>
      </c>
    </row>
    <row spans="1:6" r="22">
      <c t="s" s="3" r="A22">
        <v>544</v>
      </c>
    </row>
    <row spans="1:6" r="23">
      <c t="s" s="7" r="A23">
        <v>796</v>
      </c>
    </row>
    <row spans="1:6" r="24">
      <c t="s" s="3" r="A24">
        <v>520</v>
      </c>
      <c t="s" s="3" r="D24">
        <v>545</v>
      </c>
    </row>
    <row spans="1:6" r="25">
      <c t="s" s="3" r="A25">
        <v>857</v>
      </c>
    </row>
    <row spans="1:6" r="26">
      <c t="s" s="7" r="A26">
        <v>796</v>
      </c>
    </row>
    <row spans="1:6" r="27">
      <c t="s" s="3" r="A27">
        <v>524</v>
      </c>
      <c t="n" s="9" r="B27">
        <v>66.5</v>
      </c>
      <c t="n" s="6" r="E27">
        <v>48500</v>
      </c>
    </row>
    <row spans="1:6" r="28">
      <c t="s" s="3" r="A28">
        <v>522</v>
      </c>
      <c t="s" s="3" r="B28">
        <v>858</v>
      </c>
    </row>
    <row spans="1:6" r="29">
      <c t="s" s="3" r="A29">
        <v>855</v>
      </c>
      <c t="s" s="3" r="D29">
        <v>858</v>
      </c>
    </row>
    <row spans="1:6" r="30">
      <c t="s" s="3" r="A30">
        <v>520</v>
      </c>
      <c t="s" s="3" r="D30">
        <v>5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21"/>
    <col customWidth="1" max="7" min="7" width="4"/>
  </cols>
  <sheetData>
    <row spans="1:7" r="1">
      <c t="s" s="1" r="A1">
        <v>859</v>
      </c>
      <c t="s" s="2" r="B1">
        <v>1</v>
      </c>
    </row>
    <row spans="1:7" r="2">
      <c t="s" s="2" r="B2">
        <v>860</v>
      </c>
      <c t="s" s="2" r="D2">
        <v>861</v>
      </c>
      <c t="s" s="2" r="F2">
        <v>589</v>
      </c>
    </row>
    <row spans="1:7" r="3">
      <c t="s" s="7" r="A3">
        <v>796</v>
      </c>
    </row>
    <row spans="1:7" r="4">
      <c t="s" s="3" r="A4">
        <v>843</v>
      </c>
      <c t="s" s="3" r="B4">
        <v>496</v>
      </c>
      <c t="s" s="3" r="D4">
        <v>496</v>
      </c>
    </row>
    <row spans="1:7" r="5">
      <c t="s" s="3" r="A5">
        <v>862</v>
      </c>
      <c t="n" s="6" r="D5">
        <v>207075</v>
      </c>
      <c t="n" s="6" r="F5">
        <v>201318</v>
      </c>
    </row>
    <row spans="1:7" r="6">
      <c t="s" s="3" r="A6">
        <v>534</v>
      </c>
    </row>
    <row spans="1:7" r="7">
      <c t="s" s="7" r="A7">
        <v>796</v>
      </c>
    </row>
    <row spans="1:7" r="8">
      <c t="s" s="3" r="A8">
        <v>847</v>
      </c>
      <c t="n" s="12" r="B8">
        <v>50</v>
      </c>
      <c t="n" s="6" r="D8">
        <v>34210</v>
      </c>
      <c t="s" s="3" r="E8">
        <v>33</v>
      </c>
      <c t="n" s="6" r="F8">
        <v>21829</v>
      </c>
      <c t="s" s="3" r="G8">
        <v>449</v>
      </c>
    </row>
    <row spans="1:7" r="9">
      <c t="s" s="3" r="A9">
        <v>676</v>
      </c>
      <c t="s" s="3" r="B9">
        <v>863</v>
      </c>
      <c t="s" s="3" r="D9">
        <v>863</v>
      </c>
    </row>
    <row spans="1:7" r="10">
      <c t="s" s="3" r="A10">
        <v>520</v>
      </c>
      <c t="s" s="3" r="B10">
        <v>535</v>
      </c>
      <c t="s" s="3" r="C10">
        <v>33</v>
      </c>
      <c t="s" s="3" r="D10">
        <v>535</v>
      </c>
      <c t="s" s="3" r="E10">
        <v>33</v>
      </c>
      <c t="s" s="3" r="F10">
        <v>536</v>
      </c>
      <c t="s" s="3" r="G10">
        <v>449</v>
      </c>
    </row>
    <row spans="1:7" r="11">
      <c t="s" s="3" r="A11">
        <v>864</v>
      </c>
      <c t="n" s="5" r="B11">
        <v>2</v>
      </c>
      <c t="n" s="5" r="D11">
        <v>2</v>
      </c>
    </row>
    <row spans="1:7" r="12">
      <c t="s" s="3" r="A12">
        <v>865</v>
      </c>
    </row>
    <row spans="1:7" r="13">
      <c t="s" s="7" r="A13">
        <v>796</v>
      </c>
    </row>
    <row spans="1:7" r="14">
      <c t="s" s="3" r="A14">
        <v>847</v>
      </c>
      <c t="n" s="12" r="B14">
        <v>35</v>
      </c>
      <c t="n" s="6" r="D14">
        <v>23900</v>
      </c>
    </row>
    <row spans="1:7" r="15">
      <c t="s" s="3" r="A15">
        <v>866</v>
      </c>
    </row>
    <row spans="1:7" r="16">
      <c t="s" s="7" r="A16">
        <v>796</v>
      </c>
    </row>
    <row spans="1:7" r="17">
      <c t="s" s="3" r="A17">
        <v>847</v>
      </c>
      <c t="n" s="12" r="B17">
        <v>15</v>
      </c>
      <c t="n" s="6" r="D17">
        <v>10300</v>
      </c>
    </row>
    <row spans="1:7" r="18">
      <c t="n" r="A18"/>
    </row>
    <row spans="1:7" r="19">
      <c t="s" s="3" r="A19">
        <v>33</v>
      </c>
      <c t="s" s="3" r="B19">
        <v>554</v>
      </c>
    </row>
    <row spans="1:7" r="20">
      <c t="s" s="3" r="A20">
        <v>449</v>
      </c>
      <c t="s" s="3" r="B20">
        <v>555</v>
      </c>
    </row>
  </sheetData>
  <mergeCells count="8">
    <mergeCell ref="A1:A2"/>
    <mergeCell ref="B1:G1"/>
    <mergeCell ref="B2:C2"/>
    <mergeCell ref="D2:E2"/>
    <mergeCell ref="F2:G2"/>
    <mergeCell ref="A18:G18"/>
    <mergeCell ref="B19:G19"/>
    <mergeCell ref="B20:G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58"/>
    <col customWidth="1" max="2" min="2" width="80"/>
    <col customWidth="1" max="3" min="3" width="17"/>
    <col customWidth="1" max="4" min="4" width="4"/>
    <col customWidth="1" max="5" min="5" width="21"/>
    <col customWidth="1" max="6" min="6" width="8"/>
    <col customWidth="1" max="7" min="7" width="21"/>
    <col customWidth="1" max="8" min="8" width="8"/>
    <col customWidth="1" max="9" min="9" width="21"/>
  </cols>
  <sheetData>
    <row spans="1:9" r="1">
      <c t="s" s="1" r="A1">
        <v>867</v>
      </c>
      <c t="s" s="2" r="C1">
        <v>1</v>
      </c>
    </row>
    <row spans="1:9" r="2">
      <c t="s" s="2" r="C2">
        <v>868</v>
      </c>
      <c t="s" s="2" r="E2">
        <v>588</v>
      </c>
      <c t="s" s="2" r="G2">
        <v>589</v>
      </c>
      <c t="s" s="2" r="I2">
        <v>869</v>
      </c>
    </row>
    <row spans="1:9" r="3">
      <c t="s" s="7" r="A3">
        <v>796</v>
      </c>
    </row>
    <row spans="1:9" r="4">
      <c t="s" s="3" r="A4">
        <v>847</v>
      </c>
      <c t="n" s="6" r="E4">
        <v>207075000</v>
      </c>
      <c t="n" s="6" r="G4">
        <v>201318000</v>
      </c>
    </row>
    <row spans="1:9" r="5">
      <c t="s" s="3" r="A5">
        <v>870</v>
      </c>
      <c t="n" s="6" r="E5">
        <v>130941000</v>
      </c>
      <c t="n" s="6" r="G5">
        <v>164036000</v>
      </c>
    </row>
    <row spans="1:9" r="6">
      <c t="s" s="3" r="A6">
        <v>806</v>
      </c>
    </row>
    <row spans="1:9" r="7">
      <c t="s" s="7" r="A7">
        <v>796</v>
      </c>
    </row>
    <row spans="1:9" r="8">
      <c t="s" s="3" r="A8">
        <v>520</v>
      </c>
      <c t="s" s="3" r="C8">
        <v>819</v>
      </c>
      <c t="s" s="3" r="E8">
        <v>819</v>
      </c>
      <c t="s" s="3" r="G8">
        <v>819</v>
      </c>
    </row>
    <row spans="1:9" r="9">
      <c t="s" s="3" r="A9">
        <v>847</v>
      </c>
      <c t="n" s="6" r="E9">
        <v>27913000</v>
      </c>
      <c t="n" s="6" r="G9">
        <v>27913000</v>
      </c>
    </row>
    <row spans="1:9" r="10">
      <c t="s" s="3" r="A10">
        <v>870</v>
      </c>
      <c t="n" s="6" r="E10">
        <v>27913000</v>
      </c>
      <c t="n" s="6" r="G10">
        <v>27913000</v>
      </c>
    </row>
    <row spans="1:9" r="11">
      <c t="s" s="3" r="A11">
        <v>871</v>
      </c>
      <c t="s" s="3" r="C11">
        <v>872</v>
      </c>
      <c t="s" s="3" r="E11">
        <v>872</v>
      </c>
      <c t="s" s="3" r="G11">
        <v>873</v>
      </c>
    </row>
    <row spans="1:9" r="12">
      <c t="s" s="3" r="A12">
        <v>874</v>
      </c>
      <c t="s" s="3" r="E12">
        <v>875</v>
      </c>
      <c t="s" s="3" r="F12">
        <v>33</v>
      </c>
      <c t="s" s="3" r="G12">
        <v>875</v>
      </c>
      <c t="s" s="3" r="H12">
        <v>449</v>
      </c>
    </row>
    <row spans="1:9" r="13">
      <c t="s" s="3" r="A13">
        <v>876</v>
      </c>
    </row>
    <row spans="1:9" r="14">
      <c t="s" s="7" r="A14">
        <v>796</v>
      </c>
    </row>
    <row spans="1:9" r="15">
      <c t="s" s="3" r="A15">
        <v>520</v>
      </c>
      <c t="s" s="3" r="C15">
        <v>835</v>
      </c>
      <c t="s" s="3" r="E15">
        <v>835</v>
      </c>
      <c t="s" s="3" r="G15">
        <v>835</v>
      </c>
    </row>
    <row spans="1:9" r="16">
      <c t="s" s="3" r="A16">
        <v>847</v>
      </c>
      <c t="n" s="6" r="E16">
        <v>55000000</v>
      </c>
      <c t="n" s="6" r="G16">
        <v>55000000</v>
      </c>
    </row>
    <row spans="1:9" r="17">
      <c t="s" s="3" r="A17">
        <v>870</v>
      </c>
      <c t="n" s="6" r="E17">
        <v>29750000</v>
      </c>
      <c t="n" s="6" r="G17">
        <v>29750000</v>
      </c>
    </row>
    <row spans="1:9" r="18">
      <c t="s" s="3" r="A18">
        <v>871</v>
      </c>
      <c t="s" s="3" r="C18">
        <v>877</v>
      </c>
      <c t="s" s="3" r="E18">
        <v>877</v>
      </c>
      <c t="s" s="3" r="G18">
        <v>878</v>
      </c>
    </row>
    <row spans="1:9" r="19">
      <c t="s" s="3" r="A19">
        <v>874</v>
      </c>
      <c t="s" s="3" r="E19">
        <v>879</v>
      </c>
      <c t="s" s="3" r="F19">
        <v>33</v>
      </c>
      <c t="s" s="3" r="G19">
        <v>879</v>
      </c>
      <c t="s" s="3" r="H19">
        <v>449</v>
      </c>
    </row>
    <row spans="1:9" r="20">
      <c t="s" s="3" r="A20">
        <v>531</v>
      </c>
    </row>
    <row spans="1:9" r="21">
      <c t="s" s="7" r="A21">
        <v>796</v>
      </c>
    </row>
    <row spans="1:9" r="22">
      <c t="s" s="3" r="A22">
        <v>520</v>
      </c>
      <c t="s" s="3" r="C22">
        <v>532</v>
      </c>
      <c t="s" s="3" r="E22">
        <v>532</v>
      </c>
      <c t="s" s="3" r="G22">
        <v>532</v>
      </c>
    </row>
    <row spans="1:9" r="23">
      <c t="s" s="3" r="A23">
        <v>847</v>
      </c>
      <c t="n" s="6" r="E23">
        <v>5000000</v>
      </c>
      <c t="n" s="6" r="G23">
        <v>5000000</v>
      </c>
    </row>
    <row spans="1:9" r="24">
      <c t="s" s="3" r="A24">
        <v>870</v>
      </c>
      <c t="n" s="6" r="E24">
        <v>2500000</v>
      </c>
    </row>
    <row spans="1:9" r="25">
      <c t="s" s="3" r="A25">
        <v>871</v>
      </c>
      <c t="s" s="3" r="C25">
        <v>880</v>
      </c>
      <c t="s" s="3" r="E25">
        <v>880</v>
      </c>
      <c t="s" s="3" r="G25">
        <v>881</v>
      </c>
    </row>
    <row spans="1:9" r="26">
      <c t="s" s="3" r="A26">
        <v>874</v>
      </c>
      <c t="s" s="3" r="E26">
        <v>880</v>
      </c>
      <c t="s" s="3" r="F26">
        <v>33</v>
      </c>
      <c t="s" s="3" r="G26">
        <v>881</v>
      </c>
      <c t="s" s="3" r="H26">
        <v>449</v>
      </c>
    </row>
    <row spans="1:9" r="27">
      <c t="s" s="3" r="A27">
        <v>519</v>
      </c>
    </row>
    <row spans="1:9" r="28">
      <c t="s" s="7" r="A28">
        <v>796</v>
      </c>
    </row>
    <row spans="1:9" r="29">
      <c t="s" s="3" r="A29">
        <v>520</v>
      </c>
      <c t="s" s="3" r="C29">
        <v>521</v>
      </c>
      <c t="s" s="3" r="E29">
        <v>521</v>
      </c>
      <c t="s" s="3" r="G29">
        <v>521</v>
      </c>
    </row>
    <row spans="1:9" r="30">
      <c t="s" s="3" r="A30">
        <v>847</v>
      </c>
      <c t="n" s="6" r="E30">
        <v>15000000</v>
      </c>
      <c t="n" s="6" r="G30">
        <v>15000000</v>
      </c>
    </row>
    <row spans="1:9" r="31">
      <c t="s" s="3" r="A31">
        <v>870</v>
      </c>
      <c t="n" s="6" r="E31">
        <v>15000000</v>
      </c>
      <c t="n" s="6" r="G31">
        <v>15000000</v>
      </c>
    </row>
    <row spans="1:9" r="32">
      <c t="s" s="3" r="A32">
        <v>871</v>
      </c>
      <c t="s" s="3" r="C32">
        <v>882</v>
      </c>
      <c t="s" s="3" r="E32">
        <v>882</v>
      </c>
      <c t="s" s="3" r="G32">
        <v>883</v>
      </c>
    </row>
    <row spans="1:9" r="33">
      <c t="s" s="3" r="A33">
        <v>874</v>
      </c>
      <c t="s" s="3" r="E33">
        <v>882</v>
      </c>
      <c t="s" s="3" r="F33">
        <v>33</v>
      </c>
      <c t="s" s="3" r="G33">
        <v>883</v>
      </c>
      <c t="s" s="3" r="H33">
        <v>449</v>
      </c>
    </row>
    <row spans="1:9" r="34">
      <c t="s" s="3" r="A34">
        <v>884</v>
      </c>
    </row>
    <row spans="1:9" r="35">
      <c t="s" s="7" r="A35">
        <v>796</v>
      </c>
    </row>
    <row spans="1:9" r="36">
      <c t="s" s="3" r="A36">
        <v>520</v>
      </c>
      <c t="s" s="3" r="C36">
        <v>521</v>
      </c>
      <c t="s" s="3" r="E36">
        <v>521</v>
      </c>
      <c t="s" s="3" r="G36">
        <v>521</v>
      </c>
    </row>
    <row spans="1:9" r="37">
      <c t="s" s="3" r="A37">
        <v>847</v>
      </c>
      <c t="n" s="6" r="E37">
        <v>6000000</v>
      </c>
      <c t="n" s="6" r="G37">
        <v>6000000</v>
      </c>
    </row>
    <row spans="1:9" r="38">
      <c t="s" s="3" r="A38">
        <v>871</v>
      </c>
      <c t="s" s="3" r="C38">
        <v>882</v>
      </c>
      <c t="s" s="3" r="E38">
        <v>882</v>
      </c>
      <c t="s" s="3" r="G38">
        <v>883</v>
      </c>
    </row>
    <row spans="1:9" r="39">
      <c t="s" s="3" r="A39">
        <v>874</v>
      </c>
      <c t="s" s="3" r="E39">
        <v>882</v>
      </c>
      <c t="s" s="3" r="F39">
        <v>33</v>
      </c>
      <c t="s" s="3" r="G39">
        <v>883</v>
      </c>
      <c t="s" s="3" r="H39">
        <v>449</v>
      </c>
    </row>
    <row spans="1:9" r="40">
      <c t="s" s="3" r="A40">
        <v>526</v>
      </c>
    </row>
    <row spans="1:9" r="41">
      <c t="s" s="7" r="A41">
        <v>796</v>
      </c>
    </row>
    <row spans="1:9" r="42">
      <c t="s" s="3" r="A42">
        <v>520</v>
      </c>
      <c t="s" s="3" r="C42">
        <v>527</v>
      </c>
      <c t="s" s="3" r="E42">
        <v>527</v>
      </c>
      <c t="s" s="3" r="G42">
        <v>527</v>
      </c>
    </row>
    <row spans="1:9" r="43">
      <c t="s" s="3" r="A43">
        <v>847</v>
      </c>
      <c t="n" s="6" r="E43">
        <v>7500000</v>
      </c>
      <c t="n" s="6" r="G43">
        <v>7500000</v>
      </c>
    </row>
    <row spans="1:9" r="44">
      <c t="s" s="3" r="A44">
        <v>870</v>
      </c>
      <c t="n" s="6" r="E44">
        <v>7500000</v>
      </c>
      <c t="n" s="6" r="G44">
        <v>7500000</v>
      </c>
      <c t="n" s="6" r="I44">
        <v>7500000</v>
      </c>
    </row>
    <row spans="1:9" r="45">
      <c t="s" s="3" r="A45">
        <v>871</v>
      </c>
      <c t="s" s="3" r="C45">
        <v>533</v>
      </c>
      <c t="s" s="3" r="E45">
        <v>533</v>
      </c>
      <c t="s" s="3" r="G45">
        <v>885</v>
      </c>
    </row>
    <row spans="1:9" r="46">
      <c t="s" s="3" r="A46">
        <v>874</v>
      </c>
      <c t="s" s="3" r="E46">
        <v>533</v>
      </c>
      <c t="s" s="3" r="F46">
        <v>33</v>
      </c>
      <c t="s" s="3" r="G46">
        <v>885</v>
      </c>
      <c t="s" s="3" r="H46">
        <v>449</v>
      </c>
    </row>
    <row spans="1:9" r="47">
      <c t="s" s="3" r="A47">
        <v>848</v>
      </c>
    </row>
    <row spans="1:9" r="48">
      <c t="s" s="7" r="A48">
        <v>796</v>
      </c>
    </row>
    <row spans="1:9" r="49">
      <c t="s" s="3" r="A49">
        <v>520</v>
      </c>
      <c t="s" s="3" r="C49">
        <v>850</v>
      </c>
      <c t="s" s="3" r="E49">
        <v>850</v>
      </c>
    </row>
    <row spans="1:9" r="50">
      <c t="s" s="3" r="A50">
        <v>847</v>
      </c>
      <c t="n" s="6" r="E50">
        <v>8000000</v>
      </c>
    </row>
    <row spans="1:9" r="51">
      <c t="s" s="3" r="A51">
        <v>870</v>
      </c>
      <c t="n" s="6" r="E51">
        <v>8000000</v>
      </c>
    </row>
    <row spans="1:9" r="52">
      <c t="s" s="3" r="A52">
        <v>871</v>
      </c>
      <c t="s" s="3" r="C52">
        <v>879</v>
      </c>
      <c t="s" s="3" r="E52">
        <v>879</v>
      </c>
    </row>
    <row spans="1:9" r="53">
      <c t="s" s="3" r="A53">
        <v>874</v>
      </c>
      <c t="s" s="3" r="B53">
        <v>33</v>
      </c>
      <c t="s" s="3" r="E53">
        <v>879</v>
      </c>
    </row>
    <row spans="1:9" r="54">
      <c t="s" s="3" r="A54">
        <v>886</v>
      </c>
    </row>
    <row spans="1:9" r="55">
      <c t="s" s="7" r="A55">
        <v>796</v>
      </c>
    </row>
    <row spans="1:9" r="56">
      <c t="s" s="3" r="A56">
        <v>520</v>
      </c>
      <c t="s" s="3" r="G56">
        <v>887</v>
      </c>
    </row>
    <row spans="1:9" r="57">
      <c t="s" s="3" r="A57">
        <v>847</v>
      </c>
      <c t="n" s="6" r="G57">
        <v>7500000</v>
      </c>
    </row>
    <row spans="1:9" r="58">
      <c t="s" s="3" r="A58">
        <v>870</v>
      </c>
      <c t="n" s="6" r="G58">
        <v>6468000</v>
      </c>
    </row>
    <row spans="1:9" r="59">
      <c t="s" s="3" r="A59">
        <v>871</v>
      </c>
      <c t="s" s="3" r="G59">
        <v>888</v>
      </c>
    </row>
    <row spans="1:9" r="60">
      <c t="s" s="3" r="A60">
        <v>874</v>
      </c>
      <c t="s" s="3" r="B60">
        <v>449</v>
      </c>
      <c t="s" s="3" r="G60">
        <v>888</v>
      </c>
    </row>
    <row spans="1:9" r="61">
      <c t="s" s="3" r="A61">
        <v>889</v>
      </c>
    </row>
    <row spans="1:9" r="62">
      <c t="s" s="7" r="A62">
        <v>796</v>
      </c>
    </row>
    <row spans="1:9" r="63">
      <c t="s" s="3" r="A63">
        <v>520</v>
      </c>
      <c t="s" s="3" r="C63">
        <v>545</v>
      </c>
      <c t="s" s="3" r="D63">
        <v>537</v>
      </c>
      <c t="s" s="3" r="E63">
        <v>545</v>
      </c>
      <c t="s" s="3" r="F63">
        <v>537</v>
      </c>
      <c t="s" s="3" r="G63">
        <v>545</v>
      </c>
      <c t="s" s="3" r="H63">
        <v>890</v>
      </c>
    </row>
    <row spans="1:9" r="64">
      <c t="s" s="3" r="A64">
        <v>847</v>
      </c>
      <c t="n" s="6" r="E64">
        <v>48452000</v>
      </c>
      <c t="s" s="3" r="F64">
        <v>537</v>
      </c>
      <c t="n" s="6" r="G64">
        <v>47403000</v>
      </c>
      <c t="s" s="3" r="H64">
        <v>890</v>
      </c>
    </row>
    <row spans="1:9" r="65">
      <c t="s" s="3" r="A65">
        <v>870</v>
      </c>
      <c t="n" s="6" r="E65">
        <v>26594000</v>
      </c>
      <c t="s" s="3" r="F65">
        <v>537</v>
      </c>
      <c t="n" s="6" r="G65">
        <v>47403000</v>
      </c>
      <c t="s" s="3" r="H65">
        <v>890</v>
      </c>
    </row>
    <row spans="1:9" r="66">
      <c t="s" s="3" r="A66">
        <v>871</v>
      </c>
      <c t="s" s="3" r="C66">
        <v>891</v>
      </c>
      <c t="s" s="3" r="D66">
        <v>537</v>
      </c>
      <c t="s" s="3" r="E66">
        <v>891</v>
      </c>
      <c t="s" s="3" r="F66">
        <v>537</v>
      </c>
      <c t="s" s="3" r="G66">
        <v>892</v>
      </c>
      <c t="s" s="3" r="H66">
        <v>890</v>
      </c>
    </row>
    <row spans="1:9" r="67">
      <c t="s" s="3" r="A67">
        <v>874</v>
      </c>
      <c t="s" s="3" r="E67">
        <v>891</v>
      </c>
      <c t="s" s="3" r="F67">
        <v>893</v>
      </c>
      <c t="s" s="3" r="G67">
        <v>894</v>
      </c>
      <c t="s" s="3" r="H67">
        <v>895</v>
      </c>
    </row>
    <row spans="1:9" r="68">
      <c t="s" s="3" r="A68">
        <v>896</v>
      </c>
    </row>
    <row spans="1:9" r="69">
      <c t="s" s="7" r="A69">
        <v>796</v>
      </c>
    </row>
    <row spans="1:9" r="70">
      <c t="s" s="3" r="A70">
        <v>520</v>
      </c>
      <c t="s" s="3" r="B70">
        <v>890</v>
      </c>
      <c t="s" s="3" r="G70">
        <v>545</v>
      </c>
    </row>
    <row spans="1:9" r="71">
      <c t="s" s="3" r="A71">
        <v>847</v>
      </c>
      <c t="s" s="3" r="B71">
        <v>890</v>
      </c>
      <c t="n" s="6" r="G71">
        <v>8173000</v>
      </c>
    </row>
    <row spans="1:9" r="72">
      <c t="s" s="3" r="A72">
        <v>870</v>
      </c>
      <c t="s" s="3" r="B72">
        <v>890</v>
      </c>
      <c t="n" s="6" r="G72">
        <v>8173000</v>
      </c>
    </row>
    <row spans="1:9" r="73">
      <c t="s" s="3" r="A73">
        <v>871</v>
      </c>
      <c t="s" s="3" r="B73">
        <v>890</v>
      </c>
      <c t="s" s="3" r="G73">
        <v>892</v>
      </c>
    </row>
    <row spans="1:9" r="74">
      <c t="s" s="3" r="A74">
        <v>874</v>
      </c>
      <c t="s" s="3" r="B74">
        <v>895</v>
      </c>
      <c t="s" s="3" r="G74">
        <v>892</v>
      </c>
    </row>
    <row spans="1:9" r="75">
      <c t="s" s="3" r="A75">
        <v>534</v>
      </c>
    </row>
    <row spans="1:9" r="76">
      <c t="s" s="7" r="A76">
        <v>796</v>
      </c>
    </row>
    <row spans="1:9" r="77">
      <c t="s" s="3" r="A77">
        <v>520</v>
      </c>
      <c t="s" s="3" r="C77">
        <v>535</v>
      </c>
      <c t="s" s="3" r="D77">
        <v>537</v>
      </c>
      <c t="s" s="3" r="E77">
        <v>535</v>
      </c>
      <c t="s" s="3" r="F77">
        <v>537</v>
      </c>
      <c t="s" s="3" r="G77">
        <v>536</v>
      </c>
      <c t="s" s="3" r="H77">
        <v>890</v>
      </c>
    </row>
    <row spans="1:9" r="78">
      <c t="s" s="3" r="A78">
        <v>847</v>
      </c>
      <c t="n" s="12" r="C78">
        <v>50</v>
      </c>
      <c t="n" s="6" r="E78">
        <v>34210000</v>
      </c>
      <c t="s" s="3" r="F78">
        <v>537</v>
      </c>
      <c t="n" s="6" r="G78">
        <v>21829000</v>
      </c>
      <c t="s" s="3" r="H78">
        <v>890</v>
      </c>
    </row>
    <row spans="1:9" r="79">
      <c t="s" s="3" r="A79">
        <v>870</v>
      </c>
      <c t="n" s="6" r="E79">
        <v>13684000</v>
      </c>
      <c t="s" s="3" r="F79">
        <v>537</v>
      </c>
      <c t="n" s="6" r="G79">
        <v>21829000</v>
      </c>
      <c t="s" s="3" r="H79">
        <v>890</v>
      </c>
    </row>
    <row spans="1:9" r="80">
      <c t="s" s="3" r="A80">
        <v>871</v>
      </c>
      <c t="s" s="3" r="C80">
        <v>897</v>
      </c>
      <c t="s" s="3" r="D80">
        <v>537</v>
      </c>
      <c t="s" s="3" r="E80">
        <v>897</v>
      </c>
      <c t="s" s="3" r="F80">
        <v>537</v>
      </c>
      <c t="s" s="3" r="G80">
        <v>898</v>
      </c>
      <c t="s" s="3" r="H80">
        <v>890</v>
      </c>
    </row>
    <row spans="1:9" r="81">
      <c t="s" s="3" r="A81">
        <v>874</v>
      </c>
      <c t="s" s="3" r="E81">
        <v>897</v>
      </c>
      <c t="s" s="3" r="F81">
        <v>893</v>
      </c>
      <c t="s" s="3" r="G81">
        <v>898</v>
      </c>
      <c t="s" s="3" r="H81">
        <v>895</v>
      </c>
    </row>
    <row spans="1:9" r="82">
      <c t="n" r="A82"/>
    </row>
    <row spans="1:9" r="83">
      <c t="s" s="3" r="A83">
        <v>33</v>
      </c>
      <c t="s" s="3" r="B83">
        <v>899</v>
      </c>
    </row>
    <row spans="1:9" r="84">
      <c t="s" s="3" r="A84">
        <v>449</v>
      </c>
      <c t="s" s="3" r="B84">
        <v>900</v>
      </c>
    </row>
    <row spans="1:9" r="85">
      <c t="s" s="3" r="A85">
        <v>537</v>
      </c>
      <c t="s" s="3" r="B85">
        <v>554</v>
      </c>
    </row>
    <row spans="1:9" r="86">
      <c t="s" s="3" r="A86">
        <v>890</v>
      </c>
      <c t="s" s="3" r="B86">
        <v>555</v>
      </c>
    </row>
  </sheetData>
  <mergeCells count="10">
    <mergeCell ref="A1:B2"/>
    <mergeCell ref="C1:H1"/>
    <mergeCell ref="C2:D2"/>
    <mergeCell ref="E2:F2"/>
    <mergeCell ref="G2:H2"/>
    <mergeCell ref="A82:H82"/>
    <mergeCell ref="B83:H83"/>
    <mergeCell ref="B84:H84"/>
    <mergeCell ref="B85:H85"/>
    <mergeCell ref="B86:H8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2</v>
      </c>
    </row>
    <row spans="1:3" r="2">
      <c t="s" s="7" r="A2">
        <v>229</v>
      </c>
    </row>
    <row spans="1:3" r="3">
      <c t="n" s="5" r="A3">
        <v>2016</v>
      </c>
      <c t="n" s="6" r="B3">
        <v>15000</v>
      </c>
    </row>
    <row spans="1:3" r="4">
      <c t="n" s="5" r="A4">
        <v>2017</v>
      </c>
      <c t="n" s="5" r="B4">
        <v>10500</v>
      </c>
    </row>
    <row spans="1:3" r="5">
      <c t="n" s="5" r="A5">
        <v>2018</v>
      </c>
      <c t="n" s="5" r="B5">
        <v>21184</v>
      </c>
    </row>
    <row spans="1:3" r="6">
      <c t="n" s="5" r="A6">
        <v>2019</v>
      </c>
      <c t="n" s="5" r="B6">
        <v>56344</v>
      </c>
    </row>
    <row spans="1:3" r="7">
      <c t="s" s="3" r="A7">
        <v>707</v>
      </c>
      <c t="n" s="5" r="B7">
        <v>27913</v>
      </c>
    </row>
    <row spans="1:3" r="8">
      <c t="s" s="3" r="A8">
        <v>902</v>
      </c>
      <c t="n" s="6" r="B8">
        <v>130941</v>
      </c>
      <c t="n" s="6" r="C8">
        <v>1640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4"/>
    <col customWidth="1" max="5" min="5" width="14"/>
    <col customWidth="1" max="6" min="6" width="4"/>
    <col customWidth="1" max="7" min="7" width="14"/>
    <col customWidth="1" max="8" min="8" width="14"/>
  </cols>
  <sheetData>
    <row spans="1:8" r="1">
      <c t="s" s="1" r="A1">
        <v>903</v>
      </c>
      <c t="s" s="2" r="C1">
        <v>1</v>
      </c>
    </row>
    <row spans="1:8" r="2">
      <c t="s" s="2" r="C2">
        <v>2</v>
      </c>
      <c t="s" s="2" r="E2">
        <v>32</v>
      </c>
      <c t="s" s="2" r="G2">
        <v>904</v>
      </c>
      <c t="s" s="2" r="H2">
        <v>81</v>
      </c>
    </row>
    <row spans="1:8" r="3">
      <c t="s" s="7" r="A3">
        <v>905</v>
      </c>
    </row>
    <row spans="1:8" r="4">
      <c t="s" s="3" r="A4">
        <v>906</v>
      </c>
      <c t="n" s="6" r="C4">
        <v>7775000</v>
      </c>
      <c t="n" s="6" r="E4">
        <v>7595000</v>
      </c>
    </row>
    <row spans="1:8" r="5">
      <c t="s" s="3" r="A5">
        <v>473</v>
      </c>
      <c t="n" s="5" r="C5">
        <v>210298000</v>
      </c>
      <c t="n" s="5" r="E5">
        <v>186889000</v>
      </c>
      <c t="s" s="3" r="F5">
        <v>33</v>
      </c>
      <c t="n" s="6" r="H5">
        <v>191660000</v>
      </c>
    </row>
    <row spans="1:8" r="6">
      <c t="s" s="3" r="A6">
        <v>907</v>
      </c>
      <c t="s" s="3" r="B6">
        <v>449</v>
      </c>
      <c t="n" s="5" r="C6">
        <v>5900000</v>
      </c>
      <c t="n" s="5" r="E6">
        <v>5900000</v>
      </c>
    </row>
    <row spans="1:8" r="7">
      <c t="s" s="3" r="A7">
        <v>908</v>
      </c>
      <c t="n" s="5" r="C7">
        <v>6236000</v>
      </c>
      <c t="s" s="3" r="D7">
        <v>537</v>
      </c>
      <c t="n" s="5" r="E7">
        <v>6740000</v>
      </c>
      <c t="s" s="3" r="F7">
        <v>537</v>
      </c>
      <c t="n" s="6" r="G7">
        <v>7500000</v>
      </c>
    </row>
    <row spans="1:8" r="8">
      <c t="s" s="3" r="A8">
        <v>909</v>
      </c>
      <c t="n" s="5" r="C8">
        <v>7775000</v>
      </c>
      <c t="n" s="5" r="E8">
        <v>7595000</v>
      </c>
      <c t="n" s="6" r="H8">
        <v>7398000</v>
      </c>
    </row>
    <row spans="1:8" r="9">
      <c t="s" s="3" r="A9">
        <v>910</v>
      </c>
      <c t="n" s="6" r="C9">
        <v>10300000</v>
      </c>
    </row>
    <row spans="1:8" r="10">
      <c t="s" s="3" r="A10">
        <v>911</v>
      </c>
      <c t="s" s="3" r="C10">
        <v>912</v>
      </c>
    </row>
    <row spans="1:8" r="11">
      <c t="s" s="3" r="A11">
        <v>913</v>
      </c>
      <c t="s" s="3" r="C11">
        <v>559</v>
      </c>
    </row>
    <row spans="1:8" r="12">
      <c t="s" s="3" r="A12">
        <v>914</v>
      </c>
      <c t="n" s="6" r="C12">
        <v>56944</v>
      </c>
    </row>
    <row spans="1:8" r="13">
      <c t="s" s="3" r="A13">
        <v>915</v>
      </c>
      <c t="n" s="5" r="C13">
        <v>2500000</v>
      </c>
    </row>
    <row spans="1:8" r="14">
      <c t="s" s="3" r="A14">
        <v>916</v>
      </c>
      <c t="n" s="6" r="C14">
        <v>3100000</v>
      </c>
    </row>
    <row spans="1:8" r="15">
      <c t="s" s="3" r="A15">
        <v>917</v>
      </c>
      <c t="s" s="3" r="C15">
        <v>559</v>
      </c>
    </row>
    <row spans="1:8" r="16">
      <c t="s" s="3" r="A16">
        <v>918</v>
      </c>
      <c t="n" s="6" r="C16">
        <v>7800000</v>
      </c>
      <c t="n" s="5" r="E16">
        <v>7600000</v>
      </c>
    </row>
    <row spans="1:8" r="17">
      <c t="s" s="3" r="A17">
        <v>919</v>
      </c>
      <c t="n" s="6" r="C17">
        <v>0</v>
      </c>
      <c t="n" s="6" r="E17">
        <v>0</v>
      </c>
    </row>
    <row spans="1:8" r="18">
      <c t="s" s="3" r="A18">
        <v>508</v>
      </c>
    </row>
    <row spans="1:8" r="19">
      <c t="s" s="7" r="A19">
        <v>905</v>
      </c>
    </row>
    <row spans="1:8" r="20">
      <c t="s" s="3" r="A20">
        <v>605</v>
      </c>
      <c t="s" s="3" r="C20">
        <v>567</v>
      </c>
    </row>
    <row spans="1:8" r="21">
      <c t="s" s="3" r="A21">
        <v>920</v>
      </c>
      <c t="s" s="3" r="C21">
        <v>921</v>
      </c>
    </row>
    <row spans="1:8" r="22">
      <c t="s" s="3" r="A22">
        <v>922</v>
      </c>
      <c t="n" s="6" r="C22">
        <v>5900000</v>
      </c>
    </row>
    <row spans="1:8" r="23">
      <c t="s" s="3" r="A23">
        <v>473</v>
      </c>
      <c t="n" s="5" r="C23">
        <v>4700000</v>
      </c>
    </row>
    <row spans="1:8" r="24">
      <c t="s" s="3" r="A24">
        <v>907</v>
      </c>
      <c t="n" s="6" r="C24">
        <v>5900000</v>
      </c>
    </row>
    <row spans="1:8" r="25">
      <c t="s" s="3" r="A25">
        <v>923</v>
      </c>
    </row>
    <row spans="1:8" r="26">
      <c t="s" s="7" r="A26">
        <v>905</v>
      </c>
    </row>
    <row spans="1:8" r="27">
      <c t="s" s="3" r="A27">
        <v>920</v>
      </c>
      <c t="s" s="3" r="C27">
        <v>924</v>
      </c>
    </row>
    <row spans="1:8" r="28">
      <c t="s" s="3" r="A28">
        <v>925</v>
      </c>
    </row>
    <row spans="1:8" r="29">
      <c t="s" s="7" r="A29">
        <v>905</v>
      </c>
    </row>
    <row spans="1:8" r="30">
      <c t="s" s="3" r="A30">
        <v>926</v>
      </c>
      <c t="n" s="6" r="C30">
        <v>207000</v>
      </c>
    </row>
    <row spans="1:8" r="31">
      <c t="s" s="3" r="A31">
        <v>927</v>
      </c>
    </row>
    <row spans="1:8" r="32">
      <c t="s" s="7" r="A32">
        <v>905</v>
      </c>
    </row>
    <row spans="1:8" r="33">
      <c t="s" s="3" r="A33">
        <v>908</v>
      </c>
      <c t="n" s="6" r="G33">
        <v>7600000</v>
      </c>
    </row>
    <row spans="1:8" r="34">
      <c t="n" r="A34"/>
    </row>
    <row spans="1:8" r="35">
      <c t="s" s="3" r="A35">
        <v>33</v>
      </c>
      <c t="s" s="3" r="B35">
        <v>79</v>
      </c>
    </row>
    <row spans="1:8" r="36">
      <c t="s" s="3" r="A36">
        <v>449</v>
      </c>
      <c t="s" s="3" r="B36">
        <v>928</v>
      </c>
    </row>
    <row spans="1:8" r="37">
      <c t="s" s="3" r="A37">
        <v>537</v>
      </c>
      <c t="s" s="3" r="B37">
        <v>929</v>
      </c>
    </row>
  </sheetData>
  <mergeCells count="8">
    <mergeCell ref="A1:B2"/>
    <mergeCell ref="C1:F1"/>
    <mergeCell ref="C2:D2"/>
    <mergeCell ref="E2:F2"/>
    <mergeCell ref="A34:G34"/>
    <mergeCell ref="B35:G35"/>
    <mergeCell ref="B36:G36"/>
    <mergeCell ref="B37:G3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930</v>
      </c>
      <c t="s" s="2" r="C1">
        <v>2</v>
      </c>
      <c t="s" s="2" r="E1">
        <v>32</v>
      </c>
      <c t="s" s="2" r="G1">
        <v>904</v>
      </c>
    </row>
    <row spans="1:7" r="2">
      <c t="s" s="7" r="A2">
        <v>931</v>
      </c>
    </row>
    <row spans="1:7" r="3">
      <c t="s" s="3" r="A3">
        <v>932</v>
      </c>
      <c t="s" s="3" r="B3">
        <v>33</v>
      </c>
      <c t="n" s="6" r="C3">
        <v>5900</v>
      </c>
      <c t="n" s="6" r="E3">
        <v>5900</v>
      </c>
    </row>
    <row spans="1:7" r="4">
      <c t="s" s="3" r="A4">
        <v>933</v>
      </c>
      <c t="s" s="3" r="B4">
        <v>449</v>
      </c>
      <c t="n" s="5" r="C4">
        <v>1539</v>
      </c>
      <c t="n" s="5" r="E4">
        <v>855</v>
      </c>
    </row>
    <row spans="1:7" r="5">
      <c t="s" s="3" r="A5">
        <v>934</v>
      </c>
      <c t="n" s="5" r="C5">
        <v>180</v>
      </c>
      <c t="n" s="5" r="E5">
        <v>202</v>
      </c>
    </row>
    <row spans="1:7" r="6">
      <c t="s" s="3" r="A6">
        <v>715</v>
      </c>
      <c t="n" s="5" r="C6">
        <v>21</v>
      </c>
      <c t="n" s="5" r="E6">
        <v>12</v>
      </c>
    </row>
    <row spans="1:7" r="7">
      <c t="s" s="3" r="A7">
        <v>59</v>
      </c>
      <c t="n" s="5" r="C7">
        <v>7640</v>
      </c>
      <c t="n" s="5" r="E7">
        <v>6969</v>
      </c>
      <c t="s" s="3" r="F7">
        <v>537</v>
      </c>
    </row>
    <row spans="1:7" r="8">
      <c t="s" s="3" r="A8">
        <v>935</v>
      </c>
      <c t="n" s="5" r="C8">
        <v>10823</v>
      </c>
      <c t="n" s="5" r="E8">
        <v>9246</v>
      </c>
    </row>
    <row spans="1:7" r="9">
      <c t="s" s="3" r="A9">
        <v>933</v>
      </c>
      <c t="n" s="5" r="C9">
        <v>6236</v>
      </c>
      <c t="s" s="3" r="D9">
        <v>449</v>
      </c>
      <c t="n" s="5" r="E9">
        <v>6740</v>
      </c>
      <c t="s" s="3" r="F9">
        <v>449</v>
      </c>
      <c t="n" s="6" r="G9">
        <v>7500</v>
      </c>
    </row>
    <row spans="1:7" r="10">
      <c t="s" s="3" r="A10">
        <v>936</v>
      </c>
      <c t="n" s="5" r="C10">
        <v>5228</v>
      </c>
      <c t="n" s="5" r="E10">
        <v>4385</v>
      </c>
    </row>
    <row spans="1:7" r="11">
      <c t="s" s="3" r="A11">
        <v>937</v>
      </c>
      <c t="n" s="5" r="C11">
        <v>1656</v>
      </c>
      <c t="n" s="5" r="E11">
        <v>1656</v>
      </c>
    </row>
    <row spans="1:7" r="12">
      <c t="s" s="3" r="A12">
        <v>800</v>
      </c>
      <c t="n" s="5" r="C12">
        <v>156</v>
      </c>
      <c t="n" s="5" r="E12">
        <v>2177</v>
      </c>
    </row>
    <row spans="1:7" r="13">
      <c t="s" s="3" r="A13">
        <v>938</v>
      </c>
      <c t="n" s="5" r="C13">
        <v>4596</v>
      </c>
      <c t="n" s="5" r="E13">
        <v>5083</v>
      </c>
    </row>
    <row spans="1:7" r="14">
      <c t="s" s="3" r="A14">
        <v>939</v>
      </c>
      <c t="n" s="5" r="C14">
        <v>866</v>
      </c>
      <c t="n" s="5" r="E14">
        <v>1265</v>
      </c>
    </row>
    <row spans="1:7" r="15">
      <c t="s" s="3" r="A15">
        <v>715</v>
      </c>
      <c t="n" s="5" r="C15">
        <v>501</v>
      </c>
      <c t="n" s="5" r="E15">
        <v>3009</v>
      </c>
    </row>
    <row spans="1:7" r="16">
      <c t="s" s="3" r="A16">
        <v>64</v>
      </c>
      <c t="n" s="6" r="C16">
        <v>30062</v>
      </c>
      <c t="n" s="6" r="E16">
        <v>33561</v>
      </c>
      <c t="s" s="3" r="F16">
        <v>537</v>
      </c>
    </row>
    <row spans="1:7" r="17">
      <c t="n" r="A17"/>
    </row>
    <row spans="1:7" r="18">
      <c t="s" s="3" r="A18">
        <v>33</v>
      </c>
      <c t="s" s="3" r="B18">
        <v>928</v>
      </c>
    </row>
    <row spans="1:7" r="19">
      <c t="s" s="3" r="A19">
        <v>449</v>
      </c>
      <c t="s" s="3" r="B19">
        <v>929</v>
      </c>
    </row>
    <row spans="1:7" r="20">
      <c t="s" s="3" r="A20">
        <v>537</v>
      </c>
      <c t="s" s="3" r="B20">
        <v>79</v>
      </c>
    </row>
  </sheetData>
  <mergeCells count="7">
    <mergeCell ref="A1:B1"/>
    <mergeCell ref="C1:D1"/>
    <mergeCell ref="E1:F1"/>
    <mergeCell ref="A17:F17"/>
    <mergeCell ref="B18:F18"/>
    <mergeCell ref="B19:F19"/>
    <mergeCell ref="B20:F2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0</v>
      </c>
      <c t="s" s="2" r="B1">
        <v>1</v>
      </c>
    </row>
    <row spans="1:3" r="2">
      <c t="s" s="2" r="B2">
        <v>2</v>
      </c>
      <c t="s" s="2" r="C2">
        <v>32</v>
      </c>
    </row>
    <row spans="1:3" r="3">
      <c t="s" s="7" r="A3">
        <v>232</v>
      </c>
    </row>
    <row spans="1:3" r="4">
      <c t="s" s="3" r="A4">
        <v>941</v>
      </c>
      <c t="n" s="6" r="B4">
        <v>7595</v>
      </c>
      <c t="n" s="6" r="C4">
        <v>7398</v>
      </c>
    </row>
    <row spans="1:3" r="5">
      <c t="s" s="3" r="A5">
        <v>942</v>
      </c>
      <c t="n" s="5" r="B5">
        <v>180</v>
      </c>
      <c t="n" s="5" r="C5">
        <v>255</v>
      </c>
    </row>
    <row spans="1:3" r="6">
      <c t="s" s="3" r="A6">
        <v>943</v>
      </c>
      <c t="n" s="5" r="C6">
        <v>-58</v>
      </c>
    </row>
    <row spans="1:3" r="7">
      <c t="s" s="3" r="A7">
        <v>944</v>
      </c>
      <c t="n" s="5" r="B7">
        <v>7775</v>
      </c>
      <c t="n" s="5" r="C7">
        <v>7595</v>
      </c>
    </row>
    <row spans="1:3" r="8">
      <c t="s" s="3" r="A8">
        <v>945</v>
      </c>
      <c t="n" s="6" r="B8">
        <v>-7775</v>
      </c>
      <c t="n" s="6" r="C8">
        <v>-75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32</v>
      </c>
    </row>
    <row spans="1:3" r="2">
      <c t="s" s="7" r="A2">
        <v>232</v>
      </c>
    </row>
    <row spans="1:3" r="3">
      <c t="s" s="3" r="A3">
        <v>947</v>
      </c>
      <c t="n" s="6" r="B3">
        <v>1539</v>
      </c>
      <c t="n" s="6" r="C3">
        <v>855</v>
      </c>
    </row>
    <row spans="1:3" r="4">
      <c t="s" s="3" r="A4">
        <v>948</v>
      </c>
      <c t="n" s="5" r="B4">
        <v>6236</v>
      </c>
      <c t="n" s="5" r="C4">
        <v>6740</v>
      </c>
    </row>
    <row spans="1:3" r="5">
      <c t="s" s="3" r="A5">
        <v>65</v>
      </c>
      <c t="n" s="6" r="B5">
        <v>7775</v>
      </c>
      <c t="n" s="6" r="C5">
        <v>75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7" r="A3">
        <v>204</v>
      </c>
    </row>
    <row spans="1:2" r="4">
      <c t="s" s="3" r="A4">
        <v>203</v>
      </c>
      <c t="s" s="3"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9</v>
      </c>
      <c t="s" s="2" r="B1">
        <v>1</v>
      </c>
    </row>
    <row spans="1:3" r="2">
      <c t="s" s="2" r="B2">
        <v>2</v>
      </c>
      <c t="s" s="2" r="C2">
        <v>32</v>
      </c>
    </row>
    <row spans="1:3" r="3">
      <c t="s" s="7" r="A3">
        <v>232</v>
      </c>
    </row>
    <row spans="1:3" r="4">
      <c t="s" s="3" r="A4">
        <v>942</v>
      </c>
      <c t="n" s="6" r="B4">
        <v>180</v>
      </c>
      <c t="n" s="6" r="C4">
        <v>209</v>
      </c>
    </row>
    <row spans="1:3" r="5">
      <c t="s" s="3" r="A5">
        <v>950</v>
      </c>
      <c t="n" s="5" r="C5">
        <v>254</v>
      </c>
    </row>
    <row spans="1:3" r="6">
      <c t="s" s="3" r="A6">
        <v>951</v>
      </c>
      <c t="n" s="5" r="B6">
        <v>207</v>
      </c>
      <c t="n" s="5" r="C6">
        <v>426</v>
      </c>
    </row>
    <row spans="1:3" r="7">
      <c t="s" s="3" r="A7">
        <v>952</v>
      </c>
      <c t="n" s="5" r="B7">
        <v>387</v>
      </c>
      <c t="n" s="5" r="C7">
        <v>889</v>
      </c>
    </row>
    <row spans="1:3" r="8">
      <c t="s" s="3" r="A8">
        <v>953</v>
      </c>
      <c t="n" s="5" r="C8">
        <v>-58</v>
      </c>
    </row>
    <row spans="1:3" r="9">
      <c t="s" s="3" r="A9">
        <v>950</v>
      </c>
      <c t="n" s="5" r="C9">
        <v>-254</v>
      </c>
    </row>
    <row spans="1:3" r="10">
      <c t="s" s="3" r="A10">
        <v>954</v>
      </c>
      <c t="n" s="5" r="B10">
        <v>-207</v>
      </c>
      <c t="n" s="5" r="C10">
        <v>-426</v>
      </c>
    </row>
    <row spans="1:3" r="11">
      <c t="s" s="3" r="A11">
        <v>955</v>
      </c>
      <c t="n" s="5" r="B11">
        <v>-207</v>
      </c>
      <c t="n" s="5" r="C11">
        <v>-738</v>
      </c>
    </row>
    <row spans="1:3" r="12">
      <c t="s" s="3" r="A12">
        <v>956</v>
      </c>
      <c t="n" s="6" r="B12">
        <v>180</v>
      </c>
      <c t="n" s="6" r="C12">
        <v>1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7</v>
      </c>
      <c t="s" s="2" r="B1">
        <v>2</v>
      </c>
      <c t="s" s="2" r="C1">
        <v>32</v>
      </c>
    </row>
    <row spans="1:3" r="2">
      <c t="s" s="7" r="A2">
        <v>232</v>
      </c>
    </row>
    <row spans="1:3" r="3">
      <c t="s" s="3" r="A3">
        <v>958</v>
      </c>
      <c t="n" s="6" r="B3">
        <v>2848</v>
      </c>
      <c t="n" s="6" r="C3">
        <v>3055</v>
      </c>
    </row>
    <row spans="1:3" r="4">
      <c t="s" s="3" r="A4">
        <v>959</v>
      </c>
      <c t="n" s="6" r="B4">
        <v>2848</v>
      </c>
      <c t="n" s="6" r="C4">
        <v>30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60</v>
      </c>
      <c t="s" s="2" r="B1">
        <v>588</v>
      </c>
    </row>
    <row spans="1:2" r="2">
      <c t="s" s="7" r="A2">
        <v>232</v>
      </c>
    </row>
    <row spans="1:2" r="3">
      <c t="n" s="5" r="A3">
        <v>2016</v>
      </c>
      <c t="n" s="6" r="B3">
        <v>1539</v>
      </c>
    </row>
    <row spans="1:2" r="4">
      <c t="n" s="5" r="A4">
        <v>2017</v>
      </c>
      <c t="n" s="5" r="B4">
        <v>684</v>
      </c>
    </row>
    <row spans="1:2" r="5">
      <c t="n" s="5" r="A5">
        <v>2018</v>
      </c>
      <c t="n" s="5" r="B5">
        <v>684</v>
      </c>
    </row>
    <row spans="1:2" r="6">
      <c t="n" s="5" r="A6">
        <v>2019</v>
      </c>
      <c t="n" s="5" r="B6">
        <v>684</v>
      </c>
    </row>
    <row spans="1:2" r="7">
      <c t="n" s="5" r="A7">
        <v>2020</v>
      </c>
      <c t="n" s="5" r="B7">
        <v>684</v>
      </c>
    </row>
    <row spans="1:2" r="8">
      <c t="s" s="3" r="A8">
        <v>707</v>
      </c>
      <c t="n" s="5" r="B8">
        <v>3500</v>
      </c>
    </row>
    <row spans="1:2" r="9">
      <c t="s" s="3" r="A9">
        <v>961</v>
      </c>
      <c t="n" s="6" r="B9">
        <v>777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2</v>
      </c>
      <c t="s" s="2" r="B1">
        <v>1</v>
      </c>
    </row>
    <row spans="1:3" r="2">
      <c t="s" s="2" r="B2">
        <v>2</v>
      </c>
      <c t="s" s="2" r="C2">
        <v>32</v>
      </c>
    </row>
    <row spans="1:3" r="3">
      <c t="s" s="7" r="A3">
        <v>232</v>
      </c>
    </row>
    <row spans="1:3" r="4">
      <c t="s" s="3" r="A4">
        <v>963</v>
      </c>
      <c t="n" s="6" r="B4">
        <v>4385</v>
      </c>
    </row>
    <row spans="1:3" r="5">
      <c t="s" s="3" r="A5">
        <v>964</v>
      </c>
      <c t="n" s="5" r="B5">
        <v>1314</v>
      </c>
      <c t="n" s="6" r="C5">
        <v>4385</v>
      </c>
    </row>
    <row spans="1:3" r="6">
      <c t="s" s="3" r="A6">
        <v>965</v>
      </c>
      <c t="n" s="5" r="B6">
        <v>-381</v>
      </c>
    </row>
    <row spans="1:3" r="7">
      <c t="s" s="3" r="A7">
        <v>966</v>
      </c>
      <c t="n" s="5" r="B7">
        <v>212</v>
      </c>
    </row>
    <row spans="1:3" r="8">
      <c t="s" s="3" r="A8">
        <v>967</v>
      </c>
      <c t="n" s="5" r="B8">
        <v>-302</v>
      </c>
    </row>
    <row spans="1:3" r="9">
      <c t="s" s="3" r="A9">
        <v>968</v>
      </c>
      <c t="n" s="6" r="B9">
        <v>5228</v>
      </c>
      <c t="n" s="6" r="C9">
        <v>43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1"/>
  </cols>
  <sheetData>
    <row spans="1:2" r="1">
      <c t="s" s="1" r="A1">
        <v>969</v>
      </c>
      <c t="s" s="2" r="B1">
        <v>1</v>
      </c>
    </row>
    <row spans="1:2" r="2">
      <c t="s" s="2" r="B2">
        <v>588</v>
      </c>
    </row>
    <row spans="1:2" r="3">
      <c t="s" s="7" r="A3">
        <v>970</v>
      </c>
    </row>
    <row spans="1:2" r="4">
      <c t="s" s="3" r="A4">
        <v>971</v>
      </c>
      <c t="n" s="6" r="B4">
        <v>2500000</v>
      </c>
    </row>
    <row spans="1:2" r="5">
      <c t="s" s="3" r="A5">
        <v>972</v>
      </c>
      <c t="n" s="6" r="B5">
        <v>1000000</v>
      </c>
    </row>
    <row spans="1:2" r="6">
      <c t="s" s="3" r="A6">
        <v>973</v>
      </c>
    </row>
    <row spans="1:2" r="7">
      <c t="s" s="7" r="A7">
        <v>970</v>
      </c>
    </row>
    <row spans="1:2" r="8">
      <c t="s" s="3" r="A8">
        <v>974</v>
      </c>
      <c t="s" s="3" r="B8">
        <v>975</v>
      </c>
    </row>
    <row spans="1:2" r="9">
      <c t="s" s="3" r="A9">
        <v>550</v>
      </c>
    </row>
    <row spans="1:2" r="10">
      <c t="s" s="7" r="A10">
        <v>970</v>
      </c>
    </row>
    <row spans="1:2" r="11">
      <c t="s" s="3" r="A11">
        <v>605</v>
      </c>
      <c t="s" s="3" r="B11">
        <v>607</v>
      </c>
    </row>
    <row spans="1:2" r="12">
      <c t="s" s="3" r="A12">
        <v>743</v>
      </c>
      <c t="s" s="3" r="B12">
        <v>510</v>
      </c>
    </row>
    <row spans="1:2" r="13">
      <c t="s" s="3" r="A13">
        <v>548</v>
      </c>
    </row>
    <row spans="1:2" r="14">
      <c t="s" s="7" r="A14">
        <v>970</v>
      </c>
    </row>
    <row spans="1:2" r="15">
      <c t="s" s="3" r="A15">
        <v>605</v>
      </c>
      <c t="s" s="3" r="B15">
        <v>606</v>
      </c>
    </row>
    <row spans="1:2" r="16">
      <c t="s" s="3" r="A16">
        <v>743</v>
      </c>
      <c t="s" s="3" r="B16">
        <v>54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v>
      </c>
      <c t="s" s="2" r="C2">
        <v>32</v>
      </c>
      <c t="s" s="2" r="D2">
        <v>81</v>
      </c>
    </row>
    <row spans="1:4" r="3">
      <c t="s" s="7" r="A3">
        <v>235</v>
      </c>
    </row>
    <row spans="1:4" r="4">
      <c t="s" s="3" r="A4">
        <v>977</v>
      </c>
      <c t="n" s="6" r="B4">
        <v>30565</v>
      </c>
      <c t="n" s="6" r="C4">
        <v>30914</v>
      </c>
      <c t="n" s="6" r="D4">
        <v>32054</v>
      </c>
    </row>
    <row spans="1:4" r="5">
      <c t="s" s="3" r="A5">
        <v>978</v>
      </c>
      <c t="n" s="5" r="B5">
        <v>1848</v>
      </c>
      <c t="n" s="5" r="C5">
        <v>1223</v>
      </c>
      <c t="n" s="5" r="D5">
        <v>1302</v>
      </c>
    </row>
    <row spans="1:4" r="6">
      <c t="s" s="3" r="A6">
        <v>979</v>
      </c>
      <c t="n" s="6" r="B6">
        <v>32413</v>
      </c>
      <c t="n" s="6" r="C6">
        <v>32137</v>
      </c>
      <c t="n" s="6" r="D6">
        <v>333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980</v>
      </c>
      <c t="s" s="2" r="B1">
        <v>588</v>
      </c>
    </row>
    <row spans="1:2" r="2">
      <c t="s" s="7" r="A2">
        <v>981</v>
      </c>
    </row>
    <row spans="1:2" r="3">
      <c t="n" s="5" r="A3">
        <v>2016</v>
      </c>
      <c t="n" s="6" r="B3">
        <v>30117</v>
      </c>
    </row>
    <row spans="1:2" r="4">
      <c t="n" s="5" r="A4">
        <v>2017</v>
      </c>
      <c t="n" s="5" r="B4">
        <v>29998</v>
      </c>
    </row>
    <row spans="1:2" r="5">
      <c t="n" s="5" r="A5">
        <v>2018</v>
      </c>
      <c t="n" s="5" r="B5">
        <v>26087</v>
      </c>
    </row>
    <row spans="1:2" r="6">
      <c t="n" s="5" r="A6">
        <v>2019</v>
      </c>
      <c t="n" s="5" r="B6">
        <v>23374</v>
      </c>
    </row>
    <row spans="1:2" r="7">
      <c t="n" s="5" r="A7">
        <v>2020</v>
      </c>
      <c t="n" s="5" r="B7">
        <v>16712</v>
      </c>
    </row>
    <row spans="1:2" r="8">
      <c t="s" s="3" r="A8">
        <v>707</v>
      </c>
      <c t="n" s="5" r="B8">
        <v>122129</v>
      </c>
    </row>
    <row spans="1:2" r="9">
      <c t="s" s="3" r="A9">
        <v>982</v>
      </c>
      <c t="n" s="5" r="B9">
        <v>248417</v>
      </c>
    </row>
    <row spans="1:2" r="10">
      <c t="s" s="3" r="A10">
        <v>983</v>
      </c>
    </row>
    <row spans="1:2" r="11">
      <c t="s" s="7" r="A11">
        <v>981</v>
      </c>
    </row>
    <row spans="1:2" r="12">
      <c t="n" s="5" r="A12">
        <v>2016</v>
      </c>
      <c t="n" s="5" r="B12">
        <v>3529</v>
      </c>
    </row>
    <row spans="1:2" r="13">
      <c t="n" s="5" r="A13">
        <v>2017</v>
      </c>
      <c t="n" s="5" r="B13">
        <v>3621</v>
      </c>
    </row>
    <row spans="1:2" r="14">
      <c t="n" s="5" r="A14">
        <v>2018</v>
      </c>
      <c t="n" s="5" r="B14">
        <v>3629</v>
      </c>
    </row>
    <row spans="1:2" r="15">
      <c t="n" s="5" r="A15">
        <v>2019</v>
      </c>
      <c t="n" s="5" r="B15">
        <v>3691</v>
      </c>
    </row>
    <row spans="1:2" r="16">
      <c t="n" s="5" r="A16">
        <v>2020</v>
      </c>
      <c t="n" s="5" r="B16">
        <v>1388</v>
      </c>
    </row>
    <row spans="1:2" r="17">
      <c t="s" s="3" r="A17">
        <v>707</v>
      </c>
      <c t="n" s="5" r="B17">
        <v>11339</v>
      </c>
    </row>
    <row spans="1:2" r="18">
      <c t="s" s="3" r="A18">
        <v>982</v>
      </c>
      <c t="n" s="5" r="B18">
        <v>27197</v>
      </c>
    </row>
    <row spans="1:2" r="19">
      <c t="s" s="3" r="A19">
        <v>984</v>
      </c>
    </row>
    <row spans="1:2" r="20">
      <c t="s" s="7" r="A20">
        <v>981</v>
      </c>
    </row>
    <row spans="1:2" r="21">
      <c t="n" s="5" r="A21">
        <v>2016</v>
      </c>
      <c t="n" s="5" r="B21">
        <v>23894</v>
      </c>
    </row>
    <row spans="1:2" r="22">
      <c t="n" s="5" r="A22">
        <v>2017</v>
      </c>
      <c t="n" s="5" r="B22">
        <v>23712</v>
      </c>
    </row>
    <row spans="1:2" r="23">
      <c t="n" s="5" r="A23">
        <v>2018</v>
      </c>
      <c t="n" s="5" r="B23">
        <v>22458</v>
      </c>
    </row>
    <row spans="1:2" r="24">
      <c t="n" s="5" r="A24">
        <v>2019</v>
      </c>
      <c t="n" s="5" r="B24">
        <v>19683</v>
      </c>
    </row>
    <row spans="1:2" r="25">
      <c t="n" s="5" r="A25">
        <v>2020</v>
      </c>
      <c t="n" s="5" r="B25">
        <v>15324</v>
      </c>
    </row>
    <row spans="1:2" r="26">
      <c t="s" s="3" r="A26">
        <v>707</v>
      </c>
      <c t="n" s="5" r="B26">
        <v>110790</v>
      </c>
    </row>
    <row spans="1:2" r="27">
      <c t="s" s="3" r="A27">
        <v>982</v>
      </c>
      <c t="n" s="5" r="B27">
        <v>215861</v>
      </c>
    </row>
    <row spans="1:2" r="28">
      <c t="s" s="3" r="A28">
        <v>985</v>
      </c>
    </row>
    <row spans="1:2" r="29">
      <c t="s" s="7" r="A29">
        <v>981</v>
      </c>
    </row>
    <row spans="1:2" r="30">
      <c t="n" s="5" r="A30">
        <v>2016</v>
      </c>
      <c t="n" s="5" r="B30">
        <v>2694</v>
      </c>
    </row>
    <row spans="1:2" r="31">
      <c t="n" s="5" r="A31">
        <v>2017</v>
      </c>
      <c t="n" s="5" r="B31">
        <v>2665</v>
      </c>
    </row>
    <row spans="1:2" r="32">
      <c t="s" s="3" r="A32">
        <v>982</v>
      </c>
      <c t="n" s="6" r="B32">
        <v>535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4"/>
    <col customWidth="1" max="6" min="6" width="14"/>
    <col customWidth="1" max="7" min="7" width="4"/>
  </cols>
  <sheetData>
    <row spans="1:7" r="1">
      <c t="s" s="1" r="A1">
        <v>986</v>
      </c>
      <c t="s" s="2" r="B1">
        <v>987</v>
      </c>
      <c t="s" s="2" r="C1">
        <v>2</v>
      </c>
      <c t="s" s="2" r="D1">
        <v>32</v>
      </c>
      <c t="s" s="2" r="E1">
        <v>33</v>
      </c>
      <c t="s" s="2" r="F1">
        <v>81</v>
      </c>
      <c t="s" s="2" r="G1">
        <v>33</v>
      </c>
    </row>
    <row spans="1:7" r="2">
      <c t="s" s="7" r="A2">
        <v>988</v>
      </c>
      <c t="n" r="D2"/>
      <c t="n" r="F2"/>
    </row>
    <row spans="1:7" r="3">
      <c t="s" s="3" r="A3">
        <v>989</v>
      </c>
      <c t="n" s="6" r="C3">
        <v>17</v>
      </c>
      <c t="n" s="6" r="D3">
        <v>327</v>
      </c>
      <c t="n" s="6" r="F3">
        <v>263</v>
      </c>
    </row>
    <row spans="1:7" r="4">
      <c t="s" s="3" r="A4">
        <v>505</v>
      </c>
      <c t="n" r="D4"/>
      <c t="n" r="F4"/>
    </row>
    <row spans="1:7" r="5">
      <c t="s" s="7" r="A5">
        <v>988</v>
      </c>
      <c t="n" r="D5"/>
      <c t="n" r="F5"/>
    </row>
    <row spans="1:7" r="6">
      <c t="s" s="3" r="A6">
        <v>75</v>
      </c>
      <c t="s" s="3" r="C6">
        <v>514</v>
      </c>
      <c t="n" r="D6"/>
      <c t="n" r="F6"/>
    </row>
    <row spans="1:7" r="7">
      <c t="s" s="3" r="A7">
        <v>508</v>
      </c>
      <c t="n" r="D7"/>
      <c t="n" r="F7"/>
    </row>
    <row spans="1:7" r="8">
      <c t="s" s="7" r="A8">
        <v>988</v>
      </c>
      <c t="n" r="D8"/>
      <c t="n" r="F8"/>
    </row>
    <row spans="1:7" r="9">
      <c t="s" s="3" r="A9">
        <v>75</v>
      </c>
      <c t="s" s="3" r="B9">
        <v>514</v>
      </c>
      <c t="n" r="D9"/>
      <c t="n" r="F9"/>
    </row>
    <row spans="1:7" r="10">
      <c t="s" s="3" r="A10">
        <v>989</v>
      </c>
      <c t="n" s="6" r="B10">
        <v>2250</v>
      </c>
      <c t="n" r="D10"/>
      <c t="n" r="F10"/>
    </row>
    <row spans="1:7" r="11">
      <c t="s" s="3" r="A11">
        <v>508</v>
      </c>
      <c t="n" r="D11"/>
      <c t="n" r="F11"/>
    </row>
    <row spans="1:7" r="12">
      <c t="s" s="7" r="A12">
        <v>988</v>
      </c>
      <c t="n" r="D12"/>
      <c t="n" r="F12"/>
    </row>
    <row spans="1:7" r="13">
      <c t="s" s="3" r="A13">
        <v>990</v>
      </c>
      <c t="n" s="5" r="B13">
        <v>2250</v>
      </c>
      <c t="n" r="D13"/>
      <c t="n" r="F13"/>
    </row>
    <row spans="1:7" r="14">
      <c t="s" s="3" r="A14">
        <v>991</v>
      </c>
      <c t="n" r="D14"/>
      <c t="n" r="F14"/>
    </row>
    <row spans="1:7" r="15">
      <c t="s" s="7" r="A15">
        <v>988</v>
      </c>
      <c t="n" r="D15"/>
      <c t="n" r="F15"/>
    </row>
    <row spans="1:7" r="16">
      <c t="s" s="3" r="A16">
        <v>990</v>
      </c>
      <c t="n" s="6" r="B16">
        <v>9000</v>
      </c>
      <c t="n" r="D16"/>
      <c t="n" r="F16"/>
    </row>
    <row spans="1:7" r="17">
      <c t="n" r="A17"/>
    </row>
    <row spans="1:7" r="18">
      <c t="s" s="3" r="A18">
        <v>33</v>
      </c>
      <c t="s" s="3" r="B18">
        <v>79</v>
      </c>
    </row>
  </sheetData>
  <mergeCells count="32">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A17:G17"/>
    <mergeCell ref="B18:G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2</v>
      </c>
      <c t="s" s="2" r="B1">
        <v>1</v>
      </c>
    </row>
    <row spans="1:3" r="2">
      <c t="s" s="2" r="B2">
        <v>2</v>
      </c>
      <c t="s" s="2" r="C2">
        <v>32</v>
      </c>
    </row>
    <row spans="1:3" r="3">
      <c t="s" s="7" r="A3">
        <v>993</v>
      </c>
    </row>
    <row spans="1:3" r="4">
      <c t="s" s="3" r="A4">
        <v>994</v>
      </c>
      <c t="n" s="6" r="B4">
        <v>4331</v>
      </c>
      <c t="n" s="6" r="C4">
        <v>4612</v>
      </c>
    </row>
    <row spans="1:3" r="5">
      <c t="s" s="3" r="A5">
        <v>505</v>
      </c>
    </row>
    <row spans="1:3" r="6">
      <c t="s" s="7" r="A6">
        <v>993</v>
      </c>
    </row>
    <row spans="1:3" r="7">
      <c t="s" s="3" r="A7">
        <v>994</v>
      </c>
      <c t="n" s="5" r="B7">
        <v>318</v>
      </c>
      <c t="n" s="5" r="C7">
        <v>410</v>
      </c>
    </row>
    <row spans="1:3" r="8">
      <c t="s" s="3" r="A8">
        <v>509</v>
      </c>
    </row>
    <row spans="1:3" r="9">
      <c t="s" s="7" r="A9">
        <v>993</v>
      </c>
    </row>
    <row spans="1:3" r="10">
      <c t="s" s="3" r="A10">
        <v>994</v>
      </c>
      <c t="n" s="5" r="B10">
        <v>1940</v>
      </c>
      <c t="n" s="5" r="C10">
        <v>2000</v>
      </c>
    </row>
    <row spans="1:3" r="11">
      <c t="s" s="3" r="A11">
        <v>508</v>
      </c>
    </row>
    <row spans="1:3" r="12">
      <c t="s" s="7" r="A12">
        <v>993</v>
      </c>
    </row>
    <row spans="1:3" r="13">
      <c t="s" s="3" r="A13">
        <v>994</v>
      </c>
      <c t="n" s="6" r="B13">
        <v>2073</v>
      </c>
      <c t="n" s="6" r="C13">
        <v>22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995</v>
      </c>
      <c t="s" s="2" r="B1">
        <v>1</v>
      </c>
    </row>
    <row spans="1:6" r="2">
      <c t="s" s="2" r="B2">
        <v>2</v>
      </c>
      <c t="s" s="2" r="C2">
        <v>32</v>
      </c>
      <c t="s" s="2" r="E2">
        <v>81</v>
      </c>
    </row>
    <row spans="1:6" r="3">
      <c t="s" s="7" r="A3">
        <v>993</v>
      </c>
    </row>
    <row spans="1:6" r="4">
      <c t="s" s="3" r="A4">
        <v>109</v>
      </c>
      <c t="n" s="6" r="B4">
        <v>-79</v>
      </c>
      <c t="n" s="6" r="C4">
        <v>-57</v>
      </c>
      <c t="s" s="3" r="D4">
        <v>33</v>
      </c>
      <c t="n" s="6" r="E4">
        <v>104</v>
      </c>
      <c t="s" s="3" r="F4">
        <v>33</v>
      </c>
    </row>
    <row spans="1:6" r="5">
      <c t="s" s="3" r="A5">
        <v>996</v>
      </c>
    </row>
    <row spans="1:6" r="6">
      <c t="s" s="7" r="A6">
        <v>993</v>
      </c>
    </row>
    <row spans="1:6" r="7">
      <c t="s" s="3" r="A7">
        <v>109</v>
      </c>
      <c t="n" s="5" r="E7">
        <v>173</v>
      </c>
    </row>
    <row spans="1:6" r="8">
      <c t="s" s="3" r="A8">
        <v>505</v>
      </c>
    </row>
    <row spans="1:6" r="9">
      <c t="s" s="7" r="A9">
        <v>993</v>
      </c>
    </row>
    <row spans="1:6" r="10">
      <c t="s" s="3" r="A10">
        <v>109</v>
      </c>
      <c t="n" s="5" r="B10">
        <v>126</v>
      </c>
      <c t="n" s="5" r="C10">
        <v>143</v>
      </c>
      <c t="n" s="5" r="E10">
        <v>129</v>
      </c>
    </row>
    <row spans="1:6" r="11">
      <c t="s" s="3" r="A11">
        <v>509</v>
      </c>
    </row>
    <row spans="1:6" r="12">
      <c t="s" s="7" r="A12">
        <v>993</v>
      </c>
    </row>
    <row spans="1:6" r="13">
      <c t="s" s="3" r="A13">
        <v>109</v>
      </c>
      <c t="n" s="5" r="B13">
        <v>-77</v>
      </c>
      <c t="n" s="5" r="C13">
        <v>-64</v>
      </c>
      <c t="n" s="5" r="E13">
        <v>-50</v>
      </c>
    </row>
    <row spans="1:6" r="14">
      <c t="s" s="3" r="A14">
        <v>508</v>
      </c>
    </row>
    <row spans="1:6" r="15">
      <c t="s" s="7" r="A15">
        <v>993</v>
      </c>
    </row>
    <row spans="1:6" r="16">
      <c t="s" s="3" r="A16">
        <v>109</v>
      </c>
      <c t="n" s="6" r="B16">
        <v>-128</v>
      </c>
      <c t="n" s="6" r="C16">
        <v>-136</v>
      </c>
      <c t="n" s="6" r="E16">
        <v>-148</v>
      </c>
    </row>
    <row spans="1:6" r="17">
      <c t="n" r="A17"/>
    </row>
    <row spans="1:6" r="18">
      <c t="s" s="3" r="A18">
        <v>33</v>
      </c>
      <c t="s" s="3" r="B18">
        <v>79</v>
      </c>
    </row>
  </sheetData>
  <mergeCells count="6">
    <mergeCell ref="A1:A2"/>
    <mergeCell ref="B1:F1"/>
    <mergeCell ref="C2:D2"/>
    <mergeCell ref="E2:F2"/>
    <mergeCell ref="A17:F17"/>
    <mergeCell ref="B18:F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eg</vt:lpstr>
      <vt:lpstr>Summary Of Significant Accounti</vt:lpstr>
      <vt:lpstr>Earnings Per Share</vt:lpstr>
      <vt:lpstr>Acquisitions, Disposals, And As</vt:lpstr>
      <vt:lpstr>Property And Equipment</vt:lpstr>
      <vt:lpstr>Investments In And Advances To </vt:lpstr>
      <vt:lpstr>Goodwill And Intangible Assets</vt:lpstr>
      <vt:lpstr>Prepaid And Other Assets</vt:lpstr>
      <vt:lpstr>Income Tax</vt:lpstr>
      <vt:lpstr>Debt</vt:lpstr>
      <vt:lpstr>Pension And Other Liabilities</vt:lpstr>
      <vt:lpstr>Commitments And Contingencies</vt:lpstr>
      <vt:lpstr>Noncontrolling Interests</vt:lpstr>
      <vt:lpstr>Equity And Stock-Based Compensa</vt:lpstr>
      <vt:lpstr>Derivative Instruments</vt:lpstr>
      <vt:lpstr>Fair Value Measurement</vt:lpstr>
      <vt:lpstr>Future Minimum Rental Income</vt:lpstr>
      <vt:lpstr>Related Parties And Transaction</vt:lpstr>
      <vt:lpstr>Casualty Loss</vt:lpstr>
      <vt:lpstr>Unaudited Quarterly Financial I</vt:lpstr>
      <vt:lpstr>Subsequent Events</vt:lpstr>
      <vt:lpstr>Schedule II - Valuation And Qua</vt:lpstr>
      <vt:lpstr>Summary Of Significant Accoun30</vt:lpstr>
      <vt:lpstr>Description Of Business And S31</vt:lpstr>
      <vt:lpstr>Summary Of Significant Accoun32</vt:lpstr>
      <vt:lpstr>Earnings Per Share (Tables)</vt:lpstr>
      <vt:lpstr>Acquisitions, Disposals, And 34</vt:lpstr>
      <vt:lpstr>Property And Equipment (Tables)</vt:lpstr>
      <vt:lpstr>Investments In And Advances T36</vt:lpstr>
      <vt:lpstr>Goodwill And Intangible Assets </vt:lpstr>
      <vt:lpstr>Prepaid And Other Assets (Table</vt:lpstr>
      <vt:lpstr>Income Tax (Tables)</vt:lpstr>
      <vt:lpstr>Debt (Tables)</vt:lpstr>
      <vt:lpstr>Pension And Other Liabilities (</vt:lpstr>
      <vt:lpstr>Commitments And Contingencies (</vt:lpstr>
      <vt:lpstr>Noncontrolling Interests (Table</vt:lpstr>
      <vt:lpstr>Equity And Stock-Based Compen44</vt:lpstr>
      <vt:lpstr>Derivative Instruments (Tables)</vt:lpstr>
      <vt:lpstr>Fair Value Measurement (Tables)</vt:lpstr>
      <vt:lpstr>Future Minimum Rental Income (T</vt:lpstr>
      <vt:lpstr>Unaudited Quarterly Financial48</vt:lpstr>
      <vt:lpstr>Description Of Business And S49</vt:lpstr>
      <vt:lpstr>Description Of Business And S50</vt:lpstr>
      <vt:lpstr>Description Of Business And S51</vt:lpstr>
      <vt:lpstr>Description Of Business And S52</vt:lpstr>
      <vt:lpstr>Description Of Business And S53</vt:lpstr>
      <vt:lpstr>Summary Of Significant Accoun54</vt:lpstr>
      <vt:lpstr>Summary Of Significant Accoun55</vt:lpstr>
      <vt:lpstr>Earnings Per Share (Narrative) </vt:lpstr>
      <vt:lpstr>Earnings Per Share (Computation</vt:lpstr>
      <vt:lpstr>Acquisitions, Disposals, And 58</vt:lpstr>
      <vt:lpstr>Acquisitions, Disposals, And 59</vt:lpstr>
      <vt:lpstr>Property And Equipment (Schedul</vt:lpstr>
      <vt:lpstr>Property And Equipment (Summary</vt:lpstr>
      <vt:lpstr>Investments In And Advances T62</vt:lpstr>
      <vt:lpstr>Investments In And Advances T63</vt:lpstr>
      <vt:lpstr>Investments In And Advances T64</vt:lpstr>
      <vt:lpstr>Goodwill And Intangible Asset65</vt:lpstr>
      <vt:lpstr>Goodwill And Intangible Asset66</vt:lpstr>
      <vt:lpstr>Goodwill And Intangible Asset67</vt:lpstr>
      <vt:lpstr>Goodwill And Intangible Asset68</vt:lpstr>
      <vt:lpstr>Prepaid And Other Assets (Summa</vt:lpstr>
      <vt:lpstr>Income Tax (Narrative) (Details</vt:lpstr>
      <vt:lpstr>Income Tax (Schedule Of Income </vt:lpstr>
      <vt:lpstr>Income Tax (Schedule Of Signifi</vt:lpstr>
      <vt:lpstr>Income Tax (Schedule Of Compone</vt:lpstr>
      <vt:lpstr>Income Tax (Schedule Of Incom74</vt:lpstr>
      <vt:lpstr>Income Tax (Summary Of The Acti</vt:lpstr>
      <vt:lpstr>Debt (Trust Preferred Securitie</vt:lpstr>
      <vt:lpstr>Debt (Bank Of America Credit Fa</vt:lpstr>
      <vt:lpstr>Debt (Bank Of America Line Of C</vt:lpstr>
      <vt:lpstr>Debt (Cinemas 1, 2, 3 Term Loan</vt:lpstr>
      <vt:lpstr>Debt (Minetta And Orpheum Theat</vt:lpstr>
      <vt:lpstr>Debt (US Union Square Theatre L</vt:lpstr>
      <vt:lpstr>Debt (Australian NAB Corporate </vt:lpstr>
      <vt:lpstr>Debt (New Zealand Corporate Cre</vt:lpstr>
      <vt:lpstr>Debt (Summary Of Notes Payable)</vt:lpstr>
      <vt:lpstr>Debt (Schedule Of Future Princi</vt:lpstr>
      <vt:lpstr>Pension And Other Liabilities86</vt:lpstr>
      <vt:lpstr>Pension And Other Liabilities87</vt:lpstr>
      <vt:lpstr>Pension And Other Liabilities88</vt:lpstr>
      <vt:lpstr>Pension And Other Liabilities89</vt:lpstr>
      <vt:lpstr>Pension And Other Liabilities90</vt:lpstr>
      <vt:lpstr>Pension And Other Liabilities91</vt:lpstr>
      <vt:lpstr>Pension And Other Liabilities92</vt:lpstr>
      <vt:lpstr>Pension And Other Liabilities93</vt:lpstr>
      <vt:lpstr>Commitments And Contingencies94</vt:lpstr>
      <vt:lpstr>Commitments And Contingencies95</vt:lpstr>
      <vt:lpstr>Commitments And Contingencies96</vt:lpstr>
      <vt:lpstr>Noncontrolling Interests (Narra</vt:lpstr>
      <vt:lpstr>Noncontrolling Interests (Compo</vt:lpstr>
      <vt:lpstr>Noncontrolling Interests (Com99</vt:lpstr>
      <vt:lpstr>Equity And Stock-Based Compe100</vt:lpstr>
      <vt:lpstr>Equity And Stock-Based Compe101</vt:lpstr>
      <vt:lpstr>Equity And Stock-Based Compe102</vt:lpstr>
      <vt:lpstr>Equity And Stock-Based Compe103</vt:lpstr>
      <vt:lpstr>Equity And Stock-Based Compe104</vt:lpstr>
      <vt:lpstr>Equity And Stock-Based Compe105</vt:lpstr>
      <vt:lpstr>Equity And Stock-Based Compe106</vt:lpstr>
      <vt:lpstr>Derivative Instruments (Set For</vt:lpstr>
      <vt:lpstr>Derivative Instruments (Summary</vt:lpstr>
      <vt:lpstr>Fair Value Measurement (Schedul</vt:lpstr>
      <vt:lpstr>Fair Value Measurement (Sche110</vt:lpstr>
      <vt:lpstr>Future Minimum Rental Income (N</vt:lpstr>
      <vt:lpstr>Future Minimum Rental Income (S</vt:lpstr>
      <vt:lpstr>Related Parties And Transact113</vt:lpstr>
      <vt:lpstr>Casualty Loss (Details)</vt:lpstr>
      <vt:lpstr>Unaudited Quarterly Financia115</vt:lpstr>
      <vt:lpstr>Subsequent Events (Details)</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27:21Z</dcterms:created>
  <dcterms:modified xmlns:dcterms="http://purl.org/dc/terms/" xmlns:xsi="http://www.w3.org/2001/XMLSchema-instance" xsi:type="dcterms:W3CDTF">2016-04-29T17:27:21Z</dcterms:modified>
  <dc:title xmlns:dc="http://purl.org/dc/elements/1.1/">Untitled</dc:title>
  <dc:description xmlns:dc="http://purl.org/dc/elements/1.1/"/>
  <dc:subject xmlns:dc="http://purl.org/dc/elements/1.1/"/>
  <cp:keywords/>
  <cp:category/>
</cp:coreProperties>
</file>